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ccounting Policies" sheetId="10" state="visible" r:id="rId10"/>
    <sheet xmlns:r="http://schemas.openxmlformats.org/officeDocument/2006/relationships" name="Asset Impairment and Restructur"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Amounts Receivable, Net" sheetId="14" state="visible" r:id="rId14"/>
    <sheet xmlns:r="http://schemas.openxmlformats.org/officeDocument/2006/relationships" name="Inventory" sheetId="15" state="visible" r:id="rId15"/>
    <sheet xmlns:r="http://schemas.openxmlformats.org/officeDocument/2006/relationships" name="Prepaid Expenses and Other Asse" sheetId="16" state="visible" r:id="rId16"/>
    <sheet xmlns:r="http://schemas.openxmlformats.org/officeDocument/2006/relationships" name="Equity Method Investments" sheetId="17" state="visible" r:id="rId17"/>
    <sheet xmlns:r="http://schemas.openxmlformats.org/officeDocument/2006/relationships" name="Other Financial Asse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Other Accrued Expenses and Liab" sheetId="22" state="visible" r:id="rId22"/>
    <sheet xmlns:r="http://schemas.openxmlformats.org/officeDocument/2006/relationships" name="Debt" sheetId="23" state="visible" r:id="rId23"/>
    <sheet xmlns:r="http://schemas.openxmlformats.org/officeDocument/2006/relationships" name="Other Liabilities" sheetId="24" state="visible" r:id="rId24"/>
    <sheet xmlns:r="http://schemas.openxmlformats.org/officeDocument/2006/relationships" name="Redeemable Noncontrolling Inter" sheetId="25" state="visible" r:id="rId25"/>
    <sheet xmlns:r="http://schemas.openxmlformats.org/officeDocument/2006/relationships" name="Share Capital" sheetId="26" state="visible" r:id="rId26"/>
    <sheet xmlns:r="http://schemas.openxmlformats.org/officeDocument/2006/relationships" name="Share-Based Compensation" sheetId="27" state="visible" r:id="rId27"/>
    <sheet xmlns:r="http://schemas.openxmlformats.org/officeDocument/2006/relationships" name="Accumulated Other Comprehensive" sheetId="28" state="visible" r:id="rId28"/>
    <sheet xmlns:r="http://schemas.openxmlformats.org/officeDocument/2006/relationships" name="Noncontrolling Interests" sheetId="29" state="visible" r:id="rId29"/>
    <sheet xmlns:r="http://schemas.openxmlformats.org/officeDocument/2006/relationships" name="Fair Value of Financial Instrum" sheetId="30" state="visible" r:id="rId30"/>
    <sheet xmlns:r="http://schemas.openxmlformats.org/officeDocument/2006/relationships" name="Revenue" sheetId="31" state="visible" r:id="rId31"/>
    <sheet xmlns:r="http://schemas.openxmlformats.org/officeDocument/2006/relationships" name="Other Income (Expense), Net" sheetId="32" state="visible" r:id="rId32"/>
    <sheet xmlns:r="http://schemas.openxmlformats.org/officeDocument/2006/relationships" name="Income Taxes" sheetId="33" state="visible" r:id="rId33"/>
    <sheet xmlns:r="http://schemas.openxmlformats.org/officeDocument/2006/relationships" name="Acquisitions" sheetId="34" state="visible" r:id="rId34"/>
    <sheet xmlns:r="http://schemas.openxmlformats.org/officeDocument/2006/relationships" name="Acreage" sheetId="35" state="visible" r:id="rId35"/>
    <sheet xmlns:r="http://schemas.openxmlformats.org/officeDocument/2006/relationships" name="Leases" sheetId="36" state="visible" r:id="rId36"/>
    <sheet xmlns:r="http://schemas.openxmlformats.org/officeDocument/2006/relationships" name="Related Party" sheetId="37" state="visible" r:id="rId37"/>
    <sheet xmlns:r="http://schemas.openxmlformats.org/officeDocument/2006/relationships" name="Commitments" sheetId="38" state="visible" r:id="rId38"/>
    <sheet xmlns:r="http://schemas.openxmlformats.org/officeDocument/2006/relationships" name="Segmented Information" sheetId="39" state="visible" r:id="rId39"/>
    <sheet xmlns:r="http://schemas.openxmlformats.org/officeDocument/2006/relationships" name="Subsequent Events" sheetId="40" state="visible" r:id="rId40"/>
    <sheet xmlns:r="http://schemas.openxmlformats.org/officeDocument/2006/relationships" name="Selected Quarterly Financial In"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Asset Impairment and Restruct_2" sheetId="44" state="visible" r:id="rId44"/>
    <sheet xmlns:r="http://schemas.openxmlformats.org/officeDocument/2006/relationships" name="Cash and Cash Equivalents (Tabl" sheetId="45" state="visible" r:id="rId45"/>
    <sheet xmlns:r="http://schemas.openxmlformats.org/officeDocument/2006/relationships" name="Short-term Investments (Tables)" sheetId="46" state="visible" r:id="rId46"/>
    <sheet xmlns:r="http://schemas.openxmlformats.org/officeDocument/2006/relationships" name="Amounts Receivable, Net (Tables" sheetId="47" state="visible" r:id="rId47"/>
    <sheet xmlns:r="http://schemas.openxmlformats.org/officeDocument/2006/relationships" name="Inventory (Tables)" sheetId="48" state="visible" r:id="rId48"/>
    <sheet xmlns:r="http://schemas.openxmlformats.org/officeDocument/2006/relationships" name="Prepaid Expenses and Other As_2" sheetId="49" state="visible" r:id="rId49"/>
    <sheet xmlns:r="http://schemas.openxmlformats.org/officeDocument/2006/relationships" name="Equity Method Investments (Tabl" sheetId="50" state="visible" r:id="rId50"/>
    <sheet xmlns:r="http://schemas.openxmlformats.org/officeDocument/2006/relationships" name="Other Financial Assets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Goodwill (Tables)" sheetId="54" state="visible" r:id="rId54"/>
    <sheet xmlns:r="http://schemas.openxmlformats.org/officeDocument/2006/relationships" name="Other Accrued Expenses and Li_2" sheetId="55" state="visible" r:id="rId55"/>
    <sheet xmlns:r="http://schemas.openxmlformats.org/officeDocument/2006/relationships" name="Debt (Tables)" sheetId="56" state="visible" r:id="rId56"/>
    <sheet xmlns:r="http://schemas.openxmlformats.org/officeDocument/2006/relationships" name="Other Liabilities (Tables)" sheetId="57" state="visible" r:id="rId57"/>
    <sheet xmlns:r="http://schemas.openxmlformats.org/officeDocument/2006/relationships" name="Redeemable Noncontrolling Int_2" sheetId="58" state="visible" r:id="rId58"/>
    <sheet xmlns:r="http://schemas.openxmlformats.org/officeDocument/2006/relationships" name="Share Capital (Tables)" sheetId="59" state="visible" r:id="rId59"/>
    <sheet xmlns:r="http://schemas.openxmlformats.org/officeDocument/2006/relationships" name="Share-Based Compensation (Table" sheetId="60" state="visible" r:id="rId60"/>
    <sheet xmlns:r="http://schemas.openxmlformats.org/officeDocument/2006/relationships" name="Accumulated Other Comprehensi_2" sheetId="61" state="visible" r:id="rId61"/>
    <sheet xmlns:r="http://schemas.openxmlformats.org/officeDocument/2006/relationships" name="Noncontrolling Interests (Table" sheetId="62" state="visible" r:id="rId62"/>
    <sheet xmlns:r="http://schemas.openxmlformats.org/officeDocument/2006/relationships" name="Fair Value of Financial Instr_2" sheetId="63" state="visible" r:id="rId63"/>
    <sheet xmlns:r="http://schemas.openxmlformats.org/officeDocument/2006/relationships" name="Revenue (Tables)" sheetId="64" state="visible" r:id="rId64"/>
    <sheet xmlns:r="http://schemas.openxmlformats.org/officeDocument/2006/relationships" name="Other Income (Expense), Net (Ta" sheetId="65" state="visible" r:id="rId65"/>
    <sheet xmlns:r="http://schemas.openxmlformats.org/officeDocument/2006/relationships" name="Income Taxes (Tables)" sheetId="66" state="visible" r:id="rId66"/>
    <sheet xmlns:r="http://schemas.openxmlformats.org/officeDocument/2006/relationships" name="Acquisitions (Tables)" sheetId="67" state="visible" r:id="rId67"/>
    <sheet xmlns:r="http://schemas.openxmlformats.org/officeDocument/2006/relationships" name="Leases (Tables)" sheetId="68" state="visible" r:id="rId68"/>
    <sheet xmlns:r="http://schemas.openxmlformats.org/officeDocument/2006/relationships" name="Commitments (Tables)" sheetId="69" state="visible" r:id="rId69"/>
    <sheet xmlns:r="http://schemas.openxmlformats.org/officeDocument/2006/relationships" name="Segmented Information (Tables)" sheetId="70" state="visible" r:id="rId70"/>
    <sheet xmlns:r="http://schemas.openxmlformats.org/officeDocument/2006/relationships" name="Selected Quarterly Financial _2"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Summary of Significant Accoun_6" sheetId="74" state="visible" r:id="rId74"/>
    <sheet xmlns:r="http://schemas.openxmlformats.org/officeDocument/2006/relationships" name="New Accounting Policies - Addit" sheetId="75" state="visible" r:id="rId75"/>
    <sheet xmlns:r="http://schemas.openxmlformats.org/officeDocument/2006/relationships" name="Asset Impairment and Restruct_3" sheetId="76" state="visible" r:id="rId76"/>
    <sheet xmlns:r="http://schemas.openxmlformats.org/officeDocument/2006/relationships" name="Asset Impairment and Restruct_4" sheetId="77" state="visible" r:id="rId77"/>
    <sheet xmlns:r="http://schemas.openxmlformats.org/officeDocument/2006/relationships" name="Cash and Cash Equivalents - Com" sheetId="78" state="visible" r:id="rId78"/>
    <sheet xmlns:r="http://schemas.openxmlformats.org/officeDocument/2006/relationships" name="Short-term Investments - Compon" sheetId="79" state="visible" r:id="rId79"/>
    <sheet xmlns:r="http://schemas.openxmlformats.org/officeDocument/2006/relationships" name="Short-term Investments - Additi" sheetId="80" state="visible" r:id="rId80"/>
    <sheet xmlns:r="http://schemas.openxmlformats.org/officeDocument/2006/relationships" name="Amounts Receivable, Net - Compo" sheetId="81" state="visible" r:id="rId81"/>
    <sheet xmlns:r="http://schemas.openxmlformats.org/officeDocument/2006/relationships" name="Amounts Receivable, Net - Addit" sheetId="82" state="visible" r:id="rId82"/>
    <sheet xmlns:r="http://schemas.openxmlformats.org/officeDocument/2006/relationships" name="Inventory - Components of Inven" sheetId="83" state="visible" r:id="rId83"/>
    <sheet xmlns:r="http://schemas.openxmlformats.org/officeDocument/2006/relationships" name="Inventory - Additional Informat" sheetId="84" state="visible" r:id="rId84"/>
    <sheet xmlns:r="http://schemas.openxmlformats.org/officeDocument/2006/relationships" name="Prepaid Expenses and Other As_3" sheetId="85" state="visible" r:id="rId85"/>
    <sheet xmlns:r="http://schemas.openxmlformats.org/officeDocument/2006/relationships" name="Equity Method Investments - Sum" sheetId="86" state="visible" r:id="rId86"/>
    <sheet xmlns:r="http://schemas.openxmlformats.org/officeDocument/2006/relationships" name="Equity Method Investments - Pha" sheetId="87" state="visible" r:id="rId87"/>
    <sheet xmlns:r="http://schemas.openxmlformats.org/officeDocument/2006/relationships" name="Equity Method Investments - CHI" sheetId="88" state="visible" r:id="rId88"/>
    <sheet xmlns:r="http://schemas.openxmlformats.org/officeDocument/2006/relationships" name="Equity Method Investments - Can" sheetId="89" state="visible" r:id="rId89"/>
    <sheet xmlns:r="http://schemas.openxmlformats.org/officeDocument/2006/relationships" name="Equity Method Investments - Mor" sheetId="90" state="visible" r:id="rId90"/>
    <sheet xmlns:r="http://schemas.openxmlformats.org/officeDocument/2006/relationships" name="Equity Method Investments - S_2" sheetId="91" state="visible" r:id="rId91"/>
    <sheet xmlns:r="http://schemas.openxmlformats.org/officeDocument/2006/relationships" name="Equity Method Investments - S_3" sheetId="92" state="visible" r:id="rId92"/>
    <sheet xmlns:r="http://schemas.openxmlformats.org/officeDocument/2006/relationships" name="Other Financial Assets - Summar" sheetId="93" state="visible" r:id="rId93"/>
    <sheet xmlns:r="http://schemas.openxmlformats.org/officeDocument/2006/relationships" name="Other Financial Assets - Additi" sheetId="94" state="visible" r:id="rId94"/>
    <sheet xmlns:r="http://schemas.openxmlformats.org/officeDocument/2006/relationships" name="Property, Plant and Equipment -" sheetId="95" state="visible" r:id="rId95"/>
    <sheet xmlns:r="http://schemas.openxmlformats.org/officeDocument/2006/relationships" name="Property, Plant and Equipment_2" sheetId="96" state="visible" r:id="rId96"/>
    <sheet xmlns:r="http://schemas.openxmlformats.org/officeDocument/2006/relationships" name="Intangible Assets - Summary of " sheetId="97" state="visible" r:id="rId97"/>
    <sheet xmlns:r="http://schemas.openxmlformats.org/officeDocument/2006/relationships" name="Intangible Assets - Additional " sheetId="98" state="visible" r:id="rId98"/>
    <sheet xmlns:r="http://schemas.openxmlformats.org/officeDocument/2006/relationships" name="Intangible Assets - Summary o_2" sheetId="99" state="visible" r:id="rId99"/>
    <sheet xmlns:r="http://schemas.openxmlformats.org/officeDocument/2006/relationships" name="Goodwill - Changes in Carrying " sheetId="100" state="visible" r:id="rId100"/>
    <sheet xmlns:r="http://schemas.openxmlformats.org/officeDocument/2006/relationships" name="Other Accrued Expenses and Li_3" sheetId="101" state="visible" r:id="rId101"/>
    <sheet xmlns:r="http://schemas.openxmlformats.org/officeDocument/2006/relationships" name="Debt - Summary of Components of" sheetId="102" state="visible" r:id="rId102"/>
    <sheet xmlns:r="http://schemas.openxmlformats.org/officeDocument/2006/relationships" name="Debt - Summary of Components _2" sheetId="103" state="visible" r:id="rId103"/>
    <sheet xmlns:r="http://schemas.openxmlformats.org/officeDocument/2006/relationships" name="Debt - Additional Information (" sheetId="104" state="visible" r:id="rId104"/>
    <sheet xmlns:r="http://schemas.openxmlformats.org/officeDocument/2006/relationships" name="Debt - Summary of Required Prin" sheetId="105" state="visible" r:id="rId105"/>
    <sheet xmlns:r="http://schemas.openxmlformats.org/officeDocument/2006/relationships" name="Other Liabilities - Components " sheetId="106" state="visible" r:id="rId106"/>
    <sheet xmlns:r="http://schemas.openxmlformats.org/officeDocument/2006/relationships" name="Redeemable Noncontrolling Int_3" sheetId="107" state="visible" r:id="rId107"/>
    <sheet xmlns:r="http://schemas.openxmlformats.org/officeDocument/2006/relationships" name="Share Capital - Additional Info" sheetId="108" state="visible" r:id="rId108"/>
    <sheet xmlns:r="http://schemas.openxmlformats.org/officeDocument/2006/relationships" name="Share Capital - Summary of Equi" sheetId="109" state="visible" r:id="rId109"/>
    <sheet xmlns:r="http://schemas.openxmlformats.org/officeDocument/2006/relationships" name="Share Capital - Summary of Issu" sheetId="110" state="visible" r:id="rId110"/>
    <sheet xmlns:r="http://schemas.openxmlformats.org/officeDocument/2006/relationships" name="Share Capital - Summary of Warr" sheetId="111" state="visible" r:id="rId111"/>
    <sheet xmlns:r="http://schemas.openxmlformats.org/officeDocument/2006/relationships" name="Share Capital - Summary of Wa_2" sheetId="112" state="visible" r:id="rId112"/>
    <sheet xmlns:r="http://schemas.openxmlformats.org/officeDocument/2006/relationships" name="Share Capital - Summary of Asse" sheetId="113" state="visible" r:id="rId113"/>
    <sheet xmlns:r="http://schemas.openxmlformats.org/officeDocument/2006/relationships" name="Share-Based Compensation - Addi" sheetId="114" state="visible" r:id="rId114"/>
    <sheet xmlns:r="http://schemas.openxmlformats.org/officeDocument/2006/relationships" name="Share-Based Compensation - Summ" sheetId="115" state="visible" r:id="rId115"/>
    <sheet xmlns:r="http://schemas.openxmlformats.org/officeDocument/2006/relationships" name="Share-Based Compensation - Su_2" sheetId="116" state="visible" r:id="rId116"/>
    <sheet xmlns:r="http://schemas.openxmlformats.org/officeDocument/2006/relationships" name="Share-Based Compensation - Su_3" sheetId="117" state="visible" r:id="rId117"/>
    <sheet xmlns:r="http://schemas.openxmlformats.org/officeDocument/2006/relationships" name="Share-Based Compensation - Su_4" sheetId="118" state="visible" r:id="rId118"/>
    <sheet xmlns:r="http://schemas.openxmlformats.org/officeDocument/2006/relationships" name="Share-Based Compensation - Su_5" sheetId="119" state="visible" r:id="rId119"/>
    <sheet xmlns:r="http://schemas.openxmlformats.org/officeDocument/2006/relationships" name="Share-Based Compensation - Su_6" sheetId="120" state="visible" r:id="rId120"/>
    <sheet xmlns:r="http://schemas.openxmlformats.org/officeDocument/2006/relationships" name="Accumulated Other Comprehensi_3" sheetId="121" state="visible" r:id="rId121"/>
    <sheet xmlns:r="http://schemas.openxmlformats.org/officeDocument/2006/relationships" name="Noncontrolling Interests - Summ" sheetId="122" state="visible" r:id="rId122"/>
    <sheet xmlns:r="http://schemas.openxmlformats.org/officeDocument/2006/relationships" name="Fair Value of Financial Instr_3" sheetId="123" state="visible" r:id="rId123"/>
    <sheet xmlns:r="http://schemas.openxmlformats.org/officeDocument/2006/relationships" name="Fair Value of Financial Instr_4" sheetId="124" state="visible" r:id="rId124"/>
    <sheet xmlns:r="http://schemas.openxmlformats.org/officeDocument/2006/relationships" name="Fair Value of Financial Instr_5" sheetId="125" state="visible" r:id="rId125"/>
    <sheet xmlns:r="http://schemas.openxmlformats.org/officeDocument/2006/relationships" name="Revenue - Summary of Disaggrega" sheetId="126" state="visible" r:id="rId126"/>
    <sheet xmlns:r="http://schemas.openxmlformats.org/officeDocument/2006/relationships" name="Revenue - Additional Informatio" sheetId="127" state="visible" r:id="rId127"/>
    <sheet xmlns:r="http://schemas.openxmlformats.org/officeDocument/2006/relationships" name="Other Income (Expense), Net - S" sheetId="128" state="visible" r:id="rId128"/>
    <sheet xmlns:r="http://schemas.openxmlformats.org/officeDocument/2006/relationships" name="Income Taxes - Summary of Net L" sheetId="129" state="visible" r:id="rId129"/>
    <sheet xmlns:r="http://schemas.openxmlformats.org/officeDocument/2006/relationships" name="Income Taxes - Summary of Incom" sheetId="130" state="visible" r:id="rId130"/>
    <sheet xmlns:r="http://schemas.openxmlformats.org/officeDocument/2006/relationships" name="Income Taxes - Additional Infor" sheetId="131" state="visible" r:id="rId131"/>
    <sheet xmlns:r="http://schemas.openxmlformats.org/officeDocument/2006/relationships" name="Income Taxes - Summary of Recon" sheetId="132" state="visible" r:id="rId132"/>
    <sheet xmlns:r="http://schemas.openxmlformats.org/officeDocument/2006/relationships" name="Income Taxes - Summary of Signi" sheetId="133" state="visible" r:id="rId133"/>
    <sheet xmlns:r="http://schemas.openxmlformats.org/officeDocument/2006/relationships" name="Income Taxes - Summary of Sig_2" sheetId="134" state="visible" r:id="rId134"/>
    <sheet xmlns:r="http://schemas.openxmlformats.org/officeDocument/2006/relationships" name="Income Taxes - Summary of Losse" sheetId="135" state="visible" r:id="rId135"/>
    <sheet xmlns:r="http://schemas.openxmlformats.org/officeDocument/2006/relationships" name="Acquisitions - Summary of Conso" sheetId="136" state="visible" r:id="rId136"/>
    <sheet xmlns:r="http://schemas.openxmlformats.org/officeDocument/2006/relationships" name="Acquisitions - Additional Infor" sheetId="137" state="visible" r:id="rId137"/>
    <sheet xmlns:r="http://schemas.openxmlformats.org/officeDocument/2006/relationships" name="Acquisitions - C3 - Additional " sheetId="138" state="visible" r:id="rId138"/>
    <sheet xmlns:r="http://schemas.openxmlformats.org/officeDocument/2006/relationships" name="Acquisitions - C3 - Summary of " sheetId="139" state="visible" r:id="rId139"/>
    <sheet xmlns:r="http://schemas.openxmlformats.org/officeDocument/2006/relationships" name="Acquisitions - This Works - Add" sheetId="140" state="visible" r:id="rId140"/>
    <sheet xmlns:r="http://schemas.openxmlformats.org/officeDocument/2006/relationships" name="Acquisitions - This Works - Sum" sheetId="141" state="visible" r:id="rId141"/>
    <sheet xmlns:r="http://schemas.openxmlformats.org/officeDocument/2006/relationships" name="Acquisitions - BioSteel - Addit" sheetId="142" state="visible" r:id="rId142"/>
    <sheet xmlns:r="http://schemas.openxmlformats.org/officeDocument/2006/relationships" name="Acquisitions - BioStee - Summar" sheetId="143" state="visible" r:id="rId143"/>
    <sheet xmlns:r="http://schemas.openxmlformats.org/officeDocument/2006/relationships" name="Acquisitions - BCT and Spectrum" sheetId="144" state="visible" r:id="rId144"/>
    <sheet xmlns:r="http://schemas.openxmlformats.org/officeDocument/2006/relationships" name="Acquisitions - BCT and Spectr_2" sheetId="145" state="visible" r:id="rId145"/>
    <sheet xmlns:r="http://schemas.openxmlformats.org/officeDocument/2006/relationships" name="Acquisitions - CHI - Additional" sheetId="146" state="visible" r:id="rId146"/>
    <sheet xmlns:r="http://schemas.openxmlformats.org/officeDocument/2006/relationships" name="Acquisitions - Hiku - Additiona" sheetId="147" state="visible" r:id="rId147"/>
    <sheet xmlns:r="http://schemas.openxmlformats.org/officeDocument/2006/relationships" name="Acquisitions - Ebbu - Additiona" sheetId="148" state="visible" r:id="rId148"/>
    <sheet xmlns:r="http://schemas.openxmlformats.org/officeDocument/2006/relationships" name="Acquisitions - POS - Additional" sheetId="149" state="visible" r:id="rId149"/>
    <sheet xmlns:r="http://schemas.openxmlformats.org/officeDocument/2006/relationships" name="Acquisitions - S&amp;B - Additional" sheetId="150" state="visible" r:id="rId150"/>
    <sheet xmlns:r="http://schemas.openxmlformats.org/officeDocument/2006/relationships" name="Acquisitions - Acquisition of N" sheetId="151" state="visible" r:id="rId151"/>
    <sheet xmlns:r="http://schemas.openxmlformats.org/officeDocument/2006/relationships" name="Acquisitions - Tweed Grasslands" sheetId="152" state="visible" r:id="rId152"/>
    <sheet xmlns:r="http://schemas.openxmlformats.org/officeDocument/2006/relationships" name="Acquisitions - Tweed JA - Addit" sheetId="153" state="visible" r:id="rId153"/>
    <sheet xmlns:r="http://schemas.openxmlformats.org/officeDocument/2006/relationships" name="Acquisitions - Spectrum Denmark" sheetId="154" state="visible" r:id="rId154"/>
    <sheet xmlns:r="http://schemas.openxmlformats.org/officeDocument/2006/relationships" name="Acquisitions - Formation of Ver" sheetId="155" state="visible" r:id="rId155"/>
    <sheet xmlns:r="http://schemas.openxmlformats.org/officeDocument/2006/relationships" name="Acquisitions - Disposal of Cons" sheetId="156" state="visible" r:id="rId156"/>
    <sheet xmlns:r="http://schemas.openxmlformats.org/officeDocument/2006/relationships" name="Acquisitions - Summary of Dispo" sheetId="157" state="visible" r:id="rId157"/>
    <sheet xmlns:r="http://schemas.openxmlformats.org/officeDocument/2006/relationships" name="Acreage Arrangement and Amendme" sheetId="158" state="visible" r:id="rId158"/>
    <sheet xmlns:r="http://schemas.openxmlformats.org/officeDocument/2006/relationships" name="Leases - Additional Information" sheetId="159" state="visible" r:id="rId159"/>
    <sheet xmlns:r="http://schemas.openxmlformats.org/officeDocument/2006/relationships" name="Leases - Summary of Lease Right" sheetId="160" state="visible" r:id="rId160"/>
    <sheet xmlns:r="http://schemas.openxmlformats.org/officeDocument/2006/relationships" name="Leases - Summary of Components " sheetId="161" state="visible" r:id="rId161"/>
    <sheet xmlns:r="http://schemas.openxmlformats.org/officeDocument/2006/relationships" name="Leases - Summary of Minimum Pay" sheetId="162" state="visible" r:id="rId162"/>
    <sheet xmlns:r="http://schemas.openxmlformats.org/officeDocument/2006/relationships" name="Leases - Summary of Future Leas" sheetId="163" state="visible" r:id="rId163"/>
    <sheet xmlns:r="http://schemas.openxmlformats.org/officeDocument/2006/relationships" name="Leases - Summary of Measurement" sheetId="164" state="visible" r:id="rId164"/>
    <sheet xmlns:r="http://schemas.openxmlformats.org/officeDocument/2006/relationships" name="Leases - Summary of Right-of-us" sheetId="165" state="visible" r:id="rId165"/>
    <sheet xmlns:r="http://schemas.openxmlformats.org/officeDocument/2006/relationships" name="Leases - Summary of Weighted Av" sheetId="166" state="visible" r:id="rId166"/>
    <sheet xmlns:r="http://schemas.openxmlformats.org/officeDocument/2006/relationships" name="Leases - Summary of Weighted _2" sheetId="167" state="visible" r:id="rId167"/>
    <sheet xmlns:r="http://schemas.openxmlformats.org/officeDocument/2006/relationships" name="Related Party - Additional Info" sheetId="168" state="visible" r:id="rId168"/>
    <sheet xmlns:r="http://schemas.openxmlformats.org/officeDocument/2006/relationships" name="Commitments - Summary of Annual" sheetId="169" state="visible" r:id="rId169"/>
    <sheet xmlns:r="http://schemas.openxmlformats.org/officeDocument/2006/relationships" name="Segmented Information - Additio" sheetId="170" state="visible" r:id="rId170"/>
    <sheet xmlns:r="http://schemas.openxmlformats.org/officeDocument/2006/relationships" name="Segmented Information - Summary" sheetId="171" state="visible" r:id="rId171"/>
    <sheet xmlns:r="http://schemas.openxmlformats.org/officeDocument/2006/relationships" name="Subsequent Events - Additional " sheetId="172" state="visible" r:id="rId172"/>
    <sheet xmlns:r="http://schemas.openxmlformats.org/officeDocument/2006/relationships" name="Selected Quarterly Financial _3" sheetId="173" state="visible" r:id="rId173"/>
  </sheets>
  <definedNames/>
  <calcPr calcId="124519" fullCalcOnLoad="1"/>
</workbook>
</file>

<file path=xl/sharedStrings.xml><?xml version="1.0" encoding="utf-8"?>
<sst xmlns="http://schemas.openxmlformats.org/spreadsheetml/2006/main" uniqueCount="1834">
  <si>
    <t>Document and Entity Information - CAD ($) $ in Millions</t>
  </si>
  <si>
    <t>12 Months Ended</t>
  </si>
  <si>
    <t>Mar. 31, 2020</t>
  </si>
  <si>
    <t>May 28, 2020</t>
  </si>
  <si>
    <t>Sep. 30, 2019</t>
  </si>
  <si>
    <t>Cover [Abstract]</t>
  </si>
  <si>
    <t>Document Type</t>
  </si>
  <si>
    <t>10-K</t>
  </si>
  <si>
    <t>Amendment Flag</t>
  </si>
  <si>
    <t>false</t>
  </si>
  <si>
    <t>Document Period End Date</t>
  </si>
  <si>
    <t>Mar. 31,
		2020</t>
  </si>
  <si>
    <t>Document Fiscal Year Focus</t>
  </si>
  <si>
    <t>2020</t>
  </si>
  <si>
    <t>Document Fiscal Period Focus</t>
  </si>
  <si>
    <t>FY</t>
  </si>
  <si>
    <t>Entity Registrant Name</t>
  </si>
  <si>
    <t>Canopy Growth Corporation</t>
  </si>
  <si>
    <t>Entity Central Index Key</t>
  </si>
  <si>
    <t>0001737927</t>
  </si>
  <si>
    <t>Entity Current Reporting Status</t>
  </si>
  <si>
    <t>Yes</t>
  </si>
  <si>
    <t>Entity Voluntary Filers</t>
  </si>
  <si>
    <t>No</t>
  </si>
  <si>
    <t>Entity Interactive Data Current</t>
  </si>
  <si>
    <t>Current Fiscal Year End Date</t>
  </si>
  <si>
    <t>--03-31</t>
  </si>
  <si>
    <t>Entity Filer Category</t>
  </si>
  <si>
    <t>Large Accelerated Filer</t>
  </si>
  <si>
    <t>Entity Well Known Seasoned Issuer</t>
  </si>
  <si>
    <t>Entity Public Float</t>
  </si>
  <si>
    <t>Entity Common Stock, Shares Outstanding</t>
  </si>
  <si>
    <t>Entity Shell Company</t>
  </si>
  <si>
    <t>Entity Small Business</t>
  </si>
  <si>
    <t>Entity Emerging Growth Company</t>
  </si>
  <si>
    <t>Title of 12(b) Security</t>
  </si>
  <si>
    <t>Common shares, no par value</t>
  </si>
  <si>
    <t>Trading Symbol</t>
  </si>
  <si>
    <t>CGC</t>
  </si>
  <si>
    <t>Security Exchange Name</t>
  </si>
  <si>
    <t>NYSE</t>
  </si>
  <si>
    <t>Entity File Number</t>
  </si>
  <si>
    <t>001-38496</t>
  </si>
  <si>
    <t>Entity Incorporation, State or Country Code</t>
  </si>
  <si>
    <t>Z4</t>
  </si>
  <si>
    <t>Entity Tax Identification Number</t>
  </si>
  <si>
    <t>00-0000000</t>
  </si>
  <si>
    <t>Entity Address, Address Line One</t>
  </si>
  <si>
    <t>1 Hershey Drive</t>
  </si>
  <si>
    <t>Entity Address, City or Town</t>
  </si>
  <si>
    <t>Smiths Falls</t>
  </si>
  <si>
    <t>Entity Address, State or Province</t>
  </si>
  <si>
    <t>ON</t>
  </si>
  <si>
    <t>Entity Address, Postal Zip Code</t>
  </si>
  <si>
    <t>K7A 0A8</t>
  </si>
  <si>
    <t>City Area Code</t>
  </si>
  <si>
    <t>855</t>
  </si>
  <si>
    <t>Local Phone Number</t>
  </si>
  <si>
    <t>558-9333</t>
  </si>
  <si>
    <t>Document Annual Report</t>
  </si>
  <si>
    <t>true</t>
  </si>
  <si>
    <t>Document Transition Report</t>
  </si>
  <si>
    <t>Documents Incorporated by Reference</t>
  </si>
  <si>
    <t>DOCUMENTS INCORPORATED BY REFERENCE Part III of this annual report on Form 10-K incorporates certain information by reference from the registrant’s definitive proxy statement with respect to its 2020 annual meeting of stockholders to be filed with the Securities and Exchange Commission pursuant to Regulation 14A not later than 120 days after the close of the registrant’s fiscal year.</t>
  </si>
  <si>
    <t>Consolidated Balance Sheets - CAD ($) $ in Thousands</t>
  </si>
  <si>
    <t>Mar. 31, 2019</t>
  </si>
  <si>
    <t>Current assets:</t>
  </si>
  <si>
    <t>Cash and cash equivalents</t>
  </si>
  <si>
    <t>Short-term investments</t>
  </si>
  <si>
    <t>Restricted short-term investments</t>
  </si>
  <si>
    <t>Amounts receivable, net</t>
  </si>
  <si>
    <t>Inventory</t>
  </si>
  <si>
    <t>Prepaid expenses and other assets</t>
  </si>
  <si>
    <t>Total current assets</t>
  </si>
  <si>
    <t>Equity method investments</t>
  </si>
  <si>
    <t>Other financial assets</t>
  </si>
  <si>
    <t>Property, plant and equipment</t>
  </si>
  <si>
    <t>Intangible assets</t>
  </si>
  <si>
    <t>Goodwill</t>
  </si>
  <si>
    <t>Other assets</t>
  </si>
  <si>
    <t>Total assets</t>
  </si>
  <si>
    <t>Current liabilities:</t>
  </si>
  <si>
    <t>Accounts payable</t>
  </si>
  <si>
    <t>Other accrued expenses and liabilities</t>
  </si>
  <si>
    <t>Current portion of long-term debt</t>
  </si>
  <si>
    <t>Other liabilities</t>
  </si>
  <si>
    <t>Total current liabilities</t>
  </si>
  <si>
    <t>Long-term debt</t>
  </si>
  <si>
    <t>Deferred income tax liabilities</t>
  </si>
  <si>
    <t>Total liabilities</t>
  </si>
  <si>
    <t>Commitments and contingencies (Note 32)</t>
  </si>
  <si>
    <t xml:space="preserve"> </t>
  </si>
  <si>
    <t>Redeemable noncontrolling interest</t>
  </si>
  <si>
    <t>Canopy Growth Corporation shareholders' equity:</t>
  </si>
  <si>
    <t>Common shares - $nil par value; Authorized - unlimited number of shares; Issued - 350,112,927 shares and 337,510,408 shares, respectively</t>
  </si>
  <si>
    <t>Additional paid-in capital</t>
  </si>
  <si>
    <t>Accumulated other comprehensive income (loss)</t>
  </si>
  <si>
    <t>Deficit</t>
  </si>
  <si>
    <t>Total Canopy Growth Corporation shareholders' equity</t>
  </si>
  <si>
    <t>Noncontrolling interests</t>
  </si>
  <si>
    <t>Total shareholders' equity</t>
  </si>
  <si>
    <t>Total liabilities and shareholders' equity</t>
  </si>
  <si>
    <t>Acreage</t>
  </si>
  <si>
    <t>Derivative liability</t>
  </si>
  <si>
    <t>Warrant</t>
  </si>
  <si>
    <t>Consolidated Balance Sheets (Parenthetical) - shares</t>
  </si>
  <si>
    <t>Statement Of Financial Position [Abstract]</t>
  </si>
  <si>
    <t>Common stock, shares issued</t>
  </si>
  <si>
    <t>Consolidated Statements of Operations and Comprehensive Loss - CAD ($) $ in Thousands</t>
  </si>
  <si>
    <t>Mar. 31, 2018</t>
  </si>
  <si>
    <t>Income Statement [Abstract]</t>
  </si>
  <si>
    <t>Revenue</t>
  </si>
  <si>
    <t>Excise taxes</t>
  </si>
  <si>
    <t>Net revenue</t>
  </si>
  <si>
    <t>Cost of goods sold</t>
  </si>
  <si>
    <t>Gross margin</t>
  </si>
  <si>
    <t>Operating expenses</t>
  </si>
  <si>
    <t>Selling, general and administrative expenses</t>
  </si>
  <si>
    <t>Share-based compensation</t>
  </si>
  <si>
    <t>Asset impairment and restructuring costs</t>
  </si>
  <si>
    <t>Total operating expenses</t>
  </si>
  <si>
    <t>Operating loss</t>
  </si>
  <si>
    <t>Loss from equity method investments</t>
  </si>
  <si>
    <t>Other income (expense), net</t>
  </si>
  <si>
    <t>Loss before income taxes</t>
  </si>
  <si>
    <t>Income tax recovery (expense)</t>
  </si>
  <si>
    <t>Net loss</t>
  </si>
  <si>
    <t>Net (loss) income attributable to noncontrolling interests and redeemable noncontrolling interest</t>
  </si>
  <si>
    <t>Net loss attributable to Canopy Growth Corporation</t>
  </si>
  <si>
    <t>Basic and diluted loss per share</t>
  </si>
  <si>
    <t>Basic and diluted weighted average common shares outstanding</t>
  </si>
  <si>
    <t>Comprehensive loss:</t>
  </si>
  <si>
    <t>Other comprehensive income (loss), net of income tax effect</t>
  </si>
  <si>
    <t>Fair value changes of own credit risk of financial liabilities</t>
  </si>
  <si>
    <t>Foreign currency translation</t>
  </si>
  <si>
    <t>Fair value changes on available for sale assets</t>
  </si>
  <si>
    <t>Total other comprehensive income (loss), net of income tax effect</t>
  </si>
  <si>
    <t>Comprehensive loss</t>
  </si>
  <si>
    <t>Comprehensive (loss) income attributable to noncontrolling interests and redeemable noncontrolling interest</t>
  </si>
  <si>
    <t>Comprehensive loss attributable to Canopy Growth Corporation</t>
  </si>
  <si>
    <t>Consolidated Statements of Shareholders' Equity - CAD ($) $ in Thousands</t>
  </si>
  <si>
    <t>Total</t>
  </si>
  <si>
    <t>Common Shares</t>
  </si>
  <si>
    <t>Additional Paid-in capitalShare-based Reserve</t>
  </si>
  <si>
    <t>Additional Paid-in capitalWarrants</t>
  </si>
  <si>
    <t>Additional Paid-in capitalOwnership Changes</t>
  </si>
  <si>
    <t>Additional Paid-in capitalRedeemable Noncontrolling Interest</t>
  </si>
  <si>
    <t>Accumulated Other Comprehensive Income (Loss)</t>
  </si>
  <si>
    <t>Noncontrolling Interests</t>
  </si>
  <si>
    <t>Beginning balance at Mar. 31, 2017</t>
  </si>
  <si>
    <t>Equity financings and private placements, net of costs</t>
  </si>
  <si>
    <t>Other issuances of common shares and warrants</t>
  </si>
  <si>
    <t>Exercise of warrants</t>
  </si>
  <si>
    <t>Exercise of Omnibus Plan stock options</t>
  </si>
  <si>
    <t>Changes in redeemable noncontrolling interest</t>
  </si>
  <si>
    <t>Ownership changes relating to noncontrolling interests</t>
  </si>
  <si>
    <t>Comprehensive income (loss)</t>
  </si>
  <si>
    <t>Ending balance at Mar. 31, 2018</t>
  </si>
  <si>
    <t>Cumulative effect from adoption of ASU 2016-1</t>
  </si>
  <si>
    <t>Issuance of replacement equity instruments</t>
  </si>
  <si>
    <t>Issuance and vesting of restricted share units</t>
  </si>
  <si>
    <t>Ending balance at Mar. 31, 2019</t>
  </si>
  <si>
    <t>Acreage warrant modification</t>
  </si>
  <si>
    <t>Ending balance at Mar. 31, 2020</t>
  </si>
  <si>
    <t>Consolidated Statements of Cash Flows - CAD ($) $ in Thousands</t>
  </si>
  <si>
    <t>Cash flows from operating activities:</t>
  </si>
  <si>
    <t>Adjustments to reconcile net loss to net cash used in operating activities:</t>
  </si>
  <si>
    <t>Depreciation of property, plant and equipment</t>
  </si>
  <si>
    <t>Amortization of intangible assets</t>
  </si>
  <si>
    <t>Share of loss on equity method investments</t>
  </si>
  <si>
    <t>Income tax (recovery) expense</t>
  </si>
  <si>
    <t>Non-cash foreign currency</t>
  </si>
  <si>
    <t>Interest paid</t>
  </si>
  <si>
    <t>Change in operating assets and liabilities, net of effects from purchases of businesses:</t>
  </si>
  <si>
    <t>Amounts receivable</t>
  </si>
  <si>
    <t>Accounts payable and accrued liabilities</t>
  </si>
  <si>
    <t>Other, including non-cash fair value adjustments</t>
  </si>
  <si>
    <t>Net cash used in operating activities</t>
  </si>
  <si>
    <t>Cash flows from investing activities:</t>
  </si>
  <si>
    <t>Purchases of and deposits on property, plant and equipment</t>
  </si>
  <si>
    <t>Purchases of intangible assets</t>
  </si>
  <si>
    <t>Redemption (purchases) of short-term investments</t>
  </si>
  <si>
    <t>Proceeds on assets classified as held for sale</t>
  </si>
  <si>
    <t>Investments in equity method investments</t>
  </si>
  <si>
    <t>Investments in other financial assets</t>
  </si>
  <si>
    <t>Investment in Acreage Arrangement</t>
  </si>
  <si>
    <t>Change in acquisition related liabilities</t>
  </si>
  <si>
    <t>Net cash outflow on acquisition of noncontrolling interests</t>
  </si>
  <si>
    <t>Net cash outflow on acquisition of subsidiaries</t>
  </si>
  <si>
    <t>Net cash used in investing activities</t>
  </si>
  <si>
    <t>Cash flows from financing activities:</t>
  </si>
  <si>
    <t>Proceeds from issuance of common shares and warrants</t>
  </si>
  <si>
    <t>Payment of share issue costs</t>
  </si>
  <si>
    <t>Proceeds from issuance of shares by Canopy Rivers</t>
  </si>
  <si>
    <t>Proceeds from exercise of stock options</t>
  </si>
  <si>
    <t>Proceeds from exercise of warrants</t>
  </si>
  <si>
    <t>Issuance of long-term debt</t>
  </si>
  <si>
    <t>Payment of debt issue costs</t>
  </si>
  <si>
    <t>Repayment of long-term debt</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Cash paid during the year:</t>
  </si>
  <si>
    <t>Income taxes</t>
  </si>
  <si>
    <t>Noncash investing and financing activities</t>
  </si>
  <si>
    <t>Additions to property, plant and equipment</t>
  </si>
  <si>
    <t>Description of Business</t>
  </si>
  <si>
    <t>Organization Consolidation And Presentation Of Financial Statements [Abstract]</t>
  </si>
  <si>
    <t>1. DESCRIPTION OF BUSINESS Canopy Growth Corporation is a publicly traded corporation, incorporated in Canada, with its head office located at 1 Hershey Drive, Smiths Falls, Ontario. References in these consolidated financial statements to “Canopy Growth” or “the Company” refer to Canopy Growth Corporation and its subsidiaries. The principal activities of the Company are the production, distribution and sale of cannabis as regulated by the Access to Cannabis for Medical Purposes Regulations (“ACMPR”) in Canada, up to and including October 16, 2018. On October 17, 2018, the ACMPR was superseded by The Cannabis Act, which regulates the production, distribution, and possession of cannabis for both medical and adult recreational access in Canada. The Company is also expanding to jurisdictions outside of Canada where federally lawful and regulated for cannabis and/or hemp including subsidiaries that operate in the United States, Europe, Latin America and the Caribbean, Asia / Pacific, and Africa. Through its partially owned subsidiary Canopy Rivers Inc. (“Canopy Rivers”), the Company also provides growth capital and a strategic support platform that pursues investment opportunities in the global cannabis sector, where federally lawful . In the year ended March 31, 2020, the Company commenced an organizational and strategic review of its business which resulted in a restructuring of the Company’s global operations, including the closure of certain of the Company’s production facilities, and other organizational changes. Please refer to Note 5 for further details regarding these restructuring actions.</t>
  </si>
  <si>
    <t>Basis of Presentation</t>
  </si>
  <si>
    <t>2. BASIS OF PRESENTATION The consolidated financial statements have been presented in Canadian dollars and are prepared in accordance with accounting principles generally accepted in the United States of America (“U.S. GAAP”). Canopy Growth has determined that the Canadian dollar is the most relevant and appropriate reporting currency as, despite continuing shifts in the relative size of our operations across multiple geographies, the majority of our operations are conducted in Canadian dollars and our financial results are prepared and reviewed internally by management in Canadian dollars. Our consolidated financial statements, and the financial information contained herein, are reported in thousands of Canadian dollars, except share and per share amounts or as otherwise stated. Principles of consolidation The accompanying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ccounting Standards Codification (“ASC”) 810 – Consolidations 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 Use of estimates The preparation of these consolidated financial statements and accompanying notes in conformity with U.S. GAAP requires management to make estimates and assumptions that affect the amounts reported. Actual results could differ from those estimates.</t>
  </si>
  <si>
    <t>Summary of Significant Accounting Policies</t>
  </si>
  <si>
    <t>Accounting Policies [Abstract]</t>
  </si>
  <si>
    <t>3. SUMMARY OF SIGNIFICANT ACCOUNTING POLICIES Foreign currency translation In preparing the financial statements of individual entities, transactions in currencies other than the entity’s functional currency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are translated into Canadian dollars at the exchange rates applicable at the balance sheet date. Income and expenses, and cash flows of foreign operations are translated into Canadian dollars using average exchange rates. Exchange differences resulting from translating foreign operations are recognized in accumulated other comprehensive income (loss). Cash equivalents and short-term investments Cash equivalents consist of highly liquid investments with original maturities of three months or less. Investments with maturities greater than 90 days but less than one year at the date of purchase are included in short-term investments. The Company’s investments in debt securities, which consist of U.S. government securities, have been classified and accounted for using the fair value option. Unrealized gains and losses on debt securities are recognized in net income (loss). All other short-term investments are recorded at fair value with gains or losses recognized in net income (loss). Inventory Inventory consists of raw materials, supplies and consumables used in the inventory process, merchandise for sale, finished goods and work-in-process such as pre-harvested cannabis plants, by-products to be extracted, oils, gel capsules and edible products. Inventory is valued at the lower of cost and net realizable value, with cost determined using the weighted average cost method. Costs are capitalized to inventory, until substantially ready for sale. Costs include direct and indirect labor, consumables, materials, packaging supplies, utilities, facilities costs, quality and testing costs, production related depreciation and other overhead costs. The Company records inventory reserves for obsolete and slow-moving inventory. Inventory reserves are based on inventory obsolescence trends, historical experience and application of the specific identification method. The Company classifies cannabis inventory as a current asset, although part of such inventory, because of the duration of the cultivation, drying, and conversion process, ordinarily would not be utilized within one year. Property, plant and equipment Property, plant and equipment is recorded at cost less accumulated depreciation. Major additions and improvements are capitalized, while maintenance and repairs are expensed as incurred. When significant parts of an item of property, plant and equipment have different useful lives, they are accounted for as separate items or components of property, plant and equipment. When assets are retired or disposed of, the cost and accumulated depreciation are removed from the respective accounts and any related gain or loss is recognized in net income (loss). Depreciation is calculated on a straight-line basis over the expected useful lives of the assets, which are as follows:
Years
Buildings and greenhouses
20 - 50
Land improvements
10 - 20
Leasehold improvements
3 - 25
Production and warehouse equipment
3 - 30
Computer equipment
3 - 10
Office and lab equipment
3 - 10 Estimates of useful life and residual value, and the method of depreciation, are reviewed only when events or changes in circumstances indicate that the current estimates or depreciation method are no longer appropriate. Any changes are accounted for on a prospective basis as a change in estimate. Intangible assets Finite life intangible assets are recorded at cost less accumulated amortization and accumulated impairment losses. Amortization is provided on a straight-line basis over the following terms:
Years
Health Canada licenses
Useful life of facility or lease term
Licensed brands
2 - 8
Distribution channel
5 - 11
Intellectual property
10 - 15
Software and domain names
3 - 5 The estimated useful life and amortization method are reviewed at the end of each reporting year, with the effect of any changes in estimate being accounted for on a prospective basis. Goodwill and indefinite life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has determined that the goodwill associated with all acquisitions belongs to the one reporting unit within the Cannabis, Hemp and Other Consumer Products operating and reportable segment, as this is the reporting unit that holds the acquired entities. The Company early adopted Accounting Standards Update (“ASU”) 2017-04 - Intangibles: Goodwill and Other (Topic 350) Indefinite life intangible assets are comprised of certain acquired brand names and licenses to grow, which are carried at cost less accumulated impairment losses. The Company reviews the classification each reporting period to decide whether the assessment made about the useful life as indefinite or finite is still appropriate. Any change is accounted for on a prospective basis as a change in estimate. Impairment of long-lived assets The Company evaluates the recoverability of long-lived assets, including property, plant and equipment and finite life intangible assets whenever events or changes in circumstances indicate a potential impairment exists. The Company groups assets at the lowest level for which cash flows are separately identifiable, referred to as an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Restricted short-term investments The Company considers short-term investments to be restricted when withdrawal or general use is legally restricted. The Company records restricted short-term investments as current or non-current in the consolidated balance sheets based on the classification of the underlying securities. Redeemable noncontrolling interest Redeemable noncontrolling interest is presented as mezzanine equity. The balance of the redeemable noncontrolling interest is reported at the greater of the initial carrying amount adjusted for the redeemable noncontrolling interest's share of earnings or losses and other comprehensive income or loss, or its estimated redemption value. The Company adjusts the carrying amount of the redeemable interest to the redemption amount each period, assuming the interest was redeemable at the balance sheet date with changes in fair value recorded in equity. Revenue recognition The Company’s cannabis revenue is comprised of sales of (i) recreational cannabis products in Canada, either to government agencies or third-party retailers under a “business-to-business” wholesale model, or directly to consumers through the Company’s network of retail stores and e-commerce platforms; and (ii) medical cannabis products in Canada and certain European countries. The Company’s other revenue is comprised of sales of delivery devices, beauty, wellness and sleep products, sports nutrition beverages, merchandise, and revenue from other strategic source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In accordance with contracts with certain of the Company’s Canadian provincial customers, the Company fulfills its obligations only when the customer transfers control of the product to the end consumer. Revenue is measured as the amount of consideration the Company expects to receive in exchange for the sale of the Company’s product. Certain of the Company’s customer contracts, most notably those with the Canadian provincial and territorial agencie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The Company estimates this variable consideration by taking into account factors such as historical information, current trends, forecasts, provincial and territorial inventory levels, availability of actual results and expectations of demand. The Company recognizes a liability for sales refunds within other current liabilities, and an asset for the value of inventory which is expected to be returned is recognized within prepaid expenses and other assets on the consolidated balance sheets.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Cost of goods sold The types of costs included in cost of goods sold are raw materials, packaging materials, manufacturing costs, plant facilities administrative support and overheads, and freight and warehouse costs, including distribution costs. Advertising Advertising costs are expensed as incurred. Advertising expenses totaled $78,474, $56,659 and $1,038 in fiscal 2020, 2019, and 2018, respectively. Research and development Research and development costs are expensed as incurred. Research and development expenses totaled $61,812, $15,238, and $2,053 in fiscal 2020, 2019, and 2018, respectively. Asset impairment and restructuring costs Asset impairment and restructuring costs consist of property, plant and equipment and intangible asset impairment charges, asset abandonment costs, inventory write-downs, contractual and other settlement costs, and employee-related and other restructuring costs recognized in connection with the restructuring of the Company’s global operations in the year ended March 31, 2020. When a long-lived asset is abandoned its carrying amount is adjusted to its salvage value, if any. In determining the salvage value of our long-lived assets, management considers information from manufacturers, historical data, and industry standards. In certain cases, management may obtain third party appraisals to estimate salvage value. Share-based compensation The Company accounts for share-based compensation using the fair value method. With the exception of a limited number of share-based awards subject to market-based performance conditions that are valued using the Monte Carlo simulation model, the fair value of awards granted is estimated at the date of grant using the Black-Scholes model. The share-based compensation expense is based on the fair value of share-based awards at the grant date and the expense is recognized over the related service period following a graded vesting expense schedule. Forfeitures are estimated at the time of grant and revised in subsequent periods if there is a difference in actual forfeitures and the estimate. Effective April 1, 2018, the Company early-adopted ASU 2018-07 – Compensation - Stock Compensation (Topic 718) For awards with service and/or non-market based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 Restricted stock units (“RSUs”) that are settled in cash or common stock at the election of the employee are remeasured to fair value at the end of each reporting period until settlement. This fair value is based on the closing price of the Company's common shares on the last business day before each period end.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except when they relate to an item that is recognized in other comprehensive income (loss) or directly in equity, in which case, the taxes are also recognized in other comprehensive incom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s a component of income taxes but as a component of interest expense. Earnings (loss) per share Basic earnings (loss) per share is computed by dividing reported net income (loss) by the weighted average number of common shares outstanding for the reporting period. Diluted earnings (loss) per share is computed by dividing earnings (loss) by the sum of the weighted average number of common shares and the number of dilutive potential common share equivalents outstanding during the period. Diluted earnings (loss) per share reflects the potential dilution that could occur if securities or other contracts to issue common stock were exercised or converted into common shares of the Company during the reporting periods. Potential dilutive common share equivalents consist of the incremental common shares issuable upon the exercise of warrants, vested share options, RSUs and the incremental shares issuable upon conversion of the convertible senior notes. As at March 31, 2020, 2019, and 2018, all instruments were anti-dilutive. Fair value measurements Fair value is defined as the price that would be received to sell an asset or paid to transfer a liability in an orderly transaction between market participants at the measurement date. The Company calculates the estimated fair value of financial instruments using quoted market prices whenever available. When quoted market prices are not available, the Company uses standard pricing models. COVID-19 estimation uncertainty In March 2020, the World Health Organization recognized the outbreak of COVID-19 as a global pandemic. Government measures to limit the spread of COVID-19, including the closure of non-essential businesses, did not materially impact the Company’s operations during the year ended March 31, 2020. The production and sale of cannabis have been recognized as essential services in Canada and across Europe. Due to the rapid developments and uncertainty surrounding COVID-19, it is not possible to predict the impact that COVID-19 will have on the Company’s business, financial position and operating results in the future. Additionally, it is possible that estimates in the Company’s consolidated financial statements will change in the near term as a result of COVID-19. The Company is closely monitoring the impact of the pandemic on all aspects of its business.</t>
  </si>
  <si>
    <t>New Accounting Policies</t>
  </si>
  <si>
    <t>New Accounting Pronouncements And Changes In Accounting Principles [Abstract]</t>
  </si>
  <si>
    <t>4. NEW ACCOUNTING POLICIES Recently Adopted Accounting Pronouncements Leases In February 2016, the Financial Accounting Standards Board (“FASB”) issued new guidance on the recognition and measurement of leases, ASC 842 - Leases The Company adopted the guidance on April 1, 2019, using the modified retrospective approach and, accordingly, prior period balances and disclosures have not been restated. The Company elected the package of transition practical expedients for expired or existing contracts, which retains prior conclusions reached on lease identification, classification, and initial direct costs incurred. The adoption of this guidance resulted in the recognition of operating lease right-of-use assets of $99,880, net of lease provisions of $10,703 and $110,583 of lease liabilities, with a $nil impact on deficit. The transition to ASC 842 did not have a material impact on the Company’s results of operations or liquidity. When measuring lease liabilities, the Company used its incremental borrowing rate of April 1, 2019 of 4.5%. Further information is disclosed in Note 30. Revenues In May 2014, the FASB issued ASU 2014-09, Revenue from Contracts with Customers Financial Instruments In January 2016, the FASB issued ASU 2016-01, Financial Instruments – Recognition and Measurement of Financial Assets and Financial Liabilities Canopy Growth has elected to continue to measure its equity investments without readily determinable fair values at fair value. Changes in the measurement of these investments will continue to be recorded in other (income) expense, net within the consolidated statement of operations. Income taxes In October 2016, the FASB issued ASU 2016-16, Income Taxes (Topic 740): Intra-Entity Transfers of Assets Other Than Inventory Accounting Guidance not yet adopted In June 2016, the FASB issued ASU 2016-13, Financial Instruments – Credit Losses (Topic 326): Measurement of Credit Losses on Financial Instruments In August 2018, the FASB issued ASU 2018-13, Disclosure Framework – Changes to the Disclosure Requirements for Fair Value Measurement (Topic 820) In December 2019, the FASB issued ASU 2019-12, Income Taxes (Topic 740): Simplifying the Accounting for Income Taxes (“ASU 2019-12”) , which among other things, eliminates certain exceptions in the current rules regarding the approach for intraperiod tax allocations and the methodology for calculating income taxes in an interim period, and clarifies the accounting for transactions that result in a step-up in the tax basis of goodwill. ASU 2019-12 is effective for annual and interim periods beginning after December 15, 2019. Early adoption is permitted. The Company is evaluating the impact on the consolidated financial statements and expects to implement the provisions of ASU 201 9 -1 2 effective April 1, 2020.</t>
  </si>
  <si>
    <t>Asset Impairment and Restructuring Costs</t>
  </si>
  <si>
    <t>Restructuring And Related Activities [Abstract]</t>
  </si>
  <si>
    <t>5. ASSET IMPAIRMENT AND RESTRUCTURING COSTS Restructuring and other charges In the three months ended March 31, 2020, the Company commenced an organizational and strategic review of its business which resulted in the following restructuring actions designed to improve organizational focus, streamline operations and align the Company’s production capability with projected demand: (i) the closure of certain of the Company’s greenhouses as they are no longer essential to our Canadian cannabis cultivation footprint; (ii) exiting non-strategic geographies, including South Africa and Lesotho and the Company’s hemp farming operations in New York, and shifting the Company’s strategy in Colombia; and (iii) rationalizing certain marketing and research and development activities. The Company recorded a write-down of inventory in the amount of $55,890 related to these restructuring actions, as well as additional amounts totaling $76,199 deemed excess based on current and projected market demand. As a result of these actions the Company recognized aggregate pre-tax charges of $742,929 in the year ended March 31, 2020 and approximately 600 full-time positions were eliminated. Other impairments In the year ended March 31, 2020, the Company recognized contractual and other settlement obligations and brand and license impairment charges totaling $60,020, which were identified during its annual impairment testing process. These charges are reflected in asset impairment and restructuring costs. Additionally, the Company recognized impairment charges relating to certain of its equity method investments totaling $40,326. These charges are recorded in other income (expense), net within the consolidated statements of operations. These other impairment charges are in addition to the restructuring and impairment costs described above and associated with the Company’s restructuring actions. A summary of the pre-tax charges totaling $843,275 recognized in connection with the Company’s restructuring actions and other impairments is as follows:
Year ended March 31, 2020
Restructuring and other charges
Other impairments
Total
Costs recorded in cost of goods sold:
Inventory write-downs
$
132,089
$
-
$
132,089
Costs recorded in operating expenses:
Impairment and abandonment of property, plant and equipment
334,964
-
334,964
Impairment and abandonment of intangible assets
192,987
54,020
247,007
Contractual and other settlement obligations
18,712
6,000
24,712
Employee-related and other restructuring costs
16,583
-
16,583
Asset impairment and restructuring costs
563,246
60,020
623,266
Acceleration of share-based compensation expense related to acquisition milestones
32,694
-
32,694
Share-based compensation expense
32,694
-
32,694
Costs recorded in other income (expense), net:
Impairment of equity method investments
14,900
40,326
55,226
Total restructuring, asset impairments and related costs
$
742,929
$
100,346
$
843,275
Costs recorded in cost of goods sold In the year ended March 31, 2020, the Company recognized charges of $132,089 relating to restructuring charges and inventory write-downs, as described above. Costs recorded in operating expenses The Company recognized asset impairment and restructuring costs of $563,246 in the year ended March 31, 2020 as a result of the restructuring actions described above. As a result of the restructuring actions described above the Company impaired and abandoned certain production facilities, operating licenses and other intangible assets. A loss totaling $527,951 was recognized in the year ended March 31, 2020 representing the difference between the net book value of the long-lived assets and their estimated salvage value or fair value. Of this loss, $334,964 related to property, plant and equipment and $192,987 related to brand, intellectual property and license intangible assets, were recognized in the year ended March 31, 2020. The losses relating to property, plant and equipment were primarily attributable to buildings and greenhouses, and production and warehouse equipment. In the year ended March 31, 2020, the Company recognized contractual and other settlement obligations of $18,712 and, employee-related and other restructuring costs of $16,583. In the year ended March 31, 2020, as a result of the restructuring of our operations in Colombia and Lesotho, the Company accelerated share-based compensation expense relating to the unvested milestones associated with the acquisitions of Spectrum Cannabis Colombia S.A.S. (“Spectrum Colombia”), Canindica Capital Ltd. (“Canindica”), and DaddyCann Lesotho PTY Limited (“DCL”) in the year ended March 31, 2019. Accordingly, the Company recognized share-based compensation expense of $32,694 in the year ended March 31, 2020.</t>
  </si>
  <si>
    <t>Cash and Cash Equivalents</t>
  </si>
  <si>
    <t>Cash And Cash Equivalents [Abstract]</t>
  </si>
  <si>
    <t>6. CASH AND CASH EQUIVALENTS The components of cash and cash equivalents are as follows:
March 31,
March 31,
2020
2019
Cash
$
679,581
$
1,703,550
Cash equivalents
623,595
777,280
$
1,303,176
$
2,480,830</t>
  </si>
  <si>
    <t>Short-term Investments</t>
  </si>
  <si>
    <t>Short Term Investments [Abstract]</t>
  </si>
  <si>
    <t>7. SHORT-TERM INVESTMENTS The components of short-term investments are as follows:
March 31,
March 31,
2020
2019
Term deposits
$
374,000
$
1,600
U.S. government securities
184,923
1,663,245
Canadian government securities
41,164
369,288
Canadian commercial paper and other
60,260
-
U.S. commercial paper and other
12,976
-
$
673,323
$
2,034,133
The amortized cost of short-term investments at March 31, 2020 is $673,022 (March 31, 2019 – $2,032,770).</t>
  </si>
  <si>
    <t>Amounts Receivable, Net</t>
  </si>
  <si>
    <t>Receivables [Abstract]</t>
  </si>
  <si>
    <t>8. AMOUNTS RECEIVABLE, NET The components of amounts receivable, net are as follows:
March 31,
March 31,
2020
2019
Accounts receivable, net
$
51,166
$
61,830
Indirect taxes receivable
22,982
27,805
Interest receivable
10,303
7,193
Other receivables
5,704
10,146
$
90,155
$
106,974
Included in the accounts receivable, net balance at March 31, 2020 is an allowance for doubtful accounts of $655 (March 31, 2019 – $635).</t>
  </si>
  <si>
    <t>Inventory Disclosure [Abstract]</t>
  </si>
  <si>
    <t xml:space="preserve">9. INVENTORY The components of inventory are as follows:
March 31,
March 31,
2020
2019
Raw materials
$
36,835
$
845
Work in progress
255,934
109,672
Finished goods
59,645
30,054
Supplies and consumables
38,672
49,501
$
391,086
$
190,072
In the year ended March 31, 2020, the Company recorded write-downs related to inventory of $169,338, including charges of $132,089 associated with the strategic review, as described in Note 5. </t>
  </si>
  <si>
    <t>Prepaid Expenses and Other Assets</t>
  </si>
  <si>
    <t>Prepaid Expense And Other Assets Current [Abstract]</t>
  </si>
  <si>
    <t>10. PREPAID EXPENSES AND OTHER ASSETS The components of prepaid and other assets are as follows:
March 31,
March 31,
2020
2019
Prepaid expenses
$
41,423
$
25,939
Deposits
7,773
29,138
Prepaid inventory
21,217
21,267
Other assets
14,681
9,347
$
85,094
$
85,691</t>
  </si>
  <si>
    <t>Equity Method Investments</t>
  </si>
  <si>
    <t>Equity Method Investments And Joint Ventures [Abstract]</t>
  </si>
  <si>
    <t xml:space="preserve">11. EQUITY METHOD INVESTMENTS The following tables present changes in the Company’s investments in associates that are accounted for using the equity method in the years ended March 31, 2020 and 2019:
Balance at
Share
Balance at
Ownership
March 31,
of net
Impairment
Derecognition
March 31,
Entity
Instrument
percentage
2019
Additions
loss
losses
of investment
2020
PharmHouse
Shares
49%
$
39,278
$
-
$
(2,253
)
$
-
$
-
$
37,025
Agripharm 1
Shares
40%
36,127
-
(1,963
)
(29,164
)
-
5,000
More Life
Shares
40%
-
25,200
-
(14,900
)
-
10,300
CanapaR
Shares
49%
18,062
-
(1,386
)
(8,176
)
-
8,500
BCT
Shares
47%
11,653
-
(385
)
-
(11,268
)
-
Other
Shares
18%-27%
7,265
5,135
(3,207
)
(2,986
)
(1,189
)
5,018
$
112,385
$
30,335
$
(9,194
)
$
(55,226
)
$
(12,457
)
$
65,843
1
Balance at
Share
Balance at
Ownership
March 31,
of net
Derecognition
March 31,
Entity
Instrument
percentage
2018
Additions
loss
of investment
2019
PharmHouse
Shares
49%
$
-
$
40,231
$
(953
)
$
-
$
39,278
Agripharm
Shares
40%
38,479
-
(2,352
)
-
36,127
BCT
Shares
42%
-
12,549
(896
)
-
11,653
TerrAscend
Shares
-
16,912
-
(2,217
)
(14,695
)
-
CanapaR
Shares
49%
-
18,150
(88
)
-
18,062
Other
Shares
18%-40%
7,715
3,796
(4,246
)
-
7,265
$
63,106
$
74,726
$
(10,752
)
$
(14,695
)
$
112,385
Where the Company does not have the same reporting date as its investees, the Company will account for its investment one quarter in arrears. Accordingly, certain of the figures in the above tables, including the Company’s share of the investee’s net income (loss), are based on the investees’ results for the years ended December 31, 2019 and December 31, 2018 (with respect to March 31, 2020 and March 31, 2019 balances) with adjustments for any signficant transactions. PharmHouse On May 7, 2018 the Company and an unrelated partner entered into an agreement to form a new company, 10730076 Canada Inc. (“PharmHouse”), with the intent of it becoming a licensed producer of cannabis in Ontario. In exchange for equity financing of $9,800 and the issuance of Canopy Rivers warrants to the joint venture partner, the Company received a 49% interest in PharmHouse and a global non-competition agreement from the 51% partner. The warrants are exercisable for a period of two years following the date that PharmHouse receives a license to sell cannabis at an exercise price which is the lesser of $2.00 per share and the price of a defined liquidity event. The fair value of the warrants at inception was estimated to be $29,232, and they were initially accounted for as a derivative liability as the exercise price was not fixed. On September 17, 2018, Canopy Rivers closed a private placement of subscription receipts in connection with its planned public listing at $3.50 per subscription receipt and, as a result, the exercise price of the warrants was fixed at $2.00 per share and the warrant liability was reclassified to equity. The Company recognized a gain of $720 in other income (expense), net from the warrant liability re-measurement and reclassified $28,512 to noncontrolling interests. PharmHouse was determined to be a VIE. Since decisions are shared amongst Canopy Growth and its partner, Canopy Growth was not determined to be the primary beneficiary of the VIE and was not required to consolidate PharmHouse. PharmHouse is accounted for using the equity method. On November 21, 2018, the Company entered into a shareholder loan agreement with PharmHouse pursuant to which the Company advanced $40,000 of secured debt financing with a three-year PharmHouse completed an additional financing in January 2019 whereby the Company invested a further $1,199. CHI and BCT As described in Note 28, the Company acquired a controlling interest in Canopy Health Innovations Inc. (“CHI”) on August 3, 2018, resulting in the consolidation of CHI and its equity method investment, Beckley Canopy Therapeutics Limited (“BCT”). BCT is a cannabis research and development organization in the United Kingdom which had been formed through a collaboration agreement between CHI and Beckley Research and Innovations Limited and which gave the parties joint control over the arrangement and a 50% equity interest. As at the date of the CHI acquisition, in accordance with ASC 805 - Business Combinations On September 28, 2018, BCT completed a private placement financing where the Company, indirectly through CHI, acquired additional common shares for $3,986. The Company’s participating share was diluted from 50% to 42.2%. The previously mentioned collaboration agreement remains in effect and management has concluded that CHI has maintained joint control over BCT. On October 11, 2019, the Company acquired all of its unowned interests in BCT and Spectrum Biomedical UK. See Note 28(a)(iv). CanapaR On July 24, 2018, the Company acquired a 35% ownership interest in CanapaR Corp. (“CanapaR”) for cash consideration of $750. This ownership interest and other rights give the Company significant influence over the investee and the investment is being accounted for using the equity method. As part of the investment, the Company also received a call option to purchase 100% of CanapaR SrL, a Sicily-based company formed for the purposes of organic hemp cultivation and extraction in Italy. The call option is accounted for at fair value with changes recorded in other income (expense), net. In December 2018 and February 2019, the Company invested a further $17,400 in CanapaR. These follow-on investments increased the Company’s ownership interest to 49.2%. In the year ended March 31, 2020, the Company recognized an impairment loss of $8,176 related to its investment in CanapaR. The fair value was determined using a cost approach by estimating the recoverable amounts of its assets and deducting the value of its liabilities. More Life On November 7, 2019 the Company entered into agreements with certain entities that are controlled by Aubrey “Drake” Graham to launch the More Life Growth Company (“More Life”). Under the agreements Canopy Growth sold 100% of the shares of 1955625 Ontario Inc., a wholly owned subsidiary of Canopy Growth that holds the Health Canada license for a facility located in Scarborough, Ontario to More Life (“More Life Facility”) in exchange for a 40 % interest in More Life. Certain entities that are controlled by Drake hold a 60 % ownership interest in More Life . As consideration for the 60% interest in More Life, certain entities that are controlled by Drake granted More Life the right to exclusively exploit certain intellectual property and brands in association with the growth, manufacture, production, marketing and sale of cannabis and cannabis-related products, accessories, merchandise and paraphernalia in Canada and internationally. The maintenance of the non-Canada rights after 18 months is contingent upon certain performance criteria of More Life. More Life has sublicensed such rights in Canada to Canopy Growth in exchange for royalty payments. On the transaction date Canopy Growth recorded an intangible asset equal to the present value of the agreed minimum royalty payments. As part of the Company’s restructuring of its global operations in the year ended March 31, 2020 (see Note 5), the Company recognized an impairment charge related to the remaining intangible assets in the amount of $32,717. Following this transaction, the Company no longer controls 1955625 Ontario Inc. and the Company derecognized the assets and liabilities of 1955625 Ontario Inc. from its consolidated financial statements at their carrying amounts. Management has concluded that the subsidiary does not meet the definition of an operation and no goodwill was allocated. The derecognized assets and liabilities on November 7, 2019, were as follows:
Current assets
$
100
Intangible assets
2,810
Net assets disposed
$
2,910
Fair value of retained interest
25,200
Gain on disposal of consolidated entity
$
22,290
The gain calculated on the derecognition of 1955625 Ontario Inc.’s assets and liabilities is the difference between the carrying amounts of the derecognized assets and liabilities of 1955625 Ontario Inc. and the fair value of the consideration received, being the fair value of the Company’s interest in More Life. The fair value of this interest on the transaction date was estimated to be $25,200 which was determined using a discounted cash flow approach. The most significant inputs to the fair value measurement are the discount rate and expectations about future royalties. Through its ownership and other rights, the Company was determined to have significant influence over More Life and accounts for its interest in More Life using the equity method of accounting. The investment was initially recognized at its fair value and adjusted thereafter to recognize the Company’s share of net income (loss) and other comprehensive income (loss). To the extent that there are differences between the fair value of the assets and liabilities of More Life and the book value of these assets and liabilities that would impact earnings the Company will account for these differences in its equity earnings in the investee. The fair value of the Company’s interest in More Life was estimated to be $10,300 at March 31, 2020 using the same valuation techniques and inputs as described above. As a result, the Company recognized an impairment on its equity method investment in the amount of $14,900 in the year ended March 31, 2020 as part of the restructuring of its global operations. See Note 5 for further information. Canopy Growth and certain entities controlled by Drake have entered into an operating agreement which governs the operations of the More Life Facility. Under this agreement Canopy Growth will continue to provide all of the day-to-day operations and maintenance of the More Life Facility and will retain all of the rights to distribute the product that is cultivated at the More Life Facility in exchange for the payment of an additional amount to More Life on the sales of cannabis produced at the More Life Facility. The term of the operating agreement is five years plus two subsequent five year renewals at Canopy Growth’s option, provided that the Canopy Growth sub-license term is also extended for such periods. Since Canopy Growth controls the facility and the inventory grown at that facility the property, plant and equipment at the facility and the related inventory are being recorded as assets of Canopy Growth. The following tables present current and non-current assets, current and non-current liabilities as well as revenues and net loss of the Company’s equity method investments as at and for the years ended December 31, 2019 and 2018, respectively:
Current
Non-current
Current
Non-current
Entity
assets
assets
liabilities
liabilities
Revenue
Net loss
PharmHouse
$
5,584
$
163,888
$
65,765
$
87,659
$
219
$
(4,665
)
Agripharm
9,565
68,608
25,776
-
5,093
(8,668
)
CanapaR
15,232
10,277
1,722
-
425
(2,624
)
Other
10,980
22,338
3,187
10,600
7,022
(10,322
)
$
41,361
$
265,111
$
96,450
$
98,259
$
12,759
$
(26,279
)
Current
Non-current
Current
Non-current
Entity
assets
assets
liabilities
liabilities
Revenue
Net loss
PharmHouse
$
8,807
$
53,762
$
4,514
$
40,000
$
-
$
(1,944
)
Agripharm
5,900
91,767
13,167
7,163
2,149
(5,901
)
BCT
11,958
502
455
-
-
(2,101
)
Other
26,538
12,900
662
6,106
1,125
(5,081
)
$
53,203
$
158,931
$
18,798
$
53,269
$
3,274
$
(15,027
) </t>
  </si>
  <si>
    <t>Other Financial Assets</t>
  </si>
  <si>
    <t>Schedule Of Investments [Abstract]</t>
  </si>
  <si>
    <t>12. OTHER FINANCIAL ASSETS The following tables outline changes in other financial assets. Additional details on how the fair value of significant investments are calculated are included in Note 24.
Exercise of
Balance at
options /
Balance at
March 31,
disposal
March 31,
Entity
Instrument
2019
Additions
FVTPL
of shares
2020
TerrAscend
Exchangeable shares
$
160,000
$
-
$
(113,000
)
$
-
$
47,000
TerrAscend
Warrants
-
28,016
(3,012
)
-
25,004
TerrAscend Canada
Term loan / debenture
-
65,653
(11,833
)
53,820
PharmHouse
Loan receivable
40,000
-
-
-
40,000
Agripharm 1
Royalty interest
10,254
8,000
(5,654
)
-
12,600
ZeaKal
Shares
-
13,487
699
-
14,186
Greenhouse
Convertible debenture
5,944
3,000
1,573
-
10,517
SLANG
Warrants
44,000
-
(40,500
)
-
3,500
Other - classified as fair value through net income (loss)
Various
91,816
6,909
(69,255
)
(10,475
)
18,995
Other - elected as fair value through net income (loss)
Various
9,564
3,127
(2,983
)
(225
)
9,483
Other - classified as held for investment
Loan receivable
1,849
12,400
-
(101
)
14,148
$
363,427
$
140,592
$
(243,965
)
$
(10,801
)
$
249,253
1
Exercise of
Balance at
options /
Balance at
March 31,
disposal
March 31,
Entity
Instrument
2018
Additions
FVTPL
of shares
2019
TerrAscend
Warrants
$
75,154
$
-
$
36,473
$
(111,627
)
$
-
TerrAscend
Exchangeable shares
-
135,000
25,000
-
160,000
SLANG
Warrants
-
-
44,000
-
44,000
PharmHouse
Loan receivable
-
40,000
-
-
40,000
HydRx Farms
Shares
12,401
-
-
5,210
17,611
HydRx Farms
Warrants
5,210
-
-
(5,210
)
-
Agripharm
Repayable debenture
2,326
9,000
(1,072
)
-
10,254
James E. Wagner Cultivation
Shares
10,591
2,124
(326
)
-
12,389
AusCann Group Holdings
Shares
39,086
3,975
(30,988
)
-
12,073
CanapaR
Options
-
-
7,500
-
7,500
Greenhouse
Convertible debenture
-
5,911
33
-
5,944
Radicle Medical Marijuana
Repayable debenture
3,075
2,000
(11
)
-
5,064
Good Leaf
Shares
-
4,566
45
-
4,611
Other - classified as fair value through net income (loss)
Various
15,620
19,939
2,073
-
37,632
Other - elected as fair value through net income (loss)
Various
-
3,834
666
-
4,500
Other - classified as held for investment
Loan receivable
-
1,849
-
-
1,849
$
163,463
$
228,198
$
83,393
$
(111,627
)
$
363,427
TerrAscend TerrAscend Corp. (“TerrAscend”) is a publicly traded licensed producer. On December 8, 2017, the Company subscribed for TerrAscend units which included one common share and one warrant. The Company allocated the purchase price to the shares and warrants based on their relative fair values, in the amount of $13,460 and $7,540 respectively. On November 27, 2017, the Company acquired additional TerrAscend shares and following these transactions, the Company owned 24% of the issued and outstanding shares of TerrAscend and the Company concluded it had significant influence over TerrAscend and accounted for its investment using the equity method. On November 30, 2018, TerrAscend completed the restructuring of its share capital by way of a plan of arrangement (“Arrangement”), pursuant to which the Company exercised its warrants for no cash consideration. After giving effect to the exercise of the warrants the Company held common shares of TerrAscend which were exchanged pursuant to the Arrangement for new, conditionally exchangeable shares in the capital of TerrAscend (the “Exchangeable Shares”). The Exchangeable Shares would only become convertible into common shares following changes in U.S. federal laws regarding the cultivation, distribution or possession of cannabis, the compliance of TerrAscend with such laws and the approval of the various securities exchanges upon which the issuer’s securities are listed (the “TerrAscend Triggering Event”). The Exchangeable Shares are not transferrable or monetizable until exchanged into common shares. In the interim, the Company will not be entitled to voting rights, dividends or other rights upon dissolution of TerrAscend. As a result, the Company no longer has significant influence over TerrAscend and ceased using the equity method. On November 30, 2018 the Company derecognized its investment in the common shares which were being accounted for using the equity method and recognized the Exchangeable Shares. The Company recognized a net gain of $8,678 in other (expense) income, net on the derecognition of the equity investment. The Company accounts for its investment in the Exchangeable Shares at fair value with any changes recorded in other income (expense). Upon initial recognition, the fair value of the Company’s investment in the Exchangeable Shares was estimated to be $135,000. At March 31, 2020 the fair value of the Company’s investment in the Exchangeable Shares was estimated to be $47,000 with a loss of $113,000 recorded in other income (expense), net in the year ended March 31, 2020 (March 31, 2019 – fair value of $160,000, with a gain of $25,000 recorded in other income (expense), net in the year ended March 31, 2019). See Note 24 for additional details on how the fair value of the Company’s investment is calculated on a recurring basis. TerrAscend Canada On October 2, 2019, Canopy Rivers completed a $13,243 (US$10,000) investment in TerrAscend Canada Inc (“TerrAscend Canada”), a wholly-owned subsidiary of TerrAscend, which included a term loan with a fair value of $10,853 and TerrAscend warrants with a fair value of $2,390 As of March 31, 2020, the fair value of the term loan was $9,520, and the fair value of the warrants was $804. On March 11, 2020, Canopy Growth completed an $80,526 investment in TerrAscend Canada. The investment includes a secured debenture ("debenture") for $80,526, that matures the earliest of (i) March 10, 2030 and (ii) the later of March 10, 2025 and the date that is 24 months following the date that is the TerrAscend Triggering Event. The debenture bears interest at a rate of 6.1% and is payable annually. As additional consideration, TerrAscend issued 17,808,975 common share purchase warrants (collectively, the “Warrants”). The Warrants consist of two tranches. The first tranche Warrants total 15,656,242 and are exercisable at a price of $5.41 per common share. They are exercisable upon the occurrence or waiver of TerrAscend the Triggering Event until the earliest of (i) March 10, 2030 and (ii) the later of (A) March 10, 2025 and (B) the date that is 24 months following the occurrence of the TerrAscend Triggering Event. The second tranche Warrants total of 2,152,733 and are exercisable at a price of $3.74 per common share. They are exercisable upon the occurrence or waiver of the TerrAscend Triggering Event until the earliest of (i) March 10, 2031 and (ii) the later of (A) March 10, 2026 and (B) the date that is 36 months following the occurrence of the TerrAscend Triggering Event. Canopy Growth has the right to set-off the applicable exercise price payable for the exercise of the Warrants against any amounts owing by TerrAscend, or any amounts owing under the Loan by TerrAscend Canada. At issuance, the term loan had a fair value of $54,800 and the Warrants had a fair value of $25,626 with $100 of related transaction costs expensed. As of March 31, 2020, the fair value of the debenture was $44,300 and the Warrants had a fair value of $24,000. See Note 24 for additional details on how the fair value of the Company’s investment is calculated on a recurring basis. ZeaKal On June 14, 2019, Canopy Rivers acquired 248,473 preferred shares of ZeaKal, Inc. (“ZeaKal”), a California-based plant science company, for $13,487 which represents a 9% equity interest on a fully diluted basis. See Note 24 for additional details on how the fair value of the Company’s investment is calculated on a recurring basis. Greenhouse On January 14, 2019, Canopy Rivers invested $6,000 in 10831425 Canada Ltd. (“Greenhouse”), an organic, plant-based beverage producer and distributor, pursuant to a senior secured convertible debenture agreement (“Greenhouse Secured Debenture”). As part of the investment, the Company also committed to invest an additional $3,000 in Greenhouse pursuant to an unsecured convertible debenture agreement (the “Greenhouse Unsecured Debenture”) and received preferred share purchase warrants and a control warrant. The Company is required to exercise $3,000 in preferred share purchase warrants upon achievement of future revenue targets. On May 1, 2019, the Company advanced $3,000 to Greenhouse pursuant to the Greenhouse Unsecured Debenture. The Greenhouse Secured Debenture, Greenhouse Unsecured Debenture, and warrants are currently exercisable and, if exercised, would together represent approximately 26% of the equity of Greenhouse on a fully diluted basis. In connection with its original investment in Greenhouse, the Company also owns an additional warrant that, if exercised, would increase its ownership interest in Greenhouse to 51%. See Note 24 for additional details on how the fair value of the Company’s investment is calculated on a recurring basis. SLANG SLANG Worldwide Inc. (“SLANG”) is a cannabis-focused branded consumer products company which is listed on the Canadian Securities Exchange. The Company holds share purchase warrants which allow it to acquire shares of SLANG on the occurrence of the triggering event, as defined below, provided the Company enters into a collaboration agreement with SLANG at the time of exercise. The number and exercise price of the share purchase warrants is dependent on the financings completed by SLANG up until the point of exercise. The triggering event is the date the growth, cultivation, production, sale, use and consumption of cannabis and cannabis-related products are permitted in the U.S. for any and all purposes under all applicable federal laws. The warrants expire the earlier of two years following the triggering event and December 15, 2032. As at March 31, 2020, the share purchase warrants would provide the Company with the right to acquire:
•
31,619,975
•
11,602,370
•
5,801,184 As at March 31, 2020, management has estimated the fair value of the warrant at to be $3,500, and a loss of $40,500 was recorded in other income (expense), net in the year ended March 31, 2020 (March 31, 2019 - fair value of $44,000, and a gain of $4,000 was recorded in other income (expense), net in the year ended March 31, 2019). See Note 24 for additional details on how the fair value of the Company’s investment is calculated on a recurring basis.</t>
  </si>
  <si>
    <t>Property, Plant and Equipment</t>
  </si>
  <si>
    <t>Property Plant And Equipment [Abstract]</t>
  </si>
  <si>
    <t>13. PROPERTY, PLANT AND EQUIPMENT The components of property, plant and equipment are as follows:
March 31,
March 31,
2020
2019
Buildings and greenhouses
$
876,732
$
361,958
Production and warehouse equipment
300,666
175,325
Leasehold improvements
75,964
32,264
Land
65,003
37,681
Office and lab equipment
29,978
23,495
Computer equipment
30,744
19,228
Right-of-use-assets
Buildings and greenhouses
169,754
-
Production and warehouse equipment
927
-
Assets in process
365,644
491,722
1,915,412
1,141,673
Less: Accumulated depreciation
(390,609
)
(45,333
)
$
1,524,803
$
1,096,340
Depreciation expense included in cost of goods sold for the year ended March 31, 2020 is $52,249 (2019 – $25,373, 2018 – $7,502). Depreciation expense included in selling, general and administrative expenses for the year ended March 31, 2020 is $21,467 (2019 – $4,689, 2018 – $1,223). See Note 5 for information on the impairment and abandonment of property, plant and equipment that resulted in a charge in the amount of $334,964 that the Company recognized as part of the restructuring of its global operations in the year ended March 31, 2020.</t>
  </si>
  <si>
    <t>Intangible Assets</t>
  </si>
  <si>
    <t>Intangible Assets Net Excluding Goodwill [Abstract]</t>
  </si>
  <si>
    <t xml:space="preserve">14. INTANGIBLE ASSETS The components of intangible assets are as follows:
March 31, 2020
March 31, 2019
Gross
Net
Gross
Net
Carrying
Carrying
Carrying
Carrying
Amount
Amount
Amount
Amount
Finite lived intangible assets
Licensed brands
$
66,227
$
53,797
$
57,802
$
57,678
Distribution channel
74,768
47,117
42,400
25,297
Health Canada and operating licenses
63,631
57,250
104,608
99,587
Intellectual property
240,386
215,044
153,797
149,360
Software and domain names
16,056
10,013
9,701
6,819
Amortizable intangibles in process
9,590
9,590
4,122
4,046
Total
470,658
392,811
372,430
342,787
Indefinite lived intangible assets
Operating licenses
$
7,000
$
151,509
Acquired brands
76,555
63,774
Total intangible assets
$
476,366
$
558,070
Amortization expense included in cost of goods sold for the year ended March 31, 2020 is $1,030 (2019 – $35, 2018 – $95 (2019 – $16,821 $11,666 Estimated amortization expense for each of the five succeeding fiscal years and thereafter is as follows:
2021
$
51,542
2022
$
44,709
2023
$
43,964
2024
$
43,701
2025
$
43,083
Thereafter
$
165,812
See Note 5 for information on the impairment and abandonment of intangible assets that resulted from the restructuring of the Company’s global operations in the amount of $192,987 and impairment charges of $54,020 in the year ended March 31, 2020 DCL On May 30, 2018, the Company purchased 100% of the issued and outstanding shares of DCL. Based in the Kingdom of Lesotho, DCL holds a license to cultivate, manufacture, supply, hold, import, export and transport cannabis and its resin. On closing, 666,362 common shares were issued to former shareholders of DCL at a price of $37.07 for consideration of $24,702. An additional 79,892 common shares were to be issued on the achievement of a licensing milestone. These shares were accounted for as equity classified contingent consideration. Management assessed the probability and timing of achievement and then discounted to present value using a put option pricing model in order to derive a fair value of the contingent consideration of $2,100. There was also the effective settlement of a note receivable of $500, which was advanced in cash by the Company prior to closing, for total consideration of $27,302. An additional 253,586 common shares were to be issued to the former shareholders of DCL contingent on the achievement of certain operational milestones. These were accounted for as share-based compensation expense, and the fair value of the May 30, 2018 grant of $9,400 was being amortized over the expected vesting period. The transaction was determined to be an asset acquisition under ASC 805 as DCL did not meet the definition of a business. A relative fair value approach was taken for allocating the consideration to the acquired assets and liabilities. This resulted in a value of $30,421 allocated to the operating license and a related $3,042 deferred income tax liability. The remaining assets and liabilities were not significant. The operating license is not being amortized as the Company concluded that it had an indefinite useful life. As part of the Company’s restructuring of its global operations (see Note 5), the Company exited its operations in South Africa and Lesotho by transferring ownership of all of its African operations to a local business, with the transaction closing subsequent to March 31, 2020. Accordingly, the remaining intangible asset associated with the operating license acquired from DCL was impaired as at March 31, 2020 and the resulting charge is included in the restructuring-related impairment charge noted above. Additionally, the Company accelerated the share-based compensation expense relating to the unvested milestones described above, and recognized share-based compensation of $215 in the year ended March 31, 2020. Spectrum Colombia On July 5, 2018, the Company acquired Spectrum Colombia, which previously operated as Colombia Cannabis S.A.S. The consideration for the transaction was 1,193,237 common shares with a fair value of $46,119 based on the Company’s share price on the closing date. On July 5, 2018, in conjunction with the acquisition of Spectrum Colombia the Company acquired all the outstanding shares of Canindica in exchange for 595,184 common shares. Canindica was controlled by the principal of a company that provided services to the Company in connection with its Latin American and Caribbean businesses in the years ended March 31, 2020 and March 31, 2019. Canindica does not meet the definition of a business and the fair value of the consideration paid of $23,004 has been recorded as share-based compensation expense. Upon the achievement of future cultivation and sales milestones, the Company was to issue up to 2,098,304 additional common shares of the Company to the former shareholders of Spectrum Colombia and shares to a value of $42,623 to the former shareholders of Canindica. The milestone shares were being provided in exchange for services and were being accounted for as share-based compensation expense. Management has estimated the grant date fair value of all these milestone shares to be $106,377 which was expensed rateably over the estimated vesting periods. The acquisition of Spectrum Colombia was determined to be an asset acquisition under ASC 805 as it did not meet the definition of a business. A relative fair value approach was taken for allocating the consideration to the acquired assets and liabilities. This resulted in a value of $ 71,519 allocated to the operating license and a related $ 21,456 deferred income tax liability. The remaining assets and liabilities were not significant. The operating license was not amortized as the Company concluded that it had an indefinite useful life. As part of the Company’s restructuring of its global operations (see Note 5), the Company ceased operations at the cultivation facility in Colombia. Accordingly, the operating license acquired from Spectrum Colombia was abandoned as at March 31, 2020 and the difference between the carrying value and expected salvage value is included in restructuring charges. Additionally, the Company accelerated the share-based compensation expense relating to certain of the unvested milestones associated with the acquisitions of Spectrum Colombia and Canindica, and recognized share-based compensation of $32,479 in the year ended March 31, 2020. Cafina On March 25, 2019, the Company acquired Cáñamo y Fibras Naturales, S.L. (“Cafina”), a Spanish-based licensed cannabis producer for consideration of $43,940 of which $36,074 in cash was advanced on closing, The acquisition date fair value of the remaining consideration was estimated to be $7,866 and was to be released to the former shareholders on the second and fourth anniversary of the acquisition, subject to certain representations and warranties. The acquisition of Cafina was determined to be an asset acquisition under ASC 805 as it did not meet the definition of a business. A relative fair value approach was taken for allocating the consideration to the acquired assets and liabilities. This resulted in a value of $58,467 allocated to the operating license and a related $14,617 deferred income tax liability. The remaining assets and liabilities were not significant. The operating license was not amortized as the Company concluded that it had an indefinite useful life. As part of the Company’s restructuring of its global operations (see Note 5), the Company abandoned the operating license acquired from Cafina and the difference between the carrying value and expected salvage value is included in restructuring charges. </t>
  </si>
  <si>
    <t>Goodwill And Intangible Assets Disclosure [Abstract]</t>
  </si>
  <si>
    <t>15. GOODWILL The changes in the carrying amount of goodwill are as follows:
Balance, March 31, 2018
$
277,445
Purchase accounting allocations
1,215,750
Foreign currency translation adjustments
(3,336
)
Balance, March 31, 2019
1,489,859
Purchase accounting allocations
443,724
Finalization of S&amp;B purchase price allocation
(24,990
)
Foreign currency translation adjustments
45,878
Balance, March 31, 2020
$
1,954,471</t>
  </si>
  <si>
    <t>Other Accrued Expenses and Liabilities</t>
  </si>
  <si>
    <t>Accounts Payable And Accrued Liabilities Current [Abstract]</t>
  </si>
  <si>
    <t>16. OTHER ACCRUED EXPENSES AND LIABILITIES The components of other accrued expenses and liabilities are as follows:
March 31,
March 31,
2020
2019
Property, plant and equipment
$
1,173
$
8,013
Professional fees
7,677
2,059
Employee compensation
33,415
20,577
Other
22,729
6,964
$
64,994
$
37,613</t>
  </si>
  <si>
    <t>Debt</t>
  </si>
  <si>
    <t>Debt Disclosure [Abstract]</t>
  </si>
  <si>
    <t>17. DEBT The components of debt are as follows:
March 31,
March 31,
Maturity Date
2020
2019
Convertible senior notes at 4.25% semi-annual interest payments
July 15, 2023
Principal amount
$
600,000
$
600,000
Accrued interest
5,454
5,454
Non-credit risk fair value adjustment
(27,120
)
183,120
Credit risk fair value adjustment
(128,130
)
47,130
450,204
835,704
Term loan facility advanced in the form of prime rate operating loan
-
95,000
Transferred receivables, bearing interest rate of EURIBOR plus 0.850%
4,678
-
Other revolving debt facility, loan, and financings
10,533
15,271
465,415
945,975
Less: current portion
(16,393
)
(103,716
)
Long-term portion
$
449,022
$
842,259
Convertible senior notes On June 20, 2018, the Company issued convertible senior notes (the “notes”) with an aggregate principal amount of $600,000. The notes bear interest at a rate of 4.25% per annum, payable semi-annually on January 15th and July 15th of each year commencing from January 15, 2019. The notes will mature on July 15, 2023. The notes are subordinated in right of payment to any existing and future senior indebtedness, including indebtedness under the revolving credit facility. The notes will rank senior in right of payment to any future subordinated borrowings. The notes are effectively junior to any secured indebtedness and the notes are structurally subordinated to all indebtedness and other liabilities of the Company’s subsidiaries. Holders of the notes may convert the notes at their option at any time from January 15, 2023 to the maturity date. The notes will be convertible, at the holder’s option, at a conversion rate of 20.7577 common shares for every $1 principal amount of notes (equal to an initial conversion price of approximately $48.18 per common share), subject to adjustments in certain events. In addition, the holder has the right to exercise the conversion option from September 30, 2018 to January 15, 2023, if (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Fundamental Change”). A Fundamental Change occurred upon completion of the investment by Constellation Brands, Inc. (“CBI”) in November 2018, and no note holders surrendered any portion of their notes as at the repurchase date of December 5, 2018. The Company may, upon conversion by the holder, elect to settle in either cash, common shares, or a combination of cash and common shares, subject to certain circumstances. Under the terms of the indenture if a Fundamental Change occurs and a holder elects to convert its notes from and including on the date of the fundamental change up to, and including, the business day immediately prior to the fundamental change repurchase date, the Company may be required to increase the conversion rate for the notes so surrendered for conversion by a number of additional common shares. The Company cannot redeem the notes prior to July 20, 2021, except in the event of certain changes in Canadian tax law. On or after July 20, 2021, the Company could redeem for cash, subject to certain conditions, any or all of the notes, at its option, if the last reported sales price of the Company’s common shares for at least 20 trading days during any 30 consecutive trading day period ending within 5 trading days immediately preceding the date on which the Company provides notice of redemption exceeds 130% of the conversion price on each applicable trading day. The Company may also redeem the notes, if certain tax laws related to Canadian withholding tax change subject to certain further conditions. The redemption of notes in either case shall be at a redemption price equal to 100% of the principal amount of the notes to be redeemed, plus accrued and unpaid interest to, but excluding, the redemption date. For accounting purposes, the equity conversion feature did not meet the equity classification guidance, therefore the Company elected the fair value option under ASC 825 - Fair Value Measurements through other comprehensive income (loss) . Transaction costs directly attributable to the issuance of the notes were immediately expensed in the consolidated statements of operations in the amount of $ 16,380 . The overall change in fair value of the notes during the years ended March 31, 2020 and March 31, 2019 was a decrease of $385,500 and an increase of $235,704, respectively, which included contractual interest of $25,500 and $19,975, respectively. Refer to Note 24 for additional details on how the fair value of the notes is calculated. Alberta Treasury Board financing On March 31, 2019 the Company acquired the limited partnership units of the limited partnerships that held the Delta and Aldergrove, British Columbia facilities and assumed the Alberta Treasury Board (“ATB”) financing liability. The facility bears interest at prime plus 1.0% and matures on October 31, 2021. Quarterly principal payments are $2,500. The ATB term loan is secured by a financial charge over real property held by the Company in Delta and Aldergrove. On June 14, 2019, the Company repaid and terminated its ATB term loan facility. A payment of $95,180 was made to settle the loan balance. Transferred receivables The carrying amount of the transferred receivables include receivables which are subject to a factoring arrangement. Under this agreement, C3 has transferred the relevant receivables to PB Factoring GmbH in exchange for cash. The transferred receivables to PB Factoring GmbH are $4,851 and the associated secured borrowing is $4,678. Other revolving debt facility, loans, and financings On August 13, 2019 the Company, through its wholly owned subsidiary, Tweed Farms Inc., entered into a $40,000 revolving debt facility with Farm Credit Canada (“FCC”). The new facility replaces the previous loans with FCC and is secured by the Company’s property in Niagara-on-the-Lake. The extinguishment of $4,912 in previous FCC debt resulted in no gain or loss. The current outstanding balance of the FCC debt facility is $5,268 with an interest rate of 3.45%, or FCC prime rate plus 1.0%, and matures on September 3, 2024. The revolving debt facility with FCC is secured by a first charge on the properties in Niagara-on-the-Lake, Ontario, a corporate guarantee from the Company, and a general corporate security agreement . Debt payments As of March 31, 2020, the required principal repayments under long-term debt obligations for each of the five succeeding fiscal years and thereafter are as follows:
2021
$
11,062
2022
978
2023
975
2024
600,975
2025
975
Thereafter
246
$
615,211</t>
  </si>
  <si>
    <t>Other Liabilities</t>
  </si>
  <si>
    <t>Other Liabilities Disclosure [Abstract]</t>
  </si>
  <si>
    <t>18. OTHER LIABILITIES The components of other liabilities are as follows:
As at March 31, 2020
As at March 31, 2019
Current
Long-term
Total
Current
Long-term
Total
Acquisition consideration related liabilities
$
104,028
$
9,791
$
113,819
$
22,176
$
87,747
$
109,923
Lease liabilities
40,356
120,047
160,403
-
-
-
Minimum royalty obligations
9,368
50,445
59,813
3,445
24,392
27,837
Due to former partners of Storz &amp; Bickel
-
-
-
21,447
-
21,447
Refund liability
17,586
-
17,586
-
-
-
Settlement liability
33,162
7,932
41,094
11,980
16,631
28,611
Other
11,309
2,445
13,754
22,366
5,234
27,600
$
215,809
$
190,660
$
406,469
$
81,414
$
134,004
$
215,418</t>
  </si>
  <si>
    <t>Redeemable Noncontrolling Interest</t>
  </si>
  <si>
    <t>Temporary Equity Disclosure [Abstract]</t>
  </si>
  <si>
    <t>19. REDEEMABLE NONCONTROLLING INTEREST The net change in the redeemable noncontrolling interests is as follows:
BC Tweed
Vert Mirabel
BioSteel
Total
As at March 31, 2017
$
-
$
-
$
-
$
-
Initial recognition of noncontrolling interest
36,400
3,750
-
40,150
Loss attributable to noncontrolling interest
(5,000
)
(470
)
-
(5,470
)
Adjustments to redemption amount
24,900
1,570
-
26,470
As at March 31, 2018
56,300
4,850
-
61,150
Income attributable to noncontrolling interest
-
2,885
-
2,885
Adjustments to redemption amount
16,300
(1,335
)
-
14,965
Purchase of redeemable noncontrolling interest
(72,600
)
-
-
(72,600
)
As at March 31, 2019
-
6,400
-
6,400
Initial recognition of noncontrolling interest
-
-
18,733
18,733
Income (loss) attributable to noncontrolling interest
-
8,220
(1,731
)
6,489
Adjustments to redemption amount
-
5,630
32,498
38,128
As at March 31, 2020
$
-
$
20,250
$
49,500
$
69,750</t>
  </si>
  <si>
    <t>Share Capital</t>
  </si>
  <si>
    <t>Equity [Abstract]</t>
  </si>
  <si>
    <t>20. SHARE CAPITAL CANOPY GROWTH Authorized An unlimited number of common shares. (i) Equity financings There were no equity financings during the year ended March 31, 2020. On November 1, 2018, the Company issued 104,500,000 common shares from treasury and two tranches of warrants to CBI in exchange for proceeds of $5,072,500. The first tranche warrants (“New Warrants”) will allow CBI to acquire 88.5 million additional shares of Canopy Growth for a fixed price of $50.40 per share. The second tranche warrants (“Final Warrants”) allows the purchase of 51.3 million additional shares at a price equal to the 5-day volume weighted average price immediately prior to exercise. These warrants can only be exercised after the New Warrants have been exercised. The New Warrants vested immediately upon closing of the share purchase agreement and the Final Warrants become exercisable once the New Warrants have been exercised. Both the New and Final Warrants expire on November 1, 2021. The proceeds of the common share issuance were allocated to the common shares and New Warrants based on their relative fair values in the amount of $3,567,149 and $1,505,351, respectively. The fair value of the common shares was determined using the closing price on October 31, 2018, and the fair value of the warrants was determined using a Black-Scholes model. Share issuance costs of $8,509 were allocated to the common shares and $3,591 to the warrants. Since the Final Warrants will be issued for a price that is equal to the 5-day volume weighted average price immediately prior to exercise, they fail the ‘fixed for fixed’ criterion and will be classified as a derivative liability. Management has estimated that the value of this liability is nominal, and no value was allocated to the Final Warrants. The New Warrants and Final Warrants were subsequently modified on June 27, 2019, refer to Note 29 for additional details. During the year ended March 31, 2018, the Company completed the following equity financings net of share issue costs of $9,400.
Number of shares
Share capital
Bought deal - July 21, 2017
3,105,590
$
24,922
Greenstar investment - November 2, 2017
18,876,901
173,765
Private placement - February 7, 2018
5,800,000
192,065
Total equity financing share issuances
27,782,491
$
390,752
On November 2, 2017, Greenstar Canada Investment Limited Partnership (“Greenstar”), which is an affiliate of CBI acquired 18,876,901 common shares from treasury and 18,876,901 warrants in exchange for $244,990. The common shares had a hold period of four months and one day from the closing date. The warrants, each exercisable at $12.9783 per warrant for a common share, expire May 2, 2020 and are exercisable in two equal tranches, with the first exercisable tranche date being August 1, 2018, and the second exercisable tranche date being February 1, 2019, provided at the time of exercising the warrants, the Company still owns the 18,876,901 common shares. The proceeds of the common share issuance were allocated to the common shares and warrants based on their relative fair values in the amount of $174,472 and $70,518 , respectively. The fair value of the common shares was determined using the closing price on the day the share subscription closed, and the fair value of the warrants was determined using a Black-Scholes model. Share issuance costs of $707 were allocated to the common shares and $ 253 to the warrants. On May 1, 2020, the 18,876,901 warrants were exercised by Greenstar; see Note 34. (ii) Other issuances of common shares During the year ended March 31, 2020, the Company issued the following shares, net of share issuance costs, as a result of business combinations, milestones being met, and other equity-settled transactions:
Number of shares
Share capital
Share based reserve
Acquisition of BC Tweed NCI release from escrow
6,940,531
$
223,036
$
(223,036
)
Completion of acquisition milestones
1,121,605
29,561
(29,687
)
Other issuances
597,936
19,369
(19,511
)
Total
8,660,072
$
271,966
$
(272,234
) During the year ended March 31, 2019, the Company issued the following shares, net of share issuance costs, as a result of business combinations, milestones being met, and other equity-settled transactions:
Number of shares
Share capital
Share based reserve
Hiku
7,943,123
$
543,616
$
-
BC Tweed NCI
6,353,438
244,100
223,036
ebbu
5,275,005
233,802
29,880
CHI
3,076,941
97,832
-
Spectrum Colombia
1,193,237
46,018
-
Completion of acquisition milestones
2,455,446
45,277
(45,310
)
DCL
666,362
24,644
1,956
Other issuances
897,079
28,984
(6,927
)
Total
27,860,631
$
1,264,273
$
202,635
During the year ended March 31, 2018, the Company issued the following shares, net of share issuance costs, as a result of business combinations, milestones being met, and other equity-settled transactions:
Number of shares
Share capital
Share based reserve
rTrees
3,494,505
$
28,026
$
1,079
Completion of acquisition milestones
398,651
4,278
(4,278
)
Other issuances
1,337,829
13,765
(1,687
)
Total
5,230,985
$
46,069
$
(4,886
) ( iii ) Warrants
Number of whole warrants
Average exercise price
Warrant value
Balance outstanding at March 31, 2017
-
$
-
$
-
Greenstar equity investment - net of warrant issue cost of $253
18,876,901
12.98
70,265
rTrees acquisition
242,408
3.83
1,303
Exercise of warrants
(207,297
)
3.72
(1,113
)
Balance outstanding at March 31, 2018
18,912,012
$
12.96
$
70,455
Issuance of warrants
88,472,861
50.40
1,501,760
Replacement warrants granted through Hiku acquisition
920,452
41.28
30,611
Exercise of warrants
(457,002
)
41.12
(12,901
)
Expiry of warrants
(1
)
3.80
-
Balance outstanding at March 31, 2019
107,848,322
$
43.80
$
1,589,925
Tranche A warrant modification
-
-
1,049,153
Issuance of Tranche B warrants
38,454,444
76.68
-
Other issuance of warrants
9,200
32.83
359
Exercise of warrants
(12,523
)
35.55
(486
)
Balance outstanding at March 31, 2020 1
146,299,443
$
52.44
$
2,638,951
1 CANOPY RIVERS Authorized capital Canopy Rivers Corporation (“Canopy Rivers”) is authorized to issue an unlimited number of common shares. There are two classes of common shares: Multiple Voting Shares and Subordinated Voting Shares. Each Multiple Voting Share is entitled to receive 20 votes, while each Subordinated Voting Share is entitled to receive one vote at all meetings of the shareholders. There is no priority or distinction between the two classes of shares in respect of their entitlement to the payment of dividends or participation on liquidation, dissolution or winding-up of the Company. Prior to the completion of the Qualifying Transaction described below, Canopy Rivers had two classes of common shares: “Class A Shares” and “Class B Shares”. Pursuant to the terms of the Qualifying Transaction, Class A shareholders received one Multiple Voting Share for each Class A Share held, and Class B shareholders received one Subordinated Voting Share for each Class B Share held upon completion of the Qualifying Transaction. Accordingly, the terms “Class A Shares” and “Multiple Voting Shares” may be used interchangeably, and the terms “Class B Shares” and “Subordinated Voting Shares” may be used interchangeably. Issued and outstanding As at March 31, 2020, Canopy Rivers had 36,468,318 Multiple Voting Shares (March 31, 2019 – 36,468,318) and 152,837,131 Subordinated Voting Shares (March 31, 2019 – 150,592,136) issued and outstanding. As at March 31, 2020, the Company held 36,468,318 Multiple Voting Shares (March 31, 2019 – 36,468,318) and 15,223,938 Subordinated Voting shares (March 31, 2019 – 15,223,938) which represented a 27.3% ownership interest in Canopy Rivers and 84.4% of the voting rights (March 31, 2019 – 27.6% and 84.6% respectively). The voting rights allow the Company to direct the relevant activities of Canopy Rivers such that the Company has control over Canopy Rivers and Canopy Rivers is consolidated in these financial statements. Financings Year ended March 31, 2020 There were no financings during the year ended March 31, 2020, other than the release of shares related to share purchase financing as noted above. Year ended March 31, 2019 On April 6, 2018, Canopy Rivers completed a non-brokered private placement of 454,545 Class B Shares for aggregate gross proceeds of $500 and share issuance costs of $nil. On July 6, 2018, Canopy Rivers completed a private placement offering, pursuant to which Canopy Rivers issued an aggregate of 29,774,857 subscription receipts at a price of $3.50 per subscription receipt for gross proceeds of $104,212, including $15,050 invested by the Company. Canopy Rivers issued 28,792,000 subscription receipts pursuant to a brokered offering and 982,857 subscription receipts on a non-brokered basis. Funds from the private placement were placed in escrow pending the completion of the reverse takeover ( “ RTO ” ) with AIM2 Ventures Inc. ( “ AIM2 ” ) , defined as the Qualifying Transaction . Share issue costs of $ 3,371 were incurred as part of this private placement offering, which have been deducted from the carrying value of the noncontrolling interest. On September 17, 2018 Canopy Rivers completed the RTO, the funds were released from escrow and Canopy Rivers began trading on the TSX Venture Exchange. Since AIM2 does not have the inputs and processes capable of producing outputs that are necessary to meet the definition of a business as defined by ASC 805, the RTO has been accounted for under ASC 718 - Stock-based compensation The assets acquired and liabilities assumed at their fair value on the acquisition date are as follows.
Amount
Consideration
$
1,353
Cash acquired
584
Difference to deficit
769
On February 27, 2019, Canopy Rivers completed a brokered equity financing pursuant to which a syndicate of underwriters purchased 13,225,000 Subordinated Voting Shares of Canopy Rivers on a bought deal basis at a price of $4.80 per Subordinated Voting Share (the “Issue Price”) for gross proceeds of approximately $63,479 (the “Bought Deal”). Concurrent with the Bought Deal, the Company purchased 6,250,000 Subordinated Voting Shares on a private placement basis, at a price per Subordinated Voting Share equal to the Issue Price for additional gross proceeds of approximately $30,000. Share issuance costs of $2,979 were paid in connection with the offering. Associated with the July 2018 and February 2019 financings, an amount of $5,246 has been recorded as an increase in equity attributable to the parent which represents the change in the carrying amount of the noncontrolling interest as a result of the difference between the consideration paid and the net assets acquired and the dilution of Canopy Growth’s ownership interest. Year ended March 31, 2018 Associated with the fiscal 2018 financings, an amount of $(55) has been recorded as a decrease in equity attributable to the parent which represents the dilution of Canopy Growth’s ownership interest. Initial financing On May 12, 2017, the Company advanced $20,000 in the form of a convertible debenture to Canopy Rivers. Other investors advanced $953 of seed capital to purchase 19,066,668 Class B Shares. Of this amount, $503 representing 10,066,668 Class B Shares was paid for through share purchase loans, whereby funds were advanced to Canopy Rivers by the Company on behalf of certain employees and another individual. The Class B Shares acquired by each Canopy Growth employee and other individual through these share purchase loans have been placed in trust and vest in three equal tranches over three years if: (i) each person, individually, remains an employee or consultant of Canopy Growth; and (ii) the individual loans are repaid. In certain cases, there are also additional performance targets. If the loan is not repaid, the shares will be cancelled by the Company and the proceeds received by Canopy Rivers from the initial sale of the Class B Shares would be returned to Canopy Growth. Accordingly, the 10,066,668 Class B Shares acquired by way of the share purchase loans were initially accounted for as seed capital options and are not considered issued for accounting purposes until the loans are repaid on an individual employee/consultant basis. During the years ended March 31, 2020, and March 31, 2019, share purchase loans in the amount of $50 and $311, respectively, relating to the Shares held in trust by Canopy Growth on behalf of certain employees were repaid. This resulted in the release from escrow of 999,998 and 6,227,776 Subordinated Voting Shares, respectively. As at March 31, 2020, share purchase loans relating to 2,805,560 of the original seed capital options have been repaid, resulting in the release from escrow of the same number of Subordinated Voting Shares (March 31, 2019 –3,838,892). Please refer to Note 21 for additional details on the seed capital options.</t>
  </si>
  <si>
    <t>Share-Based Compensation</t>
  </si>
  <si>
    <t>Disclosure Of Compensation Related Costs Sharebased Payments [Abstract]</t>
  </si>
  <si>
    <t xml:space="preserve">21. SHARE-BASED COMPENSATION CANOPY GROWTH CORPORATION SHARE-BASED COMPENSATION PLAN Canopy Growth's eligible employees participate in a share-based compensation plan as noted below. On September 15, 2017, shareholders approved an Omnibus Incentive Plan (as amended and restated, the “Omnibus Plan”) pursuant to which the Company can issue share-based long-term incentives. All directors, officers, employees and independent contractors of the Company are eligible to receive awards of common share purchase options (“Options”) , restricted share units (“RSUs”), deferred share unit s , stock appreciation rights (“Stock Appreciation Rights”), performance awards (“Performance Awards”) or other stock based awards (collectively, the “Awards”) under the Omnibus Plan. In addition, shareholders also approved the 2017 Employee Stock Purchase Plan of the Company (the “Purchase Plan”). Under the Purchase Plan, the aggregate number of common shares that may be issued is 400,000 , and the maximum number of common shares which may be issued in any one fiscal year shall not exceed 200,000 . Under the Omnibus Plan, the maximum number of shares issuable from treasury pursuant to Awards shall not exceed 15% of the total outstanding shares from time to time less the number of shares issuable pursuant to all other security-based compensation arrangements of the Company. The maximum number of common shares reserved for Awards is 52,516,939 at March 31, 2020 (50,626,561 at March 31, 2019). As of March 31, 2020, the only Awards issued have been options and RSUs under the Omnibus Plan. The Omnibus Plan is administered by the Board of Directors of the Company who establishes exercise prices, at not less than the market price at the date of grant, and expiry dates. Options under the Omnibus Plan generally remain exercisable in increments with 1/3 The following is a summary of the changes in the Company’s Omnibus Plan employee options during the years ended March 31, 2018, 2019 and 2020:
Options issued
Weighted average exercise price
Balance outstanding at March 31, 2017
10,044,112
$
3.97
Options granted
12,832,237
16.50
Replacement options issued as a result of the rTrees acquisition
224,433
3.18
Options exercised
(3,912,946
)
2.82
Options forfeited/cancelled
(1,942,001
)
9.32
Balance outstanding at March 31, 2018
17,245,835
$
12.95
Options granted
22,145,198
51.49
Replacement options issued as a result of the CHI acquisition
568,005
14.98
Replacement options issued as a result of the Hiku acquisition
291,629
10.64
Options exercised
(5,318,923
)
11.48
Options forfeited/cancelled
(2,099,849
)
55.37
Balance outstanding at March 31, 2019
32,831,895
$
34.10
Options granted
9,454,714
33.87
Options exercised
(3,900,032
)
10.63
Options forfeited/cancelled
(5,878,182
)
44.95
Balance outstanding at March 31, 2020
32,508,395
$
34.89
The following is a summary of the outstanding stock options as at March 31, 2020:
Options Outstanding
Options Exercisable
Range of Exercise Prices
Outstanding at March 31, 2020
Weighted Average Remaining Contractual Life (years)
Exercisable at March 31, 2020
Weighted Average Remaining Contractual Life (years)
$0.06 - $24.62
6,358,041
3.46
3,145,532
2.73
$24.63 - $35.00
6,385,373
4.90
1,676,188
3.90
$35.01 - $36.80
6,509,072
4.57
2,764,327
4.36
$36.81 - $42.84
5,906,787
4.48
1,936,652
4.25
$42.85 - $67.64
7,349,122
4.92
1,530,205
4.66
32,508,395
4.48
11,052,904
3.85
At March 31, 2020, the weighted average exercise price of options outstanding and options exercisable was $34.89 and $31.84, respectively (March 31, 2019 - $34.10 and $13.99, respectively). The Company recorded $244,594 in share-based compensation expense related to options issued to employees for the year ended March 31, 2020 (for the year ended March 31, 2019 - $141,451, for the year ended March 31, 2018 - $21,278) and $3,856 in share-based compensation expense related to options issued to contractors (for the year ended March 31, 2019 - $10,362, for the year ended March 31, 2018 - $4,774). The compensation expense for the year ended March 31, 2020 includes an amount related to 2,160,068 options being provided in exchange for services which are subject to performance conditions ( for the year ended March 31, 2019 - 595,000 , for the year ended March 31, 2018 – 420,000 ). During the year ended March 31, 2019, the Company issued replacement options to employees in relation to the acquisitions of CHI and Hiku Brands Company Ltd. (“Hiku”) (Note 28) and recorded share-based compensation expense of $10,917, related to these replacement options, of which $7,503 relates to an immediate share-based compensation expense recorded at the CHI acquisition date to reflect the accelerated vesting of certain CHI replacement options. With the exception of 571,689 options which are subject to market-based performance conditions and valued using the Monte Carlo simulation model, the Company uses the Black-Scholes option pricing model to establish the fair value of options granted during the years ended March 31, 2020, 2019 and 2018 on their measurement date by applying the following assumptions:
March 31,
March 31,
March 31,
2020
2019
2018
Risk-free interest rate
1.38%
2.00%
1.54%
Expected life of options (years)
3 - 5
2 - 5
3 - 5
Expected annualized volatility
73%
75%
64%
Expected forfeiture rate
12%
12%
11%
Expected dividend yield
nil
nil
nil
Black-Scholes value of each option
$19.83
$24.98
$8.88
Volatility was estimated by using the historical volatility of the Company and other companies that the Company considers comparable that have trading and volatility history prior to the Company becoming public. The expected life in years represents the period of time that options granted are expected to be outstanding. The risk-free rate was based on zero coupon Canada government bonds with a remaining term equal to the expected life of the options. During the year ended March 31, 2020, 3,900,032 Omnibus Plan options were exercised ranging in price from $0.06 to $40.68 for gross proceeds of $41,413 (for the year ended March 31, 2019 - 5,318,923 Omnibus Plan options were exercised ranging in price from $0.56 to $40.68 for gross proceeds of $48,159, for the year ended March 31, 2018 – 3,912,946 Omnibus Plan options were exercised ranging in prices from $0.43 to $11.71 for gross proceeds of $11,053). During the year ended March 31, 2020, the Company issued 875,673 RSUs to consultants and directors of the Company of which 850,517 vest over 3 years, and 25,156 vest over 1 year. For the year ended March 31, 2020, the Company recorded $2,308 in share-based compensation expense related to these RSUs (for the year ended March 31, 2019 - $3,709, for the year ended March 31, 2018 - $nil). Share-based compensation expense related to acquisition milestones is comprised of:
Years ended
March 31
March 31
March 31
2020
2019
2018
Canindica
$
15,308
$
42,499
$
-
Spectrum Colombia
34,861
28,893
-
Spectrum Denmark
550
9,895
7,206
Other
11,453
18,877
12,269
$
62,172
$
100,164
$
19,475
During the year ended March 31, 2020, 1,121,605 shares (during the year ended March 31, 2019 - 2,455,446, during the year ended March 31, 2018 – 398,651) were released on completion of acquisition milestones. At March 31, 2020, there were up to 4,867,371 shares to be issued on the completion of acquisition and asset purchase milestones. In certain cases, the number of shares to be issued is based on the volume weighted average share price at the time the milestones are met. The number of shares has been estimated assuming the milestones were met at March 31, 2020. The number of shares excludes shares that were to be issued on July 4, 2023 to the previous shareholders of Spectrum Colombia and Canindica based on the fair market value of the Company’s Latin American business on that date. See Note 14 for further information. In the year ended March 31, 2020, as a result of the restructuring of our operations in Colombia and Lesotho, the Company accelerated share-based compensation expense relating to the unvested milestones associated with the acquisitions of Spectrum Colombia, Canindica, and DCL in the year ended March 31, 2019. Accordingly, the Company recognized share-based compensation expense of $32,694 in the year ended March 31, 2020. See Note 5 for further information. During the year ended March 31, 2020, the Company recorded share-based payments of $nil (during the year ended March 31, 2019 - $4,781, during the year ended March 31, 2018 - $2,071) related to shares issued for payment of royalties and sales and marketing services. BioSteel share-based payments On October 1, 2019, the Company purchased 72% of the outstanding shares of BioSteel Sports Nutrition Inc. (“BioSteel”) (see Note 28(a)(iii)). BioSteel has a stock option plan (the “Plan”) under which non-transferable options to purchase common shares of BioSteel may be granted to directors, officers, employees, or independent contractors of the BioSteel. As at March 31, 2020, the Company had 1,008,000 options outstanding which vest in equal tranches over a 5-year period. In determining the amount of share-based compensation related to these options, BioSteel used the Black-Scholes option pricing model to establish the fair value of options on their measurement date. The Company recorded $489 of share-based compensation expense related to the BioSteel options during the year ended March 31, 2020 with a corresponding increase in noncontrolling interest. CANOPY RIVERS SHARE-BASED COMPENSATION PLAN Seed Capital Options On May 12, 2017, seed capital options were issued. These seed capital options consisted of 10,066,668 Class B shares that were issued by way of share purchase loans. Since they were issued through loans, they are not considered issued for accounting purposes until the loan is repaid. The seed capital options were measured at fair value on May 12, 2017, using a Black-Scholes option pricing model and will be expensed over their vesting period. Where there are performance conditions in addition to service requirements Canopy Rivers has estimated the number of shares it expects to vest and is amortizing the expense over the expected vesting period.
Seed capital options issued
Seed capital loan balance
Balance outstanding at March 31, 2017
-
$
-
Options granted
10,066,668
503
Balance outstanding at March 31, 2018
10,066,668
503
Options exercised
(6,227,776
)
(311
)
Balance outstanding at March 31, 2019
3,838,892
192
Options exercised
(999,998
)
(50
)
Options forfeited
(33,334
)
(2
)
Balance outstanding at March 31, 2020
2,805,560
$
140
Canopy Rivers has a stock option plan (the “Plan”) under which non-transferable options to purchase Subordinated Voting Shares of the Company may be granted to directors, officers, employees, or independent contractors of the Company. Pursuant to the Plan, the maximum number of Subordinated Voting Shares issuable from treasury pursuant to outstanding options shall not exceed 10% of the issued and outstanding Subordinated Voting Shares. The Plan is administered by the Board who establishes exercise prices, at not less than the market price at the date of the grant, and expiry dates. Options under the Plan generally remain exercisable in increments, with one-third The following is a summary of the changes in Canopy Rivers’ stock options, excluding the seed capital options presented separately, during the years ended March 31, 2018, 2019 and 2020:
Options issued
Weighted average exercise price
Balance outstanding at March 31, 2017
-
$
-
Options granted
5,915,000
0.68
Balance outstanding at March 31, 2018
5,915,000
$
0.68
Options granted
6,762,137
3.32
Options exercised
(154,882
)
0.78
Balance outstanding at March 31, 2019
12,522,255
$
1.98
Options granted
2,068,000
3.38
Options exercised
(1,244,997
)
0.90
Options forfeited
(166,667
)
0.60
Options expired
(112,587
)
3.33
Balance outstanding at March 31, 2020
13,066,004
$
2.31
In determining the amount of share-based compensation related to options issued during the year, Canopy Rivers used the Black-Scholes option pricing model to establish the fair value of options granted during the years ended March 31, 2020, 2019 and 2018 on their measurement date by applying the following assumptions:
March 31,
March 31,
March 31,
2020
2019
2018
Risk-free interest rate
1.40%
1.70%
1.00%
Expected life of options (years)
3 - 4
0.4 - 4
1 - 3
Expected annualized volatility
70%
70%
70%
Expected forfeiture rate
nil
nil
nil
Expected dividend yield
nil
nil
nil
Black-Scholes value of each option
$1.69
$1.80
$0.55 -$1.05
Volatility was estimated using companies that Canopy Rivers considers comparable that have trading and volatility history prior to Canopy Rivers becoming public. The expected life in years represents the period of time that options granted are expected to be outstanding. The risk-free rate was based on zero coupon Canada government bonds with a remaining term equal to the expected life of the options. For the year ended March 31, 2020, the Company recorded $6,567 (year ended March 31, 2019 - $6,844, year ended March 31, 2018 - $3,579) in share-based compensation expense related to these options and the seed capital options with a corresponding increase to noncontrolling interests. In the year ended March 31, 2020, Canopy Rivers granted $590 worth of RSUs which vest over a one year period. For the year ended March 31, 2020, the Company recorded $290 of share-based compensation expense related to these RSUs. </t>
  </si>
  <si>
    <t>22. ACCUMULATED OTHER COMPREHENSIVE INCOME (LOSS) Accumulated other comprehensive income includes the following components:
Foreign currency translation adjustments
Changes of own credit risk of financial liabilities
Fair value of other financial assets
Accumulated other comprehensive income (loss)
As at March 31, 2017
$
198
$
-
$
15,900
$
16,098
Other comprehensive income
410
-
26,272
26,682
Income tax expense
-
-
(3,339
)
(3,339
)
Noncontrolling interest
-
-
(4,033
)
(4,033
)
As at March 31, 2018
608
-
34,800
35,408
Cumulative effect from adoption of ASU2016-1
-
-
(34,800
)
(34,800
)
Other comprehensive income (loss)
40,617
(47,130
)
-
(6,513
)
As at March 31, 2019
41,225
(47,130
)
-
(5,905
)
Other comprehensive income
85,498
175,260
-
260,758
Income tax expense
-
(33,954
)
-
(33,954
)
As at March 31, 2020
$
126,723
$
94,176
$
-
$
220,899</t>
  </si>
  <si>
    <t>Noncontrolling Interest [Abstract]</t>
  </si>
  <si>
    <t>23. NONCONTROLLING INTERESTS The net change in the noncontrolling interests is as follows:
Canopy Rivers
Vert Mirabel
BioSteel
Other non- material interests
Total
As at March 31, 2017
$
-
$
(305
)
$
-
$
730
$
425
Comprehensive income (loss)
21,488
(721
)
-
(515
)
20,252
Share-based compensation
3,579
-
-
-
3,579
Net income attributable to redeemable noncontrolling interest
-
470
-
-
470
Redeemable noncontrolling interest redemption amount adjustment
-
(1,570
)
-
-
(1,570
)
Acquisition and ownership changes
55,777
2,876
-
3,923
62,576
As at March 31, 2018
80,844
750
-
4,138
85,732
Comprehensive income (loss)
20,325
4,550
-
(655
)
24,220
Share-based compensation
6,844
-
-
-
6,844
Net loss attributable to redeemable noncontrolling interest
-
(2,885
)
-
-
(2,885
)
Ownership changes
143,487
7
-
(432
)
143,062
Warrants
28,512
-
-
-
28,512
As at March 31, 2019
280,012
2,422
-
3,051
285,485
Comprehensive (loss) income
(77,313
)
12,930
(1,731
)
-
(66,114
)
Net (loss) income attributable to redeemable noncontrolling interest
-
(8,220
)
1,731
-
(6,489
)
Share-based compensation
6,857
-
489
-
7,346
Ownership changes
1,530
-
-
-
1,530
As at March 31, 2020
$
211,086
$
7,132
$
489
$
3,051
$
221,758</t>
  </si>
  <si>
    <t>Fair Value of Financial Instruments</t>
  </si>
  <si>
    <t>Fair Value Disclosures [Abstract]</t>
  </si>
  <si>
    <t>24. FAIR VALUE OF FINANCIAL INSTRU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interest receivable and, accounts payable, and other accrued expenses an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Assets and liabilities recognized or disclosed at fair value on a nonrecurring basis may include items such as property, plant and equipment, goodwill and other intangible assets, equity and other investments and other assets. We determine the fair value of these items using Level 3 inputs, as described in the related sections below. 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March 31, 2020
Assets:
Short-term investments
$
673,323
$
-
$
-
$
673,323
Restricted short-term investments
21,539
-
-
21,539
Other financial assets
2,596
36
192,473
195,105
Liabilities:
Convertible senior notes
-
465,415
-
465,415
Liability arising from Acreage Arrangement
-
-
250,000
250,000
Warrant derivative liability
-
-
322,491
322,491
March 31, 2019
Assets:
Short-term investments
$
2,034,133
$
-
$
-
$
2,034,133
Restricted short-term investments
21,432
-
-
21,432
Other financial assets
39,239
2,698
279,641
321,578
Liabilities:
Convertible senior notes
-
945,975
-
945,975
See Note 5 for further details regarding the impairment of long-lived assets as a result of the Company’s restructuring of its global operations and its annual impairment testing for the year ended March 31, 2020. The following table summarizes the valuation techniques and significant unobservable inputs in the fair value measurement of significant level 2 financial instruments:
Financial asset / financial liability
Valuation techniques
Key inputs
Convertible senior note
Convertible note pricing model
Quoted prices in over-the-counter broker market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Value and number of Canopy shares issued
Increase or decrease in value and number of Canopy shares will result in a decrease or increase in fair value
Intrinsic value of Acreage
Increase or decrease in intrinsic value will result in an increase or de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Synergy value to Canopy Growth
Increase or decrease in estimated synergy value to Canopy Growth will result in an increase or decrease in fair value
TerrAscend exchangeable shares
Put option pricing model
Probability and timing of US legalization
Increase or decrease in probability of US legalization will result in an increase or decrease in fair value
TerrAscend warrants
Monte Carlo simulation model
Probability and timing of US legalization
Increase or decrease in probability of US legalization will result in an increase or decrease in fair value
TerrAscend Canada term loan
Discounted cash flow
Probability and timing of US legalization
Increase or decrease in probability of US legalization will result in an increase or decrease in fair value
ZeaKal shares
Market approach
Share price
Increase or decrease in share price will result in an increase or decrease in fair value
Greenhouse convertible debenture
FinCAD model
Share price
Increase or decrease in share price will result in an increase or decrease in fair value
Agripharm royalty interest and repayable debenture
Discounted cash flow
Discount rate
Increase or decrease in discount rate will result in a decrease or increase in fair value
Future royalties
Increase in future royalties to be paid will result in an increase in fair value
SLANG Worldwide warrant
Black-Scholes option pricing model
Probability and timing of US legalization
Increase or decrease in probability of US legalization will result in an increase or decrease in fair value
Warrant derivative liability
Monte Carlo simulation model
Volatility of Canopy Growth share price
Increase or decrease in volatility will result in an increase or decrease in fair value
Expected life
Increase or decrease in expected life will result in an increase or decrease in fair value
BioSteel redeemable noncontrolling interest
Discounted cash flow
Discount rate
Increase or decrease in discount rate will result in a decrease or increase in fair value
Future wholesale price and production levels
Increase in future wholesale price and production levels will result in an increase in fair value
Vert Mirabel redeemable noncontrolling interest
Discounted cash flow
Discount rate
Increase or decrease in discount rate will result in a decrease or increase in fair value
Future wholesale price and production levels
Increase in future wholesale price and production levels will result in an increase in fair value</t>
  </si>
  <si>
    <t>Revenue From Contract With Customer [Abstract]</t>
  </si>
  <si>
    <t>25. REVENUE Revenue is dissaggregated as follows:
Years ended
March 31,
March 31,
March 31,
2020
2019
2018
Recreational cannabis revenue
Business to business
$
157,254
$
117,388
$
-
Business to consumer
52,044
23,144
-
Medical cannabis revenue
Canadian
56,852
68,759
70,617
International
67,975
10,091
3,732
Other revenue
105,501
34,049
3,599
Gross revenue
439,626
253,431
77,948
Excise taxes
40,854
27,090
-
Net revenue
$
398,772
$
226,341
$
77,948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51,500 for the year ended March 31, 2020 (years ended March 31, 2019 and March 31, 2018 – $nil). As of March 31, 2020, the liability for estimated returns and price adjustments was $17,586 (2019 – $nil).</t>
  </si>
  <si>
    <t>Other Income (Expense), Net</t>
  </si>
  <si>
    <t>Other Income And Expenses [Abstract]</t>
  </si>
  <si>
    <t>26. OTHER INCOME (EXPENSE), NET Other income (expense), net is dissaggregated as follows:
Years ended
March 31,
March 31,
March 31,
2020
2019
2018
Fair value changes on other financial assets
$
(243,965
)
$
83,393
$
90,573
Fair value changes on liability arising from Acreage Arrangement
(645,190
)
-
-
Fair value changes on convertible senior notes
184,740
(203,095
)
-
Fair value change on warrant derivative liability
795,149
-
-
Fair value changes on acquisition related contingent consideration
12,293
(1,016
)
-
Interest income
66,327
49,312
1,350
Interest expense
(6,716
)
(2,035
)
(784
)
Foreign currency loss
(1,245
)
(5,572
)
(2,440
)
Gain on acquisition/disposal of consolidated entity
61,775
62,682
8,820
Debt issuance costs
-
(16,380
)
-
Settlement loss
-
(28,611
)
-
Impairment of product rights
-
-
(28,000
)
Other income (expense), net
1,161
1,613
95
$
224,329
$
(59,709
)
$
69,614</t>
  </si>
  <si>
    <t>Income Taxes</t>
  </si>
  <si>
    <t>Income Tax Disclosure [Abstract]</t>
  </si>
  <si>
    <t>27. INCOME TAXES Net loss before income taxes was generated as follows:
Years ended
March 31,
March 31,
March 31,
2020
2019
2018
Domestic - Canada
$
(1,167,000
)
$
(670,508
)
$
(51,456
)
Foreign - outside of Canada
(342,054
)
(37,405
)
-
$
(1,509,054
)
$
(707,913
)
$
(51,456
) The income tax recovery (expense) consists of the following:
Years ended
March 31,
March 31,
March 31,
2020
2019
2018
Current
Domestic - Canada
$
(12,342
)
$
(1,428
)
$
-
Foreign - outside of Canada
(4,356
)
(960
)
-
$
(16,698
)
$
(2,388
)
$
-
Deferred
Domestic - Canada
$
78,624
$
(2,464
)
$
392
Foreign - outside of Canada
59,688
740
-
138,312
(1,724
)
392
Income tax recovery (expense)
$
121,614
$
(4,112
)
$
392
As more fully described in Note 3, income taxes that are required to be reflected in equity, instead of in the consolidated statements of operations, are included in the consolidated statements of shareholders’ equity. Current and deferred income tax referred to above is recognized based on the Company’s best estimate of the tax rates expected to apply to the income, loss or temporary difference. The Company is subject to income tax in numerous jurisdictions with varying tax rates. During the current year ended, there were no material changes to the enacted statutory tax rates in the jurisdictions where the majority of the Company’s income for tax purposes was earned or where its material temporary differences or losses are expected to be realized or settled, however the impact of commercial decisions and market forces result in changes to the distribution of income for tax purposes amongst taxing jurisdictions that may result in a change of the effective tax rate applicable to such income, loss or temporary difference. A reconciliation of the amount of income taxes reflected above compared to the expected income taxes calculated at the combined Canadian federal and provincial enacted statutory tax rate of 26.5% for each of the three years ended March 31, 2020, 2019 and 2018 is as follows:
Years ended
March 31,
March 31,
March 31,
2020
2019
2018
Net loss before income taxes
$
(1,509,054
)
$
(707,913
)
$
(51,456
)
Expected tax rate
26.5
%
26.5
%
26.5
%
Expected income tax recovery (expense)
399,899
187,597
13,636
Non-deductible and non-taxable items
22,947
(34,999
)
(6,297
)
Non-deductible fair value changes on Acreage Arrangement
(170,975
)
-
-
Non-taxable fair value changes on warrant derivative liability
210,715
-
-
Non-deductible share-based compensation
(84,873
)
(72,463
)
(13,013
)
Change in valuation allowance
(215,975
)
(78,425
)
(3,234
)
Effect of tax rates outside of Canada
(3,248
)
(4,060
)
-
Non-taxable portion of capital gains and losses
(34,961
)
-
9,421
Other
(1,915
)
(1,762
)
(121
)
Income tax recovery (expense)
$
121,614
$
(4,112
)
$
392
Current income taxes payable in the amount of $14,690 (2019 - $927) is included in accounts payable. As at March 31, 2020, the Company has no uncertain tax positions that requires recording of an income tax provision. Significant components of deferred income tax assets (liabilities) consist of the following:
Years ended
March 31,
March 31,
2020
2019
Deferred income tax assets
Property, plant and equipment
$
47,497
$
262
Intangible assets
29,848
-
Inventory reserves and write-downs
27,815
-
Other reserves and accruals
6,556
13,543
Losses carried forward
300,332
108,991
Equity method investments and other financial assets
17,309
684
Deferred financing costs
8,049
12,101
Other
8,765
1,400
Gross deferred income tax assets
446,171
136,981
Valuation allowances
(318,883
)
(102,908
)
Total deferred income tax assets, net
$
127,288
$
34,073
Deferred income tax liabilities
Property, plant and equipment
$
(38,556
)
$
(10,602
)
Intangible assets
(82,953
)
(100,547
)
Convertible senior notes
(41,141
)
-
Equity method investments and other financial assets
(53
)
(24,469
)
Other
(7,753
)
(3,536
)
Total deferred income tax liabilities
(170,456
)
(139,154
)
Net deferred income tax assets (liabilities)*
$
(43,168
)
$
(105,081
) * A balance of deferred tax asset in the amount of $3,945 is included in other assets and $(47,113) is included in deferred income tax liabilities. In evaluating whether it is more likely than not that all or a portion of a deferred income tax asset will be realized consideration is given to the estimated reversal of deferred income tax liabilities and future taxable income. The Company has recognized valuation allowances for operating losses carried forward, capital losses carried forward and other deferred income tax assets when it is believed that it is more likely than not that these items will not be realized. As at March 31, 2020 the Company has the following losses carried forward available to reduce future years' taxable income, which losses expire as follows:
Expiring within 5 years
$
-
Expiring between 5 and 10 years
40
Expiring between 10 and 15 years
16,097
Expiring between 15 and 20 years
936,706
Indefinite
183,014
$
1,135,857
Total in Canada
$
952,844
Total in United States
55,171
Total in Europe
67,319
Total in other jurisdictions
60,523
$
1,135,857
As at March 31, 2020, the Company had temporary differences associated with investments in foreign subsidiaries for which no deferred income tax liabilities have been recognized, as the Company is able to control the timing of the reversal of these temporary differences and undistributed earnings are considered permanently invested. Determination of the amount of the unrecognized deferred income tax liability is not practicable due to the inherent complexity of the multi-jurisdictional operations of the Company.</t>
  </si>
  <si>
    <t>Acquisitions</t>
  </si>
  <si>
    <t>Business Combinations [Abstract]</t>
  </si>
  <si>
    <t>28. ACQUISITIONS (a) Acquisitions completed in the year ended March 31, 2020 The following table summarizes the consolidated balance sheet impact at acquisition of the Company’s business combinations that occurred in the year ended March 31, 2020:
Spectrum
C 3
This Works
BioSteel
BCT
UK
S&amp;B
(i)
(ii)
(iii)
(iv)
(iv)
28(b)(v)
Total
Cash and cash equivalents
$
2,818
$
1,619
$
225
$
7,886
$
-
$
-
$
12,548
Other current assets
15,140
8,239
12,972
2,296
67
-
38,714
Property, plant and equipment
8,345
478
391
5
895
-
10,114
Intangible assets
Brands
10,613
22,114
3,600
-
-
-
36,327
Distribution channel
4,058
12,988
14,700
-
-
31,746
Operating licenses
-
-
-
-
1,158
1,158
Intellectual property
36,520
16,848
20,900
5,267
-
24,990
104,525
Software and domain names
8
176
541
-
-
-
725
Goodwill
287,010
22,214
35,939
85,700
12,861
(24,990
)
418,734
Accounts payable and other accrued expenses and liabilities
(3,652
)
(4,100
)
(3,852
)
(2,176
)
(922
)
-
(14,702
)
Debt and other liabilities
(3,942
)
-
(3,659
)
-
-
(7,601
)
Deferred income tax liabilities
(11,219
)
(7,911
)
(3,817
)
(838
)
(36
)
-
(23,821
)
Net assets
$
345,699
$
72,665
$
77,940
$
98,140
$
14,023
$
-
$
608,467
Noncontrolling interests
-
-
(18,733
)
-
-
-
(18,733
)
Net assets acquired
$
345,699
$
72,665
$
59,207
$
98,140
$
14,023
$
-
$
589,734
Consideration paid in cash
$
345,699
$
72,665
$
47,924
$
45,098
$
-
$
-
$
511,386
Fair value of previously held equity interest
-
-
-
37,919
14,023
-
51,942
Replacement options
-
-
-
1,885
-
-
1,885
Other consideration
-
-
11,283
13,238
-
-
24,521
Total consideration
$
345,699
$
72,665
$
59,207
$
98,140
$
14,023
$
-
$
589,734
Consideration paid in cash
$
345,699
$
72,665
$
47,924
$
45,098
$
-
$
-
$
511,386
Less: Cash and cash equivalents acquired
(2,818
)
(1,619
)
(225
)
(7,886
)
-
-
(12,548
)
Net cash outflow
$
342,881
$
71,046
$
47,699
$
37,212
$
-
$
-
$
498,838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Except for the goodwill arising in respect of the S&amp;B acquisition, none of the goodwill arising on these acquisitions is expected to be deductible in the computation of income for tax purposes. (i) C 3 On April 30, 2019, the Company acquired 100% of the shares of C 3 3 3 five-year 3 The Company has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Distribution channel
$
4,058
10
Income approach
Intellectual property
36,520
10
Relief-from-royalty
Licensed brands
10,613
2
Relief-from-royalty
Other adjustments
Inventory step-up
1,814
Deferred income tax liabilities
(11,219
)
Net impact to goodwill
$
(41,786
)
(ii) This Works On May 21, 2019, the Company acquired 100% of the shares of TWP UK Holdings Limited (“This Works”) and its subsidiary companies, This Works Products Limited, TWP USA Inc. and TWP IP Limited for total cash consideration of $72,665 (GBP 43,296). Based in London, United Kingdom, This Works is a natural skincare and sleep solutions company. The Company has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Acquired brands
$
19,130
Indefinite
Relief-from-royalty
Distribution channel
12,988
10
Income approach using a multi-period excess earnings method
Intellectual property
16,848
10
Replacement cost
Licensed brands
2,984
5
Income approach using a multi-period excess earnings method
Other adjustments
Inventory step-up
1,755
Deferred income tax liabilities
(7,911
)
Net Impact to Goodwill
$
(45,794
)
(iii) BioSteel On October 1, 2019, the Company purchased 72% of the outstanding shares of BioSteel, a North America-based producer of sports nutrition products. Initial cash consideration was $50,707 subject to certain adjustments and holdbacks such that $47,924 was advanced on closing. The purchase price was to be further adjusted based on a multiple of BioSteel’s calendar 2019 net revenue. Management has concluded that this purchase price adjustment is nominal. Through its voting rights, the Company controls BioSteel and therefore, the acquisition was accounted for as a business combination. The noncontrolling interests of $18,733 recognized at acquisition date were recorded at their share of fair value. Prior to September 30, 2019, the Company had advanced a total of $8,500 to BioSteel under a secured loan agreement. The acquisition resulted in an effective settlement of the loan payable of $8,500 which has been recorded as other consideration. Immediately following the October 1 acquisition, the Company subscribed for additional shares of BioSteel for consideration of $14,000 which was funded through a cash advance of $10,000 and the conversion of $4,000 of the loan payable. After completing this investment, the Company’s ownership interest in BioSteel is 76.7%. The shares not purchased by the Company will be retained by certain current shareholders and management for a period of up to 5 years (the “Rollover Shareholders”). On the third anniversary of the closing Canopy Growth will have a right to purchase, and the Rollover Shareholders will have a right to sell one half of the remaining interest held by the Rollover Shareholders to Canopy Growth at a specified valuation based on a multiple of Biosteel’s net revenue. On the fifth anniversary of the closing Canopy Growth will have a right to purchase, and the Rollover Shareholders will have a right to sell the balance of the remaining interest held by the Rollover Shareholders to Canopy Growth at a valuation to be mutually agreed upon by the parties. The call and put options represent redeemable noncontrolling interest (“BioSteel Redeemable NCI”) and is recorded at fair value on initial recognition. The fair value of the BioSteel Redeemable NCI was estimated using an income approach to be $ 25,000 and $ 49,500 on the acquisition date and March 31, 2020, respectively. See Note 24 for additional details on how the fair value is calculated. The Company has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Acquired brands
$
3,600
Indefinite
Relief-from-royalty
Distribution channel
14,700
11
Income approach using a multi-period excess earnings method
Intellectual property
20,900
11
Relief-from-royalty, net of product migration
Other adjustments
Inventory step-up
2,710
Deferred income tax liabilities
(3,817
)
Net impact to goodwill
$
(38,093
)
(iv) BCT and Spectrum UK BCT is a cannabis research and development organization in the United Kingdom which was formed in fiscal 2018 through a collaboration agreement between CHI and Beckley Research and Innovations Limited. In the fourth quarter of fiscal 2019, the Company and BCT had formed another joint venture – Spectrum Biomedical UK (“Spectrum UK”). The purpose of Spectrum UK was to become the exclusive distributor of cannabis-based medicinal products made by the Company. Since their inception the Company had been accounting for its 42% interest in BCT and its 67% interest in Spectrum UK using the equity method. Though BCT and Spectrum UK are VIE’s, due to the fact that both entities are jointly controlled, Canopy Growth is not the primary beneficiary of either entity and therefore is not required to consolidate either entity. On October 11, 2019, the Company acquired all its unowned interest in BCT to increase its total ownership of BCT’s issued and outstanding shares to 100%. Following this transaction, the Company will control both BCT and Spectrum UK, and both BCT and Spectrum UK will be accounted for as wholly owned subsidiaries. Cash consideration for this transaction was $58,336 of which $45,098 was advanced on closing, and $14,427 will be paid on October 1, 2020 and 2021 and has a fair value of $13,238. Consideration also included 155,565 replacement options. The fair value of the replacement options was determined using a Black-Scholes model and $1,885 of the total fair value has been included as consideration paid to acquire BCT as it related to pre-combination vesting service and $1,987 of the fair value will be recognized as share-based compensation expense rateably over the post-combination vesting period. The acquisition of the unowned interests is accounted for as business combinations achieved in stages under ASC 805. The Company remeasured its 42% interest in BCT and its 67% interest in Spectrum UK to fair value and recognized a total gain of $39,485 which reflects the difference between the carrying value of $12,457 and the implied fair value $51,942. The fair value was estimated to be the transaction price less an estimated control premium of 5%. The consideration paid for BCT included $250 cash and 16,430 replacement options that were issued to a member of key management of the Company that was a shareholder and option holder in BCT. The Company has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Intellectual property
$
5,267
1
Replacement cost
Operating license
1,158
1
Replacement cost
Other adjustments
Deferred income tax liabilities
(874
)
Net impact to goodwill
$
(5,551
)
(b) Acquisitions completed in the year ended March 31, 2019 The following table summarizes the consolidated balance sheet impact at acquisition of the Company’s business combinations that occurred in the year ended March 31, 2019:
CHI
Hiku
ebbu
POS
S&amp;B
(i)
(ii)
(iii)
(iv)
(v)
Other
Total
Cash and cash equivalents
$
8,369
$
4,089
$
-
$
2,908
$
1,056
$
(37
)
$
16,385
Other current assets
177
6,327
138
12,992
8,363
83
28,080
Property, plant and equipment
121
15,846
1,821
9,541
23,609
-
50,938
Investments
8,563
1,204
-
-
-
-
9,767
Intangible assets
Brands
-
17,000
-
-
38,463
-
55,463
Distribution channel
-
-
-
-
3,143
-
3,143
Operating licenses
-
37,300
-
-
-
-
37,300
Intellectual property
20,000
-
51,600
23,300
58,816
-
153,716
Software and domain names
-
103
-
328
276
-
707
Goodwill
137,445
539,331
327,013
93,248
117,175
1,538
1,215,750
Accounts payable and other accrued expenses and liabilities
(954
)
(3,691
)
-
(4,172
)
(4,490
)
(16
)
(13,323
)
Debt and other liabilities
-
(1,954
)
(665
)
(3,145
)
(28,247
)
-
(34,011
)
Deferred income tax liabilities
(4,806
)
(14,598
)
(13,731
)
(6,042
)
(23
)
-
(39,200
)
Net assets
168,915
600,957
366,176
128,958
218,141
1,568
1,484,715
Noncontrolling interests
-
-
-
-
-
-
-
Net assets acquired
$
168,915
$
600,957
$
366,176
$
128,958
$
218,141
$
1,568
$
1,484,715
Consideration paid in cash
$
-
$
11,994
$
16,060
$
128,958
$
203,786
$
-
$
360,798
Consideration paid in shares
98,034
543,866
234,052
-
-
1,568
877,520
Gain on fair value of previously held equity interest
62,682
-
-
-
-
-
62,682
Replacement options
8,199
13,537
-
-
-
-
21,736
Replacement warrants
-
30,611
-
-
-
-
30,611
Other consideration
-
949
-
-
-
-
949
Contingent consideration
-
-
116,064
-
14,355
-
130,419
Total consideration
$
168,915
$
600,957
$
366,176
$
128,958
$
218,141
$
1,568
$
1,484,715
Consideration paid in cash
$
-
$
11,994
$
16,060
$
128,958
$
203,786
$
-
$
360,798
Less: Cash and cash equivalents acquired
(8,369
)
(4,089
)
-
(2,908
)
(1,056
)
37
(16,385
)
Net cash outflow
$
(8,369
)
$
7,905
$
16,060
$
126,050
$
202,730
$
37
$
344,413
(i) CHI CHI is a cannabis research innovator. On August 3, 2018, the Company acquired all its unowned interest in CHI to increase its total ownership to 100% of CHI’s issued and outstanding shares. Immediately preceding the acquisition, CHI amalgamated with its wholly owned subsidiary, Canopy Animal Health (“CAH”), creating one amalgamated corporation which continued as CHI. In addition, the vesting of certain CHI and CAH options was accelerated and certain options were exercised. Following this transaction, the Company will control CHI and CHI will be accounted for as a wholly owned subsidiary. CHI shares and options were exchanged at a ratio of 0.379014 CHI shares to one Canopy Growth share or replacement option, resulting in 2,591,369 common shares, 568,005 replacement options and 485,572 common shares of which 217,859 are subject to certain trading restrictions (“Compensation Shares”) being issued. This consideration included 278,230 shares and 154,208 replacement options that were issued to key management personnel of the Company that were shareholders and option holders in CHI. The fair value of the shares issued totaled $98,034 which is comprised of $87,717 calculated as the 2,591,369 common shares issued at the Company’s share price on the date of the transaction and $10,317 which reflects the fair value of the Compensation Shares issued, calculated using a Black-Scholes model. The fair value of the replacement options was determined using a Black-Scholes model and the total fair value has been allocated to the consideration paid for CHI only to the extent that it related to pre-combination services. As a result, $8,199 of the total fair value has been included as consideration paid to acquire CHI as it related to pre-combination vesting service and $11,714 of the fair value will be recognized as share-based compensation expense rateably over the post-combination vesting period (see Note 21 for details on the share-based compensation expense). Prior to this acquisition, the Company’s 43% participating share was accounted for using the equity method. The acquisition of the 57% interest is accounted for as a business combination achieved in stages under ASC 805. The Company remeasured its 43% interest to fair value and recognized a gain of $62,682 which reflects the difference between the carrying value of $nil and the implied fair value $62,682. The fair value was estimated to be the transaction price less an estimated control premium of 5%. The Company has finalized the purchase price allocation to the individual assets acquired and liabilities assumed using the acquisition method. The measurement period adjustments made were to recognize the acquired intellectual property (“IP”) intangible asset with a fair value of $20,000 and a deferred income tax liability of $4,806. The fair value of the IP was estimated using a cost-based approach, where a rate of return has been applied to the amount that CHI had invested in research and development up to the date of acquisition. The IP will be amortized over the estimated useful life of 15 years. (ii) Hiku On September 5, 2018, the Company purchased 100% of the issued and outstanding shares of Hiku Brands Company Ltd. (“Hiku”). Hiku is federally licensed to cultivate and sell cannabis through its wholly owned subsidiary DOJA Cannabis Ltd. Hiku also operates a network of retail stores selling coffee, clothing and curated accessories, across British Columbia, Alberta and Ontario. Hiku shares, options and warrants were exchanged at a ratio of 0.046 Hiku shares to one Canopy Growth share, replacement option, or warrant. On the acquisition date Hiku had convertible debentures outstanding with a principal amount of $618 which were convertible into 498,387 Hiku common shares. As a result of the acquisition the conversion feature was adjusted in accordance with the above exchange ratio. The fair value of these debentures on September 5, 2018 was estimated to be $1,570 which was allocated $949 to the conversion feature and $621 to the debt component. On November 5, 2018 in accordance with the terms of the debenture the Company completed the forced conversion of the debenture in exchange for 22,866 shares. Prior to closing the Company advanced cash of $10,000 to Hiku pursuant to a promissory note. The funds were used to pay the termination fee owed by Hiku in connection with a previously announced transaction. On closing the Company issued 7,943,123 common shares with a fair value of $543,866, based on the Company’s share price on the date of the transaction, cash consideration of $11,994, 920,452 replacement warrants and 291,629 replacement options. The fair value of the replacement warrants was estimated to be $30,611 using a Black-Scholes model. The replacement options’ fair value totaled $17,693, calculated using a Black-Scholes model, of which $13,537 was included as consideration paid as it related to pre-combination services and the residual $4,156 fair value will be recognized as share-based compensation expense rateably over the post-combination vesting period. Other consideration also included $949 related to the convertible debenture and the effective settlement of the promissory note of $10,000. The Company has finalized the purchase price allocation to the individual assets acquired and liabilities assumed using the acquisition method. The measurement period adjustments made were to recognize the acquired brand and operating license intangible assets with a fair value of $17,000 and $37,300, respectively, and a deferred income tax liability of $14,598. The fair value of the brand was estimated using a cost-based approach, where a rate of return has been applied to the amount that Hiku had invested in developing their Tokyo Smoke brand up to the date of acquisition. The fair value of the operating license was estimated using a market approach where recent transactions to purchase the same type of license were analyzed and applied to the licenses held by Hiku at the date of acquisition. Both the brand and operating licenses will not be amortized as the Company has concluded that both intangible assets have an indefinite useful life. (iii) ebbu On November 23, 2018 the Company acquired substantially all the assets and intellectual property of ebbu Inc. (“ebbu”), a Colorado-based hemp research operation in exchange for $25,000 cash and 6,221,210 common shares of which $7,462 cash and 899,424 shares were held back for a period of 12 to 18 months in respect of certain representations and warranties of the seller. Up to a further $100,000 will be paid subject to the achievement of certain scientific related milestones within a period of two years of closing. The Company will have the option of satisfying these milestone payments in cash, shares or a combination of cash and shares, subject to the restriction that each payment must be comprised of at least 10% cash but the cash portion cannot exceed 19.9% of the payment. If such payments are satisfied in shares, the number of shares will be calculated based on the volume weighted average price of the shares on the TSX for the 20 trading days immediately prior to the date of achievement of the milestone. The assets transferred constitute a business and the transaction will be accounted for as a business combination. The consideration for this transaction is estimated to be $366,176. This includes cash and shares transferred on closing with a value of $16,060 and $234,052 respectively and contingent consideration of $116,064. The contingent consideration includes $29,880 which is classified as equity and $86,184 which is classified as a liability. Management has estimated the fair value of the contingent consideration by assessing the probability of releasing the holdback amounts and probability and timing of achieving the milestones. The fair value of the equity classified contingent consideration is determined using a put option pricing model. The fair value of the liability classified contingent consideration is determined by discounting the expected cash outflows to present value. The fair value of acquisition consideration related liabilities at March 31, 2020 is $79,936 (March 31, 2019 is $87,584). Management has determined that a portion of the consideration transferred is being provided in exchange for services and will be accounted for as compensation expense. The grant date fair value of this compensation has been estimated to be $8,416 which will be expensed rateably over the estimated vesting periods. The Company has finalized the purchase price allocation to the individual assets acquired and liabilities assumed using the acquisition method. The measurement period adjustments made were to recognize the acquired intellectual property (“IP”) intangible asset with a fair value of $51,600 and a deferred income tax liability of $13,731. The fair value of the IP was estimated using a market-based approach, where a valuation multiple was derived from a review of comparable companies’ investment in IP. This multiple was then applied to ebbu’s investment in research and development up to the date of the acquisition. The IP will be amortized over the estimated useful life of 15 years. (iv) POS On November 23, 2018 the Company entered into a debenture financing arrangement with POS Holdings Inc. (“POS”), concurrent with the grant of an option to acquire 100% of the outstanding shares of POS. POS is a bio-processing facility located in Saskatchewan, Canada. POS was determined to be a VIE with Canopy Growth as the primary beneficiary and was therefore consolidated effective November 23, 2018. On July 1, 2018, the Company had entered into an agreement whereby the Company was granted an option to acquire all the assets of POS in exchange for $6,000. The amount advanced for this option was to be applied against the purchase price of the assets of POS when the option was exercised and had been recorded as a deposit. In addition, the Company had entered into an agreement for processing services to be conducted by POS on behalf of the Company and had made advances of $13,864 under this agreement. Since processing under this agreement had not yet commenced, all the amounts advanced prior to November 23, 2018 had been recorded as a prepaid expense. The deposit and prepaid amounts form part of the consideration transferred. On November 23, 2018, the Company advanced $109,094 pursuant to a convertible debenture for total cash consideration of $128,958 to date. The Company has finalized the purchase price allocation to the individual assets acquired and liabilities assumed using the acquisition method. The measurement period adjustments made were to recognize the acquired IP intangible asset with a fair value of $23,300 and a deferred income tax liability of $6,042. The fair value of the IP was estimated using an income approach which involved estimating future net cash flows and applying an appropriate discount rate to those future cash flows. The IP will be amortized over the estimated useful life of 15 years. (v) S&amp;B On December 6, 2018 the Company acquired Storz &amp; Bickel GmbH &amp; Co., KG (“S&amp;B”), related entities, and IP for $203,786 cash. Based in Tuttlingen, Germany S&amp;B are designers and manufacturers of medically approved vaporizers. Up to an additional €10,000 will be paid to the former shareholders subject to the achievement of certain market launch milestones. This represents liability classified contingent consideration. Management has estimated the fair value of this consideration to be $14,355 by assessing the probability and timing of achievement of the milestones and discounting the expected cash outflows to present value. Other liabilities assumed include an amount of $21,447 owing to the former shareholders of S&amp;B. During the year ended March 31, 2020, the Company completed its final assessment of the fair value of the assets acquired and liabilities assumed of Storz &amp; Bickel. The measurement period adjustments resulted in an increase to the fair value of intangible assets of $24,990 and a corresponding decrease to goodwill (see Note 28(a)). On finalization of the purchase price allocation, a charge to amortization expense of $2,030 was recorded in the statement of consolidated operations to reflect the increased fair value of the amortizable intangible assets acquired. Acquisition of noncontrolling shareholder’s interest in BC Tweed On October 10, 2017, the Company entered into a definitive joint venture agreement with a large-scale greenhouse operator (the “Partner”) to form a new company, BC Tweed Joint Venture Inc. (“BC Tweed”) (“Original Transaction”). BC Tweed was 66.67% owned by the Company and 33.33% owned by the Partner. As part of the Original Transaction, BC Tweed agreed to lease from the Partner a 1.3 million square feet greenhouse facility located on a 55-acre parcel of land in British Columbia (“Aldergrove Lease”). In December 2017, BC Tweed agreed to lease and develop a second greenhouse of 1.7 million square feet (“Delta Lease”) from the Partner. The greenhouse operation transferred by the Partner met the definition of a business and was accounted for as a business combination. The Company concluded that, based on the shareholders’ agreement and the contractual terms of the offtake agreement, the significant relevant activities are unilaterally controlled by the Company and BC Tweed was consolidated in these financial statements. The Partner had the option to sell its interest in BC Tweed, in whole or in part, to the Company. This put option was exercisable only on specific dates following the license date – the 4th anniversary of the sales license date, then at the 6th, 8th, 10th and 12th anniversaries. The put option represents redeemable noncontrolling interest (“BC Tweed Redeemable NCI”). On October 10, 2017 the fair value of the BC Tweed Redeemable NCI was estimated to be $36,400 using a discounted cash flow approach by estimating the expected future cash flows and applying a discount rate to arrive at the present value of the put option’s strike price. On March 31, 2018 the BC Tweed Redeemable NCI was estimated to be $56,300 and the increase of $19,900 was recorded in additional paid in capital. As part of the Original Transaction, BC Tweed entered into call/put option agreements with the Partner to acquire all the limited partnership units of the limited partnerships which hold the greenhouses and related property. BC Tweed has the right to exercise the call options for a term of seven years from the respective license dates of the facilities. Since these options represent options to acquire the limited partnership units, the options were accounted for as derivative financial instruments which were recognized initially and subsequently at fair value through profit or loss. Management had estimated that the fair value of these options is $nil as the exercise price of the options approximates the fair value of the limited partnership units. On July 5, 2018, the Company acquired the noncontrolling shareholder’s (the “Partner’s”) 33% interest in BC Tweed (the “Subsequent Transaction”) for total consideration of $495,386. Consideration included $1,000 in cash and 13,293,969 shares of the Company of which 5,091,523 shares were released on closing and the remaining 8,202,446 shares were placed in escrow. The shares placed in escrow will be released over a period of up to three years, with the exact timing of release dependent on the occurrence of specified events. As of March 31, 2019, 1,261,915 of the escrowed shares have been released. The 5,091,523 shares issued on close were recorded at an issue price of $39.70 per share for consideration of $202,133. The fair value of the shares held in escrow was estimated to be $265,253 using a put option pricing model discounted to reflect management’s best estimate of the expected dates of release. On closing of the Subsequent Transaction, the call option held by BC Tweed on the limited partnership units of the limited partnerships which hold the greenhouses and related property was amended to effectively increase the call option price by $27,000. Management has determined that this increase in the call option price represents additional consideration for the Partner’s interest. On closing of the Subsequent Transaction the excess of the consideration paid for the Partner’s 33% interest over the fair value of the BC Tweed Redeemable NCI on the transaction date of $72,600 was recognized as a $422,786 charge to Equity. Under the Original Transaction, upon various milestones being achieved, the Company had agreed to issue 310,316 common shares over two tranches and a further $2,750 of common shares of the Company in two additional tranches to the Partner. These payments were accounted for as share-based compensation expense and the grant date fair value of $6,731 was being amortized over the estimated vesting period. On closing of the Subsequent Transaction, the Company amended the terms of this share-based compensation arrangement to accelerate the vesting of 155,158 shares, and to cancel the remaining tranches of the compensation arrangement. As a result, the unamortized balance of the grant date fair value of the share-based compensation of $954 was expensed in the year ended March 31, 2019. On October 24, 2018 the Company amended the terms of the lease agreements for Aldergrove Lease and Delta Lease and the amended leases were classified as finance leases. The Company recognized the assets under finance lease and finance lease liability of $73,000. On March 31, 2019 the Company exercised the call options and acquired the limited partnership units of the limited partnerships that held greenhouse facilities under lease which resulted in the Company derecognizing the asset under finance lease, the finance lease liability and the contingent consideration and recognizing the greenhouse facilities and the ATB financing with a principal amount of $95,000. (c) Acquisitions completed in the year ended March 31, 2018 The following table summarizes the consolidated balance sheet impact at acquisition of the Company’s business combinations that occurred in the year ended March 31, 2018:
Tweed
Grasslands
Tweed JA
Odense
(i)
(ii)
(iii)
Other
Total
Cash and cash equivalents
$
59
$
125
$
-
$
7
$
191
Other current assets
22
3,669
173
121
3,985
Property, plant and equipment
1,446
182
3,990
468
6,086
Goodwill
29,736
3,745
-
1,562
35,043
Accounts payable and other accrued expenses and liabilities
(336
)
(29
)
-
(143
)
(508
)
Debt and other liabilities
-
-
(297
)
-
(297
)
Net assets
30,927
7,692
3,866
2,015
44,500
Noncontrolling interests
-
(3,923
)
-
(964
)
(4,887
)
Net assets acquired
$
30,927
$
3,769
$
3,866
$
1,051
$
39,613
Consideration paid in cash
$
450
$
100
$
3,228
$
166
$
3,944
Consideration paid in shares
6,381
-
-
1,849
8,230
Future cash consideration
-
3,669
-
-
3,669
Replacement options
1,079
-
-
-
1,079
Replacement warrants
1,303
-
-
-
1,303
Contingent consideration
21,714
-
-
-
21,714
Total consideration
$
30,927
$
3,769
$
3,228
$
2,015
$
39,939
Consideration paid in cash
$
450
$
100
$
3,228
$
166
$
3,944
Less: Cash and cash equivalents acquired
(59
)
(125
)
-
(7
)
(191
)
Net cash outflow
$
391
$
(25
)
$
3,228
$
159
$
3,753
(i) Tweed Grasslands (formerly rTrees) On May 1, 2017, the Company purchased 100% of the issued and outstanding shares of rTrees Producers Inc. (“rTrees”), a late-stage ACMPR applicant based in Yorkton, Saskatchewan. On June 30, 2017, rTrees changed its name to Tweed Grasslands Cannabis Inc. (“Tweed Grasslands”). The consideration for the transaction included 3,494,505 common shares issued to former shareholders of rTrees, of which 2,795,604 common shares were to be held in escrow and will either be released to the former shareholders of rTrees upon the satisfaction of certain specific license achievement, or released to the Company for cancellation. The 698,901 shares released on closing were recorded at $9.13 per share for consideration of $6,381. The shares being held in escrow were recorded as equity based contingent consideration. The achievement of milestones was assessed probabilities by management which were then discounted to present value in order to derive a fair value of the contingent conside</t>
  </si>
  <si>
    <t>Acreage Arrangement and Amendments to Cbi Investor Rights Agreement and Warrants</t>
  </si>
  <si>
    <t xml:space="preserve">29. ACREAGE ARRANGEMENT AND AMENDMENTS TO CBI INVESTOR RIGHTS AGREEMENT AND WARRANTS Acreage Arrangement On June 27, 2019 (the “Effective Date”) Canopy Growth and Acreage Holdings, Inc. (“Acreage”) completed a Plan of Arrangement (the “Arrangement”). Pursuant to the terms of the Arrangement, Acreage shareholders and holders of certain securities convertible into Acreage shares as of June 26, 2019, received an immediate aggregate total payment of US$300 million ($395,190) in exchange for granting Canopy Growth both the right and the obligation (the “Acreage financial instrument”) to acquire 100% of the shares of Acreage, at such time as the occurrence or waiver of changes in U.S. federal law to permit the general cultivation, distribution, and possession of marijuana or to remove the regulation of such activities from the federal laws of the United States (the “Acreage Triggering Event”). If the Acreage Triggering Event is not satisfied or waived by December 27, 2026, the Arrangement will terminate. Following the occurrence, or waiver by Canopy Growth, of the Acreage Triggering Event and the satisfaction or waiver of certain customary closing conditions to the completion of the acquisition, Canopy Growth will issue to the shareholders of Acreage 0.5818 of a common share of Canopy Growth (the “Acreage exchange ratio”) for each issued and outstanding subordinate voting share of Acreage held (following the automatic conversion of other classes of Acreage shares into subordinate voting shares in accordance with the Arrangement). In the event Acreage issues more than 188,235,587 subordinate voting shares on a fully diluted basis, and Canopy Growth has not provided written approval for the issuance of such additional securities, the Acreage exchange ratio shall be the fraction, calculated to six decimal places, determined by the formula of A x B/C where:
•
“A” equals 0.5818,
•
“B” equals 188,235,587, and
•
“C” equals the aggregate number of subordinate voting shares of Acreage on a fully diluted basis at the time of acquisition. On the Effective Date Canopy Growth also granted Acreage a non-exclusive, non-transferable, royalty-free license and right to use the intellectual property, systems and trademarks in the United States for a period of 90 months. Management has estimated the fair value of this license to be nominal. On initial recognition, the Acreage financial instrument represented a financial asset and was recorded at its fair value of $395,190 with subsequent changes in fair value recognized in net income (loss). As of March 31, 2020, the Acreage financial instrument represents a financial liability of $250,000, as the estimated fair value of the Acreage business is less than the estimated fair value of the consideration to be provided upon required exercise of the Acreage financial instrument. The fair value determination includes a high degree of subjectivity and judgement, which results in significant estimation uncertainty. See Note 24 for additional details on how the fair value of the Acreage financial instrument is calculated on a recurring basis. From a measurement perspective, Canopy Growth has elected the fair value option under ASC 825. Amendment to the CBI Investor Rights Agreement and warrants On November 1, 2018 Canopy Growth issued 104,500,000 common shares from treasury and two tranches of warrants to a subsidiary of CBI in exchange for proceeds of $5,072,500 and entered into an Amended and Restated Investor Rights Agreement. The first tranche warrants (“Tranche A Warrants”) allowed CBI to acquire 88.5 million additional shares of Canopy Growth for a fixed price of $50.40 per share. The second tranche warrants (“Final Warrants”) allowed for the purchase of 51.3 million additional shares at a price equal to the 5-day volume-weighted average price immediately prior to exercise. The Final Warrants could only be exercised if the Tranche A Warrants had been exercised in full. Both the Tranche A Warrants and the Final Warrants expire on November 1, 2021. Canopy Growth accounted for the Tranche A Warrants as equity instruments with a relative fair value of $1,505,351 and the Final Warrants as equity instruments with a nominal value. On June 27, 2019 CBI and Canopy Growth entered into the Second Amended and Restated Investor Rights Agreement and Consent Agreement. In contemplation of these agreements, Canopy Growth also amended the terms of the Tranche A Warrants and Final Warrants as follows:
•
Extended the term of the Tranche A Warrants to November 1, 2023 and the term of the Final Warrants to November 1, 2026.
•
The Final Warrants were also replaced by two tranches of warrants (the “Tranche B Warrants” and “Tranche C Warrants”) with different terms:
o
Tranche B Warrants allow CBI to acquire 38.5 million shares of Canopy Growth for a fixed price of $76.68 per share.
o
Tranche C Warrants allow CBI to acquire 12.8 million shares of Canopy Growth at a price equal to the 5-day volume-weighted average price immediately prior to exercise.
•
In connection with the Tranche B Warrants and the Tranche C Warrants, Canopy Growth will provide CBI with a share repurchase credit of up to $1.583 billion on the aggregate exercise price of the Tranche B Warrants and Tranche C Warrants in the event that Canopy Growth does not repurchase the lesser of (i) 27,378,866 common shares, and (ii) common shares with a value of $1.583 billion, during the period commencing on June 27, 2019 and ending on the date that is 24 months after the date that CBI exercises all of the Tranche A Warrants. The modifications to the Tranche A Warrants resulted in them meeting the definition of a derivative instrument under ASC 815 -- Derivatives and Hedging The Tranche B Warrants failed the fixed-for-fixed criterion and, as a result, the Tranche B Warrants were classified as derivative instruments measured at fair value in accordance with ASC 815. On June 27, 2019 the fair value of the Tranche B Warrants was estimated to be $1,117,640 using a Monte Carlo model and assuming a volatility of 66.7%. The value of the Tranche B warrants was recorded directly in shareholders’ deficit as a deemed dividend. Any subsequent changes in fair value will be recorded in net income (loss). As at March 31, 2020, the fair value of the warrant derivative liability is $322,491, and a gain of $795,149 has been recorded during the year ended March 31, 2020 in other income (expense), net. The fair value determination includes a high degree of subjectivity and judgement, which results in significant estimation uncertainty. See Note 24 for additional details on how the fair value of the warrant derivative liability is calculated on a recurring basis. The Tranche C Warrants are also accounted for as derivative liabilities. Therefore, 12.8 million of the Final Warrants were derecognized and 12.8 million Tranche C Warrants were recognized as new derivative liabilities. The fair values of the Final Warrants and Tranche C Warrants both approximate $nil therefore there was no impact to equity. Any subsequent changes in fair value will be recorded in net income (loss). The share repurchase credit feature is a derivative liability as Canopy Growth has an obligation to repurchase a variable number of its common shares in order to settle the liability in the future within the share repurchase period or has the option to settle the liability in cash. The fair value of this liability is nominal. The initial value of the derivative liability is a deemed dividend recorded directly in shareholders’ deficit. Any subsequent changes in fair value will be recorded in net income (loss). </t>
  </si>
  <si>
    <t>Leases</t>
  </si>
  <si>
    <t>Lessee Disclosure [Abstract]</t>
  </si>
  <si>
    <t xml:space="preserve">30. LEASES The Company primarily leases office and production facilities, warehouses, production equipment and vehicles. The Company assesses service arrangements to determine if an asset is explicitly or implicitly specified in the agreement and if we have the right to control the use of the identified asset. The right-of-use asset is initially measured at cost, which is primarily comprised of the initial amount of the lease liability, plus initial direct costs and lease payments at or before the lease commencement date, less any lease incentives received, and is amortized on a straight-line basis over the remaining lease term. All right-of-use assets are reviewed periodically for impairment. The lease liability is initially measured at the present value of lease payments, discounted using the interest rate implicit in the lease or, if that rate cannot be readily determined, the incremental borrowing rate. We elected to recognize expenses for leases with a term of 12 months or less on a straight-line basis over the lease term and not to recognize these short-term leases on the balance sheet. Leases have varying terms with remaining lease terms of up to approximately 30 years Lease payments included in the measurement of the lease liability comprise (a) fixed payments, including in-substance fixed payments; (b) variable lease payments that depend on an index or a rate, initially measured using the index or rate as at the commencement date; (c) amounts expected to be payable under a residual value guarantee; and (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At inception or reassessment of a contract that contains lease and non-lease components, the Company allocates the consideration in the contract to each lease component on the basis of their relative stand-alone prices. Balance sheet location A summary of lease right-of-use assets and liabilities are as follows: Assets
Property, plant and equipment
Operating lease
$
73,435
Finance lease
85,784
$
159,219
Liabilities
Current:
Operating lease
$
15,050
Finance lease
25,306
Non-current:
Operating lease
68,409
Finance lease
51,638
$
160,403
Lease expense The components of total lease expense are as follows:
Operating lease expense
$
10,340
Finance lease expense:
Amortization of right-of-use assets
1,494
Interest on lease liabilities
1,163
$
12,997
Lease maturities As of March 31, 2020, the minimum payments due for lease liabilities for each of the five succeeding fiscal years and thereafter are as follows:
Operating Leases
Finance Leases
2021
$
15,811
$
27,681
2022
14,394
5,298
2023
13,266
5,301
2024
11,326
5,313
2025
9,989
5,313
Thereafter
32,319
39,488
Total lease payments
$
97,105
$
88,394
Less: Interest
13,646
11,450
Total lease liabilities
$
83,459
$
76,944
As of March 31, 2020, we have additional operating leases that have not yet commenced with immaterial aggregated minimum payments on an undiscounted basis. As of March 31, 2020 ,
2021
$
12,828
2022
10,929
2023
9,788
2024
8,212
2025
7,061
Thereafter
24,617
$
73,435
Supplemental information Cash paid for amounts included in the measurement of lease liabilities:
Operating cash flows from operating leases
$
18,715
Operating cash flows from finance leases
1,163
Financing cash flows from finance leases
1,425
Right-of-use assets obtained in exchange for new lease liabilities:
Operating leases
$
20,734
Finance leases
58,443
Weighted average remaining lease term (in years):
Operating leases
7
Finance leases
4
Weighted average discount rate:
Operating leases
4.50
%
Finance leases
4.50
% </t>
  </si>
  <si>
    <t>Related Party</t>
  </si>
  <si>
    <t>Related Party Transactions [Abstract]</t>
  </si>
  <si>
    <t>31. RELATED PARTY Year ended March 31, 2020 In connection with entry into the Acreage agreement, we entered into several agreements with CBI and its affiliates, including the Second Amended and Restated Investor Rights Agreement, the Consent Agreement and amendments to the Tranche B Warrants. See Note 29 for further information. Year ended March 31, 2019 On November 16, 2018, the Company acquired two previously leased facilities from a company controlled by a former director of the Company for cash proceeds of $31,281, including $1,454 to repay the loan to the director’s company. The director resigned from the Company’s Board on November 1, 2018 following the previously discussed investment by CBI. The basis for the consideration paid was supported by independent appraisals of the properties. The Toronto facility leases had original expiration dates on October 15, 2018 and August 31, 2024 and the Edmonton facility lease was to expire on July 31, 2037. One of the Toronto facilities and the Edmonton facility were purchased on November 16, 2018. Included in the expenses for the year ended March 31, 2019 for rent and operating costs was $1,259 (for the year ended March 31, 2018 - $2,686). The Company has entered into cannabis offtake agreements with certain of its equity method investees (Note 11) and entities in which it holds equity or other financial instruments (Note 12). These agreements are in the normal course of operations and will be measured at the exchange amounts agreed to by the parties .</t>
  </si>
  <si>
    <t>Commitments</t>
  </si>
  <si>
    <t>Commitments And Contingencies Disclosure [Abstract]</t>
  </si>
  <si>
    <t>32. COMMITMENTS The Company has entered into agreements in which it has committed to purchase a minimum amount of inventory, pay a minimum amount of royalty expenses, incur expenditures for property, plant and equipment and procure various other goods or services. The following summarizes the Company’s annual minimum commitments associated with its contractual agreements as of March 31, 2020. This amount excludes the Company’s debt and lease related commitments which are disclosed elsewhere in Notes 17 and 30, respectively in these consolidated financial statements.
2021
$
226,683
2022
100,237
2023
61,054
2024
20,188
2025
21,850
Thereafter
55,550
$
485,562</t>
  </si>
  <si>
    <t>Segmented Information</t>
  </si>
  <si>
    <t>Segment Reporting [Abstract]</t>
  </si>
  <si>
    <t>33. SEGMENTED INFORMATION Reportable segments The Company operates in two segments: 1) Cannabis, Hemp and Other Consumer Products, which encompasses the production, distribution and sale of a diverse range of cannabis, hemp-based, and other consumer products in Canada and internationally pursuant to applicable international and domestic legislation, regulations and permits; and 2) Canopy Rivers, a publicly-traded company in Canada, through which Canopy Growth provides growth capital and strategic support in the global cannabis sector, where federally lawful. Financial information for Canopy Rivers is included in the table below, and in Note 23.
March 31, 2020
March 31, 2019
Ownership interest
27
%
28
%
Cash and cash equivalents
$
46,724
$
104,145
Prepaid expenses and other current assets
11,598
15,490
Investments in associates
50,543
64,606
Other financial assets
146,812
181,572
Other long-term assets
22,058
17,696
Deferred income tax liabilities
-
(6,641
)
Other liabilities
(2,771
)
(3,458
)
Noncontrolling interests
(211,086
)
(280,012
)
Equity attributable to Canopy Growth
$
63,878
$
93,398
Entity-wide disclosures All property, plant and equipment are located in Canada, except for $499,059 which is located outside of Canada as at March 31, 2020 (March 31, 2019 - $350,125). All revenues were principally generated in Canada during the year ended March 31, 2020, except for $142,606 related to exported medical cannabis and cannabis related merchandise generated outside of Canada (years ended March 31, 2019 and 2018, $27,865 and $3,746, respectively). For the year ended March 31, 2020, one customer represented more than 10% of the Company’s net revenue (years ended March 31, 2019 and 2018, two and none, respectively).</t>
  </si>
  <si>
    <t>Subsequent Events</t>
  </si>
  <si>
    <t>Subsequent Events [Abstract]</t>
  </si>
  <si>
    <t xml:space="preserve">34. SUBSEQUENT EVENTS Exercise of warrants On May 1, 2020, an indirect, wholly-owned subsidiary of CBI exercised an aggregate of 18,876,901 warrants to purchase common shares of Canopy Growth. The warrants, which were originally issued on November 2, 2017, were exercised at an average price of $12.9783 per common share for an aggregate of approximately $245 million. Upon issuance, the common shares represented approximately 5.1% of the issued and outstanding common shares of Canopy Growth. As a result of the acquisition of new common shares, CBI now indirectly holds, in the aggregate, 142,253,802 common shares, 139,745,453 warrants to purchase common shares and $200 million principal amount of convertible senior notes. Collectively, the common shares increase CBI’s ownership of Canopy Growth to 38.6% of the issued and outstanding common shares. Assuming full exercise of all remaining warrants and full conversion of the notes (but for these purposes excluding any effect from a Canopy Growth exercise of its right to acquire Acreage Holdings, Inc. pursuant to its option under the plan of arrangement previously announced on June 27, 2019) CBI would own approximately 55.8% of the issued and outstanding common shares of Canopy Growth. </t>
  </si>
  <si>
    <t>Selected Quarterly Financial Information (Unaudited)</t>
  </si>
  <si>
    <t>Selected Quarterly Financial Information [Abstract]</t>
  </si>
  <si>
    <t xml:space="preserve">35. SELECTED QUARTERLY FINANCIAL INFORMATION (UNAUDITED) A summary of selected quarterly financial information is as follows:
QUARTER ENDED
June 30,
September 30,
December 31,
March 31,
2019
2019
2019
2020
Full year
Net revenue
$
90,482
$
76,613
$
123,764
$
107,913
$
398,772
Gross margin
$
18,290
$
3,643
$
38,208
$
(91,825
)
$
(31,684
)
Net (loss) income
$
(194,051
)
$
242,650
$
(109,634
)
$
(1,326,405
)
$
(1,387,440
)
Net (loss) income attributable to Canopy Growth Corporation
$
(185,869
)
$
258,918
$
(91,354
)
$
(1,303,021
)
$
(1,321,326
)
Net (loss) income per common share attributable to Canopy Growth Corporation:
Basic (loss) earnings per share
$
(0.54
)
$
0.75
$
(0.26
)
$
(3.72
)
$
(3.80
)
Diluted (loss) earnings per share
$
(0.54
)
$
0.25
$
(0.26
)
$
(3.72
)
$
(3.80
)
QUARTER ENDED
June 30,
September 30,
December 31,
March 31,
2018
2018
2018
2019
Full year
Net revenue
$
25,916
$
23,327
$
83,048
$
94,050
$
226,341
Gross margin
$
7,464
$
(19,336
)
$
19,072
$
21,045
$
28,245
Net (loss) income
$
(93,299
)
$
(310,428
)
$
39,194
$
(347,492
)
$
(712,025
)
Net (loss) income attributable to Canopy Growth Corporation
$
(89,671
)
$
(317,830
)
$
50,736
$
(379,516
)
$
(736,281
)
Net (loss) income per common share attributable to Canopy Growth Corporation:
Basic (loss) earnings per share
$
(0.45
)
$
(1.43
)
$
0.17
$
(1.10
)
$
(2.76
)
Diluted (loss) earnings per share
$
(0.45
)
$
(1.43
)
$
(0.44
)
$
(1.10
)
$
(2.76
) </t>
  </si>
  <si>
    <t>Summary of Significant Accounting Policies (Policies)</t>
  </si>
  <si>
    <t>Principles of consolidation</t>
  </si>
  <si>
    <t xml:space="preserve">Principles of consolidation The accompanying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t>
  </si>
  <si>
    <t>Variable interest entities</t>
  </si>
  <si>
    <t>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ccounting Standards Codification (“ASC”) 810 – Consolidations</t>
  </si>
  <si>
    <t>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t>
  </si>
  <si>
    <t>Use of estimates</t>
  </si>
  <si>
    <t>Use of estimates The preparation of these consolidated financial statements and accompanying notes in conformity with U.S. GAAP requires management to make estimates and assumptions that affect the amounts reported. Actual results could differ from those estimates.</t>
  </si>
  <si>
    <t xml:space="preserve">Foreign currency translation In preparing the financial statements of individual entities, transactions in currencies other than the entity’s functional currency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are translated into Canadian dollars at the exchange rates applicable at the balance sheet date. Income and expenses, and cash flows of foreign operations are translated into Canadian dollars using average exchange rates. Exchange differences resulting from translating foreign operations are recognized in accumulated other comprehensive income (loss). </t>
  </si>
  <si>
    <t>Cash equivalents and short-term investments</t>
  </si>
  <si>
    <t>Cash equivalents and short-term investments Cash equivalents consist of highly liquid investments with original maturities of three months or less. Investments with maturities greater than 90 days but less than one year at the date of purchase are included in short-term investments. The Company’s investments in debt securities, which consist of U.S. government securities, have been classified and accounted for using the fair value option. Unrealized gains and losses on debt securities are recognized in net income (loss). All other short-term investments are recorded at fair value with gains or losses recognized in net income (loss).</t>
  </si>
  <si>
    <t>Inventory Inventory consists of raw materials, supplies and consumables used in the inventory process, merchandise for sale, finished goods and work-in-process such as pre-harvested cannabis plants, by-products to be extracted, oils, gel capsules and edible products. Inventory is valued at the lower of cost and net realizable value, with cost determined using the weighted average cost method. Costs are capitalized to inventory, until substantially ready for sale. Costs include direct and indirect labor, consumables, materials, packaging supplies, utilities, facilities costs, quality and testing costs, production related depreciation and other overhead costs. The Company records inventory reserves for obsolete and slow-moving inventory. Inventory reserves are based on inventory obsolescence trends, historical experience and application of the specific identification method. The Company classifies cannabis inventory as a current asset, although part of such inventory, because of the duration of the cultivation, drying, and conversion process, ordinarily would not be utilized within one year.</t>
  </si>
  <si>
    <t>Property, plant and equipment Property, plant and equipment is recorded at cost less accumulated depreciation. Major additions and improvements are capitalized, while maintenance and repairs are expensed as incurred. When significant parts of an item of property, plant and equipment have different useful lives, they are accounted for as separate items or components of property, plant and equipment. When assets are retired or disposed of, the cost and accumulated depreciation are removed from the respective accounts and any related gain or loss is recognized in net income (loss). Depreciation is calculated on a straight-line basis over the expected useful lives of the assets, which are as follows:
Years
Buildings and greenhouses
20 - 50
Land improvements
10 - 20
Leasehold improvements
3 - 25
Production and warehouse equipment
3 - 30
Computer equipment
3 - 10
Office and lab equipment
3 - 10 Estimates of useful life and residual value, and the method of depreciation, are reviewed only when events or changes in circumstances indicate that the current estimates or depreciation method are no longer appropriate. Any changes are accounted for on a prospective basis as a change in estimate.</t>
  </si>
  <si>
    <t>Intangible assets Finite life intangible assets are recorded at cost less accumulated amortization and accumulated impairment losses. Amortization is provided on a straight-line basis over the following terms:
Years
Health Canada licenses
Useful life of facility or lease term
Licensed brands
2 - 8
Distribution channel
5 - 11
Intellectual property
10 - 15
Software and domain names
3 - 5 The estimated useful life and amortization method are reviewed at the end of each reporting year, with the effect of any changes in estimate being accounted for on a prospective basis.</t>
  </si>
  <si>
    <t>Goodwill and indefinite life intangible assets</t>
  </si>
  <si>
    <t>Goodwill and indefinite life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has determined that the goodwill associated with all acquisitions belongs to the one reporting unit within the Cannabis, Hemp and Other Consumer Products operating and reportable segment, as this is the reporting unit that holds the acquired entities. The Company early adopted Accounting Standards Update (“ASU”) 2017-04 - Intangibles: Goodwill and Other (Topic 350) Indefinite life intangible assets are comprised of certain acquired brand names and licenses to grow, which are carried at cost less accumulated impairment losses. The Company reviews the classification each reporting period to decide whether the assessment made about the useful life as indefinite or finite is still appropriate. Any change is accounted for on a prospective basis as a change in estimate.</t>
  </si>
  <si>
    <t>Impairment of long-lived assets</t>
  </si>
  <si>
    <t>Impairment of long-lived assets The Company evaluates the recoverability of long-lived assets, including property, plant and equipment and finite life intangible assets whenever events or changes in circumstances indicate a potential impairment exists. The Company groups assets at the lowest level for which cash flows are separately identifiable, referred to as an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t>
  </si>
  <si>
    <t>Restricted short-term investments The Company considers short-term investments to be restricted when withdrawal or general use is legally restricted. The Company records restricted short-term investments as current or non-current in the consolidated balance sheets based on the classification of the underlying securities.</t>
  </si>
  <si>
    <t>Redeemable noncontrolling interest Redeemable noncontrolling interest is presented as mezzanine equity. The balance of the redeemable noncontrolling interest is reported at the greater of the initial carrying amount adjusted for the redeemable noncontrolling interest's share of earnings or losses and other comprehensive income or loss, or its estimated redemption value. The Company adjusts the carrying amount of the redeemable interest to the redemption amount each period, assuming the interest was redeemable at the balance sheet date with changes in fair value recorded in equity.</t>
  </si>
  <si>
    <t>Revenue recognition</t>
  </si>
  <si>
    <t xml:space="preserve">Revenue recognition The Company’s cannabis revenue is comprised of sales of (i) recreational cannabis products in Canada, either to government agencies or third-party retailers under a “business-to-business” wholesale model, or directly to consumers through the Company’s network of retail stores and e-commerce platforms; and (ii) medical cannabis products in Canada and certain European countries. The Company’s other revenue is comprised of sales of delivery devices, beauty, wellness and sleep products, sports nutrition beverages, merchandise, and revenue from other strategic source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In accordance with contracts with certain of the Company’s Canadian provincial customers, the Company fulfills its obligations only when the customer transfers control of the product to the end consumer. Revenue is measured as the amount of consideration the Company expects to receive in exchange for the sale of the Company’s product. Certain of the Company’s customer contracts, most notably those with the Canadian provincial and territorial agencie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The Company estimates this variable consideration by taking into account factors such as historical information, current trends, forecasts, provincial and territorial inventory levels, availability of actual results and expectations of demand. The Company recognizes a liability for sales refunds within other current liabilities, and an asset for the value of inventory which is expected to be returned is recognized within prepaid expenses and other assets on the consolidated balance sheets.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t>
  </si>
  <si>
    <t xml:space="preserve">Cost of goods sold The types of costs included in cost of goods sold are raw materials, packaging materials, manufacturing costs, plant facilities administrative support and overheads, and freight and warehouse costs, including distribution costs. </t>
  </si>
  <si>
    <t>Advertising</t>
  </si>
  <si>
    <t>Advertising Advertising costs are expensed as incurred. Advertising expenses totaled $78,474, $56,659 and $1,038 in fiscal 2020, 2019, and 2018, respectively.</t>
  </si>
  <si>
    <t>Research and development</t>
  </si>
  <si>
    <t>Research and development Research and development costs are expensed as incurred. Research and development expenses totaled $61,812, $15,238, and $2,053 in fiscal 2020, 2019, and 2018, respectively.</t>
  </si>
  <si>
    <t>Asset impairment and restructuring costs Asset impairment and restructuring costs consist of property, plant and equipment and intangible asset impairment charges, asset abandonment costs, inventory write-downs, contractual and other settlement costs, and employee-related and other restructuring costs recognized in connection with the restructuring of the Company’s global operations in the year ended March 31, 2020. When a long-lived asset is abandoned its carrying amount is adjusted to its salvage value, if any. In determining the salvage value of our long-lived assets, management considers information from manufacturers, historical data, and industry standards. In certain cases, management may obtain third party appraisals to estimate salvage value.</t>
  </si>
  <si>
    <t>Share-based compensation The Company accounts for share-based compensation using the fair value method. With the exception of a limited number of share-based awards subject to market-based performance conditions that are valued using the Monte Carlo simulation model, the fair value of awards granted is estimated at the date of grant using the Black-Scholes model. The share-based compensation expense is based on the fair value of share-based awards at the grant date and the expense is recognized over the related service period following a graded vesting expense schedule. Forfeitures are estimated at the time of grant and revised in subsequent periods if there is a difference in actual forfeitures and the estimate. Effective April 1, 2018, the Company early-adopted ASU 2018-07 – Compensation - Stock Compensation (Topic 718) For awards with service and/or non-market based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 Restricted stock units (“RSUs”) that are settled in cash or common stock at the election of the employee are remeasured to fair value at the end of each reporting period until settlement. This fair value is based on the closing price of the Company's common shares on the last business day before each period end.</t>
  </si>
  <si>
    <t>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except when they relate to an item that is recognized in other comprehensive income (loss) or directly in equity, in which case, the taxes are also recognized in other comprehensive incom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s a component of income taxes but as a component of interest expense.</t>
  </si>
  <si>
    <t>Earnings (loss) per share</t>
  </si>
  <si>
    <t>Earnings (loss) per share Basic earnings (loss) per share is computed by dividing reported net income (loss) by the weighted average number of common shares outstanding for the reporting period. Diluted earnings (loss) per share is computed by dividing earnings (loss) by the sum of the weighted average number of common shares and the number of dilutive potential common share equivalents outstanding during the period. Diluted earnings (loss) per share reflects the potential dilution that could occur if securities or other contracts to issue common stock were exercised or converted into common shares of the Company during the reporting periods. Potential dilutive common share equivalents consist of the incremental common shares issuable upon the exercise of warrants, vested share options, RSUs and the incremental shares issuable upon conversion of the convertible senior notes. As at March 31, 2020, 2019, and 2018, all instruments were anti-dilutive.</t>
  </si>
  <si>
    <t>Fair value measurements</t>
  </si>
  <si>
    <t xml:space="preserve">Fair value measurements Fair value is defined as the price that would be received to sell an asset or paid to transfer a liability in an orderly transaction between market participants at the measurement date. The Company calculates the estimated fair value of financial instruments using quoted market prices whenever available. When quoted market prices are not available, the Company uses standard pricing models. </t>
  </si>
  <si>
    <t>COVID-19 estimation uncertainty</t>
  </si>
  <si>
    <t>COVID-19 estimation uncertainty In March 2020, the World Health Organization recognized the outbreak of COVID-19 as a global pandemic. Government measures to limit the spread of COVID-19, including the closure of non-essential businesses, did not materially impact the Company’s operations during the year ended March 31, 2020. The production and sale of cannabis have been recognized as essential services in Canada and across Europe. Due to the rapid developments and uncertainty surrounding COVID-19, it is not possible to predict the impact that COVID-19 will have on the Company’s business, financial position and operating results in the future. Additionally, it is possible that estimates in the Company’s consolidated financial statements will change in the near term as a result of COVID-19. The Company is closely monitoring the impact of the pandemic on all aspects of its business.</t>
  </si>
  <si>
    <t>Recently Adopted Accounting Pronouncements</t>
  </si>
  <si>
    <t>Recently Adopted Accounting Pronouncements Leases In February 2016, the Financial Accounting Standards Board (“FASB”) issued new guidance on the recognition and measurement of leases, ASC 842 - Leases The Company adopted the guidance on April 1, 2019, using the modified retrospective approach and, accordingly, prior period balances and disclosures have not been restated. The Company elected the package of transition practical expedients for expired or existing contracts, which retains prior conclusions reached on lease identification, classification, and initial direct costs incurred. The adoption of this guidance resulted in the recognition of operating lease right-of-use assets of $99,880, net of lease provisions of $10,703 and $110,583 of lease liabilities, with a $nil impact on deficit. The transition to ASC 842 did not have a material impact on the Company’s results of operations or liquidity. When measuring lease liabilities, the Company used its incremental borrowing rate of April 1, 2019 of 4.5%. Further information is disclosed in Note 30. Revenues In May 2014, the FASB issued ASU 2014-09, Revenue from Contracts with Customers Financial Instruments In January 2016, the FASB issued ASU 2016-01, Financial Instruments – Recognition and Measurement of Financial Assets and Financial Liabilities Canopy Growth has elected to continue to measure its equity investments without readily determinable fair values at fair value. Changes in the measurement of these investments will continue to be recorded in other (income) expense, net within the consolidated statement of operations. Income taxes In October 2016, the FASB issued ASU 2016-16, Income Taxes (Topic 740): Intra-Entity Transfers of Assets Other Than Inventory Accounting Guidance not yet adopted In June 2016, the FASB issued ASU 2016-13, Financial Instruments – Credit Losses (Topic 326): Measurement of Credit Losses on Financial Instruments In August 2018, the FASB issued ASU 2018-13, Disclosure Framework – Changes to the Disclosure Requirements for Fair Value Measurement (Topic 820) In December 2019, the FASB issued ASU 2019-12, Income Taxes (Topic 740): Simplifying the Accounting for Income Taxes (“ASU 2019-12”) , which among other things, eliminates certain exceptions in the current rules regarding the approach for intraperiod tax allocations and the methodology for calculating income taxes in an interim period, and clarifies the accounting for transactions that result in a step-up in the tax basis of goodwill. ASU 2019-12 is effective for annual and interim periods beginning after December 15, 2019. Early adoption is permitted. The Company is evaluating the impact on the consolidated financial statements and expects to implement the provisions of ASU 201 9 -1 2 effective April 1, 2020.</t>
  </si>
  <si>
    <t>Summary of Significant Accounting Policies (Tables)</t>
  </si>
  <si>
    <t>Summary of Expected Useful Life of Property, Plant and Equipment</t>
  </si>
  <si>
    <t>Depreciation is calculated on a straight-line basis over the expected useful lives of the assets, which are as follows:
Years
Buildings and greenhouses
20 - 50
Land improvements
10 - 20
Leasehold improvements
3 - 25
Production and warehouse equipment
3 - 30
Computer equipment
3 - 10
Office and lab equipment
3 - 10 The components of property, plant and equipment are as follows:
March 31,
March 31,
2020
2019
Buildings and greenhouses
$
876,732
$
361,958
Production and warehouse equipment
300,666
175,325
Leasehold improvements
75,964
32,264
Land
65,003
37,681
Office and lab equipment
29,978
23,495
Computer equipment
30,744
19,228
Right-of-use-assets
Buildings and greenhouses
169,754
-
Production and warehouse equipment
927
-
Assets in process
365,644
491,722
1,915,412
1,141,673
Less: Accumulated depreciation
(390,609
)
(45,333
)
$
1,524,803
$
1,096,340</t>
  </si>
  <si>
    <t>Summary of Finite Lived Intangible Assets Useful Life</t>
  </si>
  <si>
    <t>Finite life intangible assets are recorded at cost less accumulated amortization and accumulated impairment losses. Amortization is provided on a straight-line basis over the following terms:
Years
Health Canada licenses
Useful life of facility or lease term
Licensed brands
2 - 8
Distribution channel
5 - 11
Intellectual property
10 - 15
Software and domain names
3 - 5</t>
  </si>
  <si>
    <t>Asset Impairment and Restructuring Costs (Tables)</t>
  </si>
  <si>
    <t>Summary of Pre-tax Charges Recognized in Restructuring Actions and Other Impairments</t>
  </si>
  <si>
    <t>A summary of the pre-tax charges totaling $843,275 recognized in connection with the Company’s restructuring actions and other impairments is as follows:
Year ended March 31, 2020
Restructuring and other charges
Other impairments
Total
Costs recorded in cost of goods sold:
Inventory write-downs
$
132,089
$
-
$
132,089
Costs recorded in operating expenses:
Impairment and abandonment of property, plant and equipment
334,964
-
334,964
Impairment and abandonment of intangible assets
192,987
54,020
247,007
Contractual and other settlement obligations
18,712
6,000
24,712
Employee-related and other restructuring costs
16,583
-
16,583
Asset impairment and restructuring costs
563,246
60,020
623,266
Acceleration of share-based compensation expense related to acquisition milestones
32,694
-
32,694
Share-based compensation expense
32,694
-
32,694
Costs recorded in other income (expense), net:
Impairment of equity method investments
14,900
40,326
55,226
Total restructuring, asset impairments and related costs
$
742,929
$
100,346
$
843,275</t>
  </si>
  <si>
    <t>Cash and Cash Equivalents (Tables)</t>
  </si>
  <si>
    <t>Components of Cash and Cash Equivalents</t>
  </si>
  <si>
    <t>The components of cash and cash equivalents are as follows:
March 31,
March 31,
2020
2019
Cash
$
679,581
$
1,703,550
Cash equivalents
623,595
777,280
$
1,303,176
$
2,480,830</t>
  </si>
  <si>
    <t>Short-term Investments (Tables)</t>
  </si>
  <si>
    <t>Components of Short-term Investments</t>
  </si>
  <si>
    <t>The components of short-term investments are as follows:
March 31,
March 31,
2020
2019
Term deposits
$
374,000
$
1,600
U.S. government securities
184,923
1,663,245
Canadian government securities
41,164
369,288
Canadian commercial paper and other
60,260
-
U.S. commercial paper and other
12,976
-
$
673,323
$
2,034,133</t>
  </si>
  <si>
    <t>Amounts Receivable, Net (Tables)</t>
  </si>
  <si>
    <t>Components of Amounts Receivable, Net</t>
  </si>
  <si>
    <t>The components of amounts receivable, net are as follows:
March 31,
March 31,
2020
2019
Accounts receivable, net
$
51,166
$
61,830
Indirect taxes receivable
22,982
27,805
Interest receivable
10,303
7,193
Other receivables
5,704
10,146
$
90,155
$
106,974</t>
  </si>
  <si>
    <t>Inventory (Tables)</t>
  </si>
  <si>
    <t>Components of Inventory</t>
  </si>
  <si>
    <t>The components of inventory are as follows:
March 31,
March 31,
2020
2019
Raw materials
$
36,835
$
845
Work in progress
255,934
109,672
Finished goods
59,645
30,054
Supplies and consumables
38,672
49,501
$
391,086
$
190,072</t>
  </si>
  <si>
    <t>Prepaid Expenses and Other Assets (Tables)</t>
  </si>
  <si>
    <t>Components of Prepaid and Other Assets</t>
  </si>
  <si>
    <t>The components of prepaid and other assets are as follows:
March 31,
March 31,
2020
2019
Prepaid expenses
$
41,423
$
25,939
Deposits
7,773
29,138
Prepaid inventory
21,217
21,267
Other assets
14,681
9,347
$
85,094
$
85,691</t>
  </si>
  <si>
    <t>Equity Method Investments (Tables)</t>
  </si>
  <si>
    <t>Summary of Changes in Investments in Associates that are Accounted for Using Equity Method</t>
  </si>
  <si>
    <t>The following tables present changes in the Company’s investments in associates that are accounted for using the equity method in the years ended March 31, 2020 and 2019:
Balance at
Share
Balance at
Ownership
March 31,
of net
Impairment
Derecognition
March 31,
Entity
Instrument
percentage
2019
Additions
loss
losses
of investment
2020
PharmHouse
Shares
49%
$
39,278
$
-
$
(2,253
)
$
-
$
-
$
37,025
Agripharm 1
Shares
40%
36,127
-
(1,963
)
(29,164
)
-
5,000
More Life
Shares
40%
-
25,200
-
(14,900
)
-
10,300
CanapaR
Shares
49%
18,062
-
(1,386
)
(8,176
)
-
8,500
BCT
Shares
47%
11,653
-
(385
)
-
(11,268
)
-
Other
Shares
18%-27%
7,265
5,135
(3,207
)
(2,986
)
(1,189
)
5,018
$
112,385
$
30,335
$
(9,194
)
$
(55,226
)
$
(12,457
)
$
65,843
1
Balance at
Share
Balance at
Ownership
March 31,
of net
Derecognition
March 31,
Entity
Instrument
percentage
2018
Additions
loss
of investment
2019
PharmHouse
Shares
49%
$
-
$
40,231
$
(953
)
$
-
$
39,278
Agripharm
Shares
40%
38,479
-
(2,352
)
-
36,127
BCT
Shares
42%
-
12,549
(896
)
-
11,653
TerrAscend
Shares
-
16,912
-
(2,217
)
(14,695
)
-
CanapaR
Shares
49%
-
18,150
(88
)
-
18,062
Other
Shares
18%-40%
7,715
3,796
(4,246
)
-
7,265
$
63,106
$
74,726
$
(10,752
)
$
(14,695
)
$
112,385
During the year ended March 31, 2018, the Company completed the following equity financings net of share issue costs of $9,400.
Number of shares
Share capital
Bought deal - July 21, 2017
3,105,590
$
24,922
Greenstar investment - November 2, 2017
18,876,901
173,765
Private placement - February 7, 2018
5,800,000
192,065
Total equity financing share issuances
27,782,491
$
390,752</t>
  </si>
  <si>
    <t>Summary of Derecognized Assets and Liabilities</t>
  </si>
  <si>
    <t>Following this transaction, the Company no longer controls 1955625 Ontario Inc. and the Company derecognized the assets and liabilities of 1955625 Ontario Inc. from its consolidated financial statements at their carrying amounts. Management has concluded that the subsidiary does not meet the definition of an operation and no goodwill was allocated. The derecognized assets and liabilities on November 7, 2019, were as follows:
Current assets
$
100
Intangible assets
2,810
Net assets disposed
$
2,910
Fair value of retained interest
25,200
Gain on disposal of consolidated entity
$
22,290</t>
  </si>
  <si>
    <t>Summary of Financial Information of Equity Method Investments</t>
  </si>
  <si>
    <t xml:space="preserve">The following tables present current and non-current assets, current and non-current liabilities as well as revenues and net loss of the Company’s equity method investments as at and for the years ended December 31, 2019 and 2018, respectively:
Current
Non-current
Current
Non-current
Entity
assets
assets
liabilities
liabilities
Revenue
Net loss
PharmHouse
$
5,584
$
163,888
$
65,765
$
87,659
$
219
$
(4,665
)
Agripharm
9,565
68,608
25,776
-
5,093
(8,668
)
CanapaR
15,232
10,277
1,722
-
425
(2,624
)
Other
10,980
22,338
3,187
10,600
7,022
(10,322
)
$
41,361
$
265,111
$
96,450
$
98,259
$
12,759
$
(26,279
)
Current
Non-current
Current
Non-current
Entity
assets
assets
liabilities
liabilities
Revenue
Net loss
PharmHouse
$
8,807
$
53,762
$
4,514
$
40,000
$
-
$
(1,944
)
Agripharm
5,900
91,767
13,167
7,163
2,149
(5,901
)
BCT
11,958
502
455
-
-
(2,101
)
Other
26,538
12,900
662
6,106
1,125
(5,081
)
$
53,203
$
158,931
$
18,798
$
53,269
$
3,274
$
(15,027
) </t>
  </si>
  <si>
    <t>Other Financial Assets (Tables)</t>
  </si>
  <si>
    <t>Summary of Changes in Other Financial Assets</t>
  </si>
  <si>
    <t>The following tables outline changes in other financial assets. Additional details on how the fair value of significant investments are calculated are included in Note 24.
Exercise of
Balance at
options /
Balance at
March 31,
disposal
March 31,
Entity
Instrument
2019
Additions
FVTPL
of shares
2020
TerrAscend
Exchangeable shares
$
160,000
$
-
$
(113,000
)
$
-
$
47,000
TerrAscend
Warrants
-
28,016
(3,012
)
-
25,004
TerrAscend Canada
Term loan / debenture
-
65,653
(11,833
)
53,820
PharmHouse
Loan receivable
40,000
-
-
-
40,000
Agripharm 1
Royalty interest
10,254
8,000
(5,654
)
-
12,600
ZeaKal
Shares
-
13,487
699
-
14,186
Greenhouse
Convertible debenture
5,944
3,000
1,573
-
10,517
SLANG
Warrants
44,000
-
(40,500
)
-
3,500
Other - classified as fair value through net income (loss)
Various
91,816
6,909
(69,255
)
(10,475
)
18,995
Other - elected as fair value through net income (loss)
Various
9,564
3,127
(2,983
)
(225
)
9,483
Other - classified as held for investment
Loan receivable
1,849
12,400
-
(101
)
14,148
$
363,427
$
140,592
$
(243,965
)
$
(10,801
)
$
249,253
1
Exercise of
Balance at
options /
Balance at
March 31,
disposal
March 31,
Entity
Instrument
2018
Additions
FVTPL
of shares
2019
TerrAscend
Warrants
$
75,154
$
-
$
36,473
$
(111,627
)
$
-
TerrAscend
Exchangeable shares
-
135,000
25,000
-
160,000
SLANG
Warrants
-
-
44,000
-
44,000
PharmHouse
Loan receivable
-
40,000
-
-
40,000
HydRx Farms
Shares
12,401
-
-
5,210
17,611
HydRx Farms
Warrants
5,210
-
-
(5,210
)
-
Agripharm
Repayable debenture
2,326
9,000
(1,072
)
-
10,254
James E. Wagner Cultivation
Shares
10,591
2,124
(326
)
-
12,389
AusCann Group Holdings
Shares
39,086
3,975
(30,988
)
-
12,073
CanapaR
Options
-
-
7,500
-
7,500
Greenhouse
Convertible debenture
-
5,911
33
-
5,944
Radicle Medical Marijuana
Repayable debenture
3,075
2,000
(11
)
-
5,064
Good Leaf
Shares
-
4,566
45
-
4,611
Other - classified as fair value through net income (loss)
Various
15,620
19,939
2,073
-
37,632
Other - elected as fair value through net income (loss)
Various
-
3,834
666
-
4,500
Other - classified as held for investment
Loan receivable
-
1,849
-
-
1,849
$
163,463
$
228,198
$
83,393
$
(111,627
)
$
363,427</t>
  </si>
  <si>
    <t>Property, Plant and Equipment (Tables)</t>
  </si>
  <si>
    <t>Intangible Assets (Tables)</t>
  </si>
  <si>
    <t>Summary of Components of Intangible Assets</t>
  </si>
  <si>
    <t>The components of intangible assets are as follows:
March 31, 2020
March 31, 2019
Gross
Net
Gross
Net
Carrying
Carrying
Carrying
Carrying
Amount
Amount
Amount
Amount
Finite lived intangible assets
Licensed brands
$
66,227
$
53,797
$
57,802
$
57,678
Distribution channel
74,768
47,117
42,400
25,297
Health Canada and operating licenses
63,631
57,250
104,608
99,587
Intellectual property
240,386
215,044
153,797
149,360
Software and domain names
16,056
10,013
9,701
6,819
Amortizable intangibles in process
9,590
9,590
4,122
4,046
Total
470,658
392,811
372,430
342,787
Indefinite lived intangible assets
Operating licenses
$
7,000
$
151,509
Acquired brands
76,555
63,774
Total intangible assets
$
476,366
$
558,070</t>
  </si>
  <si>
    <t>Summary of Estimated Amortization Expense</t>
  </si>
  <si>
    <t>Estimated amortization expense for each of the five succeeding fiscal years and thereafter is as follows:
2021
$
51,542
2022
$
44,709
2023
$
43,964
2024
$
43,701
2025
$
43,083
Thereafter
$
165,812</t>
  </si>
  <si>
    <t>Goodwill (Tables)</t>
  </si>
  <si>
    <t>Changes in Carrying Amount of Goodwill</t>
  </si>
  <si>
    <t>The changes in the carrying amount of goodwill are as follows:
Balance, March 31, 2018
$
277,445
Purchase accounting allocations
1,215,750
Foreign currency translation adjustments
(3,336
)
Balance, March 31, 2019
1,489,859
Purchase accounting allocations
443,724
Finalization of S&amp;B purchase price allocation
(24,990
)
Foreign currency translation adjustments
45,878
Balance, March 31, 2020
$
1,954,471</t>
  </si>
  <si>
    <t>Other Accrued Expenses and Liabilities (Tables)</t>
  </si>
  <si>
    <t>Components of Other Accrued Expenses and Liabilities</t>
  </si>
  <si>
    <t>The components of other accrued expenses and liabilities are as follows:
March 31,
March 31,
2020
2019
Property, plant and equipment
$
1,173
$
8,013
Professional fees
7,677
2,059
Employee compensation
33,415
20,577
Other
22,729
6,964
$
64,994
$
37,613</t>
  </si>
  <si>
    <t>Debt (Tables)</t>
  </si>
  <si>
    <t>Summary of Components of Debt</t>
  </si>
  <si>
    <t>The components of debt are as follows:
March 31,
March 31,
Maturity Date
2020
2019
Convertible senior notes at 4.25% semi-annual interest payments
July 15, 2023
Principal amount
$
600,000
$
600,000
Accrued interest
5,454
5,454
Non-credit risk fair value adjustment
(27,120
)
183,120
Credit risk fair value adjustment
(128,130
)
47,130
450,204
835,704
Term loan facility advanced in the form of prime rate operating loan
-
95,000
Transferred receivables, bearing interest rate of EURIBOR plus 0.850%
4,678
-
Other revolving debt facility, loan, and financings
10,533
15,271
465,415
945,975
Less: current portion
(16,393
)
(103,716
)
Long-term portion
$
449,022
$
842,259</t>
  </si>
  <si>
    <t>Summary of Required Principal Repayments Under Long-term Debt Obligations</t>
  </si>
  <si>
    <t>As of March 31, 2020, the required principal repayments under long-term debt obligations for each of the five succeeding fiscal years and thereafter are as follows:
2021
$
11,062
2022
978
2023
975
2024
600,975
2025
975
Thereafter
246
$
615,211</t>
  </si>
  <si>
    <t>Other Liabilities (Tables)</t>
  </si>
  <si>
    <t>Components of Other Liabilities</t>
  </si>
  <si>
    <t>The components of other liabilities are as follows:
As at March 31, 2020
As at March 31, 2019
Current
Long-term
Total
Current
Long-term
Total
Acquisition consideration related liabilities
$
104,028
$
9,791
$
113,819
$
22,176
$
87,747
$
109,923
Lease liabilities
40,356
120,047
160,403
-
-
-
Minimum royalty obligations
9,368
50,445
59,813
3,445
24,392
27,837
Due to former partners of Storz &amp; Bickel
-
-
-
21,447
-
21,447
Refund liability
17,586
-
17,586
-
-
-
Settlement liability
33,162
7,932
41,094
11,980
16,631
28,611
Other
11,309
2,445
13,754
22,366
5,234
27,600
$
215,809
$
190,660
$
406,469
$
81,414
$
134,004
$
215,418</t>
  </si>
  <si>
    <t>Redeemable Noncontrolling Interest (Tables)</t>
  </si>
  <si>
    <t>Summary of Net Change in Redeemable Noncontrolling Interests</t>
  </si>
  <si>
    <t>The net change in the redeemable noncontrolling interests is as follows:
BC Tweed
Vert Mirabel
BioSteel
Total
As at March 31, 2017
$
-
$
-
$
-
$
-
Initial recognition of noncontrolling interest
36,400
3,750
-
40,150
Loss attributable to noncontrolling interest
(5,000
)
(470
)
-
(5,470
)
Adjustments to redemption amount
24,900
1,570
-
26,470
As at March 31, 2018
56,300
4,850
-
61,150
Income attributable to noncontrolling interest
-
2,885
-
2,885
Adjustments to redemption amount
16,300
(1,335
)
-
14,965
Purchase of redeemable noncontrolling interest
(72,600
)
-
-
(72,600
)
As at March 31, 2019
-
6,400
-
6,400
Initial recognition of noncontrolling interest
-
-
18,733
18,733
Income (loss) attributable to noncontrolling interest
-
8,220
(1,731
)
6,489
Adjustments to redemption amount
-
5,630
32,498
38,128
As at March 31, 2020
$
-
$
20,250
$
49,500
$
69,750</t>
  </si>
  <si>
    <t>Share Capital (Tables)</t>
  </si>
  <si>
    <t>Summary of Issuances of Stock Other</t>
  </si>
  <si>
    <t>During the year ended March 31, 2020, the Company issued the following shares, net of share issuance costs, as a result of business combinations, milestones being met, and other equity-settled transactions:
Number of shares
Share capital
Share based reserve
Acquisition of BC Tweed NCI release from escrow
6,940,531
$
223,036
$
(223,036
)
Completion of acquisition milestones
1,121,605
29,561
(29,687
)
Other issuances
597,936
19,369
(19,511
)
Total
8,660,072
$
271,966
$
(272,234
) During the year ended March 31, 2019, the Company issued the following shares, net of share issuance costs, as a result of business combinations, milestones being met, and other equity-settled transactions:
Number of shares
Share capital
Share based reserve
Hiku
7,943,123
$
543,616
$
-
BC Tweed NCI
6,353,438
244,100
223,036
ebbu
5,275,005
233,802
29,880
CHI
3,076,941
97,832
-
Spectrum Colombia
1,193,237
46,018
-
Completion of acquisition milestones
2,455,446
45,277
(45,310
)
DCL
666,362
24,644
1,956
Other issuances
897,079
28,984
(6,927
)
Total
27,860,631
$
1,264,273
$
202,635
During the year ended March 31, 2018, the Company issued the following shares, net of share issuance costs, as a result of business combinations, milestones being met, and other equity-settled transactions:
Number of shares
Share capital
Share based reserve
rTrees
3,494,505
$
28,026
$
1,079
Completion of acquisition milestones
398,651
4,278
(4,278
)
Other issuances
1,337,829
13,765
(1,687
)
Total
5,230,985
$
46,069
$
(4,886
)</t>
  </si>
  <si>
    <t>Summary of Warrants</t>
  </si>
  <si>
    <t>Number of whole warrants
Average exercise price
Warrant value
Balance outstanding at March 31, 2017
-
$
-
$
-
Greenstar equity investment - net of warrant issue cost of $253
18,876,901
12.98
70,265
rTrees acquisition
242,408
3.83
1,303
Exercise of warrants
(207,297
)
3.72
(1,113
)
Balance outstanding at March 31, 2018
18,912,012
$
12.96
$
70,455
Issuance of warrants
88,472,861
50.40
1,501,760
Replacement warrants granted through Hiku acquisition
920,452
41.28
30,611
Exercise of warrants
(457,002
)
41.12
(12,901
)
Expiry of warrants
(1
)
3.80
-
Balance outstanding at March 31, 2019
107,848,322
$
43.80
$
1,589,925
Tranche A warrant modification
-
-
1,049,153
Issuance of Tranche B warrants
38,454,444
76.68
-
Other issuance of warrants
9,200
32.83
359
Exercise of warrants
(12,523
)
35.55
(486
)
Balance outstanding at March 31, 2020 1
146,299,443
$
52.44
$
2,638,951
1</t>
  </si>
  <si>
    <t>Summary of Assets Acquired and Liabilities Assumed at Fair Value</t>
  </si>
  <si>
    <t>The assets acquired and liabilities assumed at their fair value on the acquisition date are as follows.
Amount
Consideration
$
1,353
Cash acquired
584
Difference to deficit
769</t>
  </si>
  <si>
    <t>Share-Based Compensation (Tables)</t>
  </si>
  <si>
    <t>Share Based Compensation Arrangement By Share Based Payment Award [Line Items]</t>
  </si>
  <si>
    <t>Summary of Outstanding Stock Options</t>
  </si>
  <si>
    <t>The following is a summary of the outstanding stock options as at March 31, 2020:
Options Outstanding
Options Exercisable
Range of Exercise Prices
Outstanding at March 31, 2020
Weighted Average Remaining Contractual Life (years)
Exercisable at March 31, 2020
Weighted Average Remaining Contractual Life (years)
$0.06 - $24.62
6,358,041
3.46
3,145,532
2.73
$24.63 - $35.00
6,385,373
4.90
1,676,188
3.90
$35.01 - $36.80
6,509,072
4.57
2,764,327
4.36
$36.81 - $42.84
5,906,787
4.48
1,936,652
4.25
$42.85 - $67.64
7,349,122
4.92
1,530,205
4.66
32,508,395
4.48
11,052,904
3.85</t>
  </si>
  <si>
    <t>Summary of Assumptions Applied to Establish Fair Value of Options Granted Using Black-Scholes Option Pricing Model</t>
  </si>
  <si>
    <t>With the exception of 571,689 options which are subject to market-based performance conditions and valued using the Monte Carlo simulation model, the Company uses the Black-Scholes option pricing model to establish the fair value of options granted during the years ended March 31, 2020, 2019 and 2018 on their measurement date by applying the following assumptions:
March 31,
March 31,
March 31,
2020
2019
2018
Risk-free interest rate
1.38%
2.00%
1.54%
Expected life of options (years)
3 - 5
2 - 5
3 - 5
Expected annualized volatility
73%
75%
64%
Expected forfeiture rate
12%
12%
11%
Expected dividend yield
nil
nil
nil
Black-Scholes value of each option
$19.83
$24.98
$8.88</t>
  </si>
  <si>
    <t>Summary of Share-based Compensation Expense Related to Acquisition Milestones</t>
  </si>
  <si>
    <t>Share-based compensation expense related to acquisition milestones is comprised of:
Years ended
March 31
March 31
March 31
2020
2019
2018
Canindica
$
15,308
$
42,499
$
-
Spectrum Colombia
34,861
28,893
-
Spectrum Denmark
550
9,895
7,206
Other
11,453
18,877
12,269
$
62,172
$
100,164
$
19,475</t>
  </si>
  <si>
    <t>Canopy Rivers Corporation</t>
  </si>
  <si>
    <t>In determining the amount of share-based compensation related to options issued during the year, Canopy Rivers used the Black-Scholes option pricing model to establish the fair value of options granted during the years ended March 31, 2020, 2019 and 2018 on their measurement date by applying the following assumptions:
March 31,
March 31,
March 31,
2020
2019
2018
Risk-free interest rate
1.40%
1.70%
1.00%
Expected life of options (years)
3 - 4
0.4 - 4
1 - 3
Expected annualized volatility
70%
70%
70%
Expected forfeiture rate
nil
nil
nil
Expected dividend yield
nil
nil
nil
Black-Scholes value of each option
$1.69
$1.80
$0.55 -$1.05</t>
  </si>
  <si>
    <t>Omnibus Incentive Plan</t>
  </si>
  <si>
    <t>Summary of Changes in Employee Stock Options</t>
  </si>
  <si>
    <t>The following is a summary of the changes in the Company’s Omnibus Plan employee options during the years ended March 31, 2018, 2019 and 2020:
Options issued
Weighted average exercise price
Balance outstanding at March 31, 2017
10,044,112
$
3.97
Options granted
12,832,237
16.50
Replacement options issued as a result of the rTrees acquisition
224,433
3.18
Options exercised
(3,912,946
)
2.82
Options forfeited/cancelled
(1,942,001
)
9.32
Balance outstanding at March 31, 2018
17,245,835
$
12.95
Options granted
22,145,198
51.49
Replacement options issued as a result of the CHI acquisition
568,005
14.98
Replacement options issued as a result of the Hiku acquisition
291,629
10.64
Options exercised
(5,318,923
)
11.48
Options forfeited/cancelled
(2,099,849
)
55.37
Balance outstanding at March 31, 2019
32,831,895
$
34.10
Options granted
9,454,714
33.87
Options exercised
(3,900,032
)
10.63
Options forfeited/cancelled
(5,878,182
)
44.95
Balance outstanding at March 31, 2020
32,508,395
$
34.89</t>
  </si>
  <si>
    <t>Canopy Rivers Corporation Share Based Compensation Plan</t>
  </si>
  <si>
    <t>The following is a summary of the changes in Canopy Rivers’ stock options, excluding the seed capital options presented separately, during the years ended March 31, 2018, 2019 and 2020:
Options issued
Weighted average exercise price
Balance outstanding at March 31, 2017
-
$
-
Options granted
5,915,000
0.68
Balance outstanding at March 31, 2018
5,915,000
$
0.68
Options granted
6,762,137
3.32
Options exercised
(154,882
)
0.78
Balance outstanding at March 31, 2019
12,522,255
$
1.98
Options granted
2,068,000
3.38
Options exercised
(1,244,997
)
0.90
Options forfeited
(166,667
)
0.60
Options expired
(112,587
)
3.33
Balance outstanding at March 31, 2020
13,066,004
$
2.31</t>
  </si>
  <si>
    <t>Canopy Rivers Corporation Share Based Compensation Plan | Seed Capital Options</t>
  </si>
  <si>
    <t>Seed capital options issued
Seed capital loan balance
Balance outstanding at March 31, 2017
-
$
-
Options granted
10,066,668
503
Balance outstanding at March 31, 2018
10,066,668
503
Options exercised
(6,227,776
)
(311
)
Balance outstanding at March 31, 2019
3,838,892
192
Options exercised
(999,998
)
(50
)
Options forfeited
(33,334
)
(2
)
Balance outstanding at March 31, 2020
2,805,560
$
140</t>
  </si>
  <si>
    <t>Accumulated Other Comprehensive Income (Loss) (Tables)</t>
  </si>
  <si>
    <t>Accumulated Other Comprehensive Income</t>
  </si>
  <si>
    <t>Accumulated other comprehensive income includes the following components:
Foreign currency translation adjustments
Changes of own credit risk of financial liabilities
Fair value of other financial assets
Accumulated other comprehensive income (loss)
As at March 31, 2017
$
198
$
-
$
15,900
$
16,098
Other comprehensive income
410
-
26,272
26,682
Income tax expense
-
-
(3,339
)
(3,339
)
Noncontrolling interest
-
-
(4,033
)
(4,033
)
As at March 31, 2018
608
-
34,800
35,408
Cumulative effect from adoption of ASU2016-1
-
-
(34,800
)
(34,800
)
Other comprehensive income (loss)
40,617
(47,130
)
-
(6,513
)
As at March 31, 2019
41,225
(47,130
)
-
(5,905
)
Other comprehensive income
85,498
175,260
-
260,758
Income tax expense
-
(33,954
)
-
(33,954
)
As at March 31, 2020
$
126,723
$
94,176
$
-
$
220,899</t>
  </si>
  <si>
    <t>Noncontrolling Interests (Tables)</t>
  </si>
  <si>
    <t>Summary of Net Change in Noncontrolling Interests</t>
  </si>
  <si>
    <t>The net change in the noncontrolling interests is as follows:
Canopy Rivers
Vert Mirabel
BioSteel
Other non- material interests
Total
As at March 31, 2017
$
-
$
(305
)
$
-
$
730
$
425
Comprehensive income (loss)
21,488
(721
)
-
(515
)
20,252
Share-based compensation
3,579
-
-
-
3,579
Net income attributable to redeemable noncontrolling interest
-
470
-
-
470
Redeemable noncontrolling interest redemption amount adjustment
-
(1,570
)
-
-
(1,570
)
Acquisition and ownership changes
55,777
2,876
-
3,923
62,576
As at March 31, 2018
80,844
750
-
4,138
85,732
Comprehensive income (loss)
20,325
4,550
-
(655
)
24,220
Share-based compensation
6,844
-
-
-
6,844
Net loss attributable to redeemable noncontrolling interest
-
(2,885
)
-
-
(2,885
)
Ownership changes
143,487
7
-
(432
)
143,062
Warrants
28,512
-
-
-
28,512
As at March 31, 2019
280,012
2,422
-
3,051
285,485
Comprehensive (loss) income
(77,313
)
12,930
(1,731
)
-
(66,114
)
Net (loss) income attributable to redeemable noncontrolling interest
-
(8,220
)
1,731
-
(6,489
)
Share-based compensation
6,857
-
489
-
7,346
Ownership changes
1,530
-
-
-
1,530
As at March 31, 2020
$
211,086
$
7,132
$
489
$
3,051
$
221,758</t>
  </si>
  <si>
    <t>Fair Value of Financial Instruments (Tables)</t>
  </si>
  <si>
    <t>Summary of Financial Assets and Liabilities Measured at Estimated Fair Value on a Recurring Basis</t>
  </si>
  <si>
    <t>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March 31, 2020
Assets:
Short-term investments
$
673,323
$
-
$
-
$
673,323
Restricted short-term investments
21,539
-
-
21,539
Other financial assets
2,596
36
192,473
195,105
Liabilities:
Convertible senior notes
-
465,415
-
465,415
Liability arising from Acreage Arrangement
-
-
250,000
250,000
Warrant derivative liability
-
-
322,491
322,491
March 31, 2019
Assets:
Short-term investments
$
2,034,133
$
-
$
-
$
2,034,133
Restricted short-term investments
21,432
-
-
21,432
Other financial assets
39,239
2,698
279,641
321,578
Liabilities:
Convertible senior notes
-
945,975
-
945,975</t>
  </si>
  <si>
    <t>Level 2</t>
  </si>
  <si>
    <t>Summary of Valuation Techniques and Significant Unobservable Inputs in the Fair Value Measurement of Significant Level 2 and Level 3 Financial Instruments</t>
  </si>
  <si>
    <t>The following table summarizes the valuation techniques and significant unobservable inputs in the fair value measurement of significant level 2 financial instruments:
Financial asset / financial liability
Valuation techniques
Key inputs
Convertible senior note
Convertible note pricing model
Quoted prices in over-the-counter broker market</t>
  </si>
  <si>
    <t>Level 3</t>
  </si>
  <si>
    <t>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Value and number of Canopy shares issued
Increase or decrease in value and number of Canopy shares will result in a decrease or increase in fair value
Intrinsic value of Acreage
Increase or decrease in intrinsic value will result in an increase or de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Synergy value to Canopy Growth
Increase or decrease in estimated synergy value to Canopy Growth will result in an increase or decrease in fair value
TerrAscend exchangeable shares
Put option pricing model
Probability and timing of US legalization
Increase or decrease in probability of US legalization will result in an increase or decrease in fair value
TerrAscend warrants
Monte Carlo simulation model
Probability and timing of US legalization
Increase or decrease in probability of US legalization will result in an increase or decrease in fair value
TerrAscend Canada term loan
Discounted cash flow
Probability and timing of US legalization
Increase or decrease in probability of US legalization will result in an increase or decrease in fair value
ZeaKal shares
Market approach
Share price
Increase or decrease in share price will result in an increase or decrease in fair value
Greenhouse convertible debenture
FinCAD model
Share price
Increase or decrease in share price will result in an increase or decrease in fair value
Agripharm royalty interest and repayable debenture
Discounted cash flow
Discount rate
Increase or decrease in discount rate will result in a decrease or increase in fair value
Future royalties
Increase in future royalties to be paid will result in an increase in fair value
SLANG Worldwide warrant
Black-Scholes option pricing model
Probability and timing of US legalization
Increase or decrease in probability of US legalization will result in an increase or decrease in fair value
Warrant derivative liability
Monte Carlo simulation model
Volatility of Canopy Growth share price
Increase or decrease in volatility will result in an increase or decrease in fair value
Expected life
Increase or decrease in expected life will result in an increase or decrease in fair value
BioSteel redeemable noncontrolling interest
Discounted cash flow
Discount rate
Increase or decrease in discount rate will result in a decrease or increase in fair value
Future wholesale price and production levels
Increase in future wholesale price and production levels will result in an increase in fair value
Vert Mirabel redeemable noncontrolling interest
Discounted cash flow
Discount rate
Increase or decrease in discount rate will result in a decrease or increase in fair value
Future wholesale price and production levels
Increase in future wholesale price and production levels will result in an increase in fair value</t>
  </si>
  <si>
    <t>Revenue (Tables)</t>
  </si>
  <si>
    <t>Summary of Disaggregation of Revenue</t>
  </si>
  <si>
    <t>Revenue is dissaggregated as follows:
Years ended
March 31,
March 31,
March 31,
2020
2019
2018
Recreational cannabis revenue
Business to business
$
157,254
$
117,388
$
-
Business to consumer
52,044
23,144
-
Medical cannabis revenue
Canadian
56,852
68,759
70,617
International
67,975
10,091
3,732
Other revenue
105,501
34,049
3,599
Gross revenue
439,626
253,431
77,948
Excise taxes
40,854
27,090
-
Net revenue
$
398,772
$
226,341
$
77,948</t>
  </si>
  <si>
    <t>Other Income (Expense), Net (Tables)</t>
  </si>
  <si>
    <t>Schedule of Other Income (Expense), Net</t>
  </si>
  <si>
    <t>Other income (expense), net is dissaggregated as follows:
Years ended
March 31,
March 31,
March 31,
2020
2019
2018
Fair value changes on other financial assets
$
(243,965
)
$
83,393
$
90,573
Fair value changes on liability arising from Acreage Arrangement
(645,190
)
-
-
Fair value changes on convertible senior notes
184,740
(203,095
)
-
Fair value change on warrant derivative liability
795,149
-
-
Fair value changes on acquisition related contingent consideration
12,293
(1,016
)
-
Interest income
66,327
49,312
1,350
Interest expense
(6,716
)
(2,035
)
(784
)
Foreign currency loss
(1,245
)
(5,572
)
(2,440
)
Gain on acquisition/disposal of consolidated entity
61,775
62,682
8,820
Debt issuance costs
-
(16,380
)
-
Settlement loss
-
(28,611
)
-
Impairment of product rights
-
-
(28,000
)
Other income (expense), net
1,161
1,613
95
$
224,329
$
(59,709
)
$
69,614</t>
  </si>
  <si>
    <t>Income Taxes (Tables)</t>
  </si>
  <si>
    <t>Summary of Net Loss Before Income Taxes</t>
  </si>
  <si>
    <t>Net loss before income taxes was generated as follows:
Years ended
March 31,
March 31,
March 31,
2020
2019
2018
Domestic - Canada
$
(1,167,000
)
$
(670,508
)
$
(51,456
)
Foreign - outside of Canada
(342,054
)
(37,405
)
-
$
(1,509,054
)
$
(707,913
)
$
(51,456
)</t>
  </si>
  <si>
    <t>Summary of Income Tax Recovery (Expense)</t>
  </si>
  <si>
    <t>The income tax recovery (expense) consists of the following:
Years ended
March 31,
March 31,
March 31,
2020
2019
2018
Current
Domestic - Canada
$
(12,342
)
$
(1,428
)
$
-
Foreign - outside of Canada
(4,356
)
(960
)
-
$
(16,698
)
$
(2,388
)
$
-
Deferred
Domestic - Canada
$
78,624
$
(2,464
)
$
392
Foreign - outside of Canada
59,688
740
-
138,312
(1,724
)
392
Income tax recovery (expense)
$
121,614
$
(4,112
)
$
392</t>
  </si>
  <si>
    <t>Summary of Reconciliation of Amount of Income Taxes Compared to Expected Income Taxes Calculated at Combined Federal and Provincial Enacted Statutory Tax Rate</t>
  </si>
  <si>
    <t>A reconciliation of the amount of income taxes reflected above compared to the expected income taxes calculated at the combined Canadian federal and provincial enacted statutory tax rate of 26.5% for each of the three years ended March 31, 2020, 2019 and 2018 is as follows:
Years ended
March 31,
March 31,
March 31,
2020
2019
2018
Net loss before income taxes
$
(1,509,054
)
$
(707,913
)
$
(51,456
)
Expected tax rate
26.5
%
26.5
%
26.5
%
Expected income tax recovery (expense)
399,899
187,597
13,636
Non-deductible and non-taxable items
22,947
(34,999
)
(6,297
)
Non-deductible fair value changes on Acreage Arrangement
(170,975
)
-
-
Non-taxable fair value changes on warrant derivative liability
210,715
-
-
Non-deductible share-based compensation
(84,873
)
(72,463
)
(13,013
)
Change in valuation allowance
(215,975
)
(78,425
)
(3,234
)
Effect of tax rates outside of Canada
(3,248
)
(4,060
)
-
Non-taxable portion of capital gains and losses
(34,961
)
-
9,421
Other
(1,915
)
(1,762
)
(121
)
Income tax recovery (expense)
$
121,614
$
(4,112
)
$
392</t>
  </si>
  <si>
    <t>Summary of Significant Compenents of Deferred Income Tax Assets (Liabilities)</t>
  </si>
  <si>
    <t>Significant components of deferred income tax assets (liabilities) consist of the following:
Years ended
March 31,
March 31,
2020
2019
Deferred income tax assets
Property, plant and equipment
$
47,497
$
262
Intangible assets
29,848
-
Inventory reserves and write-downs
27,815
-
Other reserves and accruals
6,556
13,543
Losses carried forward
300,332
108,991
Equity method investments and other financial assets
17,309
684
Deferred financing costs
8,049
12,101
Other
8,765
1,400
Gross deferred income tax assets
446,171
136,981
Valuation allowances
(318,883
)
(102,908
)
Total deferred income tax assets, net
$
127,288
$
34,073
Deferred income tax liabilities
Property, plant and equipment
$
(38,556
)
$
(10,602
)
Intangible assets
(82,953
)
(100,547
)
Convertible senior notes
(41,141
)
-
Equity method investments and other financial assets
(53
)
(24,469
)
Other
(7,753
)
(3,536
)
Total deferred income tax liabilities
(170,456
)
(139,154
)
Net deferred income tax assets (liabilities)*
$
(43,168
)
$
(105,081
) * A balance of deferred tax asset in the amount of $3,945 is included in other assets and $(47,113) is included in deferred income tax liabilities.</t>
  </si>
  <si>
    <t>Summary of Losses Carried Forward Available to Reduce Future Years' Taxable Income</t>
  </si>
  <si>
    <t>As at March 31, 2020 the Company has the following losses carried forward available to reduce future years' taxable income, which losses expire as follows:
Expiring within 5 years
$
-
Expiring between 5 and 10 years
40
Expiring between 10 and 15 years
16,097
Expiring between 15 and 20 years
936,706
Indefinite
183,014
$
1,135,857
Total in Canada
$
952,844
Total in United States
55,171
Total in Europe
67,319
Total in other jurisdictions
60,523
$
1,135,857</t>
  </si>
  <si>
    <t>Acquisitions (Tables)</t>
  </si>
  <si>
    <t>Business Acquisition [Line Items]</t>
  </si>
  <si>
    <t>Summary of Consolidated Balance Sheet Impact at Acquisition of Company's Business Combinations</t>
  </si>
  <si>
    <t>The following table summarizes the consolidated balance sheet impact at acquisition of the Company’s business combinations that occurred in the year ended March 31, 2020:
Spectrum
C 3
This Works
BioSteel
BCT
UK
S&amp;B
(i)
(ii)
(iii)
(iv)
(iv)
28(b)(v)
Total
Cash and cash equivalents
$
2,818
$
1,619
$
225
$
7,886
$
-
$
-
$
12,548
Other current assets
15,140
8,239
12,972
2,296
67
-
38,714
Property, plant and equipment
8,345
478
391
5
895
-
10,114
Intangible assets
Brands
10,613
22,114
3,600
-
-
-
36,327
Distribution channel
4,058
12,988
14,700
-
-
31,746
Operating licenses
-
-
-
-
1,158
1,158
Intellectual property
36,520
16,848
20,900
5,267
-
24,990
104,525
Software and domain names
8
176
541
-
-
-
725
Goodwill
287,010
22,214
35,939
85,700
12,861
(24,990
)
418,734
Accounts payable and other accrued expenses and liabilities
(3,652
)
(4,100
)
(3,852
)
(2,176
)
(922
)
-
(14,702
)
Debt and other liabilities
(3,942
)
-
(3,659
)
-
-
(7,601
)
Deferred income tax liabilities
(11,219
)
(7,911
)
(3,817
)
(838
)
(36
)
-
(23,821
)
Net assets
$
345,699
$
72,665
$
77,940
$
98,140
$
14,023
$
-
$
608,467
Noncontrolling interests
-
-
(18,733
)
-
-
-
(18,733
)
Net assets acquired
$
345,699
$
72,665
$
59,207
$
98,140
$
14,023
$
-
$
589,734
Consideration paid in cash
$
345,699
$
72,665
$
47,924
$
45,098
$
-
$
-
$
511,386
Fair value of previously held equity interest
-
-
-
37,919
14,023
-
51,942
Replacement options
-
-
-
1,885
-
-
1,885
Other consideration
-
-
11,283
13,238
-
-
24,521
Total consideration
$
345,699
$
72,665
$
59,207
$
98,140
$
14,023
$
-
$
589,734
Consideration paid in cash
$
345,699
$
72,665
$
47,924
$
45,098
$
-
$
-
$
511,386
Less: Cash and cash equivalents acquired
(2,818
)
(1,619
)
(225
)
(7,886
)
-
-
(12,548
)
Net cash outflow
$
342,881
$
71,046
$
47,699
$
37,212
$
-
$
-
$
498,838
The following table summarizes the consolidated balance sheet impact at acquisition of the Company’s business combinations that occurred in the year ended March 31, 2019:
CHI
Hiku
ebbu
POS
S&amp;B
(i)
(ii)
(iii)
(iv)
(v)
Other
Total
Cash and cash equivalents
$
8,369
$
4,089
$
-
$
2,908
$
1,056
$
(37
)
$
16,385
Other current assets
177
6,327
138
12,992
8,363
83
28,080
Property, plant and equipment
121
15,846
1,821
9,541
23,609
-
50,938
Investments
8,563
1,204
-
-
-
-
9,767
Intangible assets
Brands
-
17,000
-
-
38,463
-
55,463
Distribution channel
-
-
-
-
3,143
-
3,143
Operating licenses
-
37,300
-
-
-
-
37,300
Intellectual property
20,000
-
51,600
23,300
58,816
-
153,716
Software and domain names
-
103
-
328
276
-
707
Goodwill
137,445
539,331
327,013
93,248
117,175
1,538
1,215,750
Accounts payable and other accrued expenses and liabilities
(954
)
(3,691
)
-
(4,172
)
(4,490
)
(16
)
(13,323
)
Debt and other liabilities
-
(1,954
)
(665
)
(3,145
)
(28,247
)
-
(34,011
)
Deferred income tax liabilities
(4,806
)
(14,598
)
(13,731
)
(6,042
)
(23
)
-
(39,200
)
Net assets
168,915
600,957
366,176
128,958
218,141
1,568
1,484,715
Noncontrolling interests
-
-
-
-
-
-
-
Net assets acquired
$
168,915
$
600,957
$
366,176
$
128,958
$
218,141
$
1,568
$
1,484,715
Consideration paid in cash
$
-
$
11,994
$
16,060
$
128,958
$
203,786
$
-
$
360,798
Consideration paid in shares
98,034
543,866
234,052
-
-
1,568
877,520
Gain on fair value of previously held equity interest
62,682
-
-
-
-
-
62,682
Replacement options
8,199
13,537
-
-
-
-
21,736
Replacement warrants
-
30,611
-
-
-
-
30,611
Other consideration
-
949
-
-
-
-
949
Contingent consideration
-
-
116,064
-
14,355
-
130,419
Total consideration
$
168,915
$
600,957
$
366,176
$
128,958
$
218,141
$
1,568
$
1,484,715
Consideration paid in cash
$
-
$
11,994
$
16,060
$
128,958
$
203,786
$
-
$
360,798
Less: Cash and cash equivalents acquired
(8,369
)
(4,089
)
-
(2,908
)
(1,056
)
37
(16,385
)
Net cash outflow
$
(8,369
)
$
7,905
$
16,060
$
126,050
$
202,730
$
37
$
344,413
The following table summarizes the consolidated balance sheet impact at acquisition of the Company’s business combinations that occurred in the year ended March 31, 2018:
Tweed
Grasslands
Tweed JA
Odense
(i)
(ii)
(iii)
Other
Total
Cash and cash equivalents
$
59
$
125
$
-
$
7
$
191
Other current assets
22
3,669
173
121
3,985
Property, plant and equipment
1,446
182
3,990
468
6,086
Goodwill
29,736
3,745
-
1,562
35,043
Accounts payable and other accrued expenses and liabilities
(336
)
(29
)
-
(143
)
(508
)
Debt and other liabilities
-
-
(297
)
-
(297
)
Net assets
30,927
7,692
3,866
2,015
44,500
Noncontrolling interests
-
(3,923
)
-
(964
)
(4,887
)
Net assets acquired
$
30,927
$
3,769
$
3,866
$
1,051
$
39,613
Consideration paid in cash
$
450
$
100
$
3,228
$
166
$
3,944
Consideration paid in shares
6,381
-
-
1,849
8,230
Future cash consideration
-
3,669
-
-
3,669
Replacement options
1,079
-
-
-
1,079
Replacement warrants
1,303
-
-
-
1,303
Contingent consideration
21,714
-
-
-
21,714
Total consideration
$
30,927
$
3,769
$
3,228
$
2,015
$
39,939
Consideration paid in cash
$
450
$
100
$
3,228
$
166
$
3,944
Less: Cash and cash equivalents acquired
(59
)
(125
)
-
(7
)
(191
)
Net cash outflow
$
391
$
(25
)
$
3,228
$
159
$
3,753</t>
  </si>
  <si>
    <t>Summary of Disposal of Consolidated Entity</t>
  </si>
  <si>
    <t>Current assets
$
2,043
Property, plant and equipment
6,962
Intangible assets
26,282
Goodwill
2,259
Accounts payable, accrued and other liabilities
(2,267
)
Deferred income tax liabilities
(5,699
)
Net assets disposed
$
29,580
Fair value of retained interest
38,400
Gain on disposal of consolidated entity
$
8,820</t>
  </si>
  <si>
    <t>C3</t>
  </si>
  <si>
    <t>Summary of Measurement Period Adjustments</t>
  </si>
  <si>
    <t>The Company has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Distribution channel
$
4,058
10
Income approach
Intellectual property
36,520
10
Relief-from-royalty
Licensed brands
10,613
2
Relief-from-royalty
Other adjustments
Inventory step-up
1,814
Deferred income tax liabilities
(11,219
)
Net impact to goodwill
$
(41,786
)</t>
  </si>
  <si>
    <t>This Works</t>
  </si>
  <si>
    <t>The Company has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Acquired brands
$
19,130
Indefinite
Relief-from-royalty
Distribution channel
12,988
10
Income approach using a multi-period excess earnings method
Intellectual property
16,848
10
Replacement cost
Licensed brands
2,984
5
Income approach using a multi-period excess earnings method
Other adjustments
Inventory step-up
1,755
Deferred income tax liabilities
(7,911
)
Net Impact to Goodwill
$
(45,794
)</t>
  </si>
  <si>
    <t>BioSteel</t>
  </si>
  <si>
    <t>The Company has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Acquired brands
$
3,600
Indefinite
Relief-from-royalty
Distribution channel
14,700
11
Income approach using a multi-period excess earnings method
Intellectual property
20,900
11
Relief-from-royalty, net of product migration
Other adjustments
Inventory step-up
2,710
Deferred income tax liabilities
(3,817
)
Net impact to goodwill
$
(38,093
)</t>
  </si>
  <si>
    <t>BCT and Spectrum UK</t>
  </si>
  <si>
    <t>The Company has finalized the purchase price allocation to the individual assets acquired and liabilities assumed using the acquisition method. The measurement period adjustments include:
Useful life
Measurement period impact
Adjustments
(years)
Valuation methodology
Acquisition related intangible assets
Intellectual property
$
5,267
1
Replacement cost
Operating license
1,158
1
Replacement cost
Other adjustments
Deferred income tax liabilities
(874
)
Net impact to goodwill
$
(5,551
)</t>
  </si>
  <si>
    <t>Leases (Tables)</t>
  </si>
  <si>
    <t>Summary of Lease Right-of-use Assets and Liabilities</t>
  </si>
  <si>
    <t>A summary of lease right-of-use assets and liabilities are as follows: Assets
Property, plant and equipment
Operating lease
$
73,435
Finance lease
85,784
$
159,219
Liabilities
Current:
Operating lease
$
15,050
Finance lease
25,306
Non-current:
Operating lease
68,409
Finance lease
51,638
$
160,403</t>
  </si>
  <si>
    <t>Summary of Components of Total Lease Expense</t>
  </si>
  <si>
    <t>The components of total lease expense are as follows:
Operating lease expense
$
10,340
Finance lease expense:
Amortization of right-of-use assets
1,494
Interest on lease liabilities
1,163
$
12,997</t>
  </si>
  <si>
    <t>Summary of Minimum Payments Due for Lease Liabilities</t>
  </si>
  <si>
    <t>As of March 31, 2020, the minimum payments due for lease liabilities for each of the five succeeding fiscal years and thereafter are as follows:
Operating Leases
Finance Leases
2021
$
15,811
$
27,681
2022
14,394
5,298
2023
13,266
5,301
2024
11,326
5,313
2025
9,989
5,313
Thereafter
32,319
39,488
Total lease payments
$
97,105
$
88,394
Less: Interest
13,646
11,450
Total lease liabilities
$
83,459
$
76,944</t>
  </si>
  <si>
    <t>Summary of Future Lease Expense for Operating Leases</t>
  </si>
  <si>
    <t>As of March 31, 2020 ,
2021
$
12,828
2022
10,929
2023
9,788
2024
8,212
2025
7,061
Thereafter
24,617
$
73,435</t>
  </si>
  <si>
    <t>Summary of Supplemental Information of Leases</t>
  </si>
  <si>
    <t>Supplemental information Cash paid for amounts included in the measurement of lease liabilities:
Operating cash flows from operating leases
$
18,715
Operating cash flows from finance leases
1,163
Financing cash flows from finance leases
1,425
Right-of-use assets obtained in exchange for new lease liabilities:
Operating leases
$
20,734
Finance leases
58,443
Weighted average remaining lease term (in years):
Operating leases
7
Finance leases
4
Weighted average discount rate:
Operating leases
4.50
%
Finance leases
4.50
%</t>
  </si>
  <si>
    <t>Commitments (Tables)</t>
  </si>
  <si>
    <t>Summary of Annual Minimum Commitments Associated with Contractual Agreements</t>
  </si>
  <si>
    <t>The Company has entered into agreements in which it has committed to purchase a minimum amount of inventory, pay a minimum amount of royalty expenses, incur expenditures for property, plant and equipment and procure various other goods or services. The following summarizes the Company’s annual minimum commitments associated with its contractual agreements as of March 31, 2020. This amount excludes the Company’s debt and lease related commitments which are disclosed elsewhere in Notes 17 and 30, respectively in these consolidated financial statements.
2021
$
226,683
2022
100,237
2023
61,054
2024
20,188
2025
21,850
Thereafter
55,550
$
485,562</t>
  </si>
  <si>
    <t>Segmented Information (Tables)</t>
  </si>
  <si>
    <t>Summary of Financial Information for Canopy Rivers</t>
  </si>
  <si>
    <t>Financial information for Canopy Rivers is included in the table below, and in Note 23.
March 31, 2020
March 31, 2019
Ownership interest
27
%
28
%
Cash and cash equivalents
$
46,724
$
104,145
Prepaid expenses and other current assets
11,598
15,490
Investments in associates
50,543
64,606
Other financial assets
146,812
181,572
Other long-term assets
22,058
17,696
Deferred income tax liabilities
-
(6,641
)
Other liabilities
(2,771
)
(3,458
)
Noncontrolling interests
(211,086
)
(280,012
)
Equity attributable to Canopy Growth
$
63,878
$
93,398</t>
  </si>
  <si>
    <t>Selected Quarterly Financial Information (Unaudited) (Tables)</t>
  </si>
  <si>
    <t>Summary of Selected Quarterly Financial Information</t>
  </si>
  <si>
    <t>A summary of selected quarterly financial information is as follows:
QUARTER ENDED
June 30,
September 30,
December 31,
March 31,
2019
2019
2019
2020
Full year
Net revenue
$
90,482
$
76,613
$
123,764
$
107,913
$
398,772
Gross margin
$
18,290
$
3,643
$
38,208
$
(91,825
)
$
(31,684
)
Net (loss) income
$
(194,051
)
$
242,650
$
(109,634
)
$
(1,326,405
)
$
(1,387,440
)
Net (loss) income attributable to Canopy Growth Corporation
$
(185,869
)
$
258,918
$
(91,354
)
$
(1,303,021
)
$
(1,321,326
)
Net (loss) income per common share attributable to Canopy Growth Corporation:
Basic (loss) earnings per share
$
(0.54
)
$
0.75
$
(0.26
)
$
(3.72
)
$
(3.80
)
Diluted (loss) earnings per share
$
(0.54
)
$
0.25
$
(0.26
)
$
(3.72
)
$
(3.80
)
QUARTER ENDED
June 30,
September 30,
December 31,
March 31,
2018
2018
2018
2019
Full year
Net revenue
$
25,916
$
23,327
$
83,048
$
94,050
$
226,341
Gross margin
$
7,464
$
(19,336
)
$
19,072
$
21,045
$
28,245
Net (loss) income
$
(93,299
)
$
(310,428
)
$
39,194
$
(347,492
)
$
(712,025
)
Net (loss) income attributable to Canopy Growth Corporation
$
(89,671
)
$
(317,830
)
$
50,736
$
(379,516
)
$
(736,281
)
Net (loss) income per common share attributable to Canopy Growth Corporation:
Basic (loss) earnings per share
$
(0.45
)
$
(1.43
)
$
0.17
$
(1.10
)
$
(2.76
)
Diluted (loss) earnings per share
$
(0.45
)
$
(1.43
)
$
(0.44
)
$
(1.10
)
$
(2.76
)</t>
  </si>
  <si>
    <t>Summary of Significant Accounting Policies - Summary of Expected Useful Life of Property, Plant and Equipment (Details)</t>
  </si>
  <si>
    <t>Buildings and Greenhouses | Minimum</t>
  </si>
  <si>
    <t>Summary Of Significant Accounting Policies [Line Items]</t>
  </si>
  <si>
    <t>Expected useful life of property, plant and equipment</t>
  </si>
  <si>
    <t>20 years</t>
  </si>
  <si>
    <t>Buildings and Greenhouses | Maximum</t>
  </si>
  <si>
    <t>50 years</t>
  </si>
  <si>
    <t>Land Improvements | Minimum</t>
  </si>
  <si>
    <t>10 years</t>
  </si>
  <si>
    <t>Land Improvements | Maximum</t>
  </si>
  <si>
    <t>Leasehold Improvements | Minimum</t>
  </si>
  <si>
    <t>3 years</t>
  </si>
  <si>
    <t>Leasehold Improvements | Maximum</t>
  </si>
  <si>
    <t>25 years</t>
  </si>
  <si>
    <t>Production and Warehouse Equipment | Minimum</t>
  </si>
  <si>
    <t>Production and Warehouse Equipment | Maximum</t>
  </si>
  <si>
    <t>30 years</t>
  </si>
  <si>
    <t>Computer Equipment | Minimum</t>
  </si>
  <si>
    <t>Computer Equipment | Maximum</t>
  </si>
  <si>
    <t>Office and Lab Equipment | Minimum</t>
  </si>
  <si>
    <t>Office and Lab Equipment | Maximum</t>
  </si>
  <si>
    <t>Summary of Significant Accounting Policies - Summary of Finite Lived Intangible Assets Useful Life (Details)</t>
  </si>
  <si>
    <t>Health Canada licenses</t>
  </si>
  <si>
    <t>Useful life of facility or lease term</t>
  </si>
  <si>
    <t>Licensed Brands | Minimum</t>
  </si>
  <si>
    <t>Useful life of intangible assets</t>
  </si>
  <si>
    <t>2 years</t>
  </si>
  <si>
    <t>Licensed Brands | Maximum</t>
  </si>
  <si>
    <t>8 years</t>
  </si>
  <si>
    <t>Distribution Channel | Minimum</t>
  </si>
  <si>
    <t>5 years</t>
  </si>
  <si>
    <t>Distribution Channel | Maximum</t>
  </si>
  <si>
    <t>11 years</t>
  </si>
  <si>
    <t>Intellectual Property | Minimum</t>
  </si>
  <si>
    <t>Intellectual Property | Maximum</t>
  </si>
  <si>
    <t>15 years</t>
  </si>
  <si>
    <t>Software and Domain Names | Minimum</t>
  </si>
  <si>
    <t>Software and Domain Names | Maximum</t>
  </si>
  <si>
    <t>Summary of Significant Accounting Policies - Additional Information (Details) $ in Thousands</t>
  </si>
  <si>
    <t>Mar. 31, 2020CAD ($)Unit</t>
  </si>
  <si>
    <t>Mar. 31, 2019CAD ($)</t>
  </si>
  <si>
    <t>Mar. 31, 2018CAD ($)</t>
  </si>
  <si>
    <t>Advertising expenses</t>
  </si>
  <si>
    <t>Research and development expenses</t>
  </si>
  <si>
    <t>Cannabis, Hemp and Other Consumer Products</t>
  </si>
  <si>
    <t>Number of reporting units | Unit</t>
  </si>
  <si>
    <t>New Accounting Policies - Additional Information (Details) - CAD ($) $ in Thousands</t>
  </si>
  <si>
    <t>Apr. 01, 2019</t>
  </si>
  <si>
    <t>New Accounting Pronouncements Or Change In Accounting Principle [Line Items]</t>
  </si>
  <si>
    <t>Operating lease right-of-use assets</t>
  </si>
  <si>
    <t>Lease liability</t>
  </si>
  <si>
    <t>ASC 842</t>
  </si>
  <si>
    <t>Lease provisions</t>
  </si>
  <si>
    <t>Incremental borrowing rate</t>
  </si>
  <si>
    <t>4.50%</t>
  </si>
  <si>
    <t>ASU 2016-01</t>
  </si>
  <si>
    <t>Cumulative-effect adjustment to accumulated deficit</t>
  </si>
  <si>
    <t>Asset Impairment and Restructuring Costs - Additional Information (Details) $ in Thousands</t>
  </si>
  <si>
    <t>3 Months Ended</t>
  </si>
  <si>
    <t>Mar. 31, 2020CAD ($)</t>
  </si>
  <si>
    <t>Restructuring And Related Cost [Line Items]</t>
  </si>
  <si>
    <t>Inventory write-downs</t>
  </si>
  <si>
    <t>Additional amounts of deemed excess</t>
  </si>
  <si>
    <t>Number of full time positions eliminated</t>
  </si>
  <si>
    <t>Aggregate pre-tax charges</t>
  </si>
  <si>
    <t>Impairment of equity method investments</t>
  </si>
  <si>
    <t>Restructuring, asset impairments and related costs pre-tax</t>
  </si>
  <si>
    <t>Restructuring actions</t>
  </si>
  <si>
    <t>Other Income (Expense)</t>
  </si>
  <si>
    <t>Costs Recorded in Cost of Goods Sold</t>
  </si>
  <si>
    <t>Costs Recorded in Operating Expenses</t>
  </si>
  <si>
    <t>Impairment losses</t>
  </si>
  <si>
    <t>Costs Recorded in Operating Expenses | Property, Plant and Equipment</t>
  </si>
  <si>
    <t>Costs Recorded in Operating Expenses | Brand, Intellectual Property and License Intangible Assets</t>
  </si>
  <si>
    <t>Costs Recorded in Operating Expenses | Contractual and Other Settlement Obligations</t>
  </si>
  <si>
    <t>Costs Recorded in Operating Expenses | Employee-related and Other Restructuring Costs</t>
  </si>
  <si>
    <t>Brand and License | Asset Impairment and Restructuring Costs</t>
  </si>
  <si>
    <t>Brand and license impairment charges</t>
  </si>
  <si>
    <t>Other Financial Assets and Equity Method Investments | Other Income (Expense)</t>
  </si>
  <si>
    <t>Asset Impairment and Restructuring Costs - Summary of Pre-tax Charges Recognized in Restructuring Actions and Other Impairments (Details) - CAD ($) $ in Thousands</t>
  </si>
  <si>
    <t>Restructuring Cost And Reserve [Line Items]</t>
  </si>
  <si>
    <t>Share-based compensation expense</t>
  </si>
  <si>
    <t>Restructuring and share-based compensation</t>
  </si>
  <si>
    <t>Other impairments</t>
  </si>
  <si>
    <t>Total asset impairment and restructuring costs</t>
  </si>
  <si>
    <t>Total restructuring, asset impairment and related costs</t>
  </si>
  <si>
    <t>Spectrum Columbia and Canindica Acquisitions</t>
  </si>
  <si>
    <t>Restructuring and other charges</t>
  </si>
  <si>
    <t>Costs Recorded in Operating Expenses | Spectrum Columbia and Canindica Acquisitions</t>
  </si>
  <si>
    <t>Acceleration of share-based compensation expense related to acquisition milestones</t>
  </si>
  <si>
    <t>Costs Recorded in Operating Expenses | Intangible Assets</t>
  </si>
  <si>
    <t>Costs Recorded in Other Income (Expense), Net</t>
  </si>
  <si>
    <t>Impairment of equity method investments restructuring</t>
  </si>
  <si>
    <t>Impairment of equity method investments cost</t>
  </si>
  <si>
    <t>Cash and Cash Equivalents - Components of Cash and Cash Equivalents (Details) - CAD ($) $ in Thousands</t>
  </si>
  <si>
    <t>Cash</t>
  </si>
  <si>
    <t>Cash equivalents</t>
  </si>
  <si>
    <t>Short-term Investments - Components of Short-term Investments (Details) - CAD ($) $ in Thousands</t>
  </si>
  <si>
    <t>Marketable Securities [Line Items]</t>
  </si>
  <si>
    <t>Term Deposits</t>
  </si>
  <si>
    <t>U.S. Government Securities</t>
  </si>
  <si>
    <t>Canadian Government Securities</t>
  </si>
  <si>
    <t>Canadian Commercial Paper and Other</t>
  </si>
  <si>
    <t>U.S. Commercial Paper and Other</t>
  </si>
  <si>
    <t>Short-term Investments - Additional Information (Details) - CAD ($) $ in Thousands</t>
  </si>
  <si>
    <t>Amortized cost of short-term investments</t>
  </si>
  <si>
    <t>Amounts Receivable, Net - Components of Amounts Receivable, Net (Details) - CAD ($) $ in Thousands</t>
  </si>
  <si>
    <t>Accounts receivable, net</t>
  </si>
  <si>
    <t>Indirect taxes receivable</t>
  </si>
  <si>
    <t>Interest receivable</t>
  </si>
  <si>
    <t>Other receivables</t>
  </si>
  <si>
    <t>Amounts Receivable, Net - Additional Information (Details) - CAD ($) $ in Thousands</t>
  </si>
  <si>
    <t>Allowance for doubtful accounts</t>
  </si>
  <si>
    <t>Inventory - Components of Inventory (Details) - CAD ($) $ in Thousands</t>
  </si>
  <si>
    <t>Raw materials</t>
  </si>
  <si>
    <t>Work in progress</t>
  </si>
  <si>
    <t>Finished goods</t>
  </si>
  <si>
    <t>Supplies and consumables</t>
  </si>
  <si>
    <t>Inventory - Additional Information (Details) - CAD ($) $ in Thousands</t>
  </si>
  <si>
    <t>Inventory [Line Items]</t>
  </si>
  <si>
    <t>Prepaid Expenses and Other Assets - Components of Prepaid and Other Assets (Details) - CAD ($) $ in Thousands</t>
  </si>
  <si>
    <t>Prepaid expenses</t>
  </si>
  <si>
    <t>Deposits</t>
  </si>
  <si>
    <t>Prepaid inventory</t>
  </si>
  <si>
    <t>Prepaid and other assets</t>
  </si>
  <si>
    <t>Equity Method Investments - Summary of Changes in Investments in Associates that are Accounted for Using Equity Method (Details) - CAD ($) $ in Thousands</t>
  </si>
  <si>
    <t>Feb. 28, 2019</t>
  </si>
  <si>
    <t>Dec. 31, 2018</t>
  </si>
  <si>
    <t>Jul. 24, 2018</t>
  </si>
  <si>
    <t>May 07, 2018</t>
  </si>
  <si>
    <t>Schedule Of Equity Method Investments [Line Items]</t>
  </si>
  <si>
    <t>Beginning balance</t>
  </si>
  <si>
    <t>Additions</t>
  </si>
  <si>
    <t>Share of net loss</t>
  </si>
  <si>
    <t>Derecognition of investment</t>
  </si>
  <si>
    <t>Ending balance</t>
  </si>
  <si>
    <t>PharmHouse</t>
  </si>
  <si>
    <t>Ownership percentage</t>
  </si>
  <si>
    <t>49.00%</t>
  </si>
  <si>
    <t>Agripharm</t>
  </si>
  <si>
    <t>40.00%</t>
  </si>
  <si>
    <t>More Life</t>
  </si>
  <si>
    <t>CanapaR</t>
  </si>
  <si>
    <t>49.20%</t>
  </si>
  <si>
    <t>35.00%</t>
  </si>
  <si>
    <t>BCT</t>
  </si>
  <si>
    <t>47.00%</t>
  </si>
  <si>
    <t>42.00%</t>
  </si>
  <si>
    <t>TerrAscend</t>
  </si>
  <si>
    <t>Other</t>
  </si>
  <si>
    <t>Other | Minimum</t>
  </si>
  <si>
    <t>18.00%</t>
  </si>
  <si>
    <t>Other | Maximum</t>
  </si>
  <si>
    <t>27.00%</t>
  </si>
  <si>
    <t>Equity Method Investments - PharmHouse - Additional Information (Details) - CAD ($) $ / shares in Units, $ in Thousands</t>
  </si>
  <si>
    <t>Nov. 21, 2018</t>
  </si>
  <si>
    <t>Sep. 17, 2018</t>
  </si>
  <si>
    <t>Jan. 31, 2019</t>
  </si>
  <si>
    <t>Equity financing</t>
  </si>
  <si>
    <t>Gain from the warrant liability re-measurement and reclassified to non-controlling interests</t>
  </si>
  <si>
    <t>Warrants expiration period</t>
  </si>
  <si>
    <t>Exercise price of warrants</t>
  </si>
  <si>
    <t>Fair value of warrants</t>
  </si>
  <si>
    <t>Warrant liability re-measurement and reclassified to noncontrolling interests</t>
  </si>
  <si>
    <t>PharmHouse | Shareholder Loan Agreement</t>
  </si>
  <si>
    <t>Secured debt</t>
  </si>
  <si>
    <t>Annual interest rate</t>
  </si>
  <si>
    <t>12.00%</t>
  </si>
  <si>
    <t>Secured debt term</t>
  </si>
  <si>
    <t>Secured debt payment description</t>
  </si>
  <si>
    <t>quarterly</t>
  </si>
  <si>
    <t>PharmHouse | Other Income (Expense),Net</t>
  </si>
  <si>
    <t>PharmHouse | Private Placement</t>
  </si>
  <si>
    <t>Public listing price per subscription receipt</t>
  </si>
  <si>
    <t>PharmHouse | Unrelated Partner</t>
  </si>
  <si>
    <t>51.00%</t>
  </si>
  <si>
    <t>Equity Method Investments - CHI and BCT - Additional Information (Details) - CAD ($) $ in Thousands</t>
  </si>
  <si>
    <t>Sep. 28, 2018</t>
  </si>
  <si>
    <t>Sep. 27, 2018</t>
  </si>
  <si>
    <t>Aug. 03, 2018</t>
  </si>
  <si>
    <t>CHI and BCT</t>
  </si>
  <si>
    <t>42.20%</t>
  </si>
  <si>
    <t>50.00%</t>
  </si>
  <si>
    <t>Equity investment fair value</t>
  </si>
  <si>
    <t>Equity Method Investments - CanapaR - Additional Information (Details) - CAD ($) $ in Thousands</t>
  </si>
  <si>
    <t>Percentage call option to purchase</t>
  </si>
  <si>
    <t>100.00%</t>
  </si>
  <si>
    <t>Equity Method Investments - More Life - Additional Information (Details)</t>
  </si>
  <si>
    <t>Nov. 07, 2019CAD ($)Renewal</t>
  </si>
  <si>
    <t>Dec. 01, 2017CAD ($)</t>
  </si>
  <si>
    <t>Operating Agreement | Drake</t>
  </si>
  <si>
    <t>Agreement term</t>
  </si>
  <si>
    <t>Number of renewals of agreement | Renewal</t>
  </si>
  <si>
    <t>Renewal term of agreement</t>
  </si>
  <si>
    <t>1955625 Ontario Inc.</t>
  </si>
  <si>
    <t>Fair value of retained interest</t>
  </si>
  <si>
    <t>Impairment charge related to remaining intangible assets</t>
  </si>
  <si>
    <t>More Life | 1955625 Ontario Inc.</t>
  </si>
  <si>
    <t>Percentage of ownership to be sold</t>
  </si>
  <si>
    <t>More Life | Drake</t>
  </si>
  <si>
    <t>60.00%</t>
  </si>
  <si>
    <t>Equity Method Investments - Summary of Derecognized Assets and Liabilities (Details) - 1955625 Ontario Inc. $ in Thousands</t>
  </si>
  <si>
    <t>Nov. 07, 2019CAD ($)</t>
  </si>
  <si>
    <t>Income Statement Balance Sheet And Additional Disclosures By Disposal Groups Including Discontinued Operations [Line Items]</t>
  </si>
  <si>
    <t>Current assets</t>
  </si>
  <si>
    <t>Net assets disposed</t>
  </si>
  <si>
    <t>Gain on disposal of consolidated entity</t>
  </si>
  <si>
    <t>Equity Method Investments - Summary of Financial Information of Equity Method Investments (Details) - CAD ($) $ in Thousands</t>
  </si>
  <si>
    <t>Dec. 31, 2019</t>
  </si>
  <si>
    <t>Non-current assets</t>
  </si>
  <si>
    <t>Current liabilities</t>
  </si>
  <si>
    <t>Non-current liabilities</t>
  </si>
  <si>
    <t>Other Financial Assets - Summary of Changes in Other Financial Assets (Details) - CAD ($) $ in Thousands</t>
  </si>
  <si>
    <t>Schedule Of Investments [Line Items]</t>
  </si>
  <si>
    <t>FVTPL</t>
  </si>
  <si>
    <t>Exercise of options / disposal of shares</t>
  </si>
  <si>
    <t>TerrAscend | Warrants</t>
  </si>
  <si>
    <t>TerrAscend | Exchangeable Shares</t>
  </si>
  <si>
    <t>TerrAscend Canada | Term loan / debenture</t>
  </si>
  <si>
    <t>PharmHouse | Loan Receivable</t>
  </si>
  <si>
    <t>Agripharm | Royalty Interest</t>
  </si>
  <si>
    <t>Agripharm | Repayable Debenture</t>
  </si>
  <si>
    <t>ZeaKal | Shares</t>
  </si>
  <si>
    <t>Greenhouse | Convertible Debenture</t>
  </si>
  <si>
    <t>SLANG | Warrants</t>
  </si>
  <si>
    <t>Other Classified as Fair Value Through Net Income (Loss) | Various</t>
  </si>
  <si>
    <t>Other Elected as Fair Value Through Net Income (Loss) | Various</t>
  </si>
  <si>
    <t>Other - Classified as Held for Investment | Loan Receivable</t>
  </si>
  <si>
    <t>HydRx Farms | Warrants</t>
  </si>
  <si>
    <t>HydRx Farms | Shares</t>
  </si>
  <si>
    <t>CanapaR | Equity Option</t>
  </si>
  <si>
    <t>Radicle Medical Marijuana | Repayable Debenture</t>
  </si>
  <si>
    <t>Good Leaf | Shares</t>
  </si>
  <si>
    <t>James E. Wagner Cultivation | Shares</t>
  </si>
  <si>
    <t>AusCann Group Holdings | Shares</t>
  </si>
  <si>
    <t>Other Financial Assets - Additional Information (Details) $ / shares in Units, $ in Thousands</t>
  </si>
  <si>
    <t>Mar. 11, 2020CAD ($)Tranche$ / sharesshares</t>
  </si>
  <si>
    <t>Jun. 14, 2019CAD ($)shares</t>
  </si>
  <si>
    <t>May 01, 2019CAD ($)</t>
  </si>
  <si>
    <t>Nov. 30, 2018CAD ($)</t>
  </si>
  <si>
    <t>Nov. 01, 2018Tranche</t>
  </si>
  <si>
    <t>Dec. 08, 2017CAD ($)</t>
  </si>
  <si>
    <t>Mar. 31, 2020CAD ($)$ / sharesshares</t>
  </si>
  <si>
    <t>Mar. 31, 2018CAD ($)shares</t>
  </si>
  <si>
    <t>Oct. 02, 2019CAD ($)</t>
  </si>
  <si>
    <t>Oct. 02, 2019USD ($)</t>
  </si>
  <si>
    <t>Jan. 14, 2019CAD ($)</t>
  </si>
  <si>
    <t>Nov. 27, 2017</t>
  </si>
  <si>
    <t>Investment in the exchangeable shares fair value initial recognition</t>
  </si>
  <si>
    <t>Investment in the exchangeable shares fair value</t>
  </si>
  <si>
    <t>Number of additional shares invested | shares</t>
  </si>
  <si>
    <t>Number of tranches of warrants issued | Tranche</t>
  </si>
  <si>
    <t>Canopy Rivers</t>
  </si>
  <si>
    <t>27.30%</t>
  </si>
  <si>
    <t>27.60%</t>
  </si>
  <si>
    <t>Gain loss on investment in the exchangeable share</t>
  </si>
  <si>
    <t>Fair value of acquired shares</t>
  </si>
  <si>
    <t>Fair value of acquired warrants</t>
  </si>
  <si>
    <t>24.00%</t>
  </si>
  <si>
    <t>TerrAscend Canada</t>
  </si>
  <si>
    <t>Investment in subsidiary</t>
  </si>
  <si>
    <t>Investment transaction costs</t>
  </si>
  <si>
    <t>TerrAscend Canada | First Tranche</t>
  </si>
  <si>
    <t>Warrants exercisable | shares</t>
  </si>
  <si>
    <t>Warrant exercisable price per share | $ / shares</t>
  </si>
  <si>
    <t>Warrants exercisable description</t>
  </si>
  <si>
    <t>They are exercisable upon the occurrence or waiver of TerrAscend the Triggering Event until the earliest of (i) March 10, 2030 and (ii) the later of (A) March 10, 2025 and (B) the date that is 24 months following the occurrence of the TerrAscend Triggering Event.</t>
  </si>
  <si>
    <t>TerrAscend Canada | Second Tranche</t>
  </si>
  <si>
    <t>They are exercisable upon the occurrence or waiver of the TerrAscend Triggering Event until the earliest of (i) March 10, 2031 and (ii) the later of (A) March 10, 2026 and (B) the date that is 36 months following the occurrence of the TerrAscend Triggering Event.</t>
  </si>
  <si>
    <t>TerrAscend Canada | Warrants</t>
  </si>
  <si>
    <t>TerrAscend Canada | Term Loan</t>
  </si>
  <si>
    <t>TerrAscend Canada | Secured Debenture</t>
  </si>
  <si>
    <t>Debt instrument, maturity date, description</t>
  </si>
  <si>
    <t>matures the earliest of (i) March 10, 2030 and (ii) the later of March 10, 2025 and the date that is 24 months following the date that is the TerrAscend Triggering Event.</t>
  </si>
  <si>
    <t>6.10%</t>
  </si>
  <si>
    <t>Debt instrument, frequency of periodic payment</t>
  </si>
  <si>
    <t>annually</t>
  </si>
  <si>
    <t>TerrAscend Canada | Canopy Rivers</t>
  </si>
  <si>
    <t>TerrAscend Canada | Canopy Rivers | TerrAscend Warrants</t>
  </si>
  <si>
    <t>TerrAscend Canada | Canopy Rivers | Term Loan</t>
  </si>
  <si>
    <t>ZeaKal | Canopy Rivers</t>
  </si>
  <si>
    <t>Preferred shares acquired | shares</t>
  </si>
  <si>
    <t>Preferred shares acquired, value</t>
  </si>
  <si>
    <t>Percentage of equity interest</t>
  </si>
  <si>
    <t>9.00%</t>
  </si>
  <si>
    <t>Greenhouse</t>
  </si>
  <si>
    <t>Value of shares to be exercised</t>
  </si>
  <si>
    <t>Exercise of rights as percentage of equity on fully diluted basis</t>
  </si>
  <si>
    <t>26.00%</t>
  </si>
  <si>
    <t>Increase in ownership interest</t>
  </si>
  <si>
    <t>Greenhouse | Greenhouse Unsecured Debenture Agreement</t>
  </si>
  <si>
    <t>Additional investments and advances committed to be made to affiliates</t>
  </si>
  <si>
    <t>Greenhouse | Canopy Rivers | Greenhouse Secured Debenture Agreement</t>
  </si>
  <si>
    <t>SLANG</t>
  </si>
  <si>
    <t>Estimated fair value of warrants</t>
  </si>
  <si>
    <t>Estimated gain (loss) of warrant</t>
  </si>
  <si>
    <t>SLANG | Exercise Price of One Dollar</t>
  </si>
  <si>
    <t>Right to acquire shares | shares</t>
  </si>
  <si>
    <t>SLANG | Exercise Price of $1.50 Per Share</t>
  </si>
  <si>
    <t>Exercise price | $ / shares</t>
  </si>
  <si>
    <t>SLANG | Exercise Price of $2.25 Per Share</t>
  </si>
  <si>
    <t>Property, Plant and Equipment - Schedule of Components of Property, Plant and Equipment (Details) - CAD ($) $ in Thousands</t>
  </si>
  <si>
    <t>Dec. 01, 2017</t>
  </si>
  <si>
    <t>Property Plant And Equipment [Line Items]</t>
  </si>
  <si>
    <t>Property, plant and equipment, gross</t>
  </si>
  <si>
    <t>Less: Accumulated depreciation</t>
  </si>
  <si>
    <t>Property, plant and equipment, net</t>
  </si>
  <si>
    <t>Buildings and Greenhouses</t>
  </si>
  <si>
    <t>Buildings and Greenhouses | Right-of-Use-Assets</t>
  </si>
  <si>
    <t>Production and Warehouse Equipment</t>
  </si>
  <si>
    <t>Production and Warehouse Equipment | Right-of-Use-Assets</t>
  </si>
  <si>
    <t>Leasehold Improvements</t>
  </si>
  <si>
    <t>Land</t>
  </si>
  <si>
    <t>Office and Lab Equipment</t>
  </si>
  <si>
    <t>Computer Equipment</t>
  </si>
  <si>
    <t>Assets in Process</t>
  </si>
  <si>
    <t>Property, Plant and Equipment - Additional Information (Details) - CAD ($) $ in Thousands</t>
  </si>
  <si>
    <t>Impairment and abandonment of property, plant and equipment</t>
  </si>
  <si>
    <t>Cost of Goods Sold</t>
  </si>
  <si>
    <t>Selling, General and Administrative Expenses</t>
  </si>
  <si>
    <t>Intangible Assets - Summary of Components of Intangible Assets (Details) - CAD ($) $ in Thousands</t>
  </si>
  <si>
    <t>Mar. 30, 2019</t>
  </si>
  <si>
    <t>Intangible Assets Net Excluding Goodwill [Line Items]</t>
  </si>
  <si>
    <t>Gross Carrying Amount</t>
  </si>
  <si>
    <t>Net Carrying Amount</t>
  </si>
  <si>
    <t>Total intangible assets</t>
  </si>
  <si>
    <t>Licensed Brands</t>
  </si>
  <si>
    <t>Distribution Channel</t>
  </si>
  <si>
    <t>Health Canada and Operating Licenses</t>
  </si>
  <si>
    <t>Intellectual Property</t>
  </si>
  <si>
    <t>Software and Domain Names</t>
  </si>
  <si>
    <t>Amortizable Intangibles in Process</t>
  </si>
  <si>
    <t>Operating Licenses</t>
  </si>
  <si>
    <t>Indefinite lived intangible assets</t>
  </si>
  <si>
    <t>Acquired Brands</t>
  </si>
  <si>
    <t>Intangible Assets - Additional Information (Details) - CAD ($) $ / shares in Units, $ in Thousands</t>
  </si>
  <si>
    <t>Mar. 25, 2019</t>
  </si>
  <si>
    <t>Jul. 05, 2018</t>
  </si>
  <si>
    <t>May 30, 2018</t>
  </si>
  <si>
    <t>May 01, 2017</t>
  </si>
  <si>
    <t>Finite Lived Intangible Assets [Line Items]</t>
  </si>
  <si>
    <t>Acquired percentage</t>
  </si>
  <si>
    <t>Common shares issued</t>
  </si>
  <si>
    <t>Business combination consideration transferred</t>
  </si>
  <si>
    <t>Fair value of contingent consideration</t>
  </si>
  <si>
    <t>Settlement of note receivable</t>
  </si>
  <si>
    <t>Payment for note receivables</t>
  </si>
  <si>
    <t>DCL</t>
  </si>
  <si>
    <t>Operating license value</t>
  </si>
  <si>
    <t>Deferred income tax liability value</t>
  </si>
  <si>
    <t>DCL | Former Shareholder</t>
  </si>
  <si>
    <t>Common shares issued price per share</t>
  </si>
  <si>
    <t>Additional common shares issuable</t>
  </si>
  <si>
    <t>DCL | Former Shareholder | Compensation Expense</t>
  </si>
  <si>
    <t>Spectrum Colombia</t>
  </si>
  <si>
    <t>Spectrum Colombia | Former Shareholder</t>
  </si>
  <si>
    <t>Canindica</t>
  </si>
  <si>
    <t>Canindica | Former Shareholder</t>
  </si>
  <si>
    <t>Common shares issued, value</t>
  </si>
  <si>
    <t>Spectrum Colombia and Canindica Acquisitions</t>
  </si>
  <si>
    <t>Cafina</t>
  </si>
  <si>
    <t>Cash consideration</t>
  </si>
  <si>
    <t>Intangible Assets - Summary of Estimated Amortization Expense (Details) $ in Thousands</t>
  </si>
  <si>
    <t>Finite Lived Intangible Assets Future Amortization Expense Current And Five Succeeding Fiscal Years [Abstract]</t>
  </si>
  <si>
    <t>2021</t>
  </si>
  <si>
    <t>2022</t>
  </si>
  <si>
    <t>2023</t>
  </si>
  <si>
    <t>2024</t>
  </si>
  <si>
    <t>2025</t>
  </si>
  <si>
    <t>Thereafter</t>
  </si>
  <si>
    <t>Goodwill - Changes in Carrying Amount of Goodwill (Details) - CAD ($) $ in Thousands</t>
  </si>
  <si>
    <t>Beginning Balance</t>
  </si>
  <si>
    <t>Purchase accounting allocations</t>
  </si>
  <si>
    <t>Finalization of S&amp;B purchase price allocation</t>
  </si>
  <si>
    <t>Foreign currency translation adjustments</t>
  </si>
  <si>
    <t>Ending Balance</t>
  </si>
  <si>
    <t>Other Accrued Expenses and Liabilities - Components of Other Accrued Expenses and Liabilities (Details) - CAD ($) $ in Thousands</t>
  </si>
  <si>
    <t>Professional fees</t>
  </si>
  <si>
    <t>Employee compensation</t>
  </si>
  <si>
    <t>Debt - Summary of Components of Debt (Details) - CAD ($) $ in Thousands</t>
  </si>
  <si>
    <t>Debt Instrument [Line Items]</t>
  </si>
  <si>
    <t>Other revolving debt facility, loan, and financings</t>
  </si>
  <si>
    <t>Less: current portion</t>
  </si>
  <si>
    <t>Long-term portion</t>
  </si>
  <si>
    <t>Prime Rate [Member]</t>
  </si>
  <si>
    <t>Term loan facility advanced in the form of prime rate operating loan</t>
  </si>
  <si>
    <t>Euribor [Member]</t>
  </si>
  <si>
    <t>Transferred receivables, bearing interest rate of EURIBOR plus 0.850%</t>
  </si>
  <si>
    <t>4.25% Convertible Senior Notes [Member]</t>
  </si>
  <si>
    <t>Convertible senior notes at 4.25%, Maturity Date</t>
  </si>
  <si>
    <t>Jul. 15,
		2023</t>
  </si>
  <si>
    <t>Principal amount</t>
  </si>
  <si>
    <t>Accrued interest</t>
  </si>
  <si>
    <t>Non-credit risk fair value adjustment</t>
  </si>
  <si>
    <t>Credit risk fair value adjustment</t>
  </si>
  <si>
    <t>Senior Notes</t>
  </si>
  <si>
    <t>Debt - Summary of Components of Debt (Parenthetical) (Details)</t>
  </si>
  <si>
    <t>Debt Instrument, Basis Spread on Variable Rate</t>
  </si>
  <si>
    <t>0.85%</t>
  </si>
  <si>
    <t>4.25%</t>
  </si>
  <si>
    <t>Debt - Additional Information (Details)</t>
  </si>
  <si>
    <t>Aug. 13, 2019CAD ($)</t>
  </si>
  <si>
    <t>Jun. 20, 2018CAD ($)Trading_Day$ / shares</t>
  </si>
  <si>
    <t>Payments of debt issuance costs</t>
  </si>
  <si>
    <t>Transfer of Factoring receivables</t>
  </si>
  <si>
    <t>Secured borrowing associated with transfer of factoring receivables</t>
  </si>
  <si>
    <t>Alberta Treasury Board Financing</t>
  </si>
  <si>
    <t>Maturity date</t>
  </si>
  <si>
    <t>Oct. 31,
		2021</t>
  </si>
  <si>
    <t>Debt instrument, description of variable rate basis</t>
  </si>
  <si>
    <t>prime plus 1.0%</t>
  </si>
  <si>
    <t>Debt instrument, periodic payment, principal</t>
  </si>
  <si>
    <t>Debt instrument, loan settlement</t>
  </si>
  <si>
    <t>Alberta Treasury Board Financing | Prime Rate [Member]</t>
  </si>
  <si>
    <t>1.00%</t>
  </si>
  <si>
    <t>Revolving Credit Facility | Tweed Farms Inc | Farm Credit Canada</t>
  </si>
  <si>
    <t>Interest at a rate</t>
  </si>
  <si>
    <t>3.45%</t>
  </si>
  <si>
    <t>Sep. 3,
		2024</t>
  </si>
  <si>
    <t>prime rate plus 1.0%</t>
  </si>
  <si>
    <t>Line of credit facility, maximum borrowing capacity</t>
  </si>
  <si>
    <t>Extinguishment of debt, amount</t>
  </si>
  <si>
    <t>Debt facility outstanding balance</t>
  </si>
  <si>
    <t>Frequency of periodic payment team</t>
  </si>
  <si>
    <t>semi-annually on January 15th and July 15th of each year commencing from January 15, 2019</t>
  </si>
  <si>
    <t>Convertible senior notes conversion time start from</t>
  </si>
  <si>
    <t>Jan. 15,
		2023</t>
  </si>
  <si>
    <t>Conversion rate for every dollar one of principal amount of notes</t>
  </si>
  <si>
    <t>Convertible, If-converted value in excess of principal</t>
  </si>
  <si>
    <t>Conversion price | $ / shares</t>
  </si>
  <si>
    <t>Debt Conversion, Description</t>
  </si>
  <si>
    <t>(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Fundamental Change”). A Fundamental Change occurred upon completion of the investment by Constellation Brands, Inc. (“CBI”) in November 2018, and no note holders surrendered any portion of their notes as at the repurchase date of December 5, 2018.</t>
  </si>
  <si>
    <t>Conversion price percentage</t>
  </si>
  <si>
    <t>130.00%</t>
  </si>
  <si>
    <t>Convertible measurement period threshold trading days</t>
  </si>
  <si>
    <t>5 days</t>
  </si>
  <si>
    <t>Convertible measurement period threshold consecutive trading days</t>
  </si>
  <si>
    <t>Convertible conversion price | $ / shares</t>
  </si>
  <si>
    <t>Maximum discount to last reported sales price</t>
  </si>
  <si>
    <t>98.00%</t>
  </si>
  <si>
    <t>Debt instrument, redemption, description</t>
  </si>
  <si>
    <t>The Company cannot redeem the notes prior to July 20, 2021, except in the event of certain changes in Canadian tax law.</t>
  </si>
  <si>
    <t>Debt instrument, redemption period, start date</t>
  </si>
  <si>
    <t>Jul. 20,
		2021</t>
  </si>
  <si>
    <t>Debt instrument, redemption threshold trading days</t>
  </si>
  <si>
    <t>20 days</t>
  </si>
  <si>
    <t>Debt instrument, redemption threshold consecutive trading days</t>
  </si>
  <si>
    <t>30 days</t>
  </si>
  <si>
    <t>Number of trading days to provide notice of redemption</t>
  </si>
  <si>
    <t>Debt instrument, redemption price, percentage</t>
  </si>
  <si>
    <t>Debt instrument, change in fair value of notes</t>
  </si>
  <si>
    <t>Debt instrument, change in fair value of notes from contractual interest</t>
  </si>
  <si>
    <t>4.25% Convertible Senior Notes [Member] | Minimum</t>
  </si>
  <si>
    <t>Threshold consecutive trading days | Trading_Day</t>
  </si>
  <si>
    <t>4.25% Convertible Senior Notes [Member] | Maximum</t>
  </si>
  <si>
    <t>Debt - Summary of Required Principal Repayments Under Long-term Debt Obligations (Details) $ in Thousands</t>
  </si>
  <si>
    <t>Long Term Debt By Maturity [Abstract]</t>
  </si>
  <si>
    <t>Long-term debt obligations</t>
  </si>
  <si>
    <t>Other Liabilities - Components of Other Liabilities (Details) - CAD ($) $ in Thousands</t>
  </si>
  <si>
    <t>Current</t>
  </si>
  <si>
    <t>Acquisition consideration related liabilities, current</t>
  </si>
  <si>
    <t>Lease liabilities, current</t>
  </si>
  <si>
    <t>Minimum royalty obligations, current</t>
  </si>
  <si>
    <t>Due to former partners of Storz &amp; Bickel, current</t>
  </si>
  <si>
    <t>Refund liability, current</t>
  </si>
  <si>
    <t>Settlement liability, current</t>
  </si>
  <si>
    <t>Other, current</t>
  </si>
  <si>
    <t>Other liabilities, current</t>
  </si>
  <si>
    <t>Long-term</t>
  </si>
  <si>
    <t>Acquisition consideration related liabilities, long-term</t>
  </si>
  <si>
    <t>Lease liabilities, long-term</t>
  </si>
  <si>
    <t>Minimum royalty obligations, long-term</t>
  </si>
  <si>
    <t>Settlement liability, long-term</t>
  </si>
  <si>
    <t>Other, long-term</t>
  </si>
  <si>
    <t>Other liabilities, long-term</t>
  </si>
  <si>
    <t>Acquisition consideration related liabilities</t>
  </si>
  <si>
    <t>Lease liabilities</t>
  </si>
  <si>
    <t>Minimum royalty obligations</t>
  </si>
  <si>
    <t>Due to former partners of Storz &amp; Bickel</t>
  </si>
  <si>
    <t>Refund liability</t>
  </si>
  <si>
    <t>Settlement liability</t>
  </si>
  <si>
    <t>Redeemable Noncontrolling Interest - Summary of Net Change in Redeemable Noncontrolling Interests (Details) - CAD ($) $ in Thousands</t>
  </si>
  <si>
    <t>Redeemable Noncontrolling Interest [Line Items]</t>
  </si>
  <si>
    <t>Initial recognition of noncontrolling interest</t>
  </si>
  <si>
    <t>Income (loss) attributable to noncontrolling interest</t>
  </si>
  <si>
    <t>Adjustments to redemption amount</t>
  </si>
  <si>
    <t>Purchase of redeemable noncontrolling interest</t>
  </si>
  <si>
    <t>BC Tweed</t>
  </si>
  <si>
    <t>Vert Mirabel</t>
  </si>
  <si>
    <t>Share Capital - Additional Information (Details)</t>
  </si>
  <si>
    <t>May 01, 2020shares</t>
  </si>
  <si>
    <t>Feb. 27, 2019CAD ($)$ / sharesshares</t>
  </si>
  <si>
    <t>Nov. 01, 2018CAD ($)Tranche$ / sharesshares</t>
  </si>
  <si>
    <t>Sep. 17, 2018CAD ($)$ / sharesshares</t>
  </si>
  <si>
    <t>Jul. 06, 2018CAD ($)$ / sharesshares</t>
  </si>
  <si>
    <t>Apr. 06, 2018CAD ($)shares</t>
  </si>
  <si>
    <t>Nov. 02, 2017CAD ($)$ / sharesshares</t>
  </si>
  <si>
    <t>May 12, 2017CAD ($)shares</t>
  </si>
  <si>
    <t>Mar. 31, 2020CAD ($)shares</t>
  </si>
  <si>
    <t>Mar. 31, 2019CAD ($)shares</t>
  </si>
  <si>
    <t>Feb. 28, 2019CAD ($)</t>
  </si>
  <si>
    <t>Jul. 31, 2018CAD ($)</t>
  </si>
  <si>
    <t>Class Of Stock [Line Items]</t>
  </si>
  <si>
    <t>Number of equity financings</t>
  </si>
  <si>
    <t>Number of treasury shares issued</t>
  </si>
  <si>
    <t>Share issuance costs | $</t>
  </si>
  <si>
    <t>Business combination consideration transferred | $</t>
  </si>
  <si>
    <t>Common shares owned</t>
  </si>
  <si>
    <t>Warrant expiration date</t>
  </si>
  <si>
    <t>Nov. 1,
		2021</t>
  </si>
  <si>
    <t>Fair value of warrants | $</t>
  </si>
  <si>
    <t>Increase (decrease) in equity attributable to the parent | $</t>
  </si>
  <si>
    <t>Number of shares</t>
  </si>
  <si>
    <t>Brokered Offering</t>
  </si>
  <si>
    <t>Proceeds from issuance of common stock | $</t>
  </si>
  <si>
    <t>Subordinated voting shares purchased on private placement</t>
  </si>
  <si>
    <t>Gross proceeds | $</t>
  </si>
  <si>
    <t>Subordinated Voting Shares | Brokered Offering</t>
  </si>
  <si>
    <t>Shares issued, price per share | $ / shares</t>
  </si>
  <si>
    <t>Greenstar</t>
  </si>
  <si>
    <t>Common shares issued price per share | $ / shares</t>
  </si>
  <si>
    <t>May 2,
		2020</t>
  </si>
  <si>
    <t>Greenstar | Subsequent Event</t>
  </si>
  <si>
    <t>Warrants exercised</t>
  </si>
  <si>
    <t>Voting rights percentage</t>
  </si>
  <si>
    <t>84.40%</t>
  </si>
  <si>
    <t>84.60%</t>
  </si>
  <si>
    <t>Share price | $ / shares</t>
  </si>
  <si>
    <t>Investments | $</t>
  </si>
  <si>
    <t>Cash advance in convertible debenture form | $</t>
  </si>
  <si>
    <t>Seed capital advanced | $</t>
  </si>
  <si>
    <t>Shares acquired by way of share purchase loans</t>
  </si>
  <si>
    <t>Funds advanced through share purchase loan | $</t>
  </si>
  <si>
    <t>Share purchase loan amount repaid | $</t>
  </si>
  <si>
    <t>Number of shares released from escrow</t>
  </si>
  <si>
    <t>Canopy Rivers | AIM2</t>
  </si>
  <si>
    <t>Equity shares issued to shareholders</t>
  </si>
  <si>
    <t>Price per share | $ / shares</t>
  </si>
  <si>
    <t>Number of options granted</t>
  </si>
  <si>
    <t>Canopy Rivers | Brokered Offering</t>
  </si>
  <si>
    <t>Canopy Rivers | Non-brokered Offering</t>
  </si>
  <si>
    <t>Canopy Rivers | Multiple Voting Shares</t>
  </si>
  <si>
    <t>Shares issued</t>
  </si>
  <si>
    <t>Shares outstanding</t>
  </si>
  <si>
    <t>Treasury shares</t>
  </si>
  <si>
    <t>Canopy Rivers | Subordinated Voting Shares</t>
  </si>
  <si>
    <t>Canopy Rivers | Subordinated Voting Shares | Brokered Offering</t>
  </si>
  <si>
    <t>Canopy Rivers | Common Class B</t>
  </si>
  <si>
    <t>Number of shares to be purchased with seed capital advanced</t>
  </si>
  <si>
    <t>Canopy Rivers | Common Class B | Private Placement</t>
  </si>
  <si>
    <t>Black-Scholes Pricing Model | Canopy Rivers | AIM2</t>
  </si>
  <si>
    <t>Fair value of options granted | $</t>
  </si>
  <si>
    <t>Number of broker warrants measured</t>
  </si>
  <si>
    <t>Warrants | Greenstar</t>
  </si>
  <si>
    <t>CBI</t>
  </si>
  <si>
    <t>Proceeds from issue of treasury stock | $</t>
  </si>
  <si>
    <t>Weighted average price volume in trading days</t>
  </si>
  <si>
    <t>Derivative liability | $</t>
  </si>
  <si>
    <t>CBI | Subsequent Event</t>
  </si>
  <si>
    <t>CBI | New Warrants</t>
  </si>
  <si>
    <t>CBI | New Warrants | Black-Scholes Pricing Model</t>
  </si>
  <si>
    <t>CBI | Warrants</t>
  </si>
  <si>
    <t>New and Final Warrants expiration date</t>
  </si>
  <si>
    <t>CBI | Common Shares</t>
  </si>
  <si>
    <t>CBI | Common Shares | Black-Scholes Pricing Model</t>
  </si>
  <si>
    <t>Stock closing price date</t>
  </si>
  <si>
    <t>Oct. 31,
		2018</t>
  </si>
  <si>
    <t>CBI | Tranche One | New Warrants</t>
  </si>
  <si>
    <t>Number of additional shares acquired</t>
  </si>
  <si>
    <t>Public listing price per subscription receipt | $ / shares</t>
  </si>
  <si>
    <t>CBI | Tranche Two | Final Warrants</t>
  </si>
  <si>
    <t>Share Capital - Summary of Equity Financings Net (Details) $ in Thousands</t>
  </si>
  <si>
    <t>Number of shares | shares</t>
  </si>
  <si>
    <t>Share capital | $</t>
  </si>
  <si>
    <t>Bought deal - July 21, 2017 [Member]</t>
  </si>
  <si>
    <t>Bought deal - July 21, 2017 [Member] | Common Shares</t>
  </si>
  <si>
    <t>Greenstar investment - November 2, 2017 [Member]</t>
  </si>
  <si>
    <t>Greenstar investment - November 2, 2017 [Member] | Common Shares</t>
  </si>
  <si>
    <t>Private placement - February 7, 2018 [Member]</t>
  </si>
  <si>
    <t>Private placement - February 7, 2018 [Member] | Common Shares</t>
  </si>
  <si>
    <t>Share Capital - Summary of Issuances of Stock Other (Details) - CAD ($) $ in Thousands</t>
  </si>
  <si>
    <t>Equity Class Of Treasury Stock [Line Items]</t>
  </si>
  <si>
    <t>Share capital</t>
  </si>
  <si>
    <t>Share based reserve</t>
  </si>
  <si>
    <t>Completion of acquisition milestones, Number of shares</t>
  </si>
  <si>
    <t>Completion of acquisition milestones</t>
  </si>
  <si>
    <t>Share-based Reserve</t>
  </si>
  <si>
    <t>BC Tweed NCI</t>
  </si>
  <si>
    <t>Other Issuances</t>
  </si>
  <si>
    <t>Hiku</t>
  </si>
  <si>
    <t>ebbu</t>
  </si>
  <si>
    <t>CHI</t>
  </si>
  <si>
    <t>rTrees</t>
  </si>
  <si>
    <t>Share Capital - Summary of Warrants (Details) - CAD ($) $ / shares in Units, $ in Thousands</t>
  </si>
  <si>
    <t>Class Of Warrant Or Right [Line Items]</t>
  </si>
  <si>
    <t>Number of whole warrants, Beginning balance</t>
  </si>
  <si>
    <t>Number of whole warrants, Issuance of warrants</t>
  </si>
  <si>
    <t>Number of whole warrants, Exercise of warrants</t>
  </si>
  <si>
    <t>Number of whole warrants, Other issuance of warrants</t>
  </si>
  <si>
    <t>Number of whole warrants, Expiry of warrants</t>
  </si>
  <si>
    <t>Number of whole warrants, Ending balance</t>
  </si>
  <si>
    <t>Average exercise price, Beginning balance</t>
  </si>
  <si>
    <t>Average exercise price, Issuance of warrants</t>
  </si>
  <si>
    <t>Average exercise price, Exercise of warrants</t>
  </si>
  <si>
    <t>Average exercise price, Other issuance of warrants</t>
  </si>
  <si>
    <t>Average exercise price, Expiry of warrants</t>
  </si>
  <si>
    <t>Average exercise price, Ending balance</t>
  </si>
  <si>
    <t>Warrant value, Beginning balance</t>
  </si>
  <si>
    <t>Warrant value, Issuance of warrants</t>
  </si>
  <si>
    <t>Warrant value, Exercise of warrants</t>
  </si>
  <si>
    <t>Warrant value, Other issuance of warrants</t>
  </si>
  <si>
    <t>Warrant value, Ending balance</t>
  </si>
  <si>
    <t>Number of whole warrants, Equity investment</t>
  </si>
  <si>
    <t>Average exercise price, Equity investment</t>
  </si>
  <si>
    <t>Warrant value, Equity investment</t>
  </si>
  <si>
    <t>Tranche A</t>
  </si>
  <si>
    <t>Warrant value, Warrant modification</t>
  </si>
  <si>
    <t>Tranche B</t>
  </si>
  <si>
    <t>Number of whole warrants, Acquisition</t>
  </si>
  <si>
    <t>Average exercise price, Acquisition</t>
  </si>
  <si>
    <t>Warrant value, Acquisition</t>
  </si>
  <si>
    <t>Number of whole warrants, Replacement warrants granted through acquisition</t>
  </si>
  <si>
    <t>Average exercise price, Replacement warrants granted through acquisition</t>
  </si>
  <si>
    <t>Warrant value, Replacement warrants granted through acquisition</t>
  </si>
  <si>
    <t>Share Capital - Summary of Warrants (Parenthetical) (Details) - CAD ($) $ in Thousands</t>
  </si>
  <si>
    <t>Nov. 02, 2017</t>
  </si>
  <si>
    <t>Net of warrant issue cost</t>
  </si>
  <si>
    <t>Greenstar | Warrants</t>
  </si>
  <si>
    <t>Share Capital - Summary of Assets Acquired and Liabilities Assumed at Fair Value (Details) $ in Thousands</t>
  </si>
  <si>
    <t>Sep. 17, 2018CAD ($)</t>
  </si>
  <si>
    <t>Business Combination Recognized Identifiable Assets Acquired And Liabilities Assumed Net [Abstract]</t>
  </si>
  <si>
    <t>Cash acquired</t>
  </si>
  <si>
    <t>Difference to deficit</t>
  </si>
  <si>
    <t>Share-Based Compensation - Additional Information (Details) - CAD ($) $ / shares in Units, $ in Thousands</t>
  </si>
  <si>
    <t>Sep. 15, 2017</t>
  </si>
  <si>
    <t>Oct. 01, 2019</t>
  </si>
  <si>
    <t>May 12, 2017</t>
  </si>
  <si>
    <t>Mar. 31, 2017</t>
  </si>
  <si>
    <t>Weighted average exercise price of options outstanding</t>
  </si>
  <si>
    <t>Weighted average exercise price of options exercisable</t>
  </si>
  <si>
    <t>Stock options outstanding</t>
  </si>
  <si>
    <t>Number of shares to be issued on completion of acquisition and asset purchase milestones</t>
  </si>
  <si>
    <t>Share-based payments related to shares issued for payment of royalties and sales and marketing services</t>
  </si>
  <si>
    <t>Common Class B</t>
  </si>
  <si>
    <t>Seed capital options issued</t>
  </si>
  <si>
    <t>Bio Steel Sports Nutrition Inc</t>
  </si>
  <si>
    <t>Vesting period</t>
  </si>
  <si>
    <t>72.00%</t>
  </si>
  <si>
    <t>CHI Acquisitions</t>
  </si>
  <si>
    <t>Employee Stock Option</t>
  </si>
  <si>
    <t>Contractor Stock Option</t>
  </si>
  <si>
    <t>Stock Option Subject To Performance Conditions</t>
  </si>
  <si>
    <t>Share-based compensation expense, options subject to performance conditions</t>
  </si>
  <si>
    <t>Options with Market Based Performance Conditions and Valued Using Monte Carlo Simulation Model</t>
  </si>
  <si>
    <t>RSUs</t>
  </si>
  <si>
    <t>Number of RSUs issued</t>
  </si>
  <si>
    <t>RSUs | Canopy Rivers Corporation</t>
  </si>
  <si>
    <t>1 year</t>
  </si>
  <si>
    <t>Value of RSUs granted</t>
  </si>
  <si>
    <t>Share-based Payment Arrangement, Tranche One | RSUs</t>
  </si>
  <si>
    <t>Number of vesting shares</t>
  </si>
  <si>
    <t>Share-based Payment Arrangement, Tranche Two | RSUs</t>
  </si>
  <si>
    <t>Employee Stock Purchase Plan</t>
  </si>
  <si>
    <t>Aggregate number of common shares authorized</t>
  </si>
  <si>
    <t>Employee Stock Purchase Plan | Maximum</t>
  </si>
  <si>
    <t>Number of common shares reserved for Awards</t>
  </si>
  <si>
    <t>Options expiration period</t>
  </si>
  <si>
    <t>6 years</t>
  </si>
  <si>
    <t>Options exercised</t>
  </si>
  <si>
    <t>Exercise price</t>
  </si>
  <si>
    <t>Omnibus Incentive Plan | Share-based Payment Arrangement, Tranche One</t>
  </si>
  <si>
    <t>Percentage of options exercisable on each anniversaries from date of grant</t>
  </si>
  <si>
    <t>33.33%</t>
  </si>
  <si>
    <t>Omnibus Incentive Plan | Share-based Payment Arrangement, Tranche Two</t>
  </si>
  <si>
    <t>Omnibus Incentive Plan | Share-based Payment Arrangement, Tranche Three</t>
  </si>
  <si>
    <t>Omnibus Incentive Plan | Maximum</t>
  </si>
  <si>
    <t>Percentage of number of shares issuable from treasury pursuant to awards</t>
  </si>
  <si>
    <t>15.00%</t>
  </si>
  <si>
    <t>Omnibus Incentive Plan | Minimum</t>
  </si>
  <si>
    <t>Canopy Rivers Corporation Share Based Compensation Plan | Share-based Payment Arrangement, Tranche One</t>
  </si>
  <si>
    <t>Canopy Rivers Corporation Share Based Compensation Plan | Share-based Payment Arrangement, Tranche Two</t>
  </si>
  <si>
    <t>Canopy Rivers Corporation Share Based Compensation Plan | Share-based Payment Arrangement, Tranche Three</t>
  </si>
  <si>
    <t>Canopy Rivers Corporation Share Based Compensation Plan | Maximum</t>
  </si>
  <si>
    <t>Percentage of subordinated voting shares issuable from treasury</t>
  </si>
  <si>
    <t>10.00%</t>
  </si>
  <si>
    <t>Share-Based Compensation - Summary of the Changes in Omnibus Plan Employee Options (Details) - $ / shares</t>
  </si>
  <si>
    <t>Options outstanding, ending balance</t>
  </si>
  <si>
    <t>Weighted average exercise price outstanding, beginning balance</t>
  </si>
  <si>
    <t>Weighted average exercise price outstanding, ending balance</t>
  </si>
  <si>
    <t>Options outstanding, beginning balance</t>
  </si>
  <si>
    <t>Options granted</t>
  </si>
  <si>
    <t>Options forfeited/cancelled</t>
  </si>
  <si>
    <t>Weighted average exercise price, Options granted</t>
  </si>
  <si>
    <t>Weighted average exercise price, Options exercised</t>
  </si>
  <si>
    <t>Weighted average exercise price, Options forfeited/cancelled</t>
  </si>
  <si>
    <t>Omnibus Incentive Plan | rTrees Acquisition</t>
  </si>
  <si>
    <t>Replacement options issued as a result of acquisition</t>
  </si>
  <si>
    <t>Weighted average exercise price, Replacement options issued as a result of acquisition</t>
  </si>
  <si>
    <t>Omnibus Incentive Plan | CHI Acquisition</t>
  </si>
  <si>
    <t>Omnibus Incentive Plan | Hiku Acquisition</t>
  </si>
  <si>
    <t>Share-Based Compensation - Summary of Outstanding Stock Options (Details)</t>
  </si>
  <si>
    <t>Mar. 31, 2020$ / sharesshares</t>
  </si>
  <si>
    <t>Share Based Compensation Shares Authorized Under Stock Option Plans Exercise Price Range [Line Items]</t>
  </si>
  <si>
    <t>Options Outstanding</t>
  </si>
  <si>
    <t>Options Outstanding, Weighted Average Remaining Contractual Life</t>
  </si>
  <si>
    <t>4 years 5 months 23 days</t>
  </si>
  <si>
    <t>Options Exercisable</t>
  </si>
  <si>
    <t>Options Exercisable, Weighted Average Remaining Contractual Life</t>
  </si>
  <si>
    <t>3 years 10 months 6 days</t>
  </si>
  <si>
    <t>Range​ Two</t>
  </si>
  <si>
    <t>Range of Exercise Prices, Lower Range | $ / shares</t>
  </si>
  <si>
    <t>Range of Exercise Prices, Upper Range | $ / shares</t>
  </si>
  <si>
    <t>4 years 10 months 24 days</t>
  </si>
  <si>
    <t>3 years 10 months 24 days</t>
  </si>
  <si>
    <t>Range ​Three</t>
  </si>
  <si>
    <t>4 years 6 months 25 days</t>
  </si>
  <si>
    <t>4 years 4 months 9 days</t>
  </si>
  <si>
    <t>Range​ Four</t>
  </si>
  <si>
    <t>4 years 3 months</t>
  </si>
  <si>
    <t>Range​ Five</t>
  </si>
  <si>
    <t>4 years 11 months 1 day</t>
  </si>
  <si>
    <t>4 years 7 months 28 days</t>
  </si>
  <si>
    <t>Range​ One</t>
  </si>
  <si>
    <t>3 years 5 months 15 days</t>
  </si>
  <si>
    <t>2 years 8 months 23 days</t>
  </si>
  <si>
    <t>Share-Based Compensation - Summary of Assumptions Applied to Establish Fair Value of Options Granted Using Black-Scholes Option Pricing Model (Details) - $ / shares</t>
  </si>
  <si>
    <t>Risk-free interest rate</t>
  </si>
  <si>
    <t>1.38%</t>
  </si>
  <si>
    <t>2.00%</t>
  </si>
  <si>
    <t>1.54%</t>
  </si>
  <si>
    <t>Expected annualized volatility</t>
  </si>
  <si>
    <t>73.00%</t>
  </si>
  <si>
    <t>75.00%</t>
  </si>
  <si>
    <t>64.00%</t>
  </si>
  <si>
    <t>Expected forfeiture rate</t>
  </si>
  <si>
    <t>11.00%</t>
  </si>
  <si>
    <t>Black-Scholes value of each option</t>
  </si>
  <si>
    <t>1.40%</t>
  </si>
  <si>
    <t>1.70%</t>
  </si>
  <si>
    <t>70.00%</t>
  </si>
  <si>
    <t>Minimum</t>
  </si>
  <si>
    <t>Expected life of options (years)</t>
  </si>
  <si>
    <t>Minimum | Canopy Rivers Corporation Share Based Compensation Plan</t>
  </si>
  <si>
    <t>4 months 24 days</t>
  </si>
  <si>
    <t>Maximum</t>
  </si>
  <si>
    <t>Maximum | Canopy Rivers Corporation Share Based Compensation Plan</t>
  </si>
  <si>
    <t>4 years</t>
  </si>
  <si>
    <t>Share-Based Compensation - Summary of Share-based Compensation Expense Related to Acquisition Milestones (Details) - CAD ($) $ in Thousands</t>
  </si>
  <si>
    <t>Employee Service Share Based Compensation Allocation Of Recognized Period Costs [Line Items]</t>
  </si>
  <si>
    <t>Spectrum Denmark</t>
  </si>
  <si>
    <t>Share-Based Compensation - Summary of Change in Seed Capital Options (Details) - CAD ($) $ in Thousands</t>
  </si>
  <si>
    <t>Seed capital loan, options exercised</t>
  </si>
  <si>
    <t>Seed Capital Options | Canopy Rivers Corporation Share Based Compensation Plan</t>
  </si>
  <si>
    <t>Seed capital loan, beginning balance</t>
  </si>
  <si>
    <t>Seed capital loan, options granted</t>
  </si>
  <si>
    <t>Seed capital loan, options forfeited</t>
  </si>
  <si>
    <t>Seed capital loan, ending balance</t>
  </si>
  <si>
    <t>Share-Based Compensation - Summary of Changes in Canopy Rivers' Stock Options (Details) - $ / shares</t>
  </si>
  <si>
    <t>Options expired</t>
  </si>
  <si>
    <t>Weighted average exercise price, Options expired</t>
  </si>
  <si>
    <t>Accumulated Other Comprehensive Income (Loss) - Accumulated Other Comprehensive Income (Details) - CAD ($) $ in Thousands</t>
  </si>
  <si>
    <t>Accumulated Other Comprehensive Income Loss [Line Items]</t>
  </si>
  <si>
    <t>Cumulative effect from adoption of ASU2016-1</t>
  </si>
  <si>
    <t>Other comprehensive income</t>
  </si>
  <si>
    <t>Income tax expense</t>
  </si>
  <si>
    <t>Noncontrolling interest</t>
  </si>
  <si>
    <t>Foreign Currency Translation Adjustments</t>
  </si>
  <si>
    <t>Changes of Own Credit Risk of Financial Liabilities</t>
  </si>
  <si>
    <t>Fair Value of Other Financial Assets</t>
  </si>
  <si>
    <t>Noncontrolling Interests - Summary of Net Change in Noncontrolling Interests (Details) - CAD ($) $ in Thousands</t>
  </si>
  <si>
    <t>Minority Interest [Line Items]</t>
  </si>
  <si>
    <t>Net income attributable to redeemable noncontrolling interest</t>
  </si>
  <si>
    <t>Redeemable noncontrolling interest redemption amount adjustment</t>
  </si>
  <si>
    <t>Acquisition and ownership changes</t>
  </si>
  <si>
    <t>Warrants</t>
  </si>
  <si>
    <t>Other Non Material Interests</t>
  </si>
  <si>
    <t>Fair Value of Financial Instruments - Summary of Financial Assets and Liabilities Measured at Estimated Fair Value on a Recurring Basis (Details) - Fair Value Measurements Recurring - CAD ($) $ in Thousands</t>
  </si>
  <si>
    <t>Assets:</t>
  </si>
  <si>
    <t>Liabilities:</t>
  </si>
  <si>
    <t>Convertible senior notes</t>
  </si>
  <si>
    <t>Level 1</t>
  </si>
  <si>
    <t>Level 3 | Acreage</t>
  </si>
  <si>
    <t>Level 3 | Warrant</t>
  </si>
  <si>
    <t>Fair Value of Financial Instruments - Summary of Valuation Techniques and Significant Unobservable Inputs in the Fair Value Measurement of Significant Level 2 Financial Instruments (Details) - Level 2 - Convertible Senior Notes</t>
  </si>
  <si>
    <t>Fair Value Assets And Liabilities Measured On Recurring And Nonrecurring Basis [Line Items]</t>
  </si>
  <si>
    <t>Valuation techniques</t>
  </si>
  <si>
    <t>Convertible note pricing model</t>
  </si>
  <si>
    <t>Key inputs</t>
  </si>
  <si>
    <t>Quoted prices in over-the-counter broker market</t>
  </si>
  <si>
    <t>Fair Value of Financial Instruments - Summary of Valuation Techniques and Significant Unobservable Inputs in the Fair Value Measurement of Significant Level 3 Financial Instruments (Details) - Level 3</t>
  </si>
  <si>
    <t>Acreage Financial Instrument Probability of Each Scenario</t>
  </si>
  <si>
    <t>Probability weighted expected return model</t>
  </si>
  <si>
    <t>Significant unobservable inputs</t>
  </si>
  <si>
    <t>Probability of each scenario</t>
  </si>
  <si>
    <t>Relationship of unobservable inputs to fair value</t>
  </si>
  <si>
    <t>Change in probability of occurrence in each scenario will result in a change in fair value</t>
  </si>
  <si>
    <t>Acreage Financial Instrument Value and Number of Canopy Shares Issued</t>
  </si>
  <si>
    <t>Value and number of Canopy shares issued</t>
  </si>
  <si>
    <t>Increase or decrease in value and number of Canopy shares will result in a decrease or increase in fair value</t>
  </si>
  <si>
    <t>Acreage Financial Instrument Intrinsic Value of Acreage</t>
  </si>
  <si>
    <t>Intrinsic value of Acreage</t>
  </si>
  <si>
    <t>Increase or decrease in intrinsic value will result in an increase or decrease in fair value</t>
  </si>
  <si>
    <t>Acreage Financial Instrument Probability and Timing of US Legalization</t>
  </si>
  <si>
    <t>Probability and timing of US legalization</t>
  </si>
  <si>
    <t>Increase or decrease in probability of US legalization will result in an increase or decrease in fair value</t>
  </si>
  <si>
    <t>Acreage Financial Instrument Estimated Premium on US Legalization</t>
  </si>
  <si>
    <t>Estimated premium on US legalization</t>
  </si>
  <si>
    <t>Increase or decrease in estimated premium on US legalization will result in an increase or decrease in fair value</t>
  </si>
  <si>
    <t>Acreage Financial Instrument Control Premium</t>
  </si>
  <si>
    <t>Control premium</t>
  </si>
  <si>
    <t>Increase or decrease in estimated control premium will result in an increase or decrease in fair value</t>
  </si>
  <si>
    <t>Acreage Financial Instrument Synergy Value to Canopy Growth</t>
  </si>
  <si>
    <t>Synergy value to Canopy Growth</t>
  </si>
  <si>
    <t>Increase or decrease in estimated synergy value to Canopy Growth will result in an increase or decrease in fair value</t>
  </si>
  <si>
    <t>Terr Ascend Exchangeable Shares</t>
  </si>
  <si>
    <t>Put option pricing model</t>
  </si>
  <si>
    <t>TerrAscend Warrants</t>
  </si>
  <si>
    <t>Monte Carlo simulation model</t>
  </si>
  <si>
    <t>Terr Ascend Canada Term Loan</t>
  </si>
  <si>
    <t>Discounted cash flow</t>
  </si>
  <si>
    <t>Zea Kal Shares</t>
  </si>
  <si>
    <t>Market approach</t>
  </si>
  <si>
    <t>Share price</t>
  </si>
  <si>
    <t>Increase or decrease in share price will result in an increase or decrease in fair value</t>
  </si>
  <si>
    <t>Greenhouse Convertible Debenture</t>
  </si>
  <si>
    <t>FinCAD model</t>
  </si>
  <si>
    <t>Agripharm Royalty Interest and Repayable Debenture Discount Rate</t>
  </si>
  <si>
    <t>Discount rate</t>
  </si>
  <si>
    <t>Increase or decrease in discount rate will result in a decrease or increase in fair value</t>
  </si>
  <si>
    <t>Agripharm Royalty Interest and Repayable Debenture Probability and Timing of U S Legalization</t>
  </si>
  <si>
    <t>Future royalties</t>
  </si>
  <si>
    <t>Increase in future royalties to be paid will result in an increase in fair value</t>
  </si>
  <si>
    <t>S L A N G Worldwide Warrant</t>
  </si>
  <si>
    <t>Black-Scholes option pricing model</t>
  </si>
  <si>
    <t>Warrant Derivative Liability Canopy Growth Share Price</t>
  </si>
  <si>
    <t>Volatility of Canopy Growth share price</t>
  </si>
  <si>
    <t>Increase or decrease in volatility will result in an increase or decrease in fair value</t>
  </si>
  <si>
    <t>Warrant Derivative Liability Volatility of Canopy Growth Share Price</t>
  </si>
  <si>
    <t>Expected life</t>
  </si>
  <si>
    <t>Increase or decrease in expected life will result in an increase or decrease in fair value</t>
  </si>
  <si>
    <t>BioSteel Redeemable Noncontrolling Interest Discount Rate</t>
  </si>
  <si>
    <t>BioSteel Redeemable Noncontrolling Interest Future Wholesale Price and Production Levels</t>
  </si>
  <si>
    <t>Future wholesale price and production levels</t>
  </si>
  <si>
    <t>Increase in future wholesale price and production levels will result in an increase in fair value</t>
  </si>
  <si>
    <t>Vert Mirabel Redeemable Noncontrolling Interest Discount Rate</t>
  </si>
  <si>
    <t>Vert Mirabel Redeemable Noncontrolling Interest Future Wholesale Price and Production Levels</t>
  </si>
  <si>
    <t>Revenue - Summary of Disaggregation of Revenue (Details) - CAD ($) $ in Thousands</t>
  </si>
  <si>
    <t>Jun. 30, 2019</t>
  </si>
  <si>
    <t>Sep. 30, 2018</t>
  </si>
  <si>
    <t>Jun. 30, 2018</t>
  </si>
  <si>
    <t>Disaggregation Of Revenue [Line Items]</t>
  </si>
  <si>
    <t>Gross revenue</t>
  </si>
  <si>
    <t>Other Revenue</t>
  </si>
  <si>
    <t>Canadian | Medical Cannabis Revenue</t>
  </si>
  <si>
    <t>International | Medical Cannabis Revenue</t>
  </si>
  <si>
    <t>Business to Business | Recreational Cannabis Revenue</t>
  </si>
  <si>
    <t>Business to Consumer | Recreational Cannabis Revenue</t>
  </si>
  <si>
    <t>Revenue - Additional Information (Details) $ in Thousands</t>
  </si>
  <si>
    <t>Allowance for estimated returns and price adjustments</t>
  </si>
  <si>
    <t>Liability for estimated returns and price adjustments</t>
  </si>
  <si>
    <t>Other Income (Expense), Net - Schedule of Other Income (Expense), Net (Details) - CAD ($) $ in Thousands</t>
  </si>
  <si>
    <t>Fair value changes on other financial assets</t>
  </si>
  <si>
    <t>Fair value changes on liability arising from Acreage Arrangement</t>
  </si>
  <si>
    <t>Fair value changes on convertible senior notes</t>
  </si>
  <si>
    <t>Fair value change on warrant derivative liability</t>
  </si>
  <si>
    <t>Fair value changes on acquisition related contingent consideration</t>
  </si>
  <si>
    <t>Interest income</t>
  </si>
  <si>
    <t>Interest expense</t>
  </si>
  <si>
    <t>Foreign currency loss</t>
  </si>
  <si>
    <t>Gain on acquisition/disposal of consolidated entity</t>
  </si>
  <si>
    <t>Debt issuance costs</t>
  </si>
  <si>
    <t>Settlement loss</t>
  </si>
  <si>
    <t>Impairment of product rights</t>
  </si>
  <si>
    <t>Income Taxes - Summary of Net Loss Before Income Taxes (Details) - CAD ($) $ in Thousands</t>
  </si>
  <si>
    <t>Domestic - Canada</t>
  </si>
  <si>
    <t>Foreign - outside of Canada</t>
  </si>
  <si>
    <t>Income Taxes - Summary of Income Tax Recovery (Expense) (Details) - CAD ($) $ in Thousands</t>
  </si>
  <si>
    <t>Current income tax recovery (expense)</t>
  </si>
  <si>
    <t>Deferred income tax recovery (expense)</t>
  </si>
  <si>
    <t>Income Taxes - Additional Information (Details) - CAD ($) $ in Thousands</t>
  </si>
  <si>
    <t>Income Tax Examination [Line Items]</t>
  </si>
  <si>
    <t>Combined Canadian federal and provincial enacted statutory tax rate</t>
  </si>
  <si>
    <t>26.50%</t>
  </si>
  <si>
    <t>Accounts Payable</t>
  </si>
  <si>
    <t>Current income taxes payable</t>
  </si>
  <si>
    <t>Income Taxes - Summary of Reconciliation of Amount of Income Taxes Compared to Expected Income Taxes Calculated at Combined Federal and Provincial Enacted Statutory Tax Rate (Details) - CAD ($) $ in Thousands</t>
  </si>
  <si>
    <t>Net loss before income taxes</t>
  </si>
  <si>
    <t>Expected tax rate</t>
  </si>
  <si>
    <t>Expected income tax recovery (expense)</t>
  </si>
  <si>
    <t>Non-deductible and non-taxable items</t>
  </si>
  <si>
    <t>Non-deductible fair value changes on Acreage Arrangement</t>
  </si>
  <si>
    <t>Non-taxable fair value changes on warrant derivative liability</t>
  </si>
  <si>
    <t>Non-deductible share-based compensation</t>
  </si>
  <si>
    <t>Change in valuation allowance</t>
  </si>
  <si>
    <t>Effect of tax rates outside of Canada</t>
  </si>
  <si>
    <t>Non-taxable portion of capital gains and losses</t>
  </si>
  <si>
    <t>Income Taxes - Summary of Significant Compenents of Deferred Income Tax Assets (Liabilities) (Details) - CAD ($) $ in Thousands</t>
  </si>
  <si>
    <t>Deferred income tax assets</t>
  </si>
  <si>
    <t>Inventory reserves and write-downs</t>
  </si>
  <si>
    <t>Other reserves and accruals</t>
  </si>
  <si>
    <t>Losses carried forward</t>
  </si>
  <si>
    <t>Equity method investments and other financial assets</t>
  </si>
  <si>
    <t>Deferred financing costs</t>
  </si>
  <si>
    <t>Gross deferred income tax assets</t>
  </si>
  <si>
    <t>Valuation allowances</t>
  </si>
  <si>
    <t>Total deferred income tax assets, net</t>
  </si>
  <si>
    <t>Total deferred income tax liabilities</t>
  </si>
  <si>
    <t>Net deferred income tax assets (liabilities)</t>
  </si>
  <si>
    <t>Income Taxes - Summary of Significant Compenents of Deferred Income Tax Assets (Liabilities) (Parenthetical) (Details) - CAD ($) $ in Thousands</t>
  </si>
  <si>
    <t>Other Assets</t>
  </si>
  <si>
    <t>Deferred tax asset</t>
  </si>
  <si>
    <t>Income Taxes - Summary of Losses Carried Forward Available to Reduce Future Years' Taxable Income (Details) $ in Thousands</t>
  </si>
  <si>
    <t>Operating Loss Carryforwards [Line Items]</t>
  </si>
  <si>
    <t>Losses carried forward available to reduce future years' taxable income</t>
  </si>
  <si>
    <t>Expiring between 5 and 10 Years</t>
  </si>
  <si>
    <t>Expiring between 10 and 15 Years</t>
  </si>
  <si>
    <t>Expiring between 15 and 20 years</t>
  </si>
  <si>
    <t>Indefinite</t>
  </si>
  <si>
    <t>Canadian</t>
  </si>
  <si>
    <t>United States</t>
  </si>
  <si>
    <t>Europe</t>
  </si>
  <si>
    <t>Other Jurisdictions</t>
  </si>
  <si>
    <t>Acquisitions - Summary of Consolidated Balance Sheet Impact at Acquisition of Company's Business Combinations (Details) £ in Thousands, $ in Thousands</t>
  </si>
  <si>
    <t>Oct. 11, 2019CAD ($)</t>
  </si>
  <si>
    <t>May 21, 2019CAD ($)</t>
  </si>
  <si>
    <t>May 21, 2019GBP (£)</t>
  </si>
  <si>
    <t>Apr. 30, 2019CAD ($)</t>
  </si>
  <si>
    <t>Dec. 06, 2018CAD ($)</t>
  </si>
  <si>
    <t>Nov. 23, 2018CAD ($)</t>
  </si>
  <si>
    <t>Aug. 02, 2018CAD ($)</t>
  </si>
  <si>
    <t>Jul. 01, 2018CAD ($)</t>
  </si>
  <si>
    <t>Oct. 01, 2019CAD ($)</t>
  </si>
  <si>
    <t>Aug. 03, 2018CAD ($)</t>
  </si>
  <si>
    <t>Other current assets</t>
  </si>
  <si>
    <t>Accounts payable and other accrued expenses and liabilities</t>
  </si>
  <si>
    <t>Debt and other liabilities</t>
  </si>
  <si>
    <t>Net assets</t>
  </si>
  <si>
    <t>Net assets acquired</t>
  </si>
  <si>
    <t>Total consideration</t>
  </si>
  <si>
    <t>Less: Cash and cash equivalents acquired</t>
  </si>
  <si>
    <t>Net cash outflow</t>
  </si>
  <si>
    <t>Other consideration</t>
  </si>
  <si>
    <t>Fair value of previously held equity interest</t>
  </si>
  <si>
    <t>Replacement options</t>
  </si>
  <si>
    <t>Future cash consideration</t>
  </si>
  <si>
    <t>Spectrum UK</t>
  </si>
  <si>
    <t>S&amp;B</t>
  </si>
  <si>
    <t>2020 Acquisitions</t>
  </si>
  <si>
    <t>Investments</t>
  </si>
  <si>
    <t>Gain on fair value of previously held</t>
  </si>
  <si>
    <t>Consideration paid in shares | shares</t>
  </si>
  <si>
    <t>Replacement warrants</t>
  </si>
  <si>
    <t>Ebbu</t>
  </si>
  <si>
    <t>POS</t>
  </si>
  <si>
    <t>Consideration paid in shares</t>
  </si>
  <si>
    <t>2019 Acquisitions</t>
  </si>
  <si>
    <t>Tweed Grasslands</t>
  </si>
  <si>
    <t>Tweed JA</t>
  </si>
  <si>
    <t>2018 Acquisitions</t>
  </si>
  <si>
    <t>Brands | C3</t>
  </si>
  <si>
    <t>Brands | This Works</t>
  </si>
  <si>
    <t>Brands | BioSteel</t>
  </si>
  <si>
    <t>Brands | S&amp;B</t>
  </si>
  <si>
    <t>Brands | 2020 Acquisitions</t>
  </si>
  <si>
    <t>Brands | Hiku</t>
  </si>
  <si>
    <t>Brands | 2019 Acquisitions</t>
  </si>
  <si>
    <t>Intellectual Property | C3</t>
  </si>
  <si>
    <t>Intellectual Property | This Works</t>
  </si>
  <si>
    <t>Intellectual Property | BioSteel</t>
  </si>
  <si>
    <t>Intellectual Property | BCT</t>
  </si>
  <si>
    <t>Intellectual Property | S&amp;B</t>
  </si>
  <si>
    <t>Intellectual Property | 2020 Acquisitions</t>
  </si>
  <si>
    <t>Intellectual Property | CHI</t>
  </si>
  <si>
    <t>Intellectual Property | Ebbu</t>
  </si>
  <si>
    <t>Intellectual Property | POS</t>
  </si>
  <si>
    <t>Intellectual Property | 2019 Acquisitions</t>
  </si>
  <si>
    <t>Distribution Channel | C3</t>
  </si>
  <si>
    <t>Distribution Channel | This Works</t>
  </si>
  <si>
    <t>Distribution Channel | BioSteel</t>
  </si>
  <si>
    <t>Distribution Channel | S&amp;B</t>
  </si>
  <si>
    <t>Distribution Channel | 2020 Acquisitions</t>
  </si>
  <si>
    <t>Distribution Channel | 2019 Acquisitions</t>
  </si>
  <si>
    <t>Software and Domain Names | C3</t>
  </si>
  <si>
    <t>Software and Domain Names | This Works</t>
  </si>
  <si>
    <t>Software and Domain Names | BioSteel</t>
  </si>
  <si>
    <t>Software and Domain Names | S&amp;B</t>
  </si>
  <si>
    <t>Software and Domain Names | 2020 Acquisitions</t>
  </si>
  <si>
    <t>Software and Domain Names | Hiku</t>
  </si>
  <si>
    <t>Software and Domain Names | POS</t>
  </si>
  <si>
    <t>Software and Domain Names | 2019 Acquisitions</t>
  </si>
  <si>
    <t>Operating Licenses | Spectrum UK</t>
  </si>
  <si>
    <t>Operating Licenses | 2020 Acquisitions</t>
  </si>
  <si>
    <t>Operating Licenses | Hiku</t>
  </si>
  <si>
    <t>Operating Licenses | 2019 Acquisitions</t>
  </si>
  <si>
    <t>Acquisitions - Additional Information (Details)</t>
  </si>
  <si>
    <t>Goodwill expected to be deductible for income tax purposes</t>
  </si>
  <si>
    <t>Acquisitions - C3 - Additional Information (Details) - CAD ($) $ in Thousands</t>
  </si>
  <si>
    <t>Apr. 30, 2019</t>
  </si>
  <si>
    <t>Business acquisition, acquisition date</t>
  </si>
  <si>
    <t>May 1,
		2017</t>
  </si>
  <si>
    <t>Apr. 30,
		2019</t>
  </si>
  <si>
    <t>Business acquisition, total purchase consideration</t>
  </si>
  <si>
    <t>Business cooperation agreement term</t>
  </si>
  <si>
    <t>Business cooperation agreement, cash paid</t>
  </si>
  <si>
    <t>Acquisitions - C3 - Summary of Measurement Period Adjustments (Details) - CAD ($) $ in Thousands</t>
  </si>
  <si>
    <t>Net impact to goodwill</t>
  </si>
  <si>
    <t>Inventory step-up</t>
  </si>
  <si>
    <t>C3 | Distribution Channel | Income Approach</t>
  </si>
  <si>
    <t>Acquisition related intangible assets, Value</t>
  </si>
  <si>
    <t>Acquisition related intangible assets, Useful life (years)</t>
  </si>
  <si>
    <t>C3 | Intellectual Property | Relief-from-Royalty</t>
  </si>
  <si>
    <t>C3 | Intellectual Property | Valuation, Cost Approach</t>
  </si>
  <si>
    <t>C3 | Licensed Brands | Relief-from-Royalty</t>
  </si>
  <si>
    <t>C3 | Licensed Brands | Valuation, Cost Approach</t>
  </si>
  <si>
    <t>Acquisitions - This Works - Additional Information (Details) £ in Thousands, $ in Thousands</t>
  </si>
  <si>
    <t>May 21,
		2019</t>
  </si>
  <si>
    <t>Acquisitions - This Works - Summary of Measurement Period Adjustments (Details) - CAD ($) $ in Thousands</t>
  </si>
  <si>
    <t>May 21, 2019</t>
  </si>
  <si>
    <t>This Works | Acquired Brands | Valuation, Cost Approach</t>
  </si>
  <si>
    <t>This Works | Distribution Channel | Income Approach</t>
  </si>
  <si>
    <t>This Works | Intellectual Property | Valuation, Cost Approach</t>
  </si>
  <si>
    <t>This Works | Licensed Brands | Valuation, Cost Approach</t>
  </si>
  <si>
    <t>This Works | Licensed Brands | Income Approach</t>
  </si>
  <si>
    <t>Acquisitions - BioSteel - Additional Information (Details) - CAD ($) $ in Thousands</t>
  </si>
  <si>
    <t>Sep. 29, 2019</t>
  </si>
  <si>
    <t>Business combination, consideration cash paid in advance</t>
  </si>
  <si>
    <t>Business combination, initial cash consideration</t>
  </si>
  <si>
    <t>Business combination, noncontrolling interests</t>
  </si>
  <si>
    <t>Secured loan agreement</t>
  </si>
  <si>
    <t>Business combination, consideration payable</t>
  </si>
  <si>
    <t>76.70%</t>
  </si>
  <si>
    <t>Maximum Rollover Period</t>
  </si>
  <si>
    <t>BioSteel | Maximum</t>
  </si>
  <si>
    <t>Redeemable Noncontrolling Interest, Equity, Common, Fair Value</t>
  </si>
  <si>
    <t>BioSteel | Minimum</t>
  </si>
  <si>
    <t>Acquisitions - BioStee - Summary of Measurement Period Adjustments (Details) - CAD ($) $ in Thousands</t>
  </si>
  <si>
    <t>BioSteel | Acquired Brands | Valuation, Cost Approach</t>
  </si>
  <si>
    <t>BioSteel | Distribution Channel | Income Approach</t>
  </si>
  <si>
    <t>BioSteel | Intellectual Property | Valuation, Cost Approach</t>
  </si>
  <si>
    <t>Acquisitions - BCT and Spectrum UK - Additional Information (Details) - CAD ($) $ in Thousands</t>
  </si>
  <si>
    <t>Oct. 01, 2020</t>
  </si>
  <si>
    <t>Oct. 11, 2019</t>
  </si>
  <si>
    <t>Dec. 31, 2021</t>
  </si>
  <si>
    <t>VIE's, of not primary beneficiary</t>
  </si>
  <si>
    <t>Percentage ownership of wholly owned subsidiaries</t>
  </si>
  <si>
    <t>Business acquisition, replacement options</t>
  </si>
  <si>
    <t>Fair value of replacement options</t>
  </si>
  <si>
    <t>Business acquisition, compensation expense</t>
  </si>
  <si>
    <t>Business acquisition, Remeasurement Gain (Loss)</t>
  </si>
  <si>
    <t>Business acquisition, carrying value of unowned interest</t>
  </si>
  <si>
    <t>Business Combination Percentage of Estimated Control Premium</t>
  </si>
  <si>
    <t>5.00%</t>
  </si>
  <si>
    <t>BCT | Key Management Personnel</t>
  </si>
  <si>
    <t>BCT | Replacement Options | Management</t>
  </si>
  <si>
    <t>BCT | Subsequent Event</t>
  </si>
  <si>
    <t>67.00%</t>
  </si>
  <si>
    <t>Acquisitions - BCT and Spectrum UK - Summary of Measurement Period Adjustments (Details) - CAD ($) $ in Thousands</t>
  </si>
  <si>
    <t>BCT and Spectrum UK | Intellectual Property | Valuation, Cost Approach</t>
  </si>
  <si>
    <t>BCT and Spectrum UK | Operating License | Valuation, Cost Approach</t>
  </si>
  <si>
    <t>B C T And Spectrum U K</t>
  </si>
  <si>
    <t>Acquisitions - CHI - Additional Information (Details) - CAD ($) $ in Thousands</t>
  </si>
  <si>
    <t>Aug. 02, 2018</t>
  </si>
  <si>
    <t>Date of acquisition</t>
  </si>
  <si>
    <t>Aug. 3,
		2018</t>
  </si>
  <si>
    <t>57.00%</t>
  </si>
  <si>
    <t>Share exchange ratio</t>
  </si>
  <si>
    <t>0.37901%</t>
  </si>
  <si>
    <t>Shares issued, value</t>
  </si>
  <si>
    <t>Fair value of the Compensation shares issued</t>
  </si>
  <si>
    <t>43.00%</t>
  </si>
  <si>
    <t>CHI | Replacement Options</t>
  </si>
  <si>
    <t>CHI | Replacement Options | Key Management Personnel</t>
  </si>
  <si>
    <t>CHI | Common Shares</t>
  </si>
  <si>
    <t>CHI | Common Shares | Key Management Personnel</t>
  </si>
  <si>
    <t>CHI | Common Shares | Compensation Expense</t>
  </si>
  <si>
    <t>Acquisitions - Hiku - Additional Information (Details) $ in Thousands</t>
  </si>
  <si>
    <t>Sep. 05, 2018CAD ($)Instrumentshares</t>
  </si>
  <si>
    <t>Mar. 31, 2020shares</t>
  </si>
  <si>
    <t>Mar. 31, 2019shares</t>
  </si>
  <si>
    <t>Mar. 31, 2018shares</t>
  </si>
  <si>
    <t>Common shares issued | shares</t>
  </si>
  <si>
    <t>Hiku Acquisition</t>
  </si>
  <si>
    <t>Name of acquiree</t>
  </si>
  <si>
    <t>Hiku Brands Company Ltd</t>
  </si>
  <si>
    <t>Sep. 5,
		2018</t>
  </si>
  <si>
    <t>0.046%</t>
  </si>
  <si>
    <t>Advanced cash pursuant to promissory note</t>
  </si>
  <si>
    <t>Fair value of replacement warrants</t>
  </si>
  <si>
    <t>Fair value of replacement options included as consideration paid</t>
  </si>
  <si>
    <t>Fair value of replacement options recognized as share-based compensation expense</t>
  </si>
  <si>
    <t>Convertible debenture</t>
  </si>
  <si>
    <t>Promissory note</t>
  </si>
  <si>
    <t>Measurement period adjustments of deferred tax liability</t>
  </si>
  <si>
    <t>Hiku Acquisition | Trade Name</t>
  </si>
  <si>
    <t>Measurement period adjustments of acquired intangibles</t>
  </si>
  <si>
    <t>Hiku Acquisition | Licensing Agreements</t>
  </si>
  <si>
    <t>Hiku Acquisition | Debentures Subject To Mandatory Redemption</t>
  </si>
  <si>
    <t>Principal amount of convertible debt</t>
  </si>
  <si>
    <t>Number of shares convertible | Instrument</t>
  </si>
  <si>
    <t>Fair value of debt</t>
  </si>
  <si>
    <t>Conversion feature of debt</t>
  </si>
  <si>
    <t>Debt component</t>
  </si>
  <si>
    <t>Forced conversion of debenture | shares</t>
  </si>
  <si>
    <t>Acquisitions - Ebbu - Additional Information (Details) - CAD ($) $ in Thousands</t>
  </si>
  <si>
    <t>Nov. 23, 2018</t>
  </si>
  <si>
    <t>Nov. 23,
		2018</t>
  </si>
  <si>
    <t>ebbu Inc.</t>
  </si>
  <si>
    <t>Cash consideration held back</t>
  </si>
  <si>
    <t>Common stock shares held back</t>
  </si>
  <si>
    <t>Milestone payment period</t>
  </si>
  <si>
    <t>Minimum percentage of milestone payment in cash and shares</t>
  </si>
  <si>
    <t>Maximum percentage of milestone payment in cash and shares</t>
  </si>
  <si>
    <t>19.90%</t>
  </si>
  <si>
    <t>Number of trading days</t>
  </si>
  <si>
    <t>Business combination, consideration paid in cash, fair value</t>
  </si>
  <si>
    <t>Contingent consideration</t>
  </si>
  <si>
    <t>Contingent consideration classified as equity</t>
  </si>
  <si>
    <t>Contingent consideration fair value</t>
  </si>
  <si>
    <t>Amortized over estimated useful life</t>
  </si>
  <si>
    <t>Ebbu | Minimum</t>
  </si>
  <si>
    <t>Held back period of consideration</t>
  </si>
  <si>
    <t>12 months</t>
  </si>
  <si>
    <t>Ebbu | Maximum</t>
  </si>
  <si>
    <t>18 months</t>
  </si>
  <si>
    <t>Acquisitions - POS - Additional Information (Details) - CAD ($) $ in Thousands</t>
  </si>
  <si>
    <t>Jul. 01, 2018</t>
  </si>
  <si>
    <t>Jul. 1,
		2018</t>
  </si>
  <si>
    <t>POS Holdings Inc. (“POS”)</t>
  </si>
  <si>
    <t>Advance under processing services agreement</t>
  </si>
  <si>
    <t>Acquisitions - S&amp;B - Additional Information (Details) € in Thousands, $ in Thousands</t>
  </si>
  <si>
    <t>Dec. 06, 2018EUR (€)</t>
  </si>
  <si>
    <t>Storz &amp; Bickel GmbH &amp; Co</t>
  </si>
  <si>
    <t>Dec. 6,
		2018</t>
  </si>
  <si>
    <t>Consideration paid to formal share holders | €</t>
  </si>
  <si>
    <t>Other liabilities assumed</t>
  </si>
  <si>
    <t>Increase in fair value of intangible assets</t>
  </si>
  <si>
    <t>Acquisitions - Acquisition of Noncontrolling Shareholder's Interest in Bc Tweed (Details) $ in Thousands, ft² in Millions</t>
  </si>
  <si>
    <t>Jul. 05, 2018CAD ($)shares</t>
  </si>
  <si>
    <t>Oct. 24, 2018CAD ($)</t>
  </si>
  <si>
    <t>Jul. 05, 2018$ / shares</t>
  </si>
  <si>
    <t>Oct. 10, 2017CAD ($)ft²</t>
  </si>
  <si>
    <t>Acquisition of NCI</t>
  </si>
  <si>
    <t>Finance lease assets</t>
  </si>
  <si>
    <t>Finance lease liability</t>
  </si>
  <si>
    <t>Aldergrove Lease</t>
  </si>
  <si>
    <t>Area of land leased | ft²</t>
  </si>
  <si>
    <t>Delta Lease</t>
  </si>
  <si>
    <t>66.67%</t>
  </si>
  <si>
    <t>33.00%</t>
  </si>
  <si>
    <t>Estimated fair value of redeemable non-controlling interest</t>
  </si>
  <si>
    <t>Increase in estimated fair value of liability</t>
  </si>
  <si>
    <t>Jul. 5,
		2018</t>
  </si>
  <si>
    <t>Number of shares issued | shares</t>
  </si>
  <si>
    <t>Common shares held in escrow | shares</t>
  </si>
  <si>
    <t>Releasing period of shares held in escrow</t>
  </si>
  <si>
    <t>Escrowed shares released to date | shares</t>
  </si>
  <si>
    <t>Share held in escrow</t>
  </si>
  <si>
    <t>Increase in call option price</t>
  </si>
  <si>
    <t>Grant date fair value amortized over the estimated vesting period</t>
  </si>
  <si>
    <t>Share based compensation arrangement, accelerated vesting number of shares | shares</t>
  </si>
  <si>
    <t>Unamortized balance of grant date fair value of share-based compensation</t>
  </si>
  <si>
    <t>BC Tweed | Initial Tranch</t>
  </si>
  <si>
    <t>BC Tweed | Subsequent Tranch</t>
  </si>
  <si>
    <t>BC Tweed | Valuation Technique, Discounted Cash Flow</t>
  </si>
  <si>
    <t>Partner</t>
  </si>
  <si>
    <t>Acquisitions - Tweed Grasslands (Formerly rTrees) - Additional Information (Details) - CAD ($) $ / shares in Units, $ in Thousands</t>
  </si>
  <si>
    <t>rTrees Producers Inc.</t>
  </si>
  <si>
    <t>Common shares held in escrow</t>
  </si>
  <si>
    <t>Number of shares issued</t>
  </si>
  <si>
    <t>Settlement of a note receivable</t>
  </si>
  <si>
    <t>rTrees Producers Inc. | Maximum</t>
  </si>
  <si>
    <t>Acquisitions - Tweed JA - Additional Information (Details) - CAD ($) $ in Thousands</t>
  </si>
  <si>
    <t>Sep. 06, 2017</t>
  </si>
  <si>
    <t>Grow House JA Limited</t>
  </si>
  <si>
    <t>Sep. 6,
		2017</t>
  </si>
  <si>
    <t>Portion of subscription price advanced</t>
  </si>
  <si>
    <t>Acquisitions - Spectrum Denmark and Acquisition of Odense Operation - Additional Information (Details)</t>
  </si>
  <si>
    <t>Dec. 05, 2017CAD ($)ft²</t>
  </si>
  <si>
    <t>Sep. 20, 2017CAD ($)shares</t>
  </si>
  <si>
    <t>Sep. 30, 2017CAD ($)</t>
  </si>
  <si>
    <t>Danish Cannabis ApS</t>
  </si>
  <si>
    <t>Maximum number of shares to be offered upon achievement of milestones | shares</t>
  </si>
  <si>
    <t>Trigger period to offer monetary consideration</t>
  </si>
  <si>
    <t>Maximum amount to be offered upon achievement of milestones</t>
  </si>
  <si>
    <t>Fair value options granted</t>
  </si>
  <si>
    <t>Area of land purchased | ft²</t>
  </si>
  <si>
    <t>Gain recognised in bargain purchase transaction</t>
  </si>
  <si>
    <t>Danish Cannabis ApS | Minimum</t>
  </si>
  <si>
    <t>Restriction period for trading of shares to be purchased upon achievement of milestones</t>
  </si>
  <si>
    <t>3 months</t>
  </si>
  <si>
    <t>Danish Cannabis ApS | Maximum</t>
  </si>
  <si>
    <t>6 months</t>
  </si>
  <si>
    <t>Spectrum Cannabis Denmark Aps</t>
  </si>
  <si>
    <t>62.00%</t>
  </si>
  <si>
    <t>Spectrum Cannabis Denmark Aps | Danish Cannabis ApS</t>
  </si>
  <si>
    <t>38.00%</t>
  </si>
  <si>
    <t>Acquisitions - Formation of Vert Mirabel - Additional Information (Details)</t>
  </si>
  <si>
    <t>Dec. 18, 2018CAD ($)</t>
  </si>
  <si>
    <t>Dec. 18, 2017CAD ($)ft²</t>
  </si>
  <si>
    <t>Common stock issued</t>
  </si>
  <si>
    <t>Formation of Vert Mirabel</t>
  </si>
  <si>
    <t>Purchase price of property</t>
  </si>
  <si>
    <t>Percentage of increase in purchase price of property</t>
  </si>
  <si>
    <t>3.00%</t>
  </si>
  <si>
    <t>Minimum purchase price of acquiring property</t>
  </si>
  <si>
    <t>Percentage of product purchased from related party</t>
  </si>
  <si>
    <t>Formation of Vert Mirabel | Valuation Technique, Discounted Cash Flow</t>
  </si>
  <si>
    <t>Estimated redeemable non-controlling interest</t>
  </si>
  <si>
    <t>Parent</t>
  </si>
  <si>
    <t>40.70%</t>
  </si>
  <si>
    <t>Bertrand</t>
  </si>
  <si>
    <t>33.30%</t>
  </si>
  <si>
    <t>Estimated discounting value of shares</t>
  </si>
  <si>
    <t>Acquisitions - Disposal of Consolidated entity (Details) - CAD ($) $ in Thousands</t>
  </si>
  <si>
    <t>Nov. 30, 2017</t>
  </si>
  <si>
    <t>Transaction costs included in carrying value of investment</t>
  </si>
  <si>
    <t>Advance under royal agreement measured at fair value</t>
  </si>
  <si>
    <t>Agripharm | Valuation Technique, Discounted Cash Flow</t>
  </si>
  <si>
    <t>Acquisitions - Summary of Disposal of Consolidated Entity (Details) - CAD ($) $ in Thousands</t>
  </si>
  <si>
    <t>Accounts payable, accrued and other liabilities</t>
  </si>
  <si>
    <t>Acreage Arrangement and Amendments to Cbi Investor Rights Agreement and Warrants - Additional Information (Details) $ / shares in Units, $ in Millions</t>
  </si>
  <si>
    <t>Jun. 27, 2019CAD ($)$ / sharesshares</t>
  </si>
  <si>
    <t>Jun. 27, 2019USD ($)shares</t>
  </si>
  <si>
    <t>Common shares issued from treasury | shares</t>
  </si>
  <si>
    <t>Proceeds from warrants</t>
  </si>
  <si>
    <t>Estimated fair value</t>
  </si>
  <si>
    <t>Derivative, financial liability</t>
  </si>
  <si>
    <t>Tranche A Warrants</t>
  </si>
  <si>
    <t>Warrants to acquire shares | shares</t>
  </si>
  <si>
    <t>Exercise price of warrants | $ / shares</t>
  </si>
  <si>
    <t>Deemed dividend</t>
  </si>
  <si>
    <t>Tranche A Warrants | Second Amended and Restated Investor Rights Agreement and Consent Agreement</t>
  </si>
  <si>
    <t>Nov. 1,
		2023</t>
  </si>
  <si>
    <t>Final Warrants</t>
  </si>
  <si>
    <t>Warrants derecognized as derivative liabilities</t>
  </si>
  <si>
    <t>Final Warrants | Second Amended and Restated Investor Rights Agreement and Consent Agreement</t>
  </si>
  <si>
    <t>Nov. 1,
		2026</t>
  </si>
  <si>
    <t>Tranche B Warrants</t>
  </si>
  <si>
    <t>Tranche B Warrants | Second Amended and Restated Investor Rights Agreement and Consent Agreement</t>
  </si>
  <si>
    <t>Tranche C Warrants</t>
  </si>
  <si>
    <t>Warrants recognized as derivative liabilities</t>
  </si>
  <si>
    <t>Tranche C Warrants | Second Amended and Restated Investor Rights Agreement and Consent Agreement</t>
  </si>
  <si>
    <t>Tranche B and C Warrants | Second Amended and Restated Investor Rights Agreement and Consent Agreement</t>
  </si>
  <si>
    <t>Number of common stock shares to be repurchased to avoid providing repurchase credit | shares</t>
  </si>
  <si>
    <t>Value of common stock to be repurchased to avoid providing repurchase credit</t>
  </si>
  <si>
    <t>Maximum | Second Amended and Restated Investor Rights Agreement and Consent Agreement</t>
  </si>
  <si>
    <t>Share repurchase credit limit</t>
  </si>
  <si>
    <t>Weighted Average | Tranche A Warrants | Volatility</t>
  </si>
  <si>
    <t>Estimated fair value percentage</t>
  </si>
  <si>
    <t>66.70%</t>
  </si>
  <si>
    <t>Weighted Average | Tranche B Warrants | Volatility</t>
  </si>
  <si>
    <t>Aggregate payment</t>
  </si>
  <si>
    <t>Common stock shares conversion ratio</t>
  </si>
  <si>
    <t>Acreage | Acreage Financial Instrument</t>
  </si>
  <si>
    <t>Option recorded at fair value</t>
  </si>
  <si>
    <t>Acreage | Minimum</t>
  </si>
  <si>
    <t>Shares to be issued to result in change of exchange ratio to fraction, calculated to six decimal places | shares</t>
  </si>
  <si>
    <t>Leases - Additional Information (Details) - Maximum</t>
  </si>
  <si>
    <t>Lessee Lease [Line Items]</t>
  </si>
  <si>
    <t>Lessee, operating lease, term</t>
  </si>
  <si>
    <t>Lessee, finance lease, term</t>
  </si>
  <si>
    <t>Leases - Summary of Lease Right-of-use Assets and Liabilities (Details) $ in Thousands</t>
  </si>
  <si>
    <t>Operating and finance lease right of use asset</t>
  </si>
  <si>
    <t>Operating lease</t>
  </si>
  <si>
    <t>Operating Lease, Liability, Current, Statement of Financial Position [Extensible List]</t>
  </si>
  <si>
    <t>us-gaap:OtherCurrentLiabilitiesMember</t>
  </si>
  <si>
    <t>Finance lease</t>
  </si>
  <si>
    <t>Operating Lease, Liability, Noncurrent, Statement of Financial Position [Extensible List]</t>
  </si>
  <si>
    <t>us-gaap:OtherNoncurrentLiabilitiesMember</t>
  </si>
  <si>
    <t>Total finance lease liability, noncurrent</t>
  </si>
  <si>
    <t>Leases - Summary of Components of Total Lease Expense (Details) $ in Thousands</t>
  </si>
  <si>
    <t>Operating lease expense</t>
  </si>
  <si>
    <t>Amortization of right-of-use assets</t>
  </si>
  <si>
    <t>Interest on lease liabilities</t>
  </si>
  <si>
    <t>Total lease expense</t>
  </si>
  <si>
    <t>Leases - Summary of Minimum Payments Due for Lease Liabilities (Details) $ in Thousands</t>
  </si>
  <si>
    <t>Total lease payments</t>
  </si>
  <si>
    <t>Less: Interest</t>
  </si>
  <si>
    <t>Operating Lease, Liability, Statement of Financial Position [Extensible List]</t>
  </si>
  <si>
    <t>us-gaap:OtherLiabilitiesMember</t>
  </si>
  <si>
    <t>Leases - Summary of Future Lease Expense for Operating Leases (Details) $ in Thousands</t>
  </si>
  <si>
    <t>Total future payments under operating leases</t>
  </si>
  <si>
    <t>Leases - Summary of Measurement of Lease Liabilities (Details) $ in Thousands</t>
  </si>
  <si>
    <t>Operating cash flows from operating leases</t>
  </si>
  <si>
    <t>Operating cash flows from finance leases</t>
  </si>
  <si>
    <t>Financing cash flows from finance leases</t>
  </si>
  <si>
    <t>Leases - Summary of Right-of-use Assets Obtained in Exchange for New Lease Liabilities (Details) $ in Thousands</t>
  </si>
  <si>
    <t>Operating leases</t>
  </si>
  <si>
    <t>Finance leases</t>
  </si>
  <si>
    <t>Leases - Summary of Weighted Average Remaining Lease Term (Details)</t>
  </si>
  <si>
    <t>7 years</t>
  </si>
  <si>
    <t>Leases - Summary of Weighted Average Discount Rate (Details)</t>
  </si>
  <si>
    <t>Related Party - Additional Information (Details) $ in Thousands</t>
  </si>
  <si>
    <t>Nov. 16, 2018CAD ($)Facility</t>
  </si>
  <si>
    <t>Related Party Transaction [Line Items]</t>
  </si>
  <si>
    <t>Number of Facilities Acquired | Facility</t>
  </si>
  <si>
    <t>Cash proceeds</t>
  </si>
  <si>
    <t>Repayment of loan</t>
  </si>
  <si>
    <t>Rent and operating costs</t>
  </si>
  <si>
    <t>Toronto Facility</t>
  </si>
  <si>
    <t>Lease expiration start date</t>
  </si>
  <si>
    <t>Oct. 15,
		2018</t>
  </si>
  <si>
    <t>Lease expiration date</t>
  </si>
  <si>
    <t>Aug. 31,
		2024</t>
  </si>
  <si>
    <t>Number of lease facility purchased | Facility</t>
  </si>
  <si>
    <t>Edmonton Facility</t>
  </si>
  <si>
    <t>Jul. 31,
		2037</t>
  </si>
  <si>
    <t>Commitments - Summary of Annual Minimum Commitments Associated with Contractual Agreements (Details) $ in Thousands</t>
  </si>
  <si>
    <t>Total annual minimum commitment associated with contractual agreements</t>
  </si>
  <si>
    <t>Segmented Information - Additional Information (Details) $ in Thousands</t>
  </si>
  <si>
    <t>Mar. 31, 2020CAD ($)SegmentCustomer</t>
  </si>
  <si>
    <t>Mar. 31, 2019CAD ($)Customer</t>
  </si>
  <si>
    <t>Mar. 31, 2018CAD ($)Customer</t>
  </si>
  <si>
    <t>Segment Reporting Information [Line Items]</t>
  </si>
  <si>
    <t>Number of operating segments | Segment</t>
  </si>
  <si>
    <t>Customer Concentration Risk | Revenue from Contract with Customer Benchmark</t>
  </si>
  <si>
    <t>Concentration risk customer number of customers | Customer</t>
  </si>
  <si>
    <t>Non Canada</t>
  </si>
  <si>
    <t>Revenues</t>
  </si>
  <si>
    <t>Segmented Information - Summary of Financial Information for Canopy Rivers (Details) - CAD ($) $ in Thousands</t>
  </si>
  <si>
    <t>Prepaid expenses and other current assets</t>
  </si>
  <si>
    <t>Other long-term assets</t>
  </si>
  <si>
    <t>28.00%</t>
  </si>
  <si>
    <t>Investments in associates</t>
  </si>
  <si>
    <t>Subsequent Events - Additional Information (Details) - CAD ($) $ / shares in Units, $ in Thousands</t>
  </si>
  <si>
    <t>May 01, 2020</t>
  </si>
  <si>
    <t>Subsequent Event [Line Items]</t>
  </si>
  <si>
    <t>Aggregate amount of warrants exercised</t>
  </si>
  <si>
    <t>Subsequent Event | CBI</t>
  </si>
  <si>
    <t>Average exercise price of warrants</t>
  </si>
  <si>
    <t>Number of common shares indirectly held</t>
  </si>
  <si>
    <t>Number of warrants indirectly held to purchase common share</t>
  </si>
  <si>
    <t>Principal amount of convertible senior notes indirectly held</t>
  </si>
  <si>
    <t>Subsequent Event | CBI | Canopy Growth</t>
  </si>
  <si>
    <t>Percentage of common stock issued upon exercise of warrants to issued and outstanding common shares</t>
  </si>
  <si>
    <t>5.10%</t>
  </si>
  <si>
    <t>38.60%</t>
  </si>
  <si>
    <t>Percentage of ownership in common shares upon full exercise of all remaining warrants and full conversion of notes</t>
  </si>
  <si>
    <t>55.80%</t>
  </si>
  <si>
    <t>Selected Quarterly Financial Information (Unaudited) - Summary of Selected Quarterly Financial Information (Details) - CAD ($) $ / shares in Units, $ in Thousands</t>
  </si>
  <si>
    <t>Net (loss) income</t>
  </si>
  <si>
    <t>Net (loss) income attributable to Canopy Growth Corporation</t>
  </si>
  <si>
    <t>Net (loss) income per common share attributable to Canopy Growth Corporation:</t>
  </si>
  <si>
    <t>Basic (loss) earnings per share</t>
  </si>
  <si>
    <t>Diluted (loss) earning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0_);_(&quot;$ &quot;(#,##0.0000)" numFmtId="167"/>
    <numFmt formatCode="_(&quot;£ &quot;#,##0_);_(&quot;£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1</v>
      </c>
    </row>
    <row r="17" spans="1:4">
      <c r="A17" s="4" t="s">
        <v>30</v>
      </c>
      <c r="D17" s="5" t="n">
        <v>7980</v>
      </c>
    </row>
    <row r="18" spans="1:4">
      <c r="A18" s="4" t="s">
        <v>31</v>
      </c>
      <c r="C18" s="6" t="n">
        <v>369939400</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65</v>
      </c>
    </row>
    <row r="3" spans="1:3">
      <c r="A3" s="3" t="s">
        <v>248</v>
      </c>
    </row>
    <row r="4" spans="1:3">
      <c r="A4" s="4" t="s">
        <v>860</v>
      </c>
      <c r="B4" s="5" t="n">
        <v>1489859</v>
      </c>
      <c r="C4" s="5" t="n">
        <v>277445</v>
      </c>
    </row>
    <row r="5" spans="1:3">
      <c r="A5" s="4" t="s">
        <v>861</v>
      </c>
      <c r="B5" s="6" t="n">
        <v>443724</v>
      </c>
      <c r="C5" s="6" t="n">
        <v>1215750</v>
      </c>
    </row>
    <row r="6" spans="1:3">
      <c r="A6" s="4" t="s">
        <v>862</v>
      </c>
      <c r="B6" s="6" t="n">
        <v>-24990</v>
      </c>
    </row>
    <row r="7" spans="1:3">
      <c r="A7" s="4" t="s">
        <v>863</v>
      </c>
      <c r="B7" s="6" t="n">
        <v>45878</v>
      </c>
      <c r="C7" s="6" t="n">
        <v>-3336</v>
      </c>
    </row>
    <row r="8" spans="1:3">
      <c r="A8" s="4" t="s">
        <v>864</v>
      </c>
      <c r="B8" s="5" t="n">
        <v>1954471</v>
      </c>
      <c r="C8" s="5" t="n">
        <v>148985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5</v>
      </c>
    </row>
    <row r="2" spans="1:3">
      <c r="A2" s="3" t="s">
        <v>251</v>
      </c>
    </row>
    <row r="3" spans="1:3">
      <c r="A3" s="4" t="s">
        <v>76</v>
      </c>
      <c r="B3" s="5" t="n">
        <v>1173</v>
      </c>
      <c r="C3" s="5" t="n">
        <v>8013</v>
      </c>
    </row>
    <row r="4" spans="1:3">
      <c r="A4" s="4" t="s">
        <v>866</v>
      </c>
      <c r="B4" s="6" t="n">
        <v>7677</v>
      </c>
      <c r="C4" s="6" t="n">
        <v>2059</v>
      </c>
    </row>
    <row r="5" spans="1:3">
      <c r="A5" s="4" t="s">
        <v>867</v>
      </c>
      <c r="B5" s="6" t="n">
        <v>33415</v>
      </c>
      <c r="C5" s="6" t="n">
        <v>20577</v>
      </c>
    </row>
    <row r="6" spans="1:3">
      <c r="A6" s="4" t="s">
        <v>638</v>
      </c>
      <c r="B6" s="6" t="n">
        <v>22729</v>
      </c>
      <c r="C6" s="6" t="n">
        <v>6964</v>
      </c>
    </row>
    <row r="7" spans="1:3">
      <c r="A7" s="4" t="s">
        <v>83</v>
      </c>
      <c r="B7" s="5" t="n">
        <v>64994</v>
      </c>
      <c r="C7" s="5" t="n">
        <v>376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8</v>
      </c>
      <c r="B1" s="2" t="s">
        <v>1</v>
      </c>
    </row>
    <row r="2" spans="1:3">
      <c r="B2" s="2" t="s">
        <v>2</v>
      </c>
      <c r="C2" s="2" t="s">
        <v>65</v>
      </c>
    </row>
    <row r="3" spans="1:3">
      <c r="A3" s="3" t="s">
        <v>869</v>
      </c>
    </row>
    <row r="4" spans="1:3">
      <c r="A4" s="4" t="s">
        <v>870</v>
      </c>
      <c r="B4" s="5" t="n">
        <v>10533</v>
      </c>
      <c r="C4" s="5" t="n">
        <v>15271</v>
      </c>
    </row>
    <row r="5" spans="1:3">
      <c r="A5" s="4" t="s">
        <v>253</v>
      </c>
      <c r="B5" s="6" t="n">
        <v>465415</v>
      </c>
      <c r="C5" s="6" t="n">
        <v>945975</v>
      </c>
    </row>
    <row r="6" spans="1:3">
      <c r="A6" s="4" t="s">
        <v>871</v>
      </c>
      <c r="B6" s="6" t="n">
        <v>-16393</v>
      </c>
      <c r="C6" s="6" t="n">
        <v>-103716</v>
      </c>
    </row>
    <row r="7" spans="1:3">
      <c r="A7" s="4" t="s">
        <v>872</v>
      </c>
      <c r="B7" s="6" t="n">
        <v>449022</v>
      </c>
      <c r="C7" s="6" t="n">
        <v>842259</v>
      </c>
    </row>
    <row r="8" spans="1:3">
      <c r="A8" s="4" t="s">
        <v>873</v>
      </c>
    </row>
    <row r="9" spans="1:3">
      <c r="A9" s="3" t="s">
        <v>869</v>
      </c>
    </row>
    <row r="10" spans="1:3">
      <c r="A10" s="4" t="s">
        <v>874</v>
      </c>
      <c r="C10" s="6" t="n">
        <v>95000</v>
      </c>
    </row>
    <row r="11" spans="1:3">
      <c r="A11" s="4" t="s">
        <v>875</v>
      </c>
    </row>
    <row r="12" spans="1:3">
      <c r="A12" s="3" t="s">
        <v>869</v>
      </c>
    </row>
    <row r="13" spans="1:3">
      <c r="A13" s="4" t="s">
        <v>876</v>
      </c>
      <c r="B13" s="5" t="n">
        <v>4678</v>
      </c>
    </row>
    <row r="14" spans="1:3">
      <c r="A14" s="4" t="s">
        <v>877</v>
      </c>
    </row>
    <row r="15" spans="1:3">
      <c r="A15" s="3" t="s">
        <v>869</v>
      </c>
    </row>
    <row r="16" spans="1:3">
      <c r="A16" s="4" t="s">
        <v>878</v>
      </c>
      <c r="B16" s="4" t="s">
        <v>879</v>
      </c>
    </row>
    <row r="17" spans="1:3">
      <c r="A17" s="4" t="s">
        <v>880</v>
      </c>
      <c r="B17" s="5" t="n">
        <v>600000</v>
      </c>
      <c r="C17" s="6" t="n">
        <v>600000</v>
      </c>
    </row>
    <row r="18" spans="1:3">
      <c r="A18" s="4" t="s">
        <v>881</v>
      </c>
      <c r="B18" s="6" t="n">
        <v>5454</v>
      </c>
      <c r="C18" s="6" t="n">
        <v>5454</v>
      </c>
    </row>
    <row r="19" spans="1:3">
      <c r="A19" s="4" t="s">
        <v>882</v>
      </c>
      <c r="B19" s="6" t="n">
        <v>-27120</v>
      </c>
      <c r="C19" s="6" t="n">
        <v>183120</v>
      </c>
    </row>
    <row r="20" spans="1:3">
      <c r="A20" s="4" t="s">
        <v>883</v>
      </c>
      <c r="B20" s="6" t="n">
        <v>-128130</v>
      </c>
      <c r="C20" s="6" t="n">
        <v>47130</v>
      </c>
    </row>
    <row r="21" spans="1:3">
      <c r="A21" s="4" t="s">
        <v>884</v>
      </c>
      <c r="B21" s="5" t="n">
        <v>450204</v>
      </c>
      <c r="C21" s="5" t="n">
        <v>83570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5</v>
      </c>
      <c r="B1" s="2" t="s">
        <v>1</v>
      </c>
    </row>
    <row r="2" spans="1:3">
      <c r="B2" s="2" t="s">
        <v>2</v>
      </c>
      <c r="C2" s="2" t="s">
        <v>65</v>
      </c>
    </row>
    <row r="3" spans="1:3">
      <c r="A3" s="4" t="s">
        <v>875</v>
      </c>
    </row>
    <row r="4" spans="1:3">
      <c r="A4" s="3" t="s">
        <v>869</v>
      </c>
    </row>
    <row r="5" spans="1:3">
      <c r="A5" s="4" t="s">
        <v>886</v>
      </c>
      <c r="B5" s="4" t="s">
        <v>887</v>
      </c>
      <c r="C5" s="4" t="s">
        <v>887</v>
      </c>
    </row>
    <row r="6" spans="1:3">
      <c r="A6" s="4" t="s">
        <v>877</v>
      </c>
    </row>
    <row r="7" spans="1:3">
      <c r="A7" s="3" t="s">
        <v>869</v>
      </c>
    </row>
    <row r="8" spans="1:3">
      <c r="A8" s="4" t="s">
        <v>655</v>
      </c>
      <c r="B8" s="4" t="s">
        <v>888</v>
      </c>
      <c r="C8" s="4" t="s">
        <v>88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3"/>
    <col customWidth="1" max="2" min="2" width="21"/>
    <col customWidth="1" max="3" min="3" width="42"/>
    <col customWidth="1" max="4" min="4" width="80"/>
    <col customWidth="1" max="5" min="5" width="21"/>
  </cols>
  <sheetData>
    <row r="1" spans="1:5">
      <c r="A1" s="1" t="s">
        <v>889</v>
      </c>
      <c r="B1" s="2" t="s">
        <v>890</v>
      </c>
      <c r="C1" s="2" t="s">
        <v>891</v>
      </c>
      <c r="D1" s="2" t="s">
        <v>548</v>
      </c>
      <c r="E1" s="2" t="s">
        <v>529</v>
      </c>
    </row>
    <row r="2" spans="1:5">
      <c r="A2" s="3" t="s">
        <v>869</v>
      </c>
    </row>
    <row r="3" spans="1:5">
      <c r="A3" s="4" t="s">
        <v>892</v>
      </c>
      <c r="E3" s="5" t="n">
        <v>16380000</v>
      </c>
    </row>
    <row r="4" spans="1:5">
      <c r="A4" s="4" t="s">
        <v>893</v>
      </c>
      <c r="D4" s="5" t="n">
        <v>4851000</v>
      </c>
    </row>
    <row r="5" spans="1:5">
      <c r="A5" s="4" t="s">
        <v>894</v>
      </c>
      <c r="D5" s="5" t="n">
        <v>4678000</v>
      </c>
    </row>
    <row r="6" spans="1:5">
      <c r="A6" s="4" t="s">
        <v>895</v>
      </c>
    </row>
    <row r="7" spans="1:5">
      <c r="A7" s="3" t="s">
        <v>869</v>
      </c>
    </row>
    <row r="8" spans="1:5">
      <c r="A8" s="4" t="s">
        <v>896</v>
      </c>
      <c r="D8" s="4" t="s">
        <v>897</v>
      </c>
    </row>
    <row r="9" spans="1:5">
      <c r="A9" s="4" t="s">
        <v>898</v>
      </c>
      <c r="D9" s="4" t="s">
        <v>899</v>
      </c>
    </row>
    <row r="10" spans="1:5">
      <c r="A10" s="4" t="s">
        <v>900</v>
      </c>
      <c r="D10" s="5" t="n">
        <v>2500000</v>
      </c>
    </row>
    <row r="11" spans="1:5">
      <c r="A11" s="4" t="s">
        <v>901</v>
      </c>
      <c r="D11" s="5" t="n">
        <v>95180000</v>
      </c>
    </row>
    <row r="12" spans="1:5">
      <c r="A12" s="4" t="s">
        <v>902</v>
      </c>
    </row>
    <row r="13" spans="1:5">
      <c r="A13" s="3" t="s">
        <v>869</v>
      </c>
    </row>
    <row r="14" spans="1:5">
      <c r="A14" s="4" t="s">
        <v>886</v>
      </c>
      <c r="D14" s="4" t="s">
        <v>903</v>
      </c>
    </row>
    <row r="15" spans="1:5">
      <c r="A15" s="4" t="s">
        <v>904</v>
      </c>
    </row>
    <row r="16" spans="1:5">
      <c r="A16" s="3" t="s">
        <v>869</v>
      </c>
    </row>
    <row r="17" spans="1:5">
      <c r="A17" s="4" t="s">
        <v>905</v>
      </c>
      <c r="D17" s="4" t="s">
        <v>906</v>
      </c>
    </row>
    <row r="18" spans="1:5">
      <c r="A18" s="4" t="s">
        <v>896</v>
      </c>
      <c r="D18" s="4" t="s">
        <v>907</v>
      </c>
    </row>
    <row r="19" spans="1:5">
      <c r="A19" s="4" t="s">
        <v>898</v>
      </c>
      <c r="D19" s="4" t="s">
        <v>908</v>
      </c>
    </row>
    <row r="20" spans="1:5">
      <c r="A20" s="4" t="s">
        <v>886</v>
      </c>
      <c r="D20" s="4" t="s">
        <v>903</v>
      </c>
    </row>
    <row r="21" spans="1:5">
      <c r="A21" s="4" t="s">
        <v>909</v>
      </c>
      <c r="B21" s="5" t="n">
        <v>40000000</v>
      </c>
    </row>
    <row r="22" spans="1:5">
      <c r="A22" s="4" t="s">
        <v>910</v>
      </c>
      <c r="B22" s="5" t="n">
        <v>4912000</v>
      </c>
    </row>
    <row r="23" spans="1:5">
      <c r="A23" s="4" t="s">
        <v>911</v>
      </c>
      <c r="D23" s="5" t="n">
        <v>5268000</v>
      </c>
    </row>
    <row r="24" spans="1:5">
      <c r="A24" s="4" t="s">
        <v>877</v>
      </c>
    </row>
    <row r="25" spans="1:5">
      <c r="A25" s="3" t="s">
        <v>869</v>
      </c>
    </row>
    <row r="26" spans="1:5">
      <c r="A26" s="4" t="s">
        <v>880</v>
      </c>
      <c r="C26" s="5" t="n">
        <v>600000000</v>
      </c>
    </row>
    <row r="27" spans="1:5">
      <c r="A27" s="4" t="s">
        <v>905</v>
      </c>
      <c r="C27" s="4" t="s">
        <v>888</v>
      </c>
    </row>
    <row r="28" spans="1:5">
      <c r="A28" s="4" t="s">
        <v>912</v>
      </c>
      <c r="D28" s="4" t="s">
        <v>913</v>
      </c>
    </row>
    <row r="29" spans="1:5">
      <c r="A29" s="4" t="s">
        <v>896</v>
      </c>
      <c r="C29" s="4" t="s">
        <v>879</v>
      </c>
    </row>
    <row r="30" spans="1:5">
      <c r="A30" s="4" t="s">
        <v>914</v>
      </c>
      <c r="C30" s="4" t="s">
        <v>915</v>
      </c>
    </row>
    <row r="31" spans="1:5">
      <c r="A31" s="4" t="s">
        <v>916</v>
      </c>
      <c r="C31" s="8" t="n">
        <v>20.7577</v>
      </c>
    </row>
    <row r="32" spans="1:5">
      <c r="A32" s="4" t="s">
        <v>917</v>
      </c>
      <c r="C32" s="5" t="n">
        <v>1000</v>
      </c>
    </row>
    <row r="33" spans="1:5">
      <c r="A33" s="4" t="s">
        <v>918</v>
      </c>
      <c r="C33" s="7" t="n">
        <v>48.18</v>
      </c>
    </row>
    <row r="34" spans="1:5">
      <c r="A34" s="4" t="s">
        <v>919</v>
      </c>
      <c r="D34" s="4" t="s">
        <v>920</v>
      </c>
    </row>
    <row r="35" spans="1:5">
      <c r="A35" s="4" t="s">
        <v>921</v>
      </c>
      <c r="C35" s="4" t="s">
        <v>922</v>
      </c>
      <c r="D35" s="4" t="s">
        <v>922</v>
      </c>
    </row>
    <row r="36" spans="1:5">
      <c r="A36" s="4" t="s">
        <v>923</v>
      </c>
      <c r="C36" s="4" t="s">
        <v>924</v>
      </c>
    </row>
    <row r="37" spans="1:5">
      <c r="A37" s="4" t="s">
        <v>925</v>
      </c>
      <c r="C37" s="4" t="s">
        <v>924</v>
      </c>
    </row>
    <row r="38" spans="1:5">
      <c r="A38" s="4" t="s">
        <v>926</v>
      </c>
      <c r="C38" s="5" t="n">
        <v>1</v>
      </c>
    </row>
    <row r="39" spans="1:5">
      <c r="A39" s="4" t="s">
        <v>927</v>
      </c>
      <c r="C39" s="4" t="s">
        <v>928</v>
      </c>
    </row>
    <row r="40" spans="1:5">
      <c r="A40" s="4" t="s">
        <v>929</v>
      </c>
      <c r="D40" s="4" t="s">
        <v>930</v>
      </c>
    </row>
    <row r="41" spans="1:5">
      <c r="A41" s="4" t="s">
        <v>931</v>
      </c>
      <c r="D41" s="4" t="s">
        <v>932</v>
      </c>
    </row>
    <row r="42" spans="1:5">
      <c r="A42" s="4" t="s">
        <v>933</v>
      </c>
      <c r="D42" s="4" t="s">
        <v>934</v>
      </c>
    </row>
    <row r="43" spans="1:5">
      <c r="A43" s="4" t="s">
        <v>935</v>
      </c>
      <c r="D43" s="4" t="s">
        <v>936</v>
      </c>
    </row>
    <row r="44" spans="1:5">
      <c r="A44" s="4" t="s">
        <v>937</v>
      </c>
      <c r="D44" s="4" t="s">
        <v>924</v>
      </c>
    </row>
    <row r="45" spans="1:5">
      <c r="A45" s="4" t="s">
        <v>938</v>
      </c>
      <c r="D45" s="4" t="s">
        <v>675</v>
      </c>
    </row>
    <row r="46" spans="1:5">
      <c r="A46" s="4" t="s">
        <v>892</v>
      </c>
      <c r="E46" s="6" t="n">
        <v>16380000</v>
      </c>
    </row>
    <row r="47" spans="1:5">
      <c r="A47" s="4" t="s">
        <v>939</v>
      </c>
      <c r="D47" s="5" t="n">
        <v>-385500000</v>
      </c>
      <c r="E47" s="6" t="n">
        <v>235704000</v>
      </c>
    </row>
    <row r="48" spans="1:5">
      <c r="A48" s="4" t="s">
        <v>940</v>
      </c>
      <c r="D48" s="5" t="n">
        <v>25500000</v>
      </c>
      <c r="E48" s="5" t="n">
        <v>19975000</v>
      </c>
    </row>
    <row r="49" spans="1:5">
      <c r="A49" s="4" t="s">
        <v>941</v>
      </c>
    </row>
    <row r="50" spans="1:5">
      <c r="A50" s="3" t="s">
        <v>869</v>
      </c>
    </row>
    <row r="51" spans="1:5">
      <c r="A51" s="4" t="s">
        <v>942</v>
      </c>
      <c r="C51" s="6" t="n">
        <v>20</v>
      </c>
    </row>
    <row r="52" spans="1:5">
      <c r="A52" s="4" t="s">
        <v>943</v>
      </c>
    </row>
    <row r="53" spans="1:5">
      <c r="A53" s="3" t="s">
        <v>869</v>
      </c>
    </row>
    <row r="54" spans="1:5">
      <c r="A54" s="4" t="s">
        <v>942</v>
      </c>
      <c r="C54" s="6" t="n">
        <v>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48</v>
      </c>
    </row>
    <row r="2" spans="1:2">
      <c r="A2" s="3" t="s">
        <v>945</v>
      </c>
    </row>
    <row r="3" spans="1:2">
      <c r="A3" s="4" t="s">
        <v>853</v>
      </c>
      <c r="B3" s="5" t="n">
        <v>11062</v>
      </c>
    </row>
    <row r="4" spans="1:2">
      <c r="A4" s="4" t="s">
        <v>854</v>
      </c>
      <c r="B4" s="6" t="n">
        <v>978</v>
      </c>
    </row>
    <row r="5" spans="1:2">
      <c r="A5" s="4" t="s">
        <v>855</v>
      </c>
      <c r="B5" s="6" t="n">
        <v>975</v>
      </c>
    </row>
    <row r="6" spans="1:2">
      <c r="A6" s="4" t="s">
        <v>856</v>
      </c>
      <c r="B6" s="6" t="n">
        <v>600975</v>
      </c>
    </row>
    <row r="7" spans="1:2">
      <c r="A7" s="4" t="s">
        <v>857</v>
      </c>
      <c r="B7" s="6" t="n">
        <v>975</v>
      </c>
    </row>
    <row r="8" spans="1:2">
      <c r="A8" s="4" t="s">
        <v>858</v>
      </c>
      <c r="B8" s="6" t="n">
        <v>246</v>
      </c>
    </row>
    <row r="9" spans="1:2">
      <c r="A9" s="4" t="s">
        <v>946</v>
      </c>
      <c r="B9" s="5" t="n">
        <v>6152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65</v>
      </c>
    </row>
    <row r="2" spans="1:3">
      <c r="A2" s="3" t="s">
        <v>948</v>
      </c>
    </row>
    <row r="3" spans="1:3">
      <c r="A3" s="4" t="s">
        <v>949</v>
      </c>
      <c r="B3" s="5" t="n">
        <v>104028</v>
      </c>
      <c r="C3" s="5" t="n">
        <v>22176</v>
      </c>
    </row>
    <row r="4" spans="1:3">
      <c r="A4" s="4" t="s">
        <v>950</v>
      </c>
      <c r="B4" s="6" t="n">
        <v>40356</v>
      </c>
    </row>
    <row r="5" spans="1:3">
      <c r="A5" s="4" t="s">
        <v>951</v>
      </c>
      <c r="B5" s="6" t="n">
        <v>9368</v>
      </c>
      <c r="C5" s="6" t="n">
        <v>3445</v>
      </c>
    </row>
    <row r="6" spans="1:3">
      <c r="A6" s="4" t="s">
        <v>952</v>
      </c>
      <c r="C6" s="6" t="n">
        <v>21447</v>
      </c>
    </row>
    <row r="7" spans="1:3">
      <c r="A7" s="4" t="s">
        <v>953</v>
      </c>
      <c r="B7" s="6" t="n">
        <v>17586</v>
      </c>
    </row>
    <row r="8" spans="1:3">
      <c r="A8" s="4" t="s">
        <v>954</v>
      </c>
      <c r="B8" s="6" t="n">
        <v>33162</v>
      </c>
      <c r="C8" s="6" t="n">
        <v>11980</v>
      </c>
    </row>
    <row r="9" spans="1:3">
      <c r="A9" s="4" t="s">
        <v>955</v>
      </c>
      <c r="B9" s="6" t="n">
        <v>11309</v>
      </c>
      <c r="C9" s="6" t="n">
        <v>22366</v>
      </c>
    </row>
    <row r="10" spans="1:3">
      <c r="A10" s="4" t="s">
        <v>956</v>
      </c>
      <c r="B10" s="6" t="n">
        <v>215809</v>
      </c>
      <c r="C10" s="6" t="n">
        <v>81414</v>
      </c>
    </row>
    <row r="11" spans="1:3">
      <c r="A11" s="3" t="s">
        <v>957</v>
      </c>
    </row>
    <row r="12" spans="1:3">
      <c r="A12" s="4" t="s">
        <v>958</v>
      </c>
      <c r="B12" s="6" t="n">
        <v>9791</v>
      </c>
      <c r="C12" s="6" t="n">
        <v>87747</v>
      </c>
    </row>
    <row r="13" spans="1:3">
      <c r="A13" s="4" t="s">
        <v>959</v>
      </c>
      <c r="B13" s="6" t="n">
        <v>120047</v>
      </c>
    </row>
    <row r="14" spans="1:3">
      <c r="A14" s="4" t="s">
        <v>960</v>
      </c>
      <c r="B14" s="6" t="n">
        <v>50445</v>
      </c>
      <c r="C14" s="6" t="n">
        <v>24392</v>
      </c>
    </row>
    <row r="15" spans="1:3">
      <c r="A15" s="4" t="s">
        <v>961</v>
      </c>
      <c r="B15" s="6" t="n">
        <v>7932</v>
      </c>
      <c r="C15" s="6" t="n">
        <v>16631</v>
      </c>
    </row>
    <row r="16" spans="1:3">
      <c r="A16" s="4" t="s">
        <v>962</v>
      </c>
      <c r="B16" s="6" t="n">
        <v>2445</v>
      </c>
      <c r="C16" s="6" t="n">
        <v>5234</v>
      </c>
    </row>
    <row r="17" spans="1:3">
      <c r="A17" s="4" t="s">
        <v>963</v>
      </c>
      <c r="B17" s="6" t="n">
        <v>190660</v>
      </c>
      <c r="C17" s="6" t="n">
        <v>134004</v>
      </c>
    </row>
    <row r="18" spans="1:3">
      <c r="A18" s="3" t="s">
        <v>141</v>
      </c>
    </row>
    <row r="19" spans="1:3">
      <c r="A19" s="4" t="s">
        <v>964</v>
      </c>
      <c r="B19" s="6" t="n">
        <v>113819</v>
      </c>
      <c r="C19" s="6" t="n">
        <v>109923</v>
      </c>
    </row>
    <row r="20" spans="1:3">
      <c r="A20" s="4" t="s">
        <v>965</v>
      </c>
      <c r="B20" s="6" t="n">
        <v>160403</v>
      </c>
    </row>
    <row r="21" spans="1:3">
      <c r="A21" s="4" t="s">
        <v>966</v>
      </c>
      <c r="B21" s="6" t="n">
        <v>59813</v>
      </c>
      <c r="C21" s="6" t="n">
        <v>27837</v>
      </c>
    </row>
    <row r="22" spans="1:3">
      <c r="A22" s="4" t="s">
        <v>967</v>
      </c>
      <c r="C22" s="6" t="n">
        <v>21447</v>
      </c>
    </row>
    <row r="23" spans="1:3">
      <c r="A23" s="4" t="s">
        <v>968</v>
      </c>
      <c r="B23" s="6" t="n">
        <v>17586</v>
      </c>
    </row>
    <row r="24" spans="1:3">
      <c r="A24" s="4" t="s">
        <v>969</v>
      </c>
      <c r="B24" s="6" t="n">
        <v>41094</v>
      </c>
      <c r="C24" s="6" t="n">
        <v>28611</v>
      </c>
    </row>
    <row r="25" spans="1:3">
      <c r="A25" s="4" t="s">
        <v>638</v>
      </c>
      <c r="B25" s="6" t="n">
        <v>13754</v>
      </c>
      <c r="C25" s="6" t="n">
        <v>27600</v>
      </c>
    </row>
    <row r="26" spans="1:3">
      <c r="A26" s="4" t="s">
        <v>85</v>
      </c>
      <c r="B26" s="5" t="n">
        <v>406469</v>
      </c>
      <c r="C26" s="5" t="n">
        <v>2154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5</v>
      </c>
      <c r="D2" s="2" t="s">
        <v>109</v>
      </c>
    </row>
    <row r="3" spans="1:4">
      <c r="A3" s="3" t="s">
        <v>971</v>
      </c>
    </row>
    <row r="4" spans="1:4">
      <c r="A4" s="4" t="s">
        <v>620</v>
      </c>
      <c r="B4" s="5" t="n">
        <v>6400</v>
      </c>
      <c r="C4" s="5" t="n">
        <v>61150</v>
      </c>
    </row>
    <row r="5" spans="1:4">
      <c r="A5" s="4" t="s">
        <v>972</v>
      </c>
      <c r="B5" s="6" t="n">
        <v>18733</v>
      </c>
      <c r="D5" s="5" t="n">
        <v>40150</v>
      </c>
    </row>
    <row r="6" spans="1:4">
      <c r="A6" s="4" t="s">
        <v>973</v>
      </c>
      <c r="B6" s="6" t="n">
        <v>6489</v>
      </c>
      <c r="C6" s="6" t="n">
        <v>2885</v>
      </c>
      <c r="D6" s="6" t="n">
        <v>-5470</v>
      </c>
    </row>
    <row r="7" spans="1:4">
      <c r="A7" s="4" t="s">
        <v>974</v>
      </c>
      <c r="B7" s="6" t="n">
        <v>38128</v>
      </c>
      <c r="C7" s="6" t="n">
        <v>14965</v>
      </c>
      <c r="D7" s="6" t="n">
        <v>26470</v>
      </c>
    </row>
    <row r="8" spans="1:4">
      <c r="A8" s="4" t="s">
        <v>975</v>
      </c>
      <c r="C8" s="6" t="n">
        <v>-72600</v>
      </c>
    </row>
    <row r="9" spans="1:4">
      <c r="A9" s="4" t="s">
        <v>624</v>
      </c>
      <c r="B9" s="6" t="n">
        <v>69750</v>
      </c>
      <c r="C9" s="6" t="n">
        <v>6400</v>
      </c>
      <c r="D9" s="6" t="n">
        <v>61150</v>
      </c>
    </row>
    <row r="10" spans="1:4">
      <c r="A10" s="4" t="s">
        <v>976</v>
      </c>
    </row>
    <row r="11" spans="1:4">
      <c r="A11" s="3" t="s">
        <v>971</v>
      </c>
    </row>
    <row r="12" spans="1:4">
      <c r="A12" s="4" t="s">
        <v>620</v>
      </c>
      <c r="C12" s="6" t="n">
        <v>56300</v>
      </c>
    </row>
    <row r="13" spans="1:4">
      <c r="A13" s="4" t="s">
        <v>972</v>
      </c>
      <c r="D13" s="6" t="n">
        <v>36400</v>
      </c>
    </row>
    <row r="14" spans="1:4">
      <c r="A14" s="4" t="s">
        <v>973</v>
      </c>
      <c r="D14" s="6" t="n">
        <v>-5000</v>
      </c>
    </row>
    <row r="15" spans="1:4">
      <c r="A15" s="4" t="s">
        <v>974</v>
      </c>
      <c r="C15" s="6" t="n">
        <v>16300</v>
      </c>
      <c r="D15" s="6" t="n">
        <v>24900</v>
      </c>
    </row>
    <row r="16" spans="1:4">
      <c r="A16" s="4" t="s">
        <v>975</v>
      </c>
      <c r="C16" s="6" t="n">
        <v>-72600</v>
      </c>
    </row>
    <row r="17" spans="1:4">
      <c r="A17" s="4" t="s">
        <v>624</v>
      </c>
      <c r="D17" s="6" t="n">
        <v>56300</v>
      </c>
    </row>
    <row r="18" spans="1:4">
      <c r="A18" s="4" t="s">
        <v>977</v>
      </c>
    </row>
    <row r="19" spans="1:4">
      <c r="A19" s="3" t="s">
        <v>971</v>
      </c>
    </row>
    <row r="20" spans="1:4">
      <c r="A20" s="4" t="s">
        <v>620</v>
      </c>
      <c r="B20" s="6" t="n">
        <v>6400</v>
      </c>
      <c r="C20" s="6" t="n">
        <v>4850</v>
      </c>
    </row>
    <row r="21" spans="1:4">
      <c r="A21" s="4" t="s">
        <v>972</v>
      </c>
      <c r="D21" s="6" t="n">
        <v>3750</v>
      </c>
    </row>
    <row r="22" spans="1:4">
      <c r="A22" s="4" t="s">
        <v>973</v>
      </c>
      <c r="B22" s="6" t="n">
        <v>8220</v>
      </c>
      <c r="C22" s="6" t="n">
        <v>2885</v>
      </c>
      <c r="D22" s="6" t="n">
        <v>-470</v>
      </c>
    </row>
    <row r="23" spans="1:4">
      <c r="A23" s="4" t="s">
        <v>974</v>
      </c>
      <c r="B23" s="6" t="n">
        <v>5630</v>
      </c>
      <c r="C23" s="6" t="n">
        <v>-1335</v>
      </c>
      <c r="D23" s="6" t="n">
        <v>1570</v>
      </c>
    </row>
    <row r="24" spans="1:4">
      <c r="A24" s="4" t="s">
        <v>624</v>
      </c>
      <c r="B24" s="6" t="n">
        <v>20250</v>
      </c>
      <c r="C24" s="5" t="n">
        <v>6400</v>
      </c>
      <c r="D24" s="5" t="n">
        <v>4850</v>
      </c>
    </row>
    <row r="25" spans="1:4">
      <c r="A25" s="4" t="s">
        <v>465</v>
      </c>
    </row>
    <row r="26" spans="1:4">
      <c r="A26" s="3" t="s">
        <v>971</v>
      </c>
    </row>
    <row r="27" spans="1:4">
      <c r="A27" s="4" t="s">
        <v>972</v>
      </c>
      <c r="B27" s="6" t="n">
        <v>18733</v>
      </c>
    </row>
    <row r="28" spans="1:4">
      <c r="A28" s="4" t="s">
        <v>973</v>
      </c>
      <c r="B28" s="6" t="n">
        <v>-1731</v>
      </c>
    </row>
    <row r="29" spans="1:4">
      <c r="A29" s="4" t="s">
        <v>974</v>
      </c>
      <c r="B29" s="6" t="n">
        <v>32498</v>
      </c>
    </row>
    <row r="30" spans="1:4">
      <c r="A30" s="4" t="s">
        <v>624</v>
      </c>
      <c r="B30" s="5" t="n">
        <v>495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outlineLevelCol="0"/>
  <cols>
    <col customWidth="1" max="1" min="1" width="63"/>
    <col customWidth="1" max="2" min="2" width="19"/>
    <col customWidth="1" max="3" min="3" width="37"/>
    <col customWidth="1" max="4" min="4" width="44"/>
    <col customWidth="1" max="5" min="5" width="37"/>
    <col customWidth="1" max="6" min="6" width="37"/>
    <col customWidth="1" max="7" min="7" width="27"/>
    <col customWidth="1" max="8" min="8" width="37"/>
    <col customWidth="1" max="9" min="9" width="26"/>
    <col customWidth="1" max="10" min="10" width="27"/>
    <col customWidth="1" max="11" min="11" width="27"/>
    <col customWidth="1" max="12" min="12" width="27"/>
    <col customWidth="1" max="13" min="13" width="21"/>
    <col customWidth="1" max="14" min="14" width="21"/>
  </cols>
  <sheetData>
    <row r="1" spans="1:14">
      <c r="A1" s="1" t="s">
        <v>978</v>
      </c>
      <c r="B1" s="2" t="s">
        <v>979</v>
      </c>
      <c r="C1" s="2" t="s">
        <v>980</v>
      </c>
      <c r="D1" s="2" t="s">
        <v>981</v>
      </c>
      <c r="E1" s="2" t="s">
        <v>982</v>
      </c>
      <c r="F1" s="2" t="s">
        <v>983</v>
      </c>
      <c r="G1" s="2" t="s">
        <v>984</v>
      </c>
      <c r="H1" s="2" t="s">
        <v>985</v>
      </c>
      <c r="I1" s="2" t="s">
        <v>986</v>
      </c>
      <c r="J1" s="2" t="s">
        <v>987</v>
      </c>
      <c r="K1" s="2" t="s">
        <v>988</v>
      </c>
      <c r="L1" s="2" t="s">
        <v>732</v>
      </c>
      <c r="M1" s="2" t="s">
        <v>989</v>
      </c>
      <c r="N1" s="2" t="s">
        <v>990</v>
      </c>
    </row>
    <row r="2" spans="1:14">
      <c r="A2" s="3" t="s">
        <v>991</v>
      </c>
    </row>
    <row r="3" spans="1:14">
      <c r="A3" s="4" t="s">
        <v>992</v>
      </c>
      <c r="J3" s="6" t="n">
        <v>0</v>
      </c>
    </row>
    <row r="4" spans="1:14">
      <c r="A4" s="4" t="s">
        <v>993</v>
      </c>
      <c r="D4" s="6" t="n">
        <v>104500000</v>
      </c>
    </row>
    <row r="5" spans="1:14">
      <c r="A5" s="4" t="s">
        <v>740</v>
      </c>
      <c r="D5" s="6" t="n">
        <v>2</v>
      </c>
    </row>
    <row r="6" spans="1:14">
      <c r="A6" s="4" t="s">
        <v>994</v>
      </c>
      <c r="K6" s="5" t="n">
        <v>21646000</v>
      </c>
      <c r="L6" s="5" t="n">
        <v>10008000</v>
      </c>
    </row>
    <row r="7" spans="1:14">
      <c r="A7" s="4" t="s">
        <v>831</v>
      </c>
      <c r="J7" s="6" t="n">
        <v>8660072</v>
      </c>
      <c r="K7" s="6" t="n">
        <v>27860631</v>
      </c>
      <c r="L7" s="6" t="n">
        <v>5230985</v>
      </c>
    </row>
    <row r="8" spans="1:14">
      <c r="A8" s="4" t="s">
        <v>995</v>
      </c>
      <c r="E8" s="5" t="n">
        <v>1353000</v>
      </c>
    </row>
    <row r="9" spans="1:14">
      <c r="A9" s="4" t="s">
        <v>996</v>
      </c>
      <c r="J9" s="6" t="n">
        <v>18876901</v>
      </c>
    </row>
    <row r="10" spans="1:14">
      <c r="A10" s="4" t="s">
        <v>997</v>
      </c>
      <c r="D10" s="4" t="s">
        <v>998</v>
      </c>
    </row>
    <row r="11" spans="1:14">
      <c r="A11" s="4" t="s">
        <v>999</v>
      </c>
      <c r="D11" s="5" t="n">
        <v>5072500000</v>
      </c>
    </row>
    <row r="12" spans="1:14">
      <c r="A12" s="4" t="s">
        <v>107</v>
      </c>
      <c r="J12" s="6" t="n">
        <v>350112927</v>
      </c>
      <c r="K12" s="6" t="n">
        <v>337510408</v>
      </c>
    </row>
    <row r="13" spans="1:14">
      <c r="A13" s="4" t="s">
        <v>1000</v>
      </c>
      <c r="L13" s="5" t="n">
        <v>-55000</v>
      </c>
      <c r="M13" s="5" t="n">
        <v>5246000</v>
      </c>
      <c r="N13" s="5" t="n">
        <v>5246000</v>
      </c>
    </row>
    <row r="14" spans="1:14">
      <c r="A14" s="4" t="s">
        <v>1001</v>
      </c>
      <c r="L14" s="6" t="n">
        <v>27782491</v>
      </c>
    </row>
    <row r="15" spans="1:14">
      <c r="A15" s="4" t="s">
        <v>1002</v>
      </c>
    </row>
    <row r="16" spans="1:14">
      <c r="A16" s="3" t="s">
        <v>991</v>
      </c>
    </row>
    <row r="17" spans="1:14">
      <c r="A17" s="4" t="s">
        <v>1003</v>
      </c>
      <c r="C17" s="5" t="n">
        <v>63479000</v>
      </c>
    </row>
    <row r="18" spans="1:14">
      <c r="A18" s="4" t="s">
        <v>994</v>
      </c>
      <c r="C18" s="5" t="n">
        <v>2979000</v>
      </c>
    </row>
    <row r="19" spans="1:14">
      <c r="A19" s="4" t="s">
        <v>1004</v>
      </c>
      <c r="C19" s="6" t="n">
        <v>6250000</v>
      </c>
    </row>
    <row r="20" spans="1:14">
      <c r="A20" s="4" t="s">
        <v>1005</v>
      </c>
      <c r="C20" s="5" t="n">
        <v>30000000</v>
      </c>
    </row>
    <row r="21" spans="1:14">
      <c r="A21" s="4" t="s">
        <v>1006</v>
      </c>
    </row>
    <row r="22" spans="1:14">
      <c r="A22" s="3" t="s">
        <v>991</v>
      </c>
    </row>
    <row r="23" spans="1:14">
      <c r="A23" s="4" t="s">
        <v>1007</v>
      </c>
      <c r="C23" s="7" t="n">
        <v>4.8</v>
      </c>
    </row>
    <row r="24" spans="1:14">
      <c r="A24" s="4" t="s">
        <v>1008</v>
      </c>
    </row>
    <row r="25" spans="1:14">
      <c r="A25" s="3" t="s">
        <v>991</v>
      </c>
    </row>
    <row r="26" spans="1:14">
      <c r="A26" s="4" t="s">
        <v>1003</v>
      </c>
      <c r="H26" s="5" t="n">
        <v>174472000</v>
      </c>
    </row>
    <row r="27" spans="1:14">
      <c r="A27" s="4" t="s">
        <v>994</v>
      </c>
      <c r="H27" s="5" t="n">
        <v>707000</v>
      </c>
    </row>
    <row r="28" spans="1:14">
      <c r="A28" s="4" t="s">
        <v>831</v>
      </c>
      <c r="H28" s="6" t="n">
        <v>18876901</v>
      </c>
    </row>
    <row r="29" spans="1:14">
      <c r="A29" s="4" t="s">
        <v>995</v>
      </c>
      <c r="H29" s="5" t="n">
        <v>244990000</v>
      </c>
    </row>
    <row r="30" spans="1:14">
      <c r="A30" s="4" t="s">
        <v>1009</v>
      </c>
      <c r="H30" s="9" t="n">
        <v>12.9783</v>
      </c>
    </row>
    <row r="31" spans="1:14">
      <c r="A31" s="4" t="s">
        <v>997</v>
      </c>
      <c r="H31" s="4" t="s">
        <v>1010</v>
      </c>
    </row>
    <row r="32" spans="1:14">
      <c r="A32" s="4" t="s">
        <v>999</v>
      </c>
      <c r="H32" s="5" t="n">
        <v>70518000</v>
      </c>
    </row>
    <row r="33" spans="1:14">
      <c r="A33" s="4" t="s">
        <v>1011</v>
      </c>
    </row>
    <row r="34" spans="1:14">
      <c r="A34" s="3" t="s">
        <v>991</v>
      </c>
    </row>
    <row r="35" spans="1:14">
      <c r="A35" s="4" t="s">
        <v>1012</v>
      </c>
      <c r="B35" s="6" t="n">
        <v>18876901</v>
      </c>
    </row>
    <row r="36" spans="1:14">
      <c r="A36" s="4" t="s">
        <v>741</v>
      </c>
    </row>
    <row r="37" spans="1:14">
      <c r="A37" s="3" t="s">
        <v>991</v>
      </c>
    </row>
    <row r="38" spans="1:14">
      <c r="A38" s="4" t="s">
        <v>1003</v>
      </c>
      <c r="F38" s="5" t="n">
        <v>104212000</v>
      </c>
    </row>
    <row r="39" spans="1:14">
      <c r="A39" s="4" t="s">
        <v>626</v>
      </c>
      <c r="J39" s="4" t="s">
        <v>742</v>
      </c>
      <c r="K39" s="4" t="s">
        <v>743</v>
      </c>
    </row>
    <row r="40" spans="1:14">
      <c r="A40" s="4" t="s">
        <v>1013</v>
      </c>
      <c r="J40" s="4" t="s">
        <v>1014</v>
      </c>
      <c r="K40" s="4" t="s">
        <v>1015</v>
      </c>
    </row>
    <row r="41" spans="1:14">
      <c r="A41" s="4" t="s">
        <v>107</v>
      </c>
      <c r="F41" s="6" t="n">
        <v>29774857</v>
      </c>
    </row>
    <row r="42" spans="1:14">
      <c r="A42" s="4" t="s">
        <v>1016</v>
      </c>
      <c r="F42" s="7" t="n">
        <v>3.5</v>
      </c>
    </row>
    <row r="43" spans="1:14">
      <c r="A43" s="4" t="s">
        <v>1017</v>
      </c>
      <c r="F43" s="5" t="n">
        <v>15050000</v>
      </c>
    </row>
    <row r="44" spans="1:14">
      <c r="A44" s="4" t="s">
        <v>1018</v>
      </c>
      <c r="I44" s="5" t="n">
        <v>20000000</v>
      </c>
    </row>
    <row r="45" spans="1:14">
      <c r="A45" s="4" t="s">
        <v>1019</v>
      </c>
      <c r="I45" s="5" t="n">
        <v>953000</v>
      </c>
    </row>
    <row r="46" spans="1:14">
      <c r="A46" s="4" t="s">
        <v>1020</v>
      </c>
      <c r="I46" s="6" t="n">
        <v>10066668</v>
      </c>
    </row>
    <row r="47" spans="1:14">
      <c r="A47" s="4" t="s">
        <v>1021</v>
      </c>
      <c r="I47" s="5" t="n">
        <v>503000</v>
      </c>
    </row>
    <row r="48" spans="1:14">
      <c r="A48" s="4" t="s">
        <v>1022</v>
      </c>
      <c r="J48" s="5" t="n">
        <v>50000</v>
      </c>
      <c r="K48" s="5" t="n">
        <v>311000</v>
      </c>
    </row>
    <row r="49" spans="1:14">
      <c r="A49" s="4" t="s">
        <v>1023</v>
      </c>
      <c r="J49" s="6" t="n">
        <v>999998</v>
      </c>
      <c r="K49" s="6" t="n">
        <v>3838892</v>
      </c>
    </row>
    <row r="50" spans="1:14">
      <c r="A50" s="4" t="s">
        <v>1001</v>
      </c>
      <c r="J50" s="6" t="n">
        <v>2805560</v>
      </c>
    </row>
    <row r="51" spans="1:14">
      <c r="A51" s="4" t="s">
        <v>1024</v>
      </c>
    </row>
    <row r="52" spans="1:14">
      <c r="A52" s="3" t="s">
        <v>991</v>
      </c>
    </row>
    <row r="53" spans="1:14">
      <c r="A53" s="4" t="s">
        <v>994</v>
      </c>
      <c r="F53" s="5" t="n">
        <v>3371000</v>
      </c>
    </row>
    <row r="54" spans="1:14">
      <c r="A54" s="4" t="s">
        <v>995</v>
      </c>
      <c r="E54" s="5" t="n">
        <v>1353000</v>
      </c>
    </row>
    <row r="55" spans="1:14">
      <c r="A55" s="4" t="s">
        <v>1025</v>
      </c>
      <c r="E55" s="6" t="n">
        <v>361377</v>
      </c>
    </row>
    <row r="56" spans="1:14">
      <c r="A56" s="4" t="s">
        <v>1026</v>
      </c>
      <c r="E56" s="7" t="n">
        <v>3.5</v>
      </c>
    </row>
    <row r="57" spans="1:14">
      <c r="A57" s="4" t="s">
        <v>1027</v>
      </c>
      <c r="E57" s="6" t="n">
        <v>36137</v>
      </c>
    </row>
    <row r="58" spans="1:14">
      <c r="A58" s="4" t="s">
        <v>1028</v>
      </c>
    </row>
    <row r="59" spans="1:14">
      <c r="A59" s="3" t="s">
        <v>991</v>
      </c>
    </row>
    <row r="60" spans="1:14">
      <c r="A60" s="4" t="s">
        <v>107</v>
      </c>
      <c r="F60" s="6" t="n">
        <v>28792000</v>
      </c>
    </row>
    <row r="61" spans="1:14">
      <c r="A61" s="4" t="s">
        <v>1029</v>
      </c>
    </row>
    <row r="62" spans="1:14">
      <c r="A62" s="3" t="s">
        <v>991</v>
      </c>
    </row>
    <row r="63" spans="1:14">
      <c r="A63" s="4" t="s">
        <v>107</v>
      </c>
      <c r="F63" s="6" t="n">
        <v>982857</v>
      </c>
    </row>
    <row r="64" spans="1:14">
      <c r="A64" s="4" t="s">
        <v>1030</v>
      </c>
    </row>
    <row r="65" spans="1:14">
      <c r="A65" s="3" t="s">
        <v>991</v>
      </c>
    </row>
    <row r="66" spans="1:14">
      <c r="A66" s="4" t="s">
        <v>1031</v>
      </c>
      <c r="J66" s="6" t="n">
        <v>36468318</v>
      </c>
      <c r="K66" s="6" t="n">
        <v>36468318</v>
      </c>
    </row>
    <row r="67" spans="1:14">
      <c r="A67" s="4" t="s">
        <v>1032</v>
      </c>
      <c r="J67" s="6" t="n">
        <v>36468318</v>
      </c>
      <c r="K67" s="6" t="n">
        <v>36468318</v>
      </c>
    </row>
    <row r="68" spans="1:14">
      <c r="A68" s="4" t="s">
        <v>1033</v>
      </c>
      <c r="J68" s="6" t="n">
        <v>36468318</v>
      </c>
      <c r="K68" s="6" t="n">
        <v>36468318</v>
      </c>
    </row>
    <row r="69" spans="1:14">
      <c r="A69" s="4" t="s">
        <v>1034</v>
      </c>
    </row>
    <row r="70" spans="1:14">
      <c r="A70" s="3" t="s">
        <v>991</v>
      </c>
    </row>
    <row r="71" spans="1:14">
      <c r="A71" s="4" t="s">
        <v>1031</v>
      </c>
      <c r="J71" s="6" t="n">
        <v>152837131</v>
      </c>
      <c r="K71" s="6" t="n">
        <v>150592136</v>
      </c>
    </row>
    <row r="72" spans="1:14">
      <c r="A72" s="4" t="s">
        <v>1032</v>
      </c>
      <c r="J72" s="6" t="n">
        <v>152837131</v>
      </c>
      <c r="K72" s="6" t="n">
        <v>150592136</v>
      </c>
    </row>
    <row r="73" spans="1:14">
      <c r="A73" s="4" t="s">
        <v>1033</v>
      </c>
      <c r="J73" s="6" t="n">
        <v>15223938</v>
      </c>
      <c r="K73" s="6" t="n">
        <v>15223938</v>
      </c>
    </row>
    <row r="74" spans="1:14">
      <c r="A74" s="4" t="s">
        <v>1001</v>
      </c>
      <c r="J74" s="6" t="n">
        <v>6227776</v>
      </c>
      <c r="K74" s="6" t="n">
        <v>3838892</v>
      </c>
    </row>
    <row r="75" spans="1:14">
      <c r="A75" s="4" t="s">
        <v>1035</v>
      </c>
    </row>
    <row r="76" spans="1:14">
      <c r="A76" s="3" t="s">
        <v>991</v>
      </c>
    </row>
    <row r="77" spans="1:14">
      <c r="A77" s="4" t="s">
        <v>1031</v>
      </c>
      <c r="C77" s="6" t="n">
        <v>13225000</v>
      </c>
    </row>
    <row r="78" spans="1:14">
      <c r="A78" s="4" t="s">
        <v>1036</v>
      </c>
    </row>
    <row r="79" spans="1:14">
      <c r="A79" s="3" t="s">
        <v>991</v>
      </c>
    </row>
    <row r="80" spans="1:14">
      <c r="A80" s="4" t="s">
        <v>1037</v>
      </c>
      <c r="I80" s="6" t="n">
        <v>19066668</v>
      </c>
    </row>
    <row r="81" spans="1:14">
      <c r="A81" s="4" t="s">
        <v>1038</v>
      </c>
    </row>
    <row r="82" spans="1:14">
      <c r="A82" s="3" t="s">
        <v>991</v>
      </c>
    </row>
    <row r="83" spans="1:14">
      <c r="A83" s="4" t="s">
        <v>1003</v>
      </c>
      <c r="G83" s="5" t="n">
        <v>500000</v>
      </c>
    </row>
    <row r="84" spans="1:14">
      <c r="A84" s="4" t="s">
        <v>107</v>
      </c>
      <c r="G84" s="6" t="n">
        <v>454545</v>
      </c>
    </row>
    <row r="85" spans="1:14">
      <c r="A85" s="4" t="s">
        <v>1039</v>
      </c>
    </row>
    <row r="86" spans="1:14">
      <c r="A86" s="3" t="s">
        <v>991</v>
      </c>
    </row>
    <row r="87" spans="1:14">
      <c r="A87" s="4" t="s">
        <v>1040</v>
      </c>
      <c r="E87" s="5" t="n">
        <v>89000</v>
      </c>
    </row>
    <row r="88" spans="1:14">
      <c r="A88" s="4" t="s">
        <v>1041</v>
      </c>
      <c r="E88" s="6" t="n">
        <v>18821</v>
      </c>
    </row>
    <row r="89" spans="1:14">
      <c r="A89" s="4" t="s">
        <v>1042</v>
      </c>
    </row>
    <row r="90" spans="1:14">
      <c r="A90" s="3" t="s">
        <v>991</v>
      </c>
    </row>
    <row r="91" spans="1:14">
      <c r="A91" s="4" t="s">
        <v>994</v>
      </c>
      <c r="H91" s="5" t="n">
        <v>253000</v>
      </c>
      <c r="L91" s="5" t="n">
        <v>253000</v>
      </c>
    </row>
    <row r="92" spans="1:14">
      <c r="A92" s="4" t="s">
        <v>831</v>
      </c>
      <c r="H92" s="6" t="n">
        <v>18876901</v>
      </c>
    </row>
    <row r="93" spans="1:14">
      <c r="A93" s="4" t="s">
        <v>142</v>
      </c>
    </row>
    <row r="94" spans="1:14">
      <c r="A94" s="3" t="s">
        <v>991</v>
      </c>
    </row>
    <row r="95" spans="1:14">
      <c r="A95" s="4" t="s">
        <v>994</v>
      </c>
      <c r="L95" s="5" t="n">
        <v>9400000</v>
      </c>
    </row>
    <row r="96" spans="1:14">
      <c r="A96" s="4" t="s">
        <v>1043</v>
      </c>
    </row>
    <row r="97" spans="1:14">
      <c r="A97" s="3" t="s">
        <v>991</v>
      </c>
    </row>
    <row r="98" spans="1:14">
      <c r="A98" s="4" t="s">
        <v>993</v>
      </c>
      <c r="D98" s="6" t="n">
        <v>104500000</v>
      </c>
    </row>
    <row r="99" spans="1:14">
      <c r="A99" s="4" t="s">
        <v>740</v>
      </c>
      <c r="D99" s="6" t="n">
        <v>2</v>
      </c>
    </row>
    <row r="100" spans="1:14">
      <c r="A100" s="4" t="s">
        <v>1044</v>
      </c>
      <c r="D100" s="5" t="n">
        <v>5072500000</v>
      </c>
    </row>
    <row r="101" spans="1:14">
      <c r="A101" s="4" t="s">
        <v>1045</v>
      </c>
      <c r="D101" s="4" t="s">
        <v>924</v>
      </c>
    </row>
    <row r="102" spans="1:14">
      <c r="A102" s="4" t="s">
        <v>1046</v>
      </c>
      <c r="D102" s="5" t="n">
        <v>0</v>
      </c>
    </row>
    <row r="103" spans="1:14">
      <c r="A103" s="4" t="s">
        <v>1047</v>
      </c>
    </row>
    <row r="104" spans="1:14">
      <c r="A104" s="3" t="s">
        <v>991</v>
      </c>
    </row>
    <row r="105" spans="1:14">
      <c r="A105" s="4" t="s">
        <v>1012</v>
      </c>
      <c r="B105" s="6" t="n">
        <v>18876901</v>
      </c>
    </row>
    <row r="106" spans="1:14">
      <c r="A106" s="4" t="s">
        <v>1048</v>
      </c>
    </row>
    <row r="107" spans="1:14">
      <c r="A107" s="3" t="s">
        <v>991</v>
      </c>
    </row>
    <row r="108" spans="1:14">
      <c r="A108" s="4" t="s">
        <v>994</v>
      </c>
      <c r="D108" s="6" t="n">
        <v>3591000</v>
      </c>
    </row>
    <row r="109" spans="1:14">
      <c r="A109" s="4" t="s">
        <v>1049</v>
      </c>
    </row>
    <row r="110" spans="1:14">
      <c r="A110" s="3" t="s">
        <v>991</v>
      </c>
    </row>
    <row r="111" spans="1:14">
      <c r="A111" s="4" t="s">
        <v>1003</v>
      </c>
      <c r="D111" s="5" t="n">
        <v>1505351000</v>
      </c>
    </row>
    <row r="112" spans="1:14">
      <c r="A112" s="4" t="s">
        <v>1050</v>
      </c>
    </row>
    <row r="113" spans="1:14">
      <c r="A113" s="3" t="s">
        <v>991</v>
      </c>
    </row>
    <row r="114" spans="1:14">
      <c r="A114" s="4" t="s">
        <v>1051</v>
      </c>
      <c r="D114" s="4" t="s">
        <v>998</v>
      </c>
    </row>
    <row r="115" spans="1:14">
      <c r="A115" s="4" t="s">
        <v>1052</v>
      </c>
    </row>
    <row r="116" spans="1:14">
      <c r="A116" s="3" t="s">
        <v>991</v>
      </c>
    </row>
    <row r="117" spans="1:14">
      <c r="A117" s="4" t="s">
        <v>994</v>
      </c>
      <c r="D117" s="5" t="n">
        <v>8509000</v>
      </c>
    </row>
    <row r="118" spans="1:14">
      <c r="A118" s="4" t="s">
        <v>1053</v>
      </c>
    </row>
    <row r="119" spans="1:14">
      <c r="A119" s="3" t="s">
        <v>991</v>
      </c>
    </row>
    <row r="120" spans="1:14">
      <c r="A120" s="4" t="s">
        <v>1003</v>
      </c>
      <c r="D120" s="5" t="n">
        <v>3567149000</v>
      </c>
    </row>
    <row r="121" spans="1:14">
      <c r="A121" s="4" t="s">
        <v>1054</v>
      </c>
      <c r="D121" s="4" t="s">
        <v>1055</v>
      </c>
    </row>
    <row r="122" spans="1:14">
      <c r="A122" s="4" t="s">
        <v>1056</v>
      </c>
    </row>
    <row r="123" spans="1:14">
      <c r="A123" s="3" t="s">
        <v>991</v>
      </c>
    </row>
    <row r="124" spans="1:14">
      <c r="A124" s="4" t="s">
        <v>1057</v>
      </c>
      <c r="D124" s="6" t="n">
        <v>88500000</v>
      </c>
    </row>
    <row r="125" spans="1:14">
      <c r="A125" s="4" t="s">
        <v>1058</v>
      </c>
      <c r="D125" s="7" t="n">
        <v>50.4</v>
      </c>
    </row>
    <row r="126" spans="1:14">
      <c r="A126" s="4" t="s">
        <v>1059</v>
      </c>
    </row>
    <row r="127" spans="1:14">
      <c r="A127" s="3" t="s">
        <v>991</v>
      </c>
    </row>
    <row r="128" spans="1:14">
      <c r="A128" s="4" t="s">
        <v>1057</v>
      </c>
      <c r="D128" s="6" t="n">
        <v>51300000</v>
      </c>
    </row>
    <row r="129" spans="1:14">
      <c r="A129" s="4" t="s">
        <v>1045</v>
      </c>
      <c r="D129" s="4" t="s">
        <v>9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7"/>
  </cols>
  <sheetData>
    <row r="1" spans="1:2">
      <c r="A1" s="1" t="s">
        <v>1060</v>
      </c>
      <c r="B1" s="2" t="s">
        <v>1</v>
      </c>
    </row>
    <row r="2" spans="1:2">
      <c r="B2" s="2" t="s">
        <v>732</v>
      </c>
    </row>
    <row r="3" spans="1:2">
      <c r="A3" s="3" t="s">
        <v>991</v>
      </c>
    </row>
    <row r="4" spans="1:2">
      <c r="A4" s="4" t="s">
        <v>1061</v>
      </c>
      <c r="B4" s="6" t="n">
        <v>27782491</v>
      </c>
    </row>
    <row r="5" spans="1:2">
      <c r="A5" s="4" t="s">
        <v>142</v>
      </c>
    </row>
    <row r="6" spans="1:2">
      <c r="A6" s="3" t="s">
        <v>991</v>
      </c>
    </row>
    <row r="7" spans="1:2">
      <c r="A7" s="4" t="s">
        <v>1062</v>
      </c>
      <c r="B7" s="5" t="n">
        <v>390752</v>
      </c>
    </row>
    <row r="8" spans="1:2">
      <c r="A8" s="4" t="s">
        <v>1063</v>
      </c>
    </row>
    <row r="9" spans="1:2">
      <c r="A9" s="3" t="s">
        <v>991</v>
      </c>
    </row>
    <row r="10" spans="1:2">
      <c r="A10" s="4" t="s">
        <v>1061</v>
      </c>
      <c r="B10" s="6" t="n">
        <v>3105590</v>
      </c>
    </row>
    <row r="11" spans="1:2">
      <c r="A11" s="4" t="s">
        <v>1064</v>
      </c>
    </row>
    <row r="12" spans="1:2">
      <c r="A12" s="3" t="s">
        <v>991</v>
      </c>
    </row>
    <row r="13" spans="1:2">
      <c r="A13" s="4" t="s">
        <v>1062</v>
      </c>
      <c r="B13" s="5" t="n">
        <v>24922</v>
      </c>
    </row>
    <row r="14" spans="1:2">
      <c r="A14" s="4" t="s">
        <v>1065</v>
      </c>
    </row>
    <row r="15" spans="1:2">
      <c r="A15" s="3" t="s">
        <v>991</v>
      </c>
    </row>
    <row r="16" spans="1:2">
      <c r="A16" s="4" t="s">
        <v>1061</v>
      </c>
      <c r="B16" s="6" t="n">
        <v>18876901</v>
      </c>
    </row>
    <row r="17" spans="1:2">
      <c r="A17" s="4" t="s">
        <v>1066</v>
      </c>
    </row>
    <row r="18" spans="1:2">
      <c r="A18" s="3" t="s">
        <v>991</v>
      </c>
    </row>
    <row r="19" spans="1:2">
      <c r="A19" s="4" t="s">
        <v>1062</v>
      </c>
      <c r="B19" s="5" t="n">
        <v>173765</v>
      </c>
    </row>
    <row r="20" spans="1:2">
      <c r="A20" s="4" t="s">
        <v>1067</v>
      </c>
    </row>
    <row r="21" spans="1:2">
      <c r="A21" s="3" t="s">
        <v>991</v>
      </c>
    </row>
    <row r="22" spans="1:2">
      <c r="A22" s="4" t="s">
        <v>1061</v>
      </c>
      <c r="B22" s="6" t="n">
        <v>5800000</v>
      </c>
    </row>
    <row r="23" spans="1:2">
      <c r="A23" s="4" t="s">
        <v>1068</v>
      </c>
    </row>
    <row r="24" spans="1:2">
      <c r="A24" s="3" t="s">
        <v>991</v>
      </c>
    </row>
    <row r="25" spans="1:2">
      <c r="A25" s="4" t="s">
        <v>1062</v>
      </c>
      <c r="B25" s="5" t="n">
        <v>1920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9</v>
      </c>
      <c r="B1" s="2" t="s">
        <v>826</v>
      </c>
      <c r="C1" s="2" t="s">
        <v>2</v>
      </c>
      <c r="D1" s="2" t="s">
        <v>65</v>
      </c>
      <c r="E1" s="2" t="s">
        <v>109</v>
      </c>
    </row>
    <row r="2" spans="1:5">
      <c r="A2" s="3" t="s">
        <v>1070</v>
      </c>
    </row>
    <row r="3" spans="1:5">
      <c r="A3" s="4" t="s">
        <v>831</v>
      </c>
      <c r="C3" s="6" t="n">
        <v>8660072</v>
      </c>
      <c r="D3" s="6" t="n">
        <v>27860631</v>
      </c>
      <c r="E3" s="6" t="n">
        <v>5230985</v>
      </c>
    </row>
    <row r="4" spans="1:5">
      <c r="A4" s="4" t="s">
        <v>1071</v>
      </c>
      <c r="C4" s="5" t="n">
        <v>271966</v>
      </c>
      <c r="D4" s="5" t="n">
        <v>1264273</v>
      </c>
      <c r="E4" s="5" t="n">
        <v>46069</v>
      </c>
    </row>
    <row r="5" spans="1:5">
      <c r="A5" s="4" t="s">
        <v>1072</v>
      </c>
      <c r="C5" s="5" t="n">
        <v>-272234</v>
      </c>
      <c r="D5" s="5" t="n">
        <v>202635</v>
      </c>
      <c r="E5" s="5" t="n">
        <v>-4886</v>
      </c>
    </row>
    <row r="6" spans="1:5">
      <c r="A6" s="4" t="s">
        <v>1073</v>
      </c>
      <c r="C6" s="6" t="n">
        <v>1121605</v>
      </c>
      <c r="D6" s="6" t="n">
        <v>2455446</v>
      </c>
      <c r="E6" s="6" t="n">
        <v>398651</v>
      </c>
    </row>
    <row r="7" spans="1:5">
      <c r="A7" s="4" t="s">
        <v>262</v>
      </c>
    </row>
    <row r="8" spans="1:5">
      <c r="A8" s="3" t="s">
        <v>1070</v>
      </c>
    </row>
    <row r="9" spans="1:5">
      <c r="A9" s="4" t="s">
        <v>1074</v>
      </c>
      <c r="C9" s="5" t="n">
        <v>29561</v>
      </c>
      <c r="D9" s="5" t="n">
        <v>45277</v>
      </c>
      <c r="E9" s="5" t="n">
        <v>4278</v>
      </c>
    </row>
    <row r="10" spans="1:5">
      <c r="A10" s="4" t="s">
        <v>1075</v>
      </c>
    </row>
    <row r="11" spans="1:5">
      <c r="A11" s="3" t="s">
        <v>1070</v>
      </c>
    </row>
    <row r="12" spans="1:5">
      <c r="A12" s="4" t="s">
        <v>1074</v>
      </c>
      <c r="C12" s="5" t="n">
        <v>-29687</v>
      </c>
      <c r="D12" s="5" t="n">
        <v>-45310</v>
      </c>
      <c r="E12" s="5" t="n">
        <v>-4278</v>
      </c>
    </row>
    <row r="13" spans="1:5">
      <c r="A13" s="4" t="s">
        <v>1076</v>
      </c>
    </row>
    <row r="14" spans="1:5">
      <c r="A14" s="3" t="s">
        <v>1070</v>
      </c>
    </row>
    <row r="15" spans="1:5">
      <c r="A15" s="4" t="s">
        <v>831</v>
      </c>
      <c r="C15" s="6" t="n">
        <v>6940531</v>
      </c>
      <c r="D15" s="6" t="n">
        <v>6353438</v>
      </c>
    </row>
    <row r="16" spans="1:5">
      <c r="A16" s="4" t="s">
        <v>1071</v>
      </c>
      <c r="C16" s="5" t="n">
        <v>223036</v>
      </c>
      <c r="D16" s="5" t="n">
        <v>244100</v>
      </c>
    </row>
    <row r="17" spans="1:5">
      <c r="A17" s="4" t="s">
        <v>1072</v>
      </c>
      <c r="C17" s="5" t="n">
        <v>-223036</v>
      </c>
      <c r="D17" s="5" t="n">
        <v>223036</v>
      </c>
    </row>
    <row r="18" spans="1:5">
      <c r="A18" s="4" t="s">
        <v>1077</v>
      </c>
    </row>
    <row r="19" spans="1:5">
      <c r="A19" s="3" t="s">
        <v>1070</v>
      </c>
    </row>
    <row r="20" spans="1:5">
      <c r="A20" s="4" t="s">
        <v>831</v>
      </c>
      <c r="C20" s="6" t="n">
        <v>597936</v>
      </c>
      <c r="D20" s="6" t="n">
        <v>897079</v>
      </c>
      <c r="E20" s="6" t="n">
        <v>1337829</v>
      </c>
    </row>
    <row r="21" spans="1:5">
      <c r="A21" s="4" t="s">
        <v>1071</v>
      </c>
      <c r="C21" s="5" t="n">
        <v>19369</v>
      </c>
      <c r="D21" s="5" t="n">
        <v>28984</v>
      </c>
      <c r="E21" s="5" t="n">
        <v>13765</v>
      </c>
    </row>
    <row r="22" spans="1:5">
      <c r="A22" s="4" t="s">
        <v>1072</v>
      </c>
      <c r="C22" s="5" t="n">
        <v>-19511</v>
      </c>
      <c r="D22" s="5" t="n">
        <v>-6927</v>
      </c>
      <c r="E22" s="5" t="n">
        <v>-1687</v>
      </c>
    </row>
    <row r="23" spans="1:5">
      <c r="A23" s="4" t="s">
        <v>1078</v>
      </c>
    </row>
    <row r="24" spans="1:5">
      <c r="A24" s="3" t="s">
        <v>1070</v>
      </c>
    </row>
    <row r="25" spans="1:5">
      <c r="A25" s="4" t="s">
        <v>831</v>
      </c>
      <c r="D25" s="6" t="n">
        <v>7943123</v>
      </c>
    </row>
    <row r="26" spans="1:5">
      <c r="A26" s="4" t="s">
        <v>1071</v>
      </c>
      <c r="D26" s="5" t="n">
        <v>543616</v>
      </c>
    </row>
    <row r="27" spans="1:5">
      <c r="A27" s="4" t="s">
        <v>1079</v>
      </c>
    </row>
    <row r="28" spans="1:5">
      <c r="A28" s="3" t="s">
        <v>1070</v>
      </c>
    </row>
    <row r="29" spans="1:5">
      <c r="A29" s="4" t="s">
        <v>831</v>
      </c>
      <c r="D29" s="6" t="n">
        <v>5275005</v>
      </c>
    </row>
    <row r="30" spans="1:5">
      <c r="A30" s="4" t="s">
        <v>1071</v>
      </c>
      <c r="D30" s="5" t="n">
        <v>233802</v>
      </c>
    </row>
    <row r="31" spans="1:5">
      <c r="A31" s="4" t="s">
        <v>1072</v>
      </c>
      <c r="D31" s="5" t="n">
        <v>29880</v>
      </c>
    </row>
    <row r="32" spans="1:5">
      <c r="A32" s="4" t="s">
        <v>1080</v>
      </c>
    </row>
    <row r="33" spans="1:5">
      <c r="A33" s="3" t="s">
        <v>1070</v>
      </c>
    </row>
    <row r="34" spans="1:5">
      <c r="A34" s="4" t="s">
        <v>831</v>
      </c>
      <c r="D34" s="6" t="n">
        <v>3076941</v>
      </c>
    </row>
    <row r="35" spans="1:5">
      <c r="A35" s="4" t="s">
        <v>1071</v>
      </c>
      <c r="D35" s="5" t="n">
        <v>97832</v>
      </c>
    </row>
    <row r="36" spans="1:5">
      <c r="A36" s="4" t="s">
        <v>843</v>
      </c>
    </row>
    <row r="37" spans="1:5">
      <c r="A37" s="3" t="s">
        <v>1070</v>
      </c>
    </row>
    <row r="38" spans="1:5">
      <c r="A38" s="4" t="s">
        <v>831</v>
      </c>
      <c r="B38" s="6" t="n">
        <v>1193237</v>
      </c>
      <c r="D38" s="6" t="n">
        <v>1193237</v>
      </c>
    </row>
    <row r="39" spans="1:5">
      <c r="A39" s="4" t="s">
        <v>1071</v>
      </c>
      <c r="D39" s="5" t="n">
        <v>46018</v>
      </c>
    </row>
    <row r="40" spans="1:5">
      <c r="A40" s="4" t="s">
        <v>836</v>
      </c>
    </row>
    <row r="41" spans="1:5">
      <c r="A41" s="3" t="s">
        <v>1070</v>
      </c>
    </row>
    <row r="42" spans="1:5">
      <c r="A42" s="4" t="s">
        <v>831</v>
      </c>
      <c r="D42" s="6" t="n">
        <v>666362</v>
      </c>
    </row>
    <row r="43" spans="1:5">
      <c r="A43" s="4" t="s">
        <v>1071</v>
      </c>
      <c r="D43" s="5" t="n">
        <v>24644</v>
      </c>
    </row>
    <row r="44" spans="1:5">
      <c r="A44" s="4" t="s">
        <v>1072</v>
      </c>
      <c r="D44" s="5" t="n">
        <v>1956</v>
      </c>
    </row>
    <row r="45" spans="1:5">
      <c r="A45" s="4" t="s">
        <v>1081</v>
      </c>
    </row>
    <row r="46" spans="1:5">
      <c r="A46" s="3" t="s">
        <v>1070</v>
      </c>
    </row>
    <row r="47" spans="1:5">
      <c r="A47" s="4" t="s">
        <v>831</v>
      </c>
      <c r="E47" s="6" t="n">
        <v>3494505</v>
      </c>
    </row>
    <row r="48" spans="1:5">
      <c r="A48" s="4" t="s">
        <v>1071</v>
      </c>
      <c r="E48" s="5" t="n">
        <v>28026</v>
      </c>
    </row>
    <row r="49" spans="1:5">
      <c r="A49" s="4" t="s">
        <v>1072</v>
      </c>
      <c r="E49" s="5" t="n">
        <v>10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65</v>
      </c>
      <c r="D2" s="2" t="s">
        <v>109</v>
      </c>
    </row>
    <row r="3" spans="1:4">
      <c r="A3" s="3" t="s">
        <v>1083</v>
      </c>
    </row>
    <row r="4" spans="1:4">
      <c r="A4" s="4" t="s">
        <v>1084</v>
      </c>
      <c r="B4" s="6" t="n">
        <v>107848322</v>
      </c>
      <c r="C4" s="6" t="n">
        <v>18912012</v>
      </c>
    </row>
    <row r="5" spans="1:4">
      <c r="A5" s="4" t="s">
        <v>1085</v>
      </c>
      <c r="C5" s="6" t="n">
        <v>88472861</v>
      </c>
    </row>
    <row r="6" spans="1:4">
      <c r="A6" s="4" t="s">
        <v>1086</v>
      </c>
      <c r="B6" s="6" t="n">
        <v>-12523</v>
      </c>
      <c r="C6" s="6" t="n">
        <v>-457002</v>
      </c>
      <c r="D6" s="6" t="n">
        <v>-207297</v>
      </c>
    </row>
    <row r="7" spans="1:4">
      <c r="A7" s="4" t="s">
        <v>1087</v>
      </c>
      <c r="B7" s="6" t="n">
        <v>9200</v>
      </c>
    </row>
    <row r="8" spans="1:4">
      <c r="A8" s="4" t="s">
        <v>1088</v>
      </c>
      <c r="C8" s="6" t="n">
        <v>-1</v>
      </c>
    </row>
    <row r="9" spans="1:4">
      <c r="A9" s="4" t="s">
        <v>1089</v>
      </c>
      <c r="B9" s="6" t="n">
        <v>146299443</v>
      </c>
      <c r="C9" s="6" t="n">
        <v>107848322</v>
      </c>
      <c r="D9" s="6" t="n">
        <v>18912012</v>
      </c>
    </row>
    <row r="10" spans="1:4">
      <c r="A10" s="4" t="s">
        <v>1090</v>
      </c>
      <c r="B10" s="7" t="n">
        <v>43.8</v>
      </c>
      <c r="C10" s="7" t="n">
        <v>12.96</v>
      </c>
    </row>
    <row r="11" spans="1:4">
      <c r="A11" s="4" t="s">
        <v>1091</v>
      </c>
      <c r="C11" s="10" t="n">
        <v>50.4</v>
      </c>
    </row>
    <row r="12" spans="1:4">
      <c r="A12" s="4" t="s">
        <v>1092</v>
      </c>
      <c r="B12" s="10" t="n">
        <v>35.55</v>
      </c>
      <c r="C12" s="10" t="n">
        <v>41.12</v>
      </c>
      <c r="D12" s="7" t="n">
        <v>3.72</v>
      </c>
    </row>
    <row r="13" spans="1:4">
      <c r="A13" s="4" t="s">
        <v>1093</v>
      </c>
      <c r="B13" s="10" t="n">
        <v>32.83</v>
      </c>
    </row>
    <row r="14" spans="1:4">
      <c r="A14" s="4" t="s">
        <v>1094</v>
      </c>
      <c r="C14" s="10" t="n">
        <v>3.8</v>
      </c>
    </row>
    <row r="15" spans="1:4">
      <c r="A15" s="4" t="s">
        <v>1095</v>
      </c>
      <c r="B15" s="7" t="n">
        <v>52.44</v>
      </c>
      <c r="C15" s="7" t="n">
        <v>43.8</v>
      </c>
      <c r="D15" s="7" t="n">
        <v>12.96</v>
      </c>
    </row>
    <row r="16" spans="1:4">
      <c r="A16" s="4" t="s">
        <v>1096</v>
      </c>
      <c r="B16" s="5" t="n">
        <v>1589925</v>
      </c>
      <c r="C16" s="5" t="n">
        <v>70455</v>
      </c>
    </row>
    <row r="17" spans="1:4">
      <c r="A17" s="4" t="s">
        <v>1097</v>
      </c>
      <c r="C17" s="6" t="n">
        <v>1501760</v>
      </c>
    </row>
    <row r="18" spans="1:4">
      <c r="A18" s="4" t="s">
        <v>1098</v>
      </c>
      <c r="B18" s="6" t="n">
        <v>-486</v>
      </c>
      <c r="C18" s="6" t="n">
        <v>-12901</v>
      </c>
      <c r="D18" s="5" t="n">
        <v>-1113</v>
      </c>
    </row>
    <row r="19" spans="1:4">
      <c r="A19" s="4" t="s">
        <v>1099</v>
      </c>
      <c r="B19" s="6" t="n">
        <v>359</v>
      </c>
    </row>
    <row r="20" spans="1:4">
      <c r="A20" s="4" t="s">
        <v>1100</v>
      </c>
      <c r="B20" s="6" t="n">
        <v>2638951</v>
      </c>
      <c r="C20" s="5" t="n">
        <v>1589925</v>
      </c>
      <c r="D20" s="5" t="n">
        <v>70455</v>
      </c>
    </row>
    <row r="21" spans="1:4">
      <c r="A21" s="4" t="s">
        <v>1008</v>
      </c>
    </row>
    <row r="22" spans="1:4">
      <c r="A22" s="3" t="s">
        <v>1083</v>
      </c>
    </row>
    <row r="23" spans="1:4">
      <c r="A23" s="4" t="s">
        <v>1101</v>
      </c>
      <c r="D23" s="6" t="n">
        <v>18876901</v>
      </c>
    </row>
    <row r="24" spans="1:4">
      <c r="A24" s="4" t="s">
        <v>1102</v>
      </c>
      <c r="D24" s="7" t="n">
        <v>12.98</v>
      </c>
    </row>
    <row r="25" spans="1:4">
      <c r="A25" s="4" t="s">
        <v>1103</v>
      </c>
      <c r="D25" s="5" t="n">
        <v>70265</v>
      </c>
    </row>
    <row r="26" spans="1:4">
      <c r="A26" s="4" t="s">
        <v>1104</v>
      </c>
    </row>
    <row r="27" spans="1:4">
      <c r="A27" s="3" t="s">
        <v>1083</v>
      </c>
    </row>
    <row r="28" spans="1:4">
      <c r="A28" s="4" t="s">
        <v>1105</v>
      </c>
      <c r="B28" s="5" t="n">
        <v>1049153</v>
      </c>
    </row>
    <row r="29" spans="1:4">
      <c r="A29" s="4" t="s">
        <v>1106</v>
      </c>
    </row>
    <row r="30" spans="1:4">
      <c r="A30" s="3" t="s">
        <v>1083</v>
      </c>
    </row>
    <row r="31" spans="1:4">
      <c r="A31" s="4" t="s">
        <v>1085</v>
      </c>
      <c r="B31" s="6" t="n">
        <v>38454444</v>
      </c>
    </row>
    <row r="32" spans="1:4">
      <c r="A32" s="4" t="s">
        <v>1091</v>
      </c>
      <c r="B32" s="7" t="n">
        <v>76.68000000000001</v>
      </c>
    </row>
    <row r="33" spans="1:4">
      <c r="A33" s="4" t="s">
        <v>1081</v>
      </c>
    </row>
    <row r="34" spans="1:4">
      <c r="A34" s="3" t="s">
        <v>1083</v>
      </c>
    </row>
    <row r="35" spans="1:4">
      <c r="A35" s="4" t="s">
        <v>1107</v>
      </c>
      <c r="D35" s="6" t="n">
        <v>242408</v>
      </c>
    </row>
    <row r="36" spans="1:4">
      <c r="A36" s="4" t="s">
        <v>1108</v>
      </c>
      <c r="D36" s="7" t="n">
        <v>3.83</v>
      </c>
    </row>
    <row r="37" spans="1:4">
      <c r="A37" s="4" t="s">
        <v>1109</v>
      </c>
      <c r="D37" s="5" t="n">
        <v>1303</v>
      </c>
    </row>
    <row r="38" spans="1:4">
      <c r="A38" s="4" t="s">
        <v>1078</v>
      </c>
    </row>
    <row r="39" spans="1:4">
      <c r="A39" s="3" t="s">
        <v>1083</v>
      </c>
    </row>
    <row r="40" spans="1:4">
      <c r="A40" s="4" t="s">
        <v>1110</v>
      </c>
      <c r="C40" s="6" t="n">
        <v>920452</v>
      </c>
    </row>
    <row r="41" spans="1:4">
      <c r="A41" s="4" t="s">
        <v>1111</v>
      </c>
      <c r="C41" s="7" t="n">
        <v>41.28</v>
      </c>
    </row>
    <row r="42" spans="1:4">
      <c r="A42" s="4" t="s">
        <v>1112</v>
      </c>
      <c r="C42" s="5" t="n">
        <v>306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3</v>
      </c>
      <c r="B1" s="2" t="s">
        <v>1114</v>
      </c>
      <c r="C1" s="2" t="s">
        <v>65</v>
      </c>
      <c r="D1" s="2" t="s">
        <v>109</v>
      </c>
    </row>
    <row r="2" spans="1:4">
      <c r="A2" s="3" t="s">
        <v>1083</v>
      </c>
    </row>
    <row r="3" spans="1:4">
      <c r="A3" s="4" t="s">
        <v>1115</v>
      </c>
      <c r="C3" s="5" t="n">
        <v>21646</v>
      </c>
      <c r="D3" s="5" t="n">
        <v>10008</v>
      </c>
    </row>
    <row r="4" spans="1:4">
      <c r="A4" s="4" t="s">
        <v>1008</v>
      </c>
    </row>
    <row r="5" spans="1:4">
      <c r="A5" s="3" t="s">
        <v>1083</v>
      </c>
    </row>
    <row r="6" spans="1:4">
      <c r="A6" s="4" t="s">
        <v>1115</v>
      </c>
      <c r="B6" s="5" t="n">
        <v>707</v>
      </c>
    </row>
    <row r="7" spans="1:4">
      <c r="A7" s="4" t="s">
        <v>1116</v>
      </c>
    </row>
    <row r="8" spans="1:4">
      <c r="A8" s="3" t="s">
        <v>1083</v>
      </c>
    </row>
    <row r="9" spans="1:4">
      <c r="A9" s="4" t="s">
        <v>1115</v>
      </c>
      <c r="B9" s="5" t="n">
        <v>253</v>
      </c>
      <c r="D9" s="5" t="n">
        <v>25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1118</v>
      </c>
    </row>
    <row r="2" spans="1:2">
      <c r="A2" s="3" t="s">
        <v>1119</v>
      </c>
    </row>
    <row r="3" spans="1:2">
      <c r="A3" s="4" t="s">
        <v>832</v>
      </c>
      <c r="B3" s="5" t="n">
        <v>1353</v>
      </c>
    </row>
    <row r="4" spans="1:2">
      <c r="A4" s="4" t="s">
        <v>1120</v>
      </c>
      <c r="B4" s="6" t="n">
        <v>584</v>
      </c>
    </row>
    <row r="5" spans="1:2">
      <c r="A5" s="4" t="s">
        <v>1121</v>
      </c>
      <c r="B5" s="5" t="n">
        <v>76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1122</v>
      </c>
      <c r="B1" s="2" t="s">
        <v>668</v>
      </c>
      <c r="C1" s="2" t="s">
        <v>1123</v>
      </c>
      <c r="D1" s="2" t="s">
        <v>2</v>
      </c>
      <c r="E1" s="2" t="s">
        <v>65</v>
      </c>
      <c r="F1" s="2" t="s">
        <v>109</v>
      </c>
      <c r="G1" s="2" t="s">
        <v>1124</v>
      </c>
      <c r="H1" s="2" t="s">
        <v>1125</v>
      </c>
      <c r="I1" s="2" t="s">
        <v>828</v>
      </c>
      <c r="J1" s="2" t="s">
        <v>1126</v>
      </c>
    </row>
    <row r="2" spans="1:10">
      <c r="A2" s="3" t="s">
        <v>407</v>
      </c>
    </row>
    <row r="3" spans="1:10">
      <c r="A3" s="4" t="s">
        <v>1127</v>
      </c>
      <c r="D3" s="7" t="n">
        <v>34.89</v>
      </c>
      <c r="E3" s="7" t="n">
        <v>34.1</v>
      </c>
    </row>
    <row r="4" spans="1:10">
      <c r="A4" s="4" t="s">
        <v>1128</v>
      </c>
      <c r="D4" s="7" t="n">
        <v>31.84</v>
      </c>
      <c r="E4" s="7" t="n">
        <v>13.99</v>
      </c>
    </row>
    <row r="5" spans="1:10">
      <c r="A5" s="4" t="s">
        <v>570</v>
      </c>
      <c r="D5" s="5" t="n">
        <v>62172</v>
      </c>
      <c r="E5" s="5" t="n">
        <v>100164</v>
      </c>
      <c r="F5" s="5" t="n">
        <v>19475</v>
      </c>
    </row>
    <row r="6" spans="1:10">
      <c r="A6" s="4" t="s">
        <v>1129</v>
      </c>
      <c r="D6" s="6" t="n">
        <v>32508395</v>
      </c>
    </row>
    <row r="7" spans="1:10">
      <c r="A7" s="4" t="s">
        <v>194</v>
      </c>
      <c r="D7" s="5" t="n">
        <v>41413</v>
      </c>
      <c r="E7" s="5" t="n">
        <v>48159</v>
      </c>
      <c r="F7" s="5" t="n">
        <v>11053</v>
      </c>
    </row>
    <row r="8" spans="1:10">
      <c r="A8" s="4" t="s">
        <v>1073</v>
      </c>
      <c r="D8" s="6" t="n">
        <v>1121605</v>
      </c>
      <c r="E8" s="6" t="n">
        <v>2455446</v>
      </c>
      <c r="F8" s="6" t="n">
        <v>398651</v>
      </c>
    </row>
    <row r="9" spans="1:10">
      <c r="A9" s="4" t="s">
        <v>1130</v>
      </c>
      <c r="D9" s="6" t="n">
        <v>4867371</v>
      </c>
    </row>
    <row r="10" spans="1:10">
      <c r="A10" s="4" t="s">
        <v>118</v>
      </c>
      <c r="D10" s="5" t="n">
        <v>320276</v>
      </c>
      <c r="E10" s="5" t="n">
        <v>273447</v>
      </c>
      <c r="F10" s="5" t="n">
        <v>49106</v>
      </c>
    </row>
    <row r="11" spans="1:10">
      <c r="A11" s="4" t="s">
        <v>1131</v>
      </c>
      <c r="E11" s="6" t="n">
        <v>4781</v>
      </c>
      <c r="F11" s="6" t="n">
        <v>2071</v>
      </c>
    </row>
    <row r="12" spans="1:10">
      <c r="A12" s="4" t="s">
        <v>830</v>
      </c>
      <c r="I12" s="4" t="s">
        <v>675</v>
      </c>
    </row>
    <row r="13" spans="1:10">
      <c r="A13" s="4" t="s">
        <v>414</v>
      </c>
    </row>
    <row r="14" spans="1:10">
      <c r="A14" s="3" t="s">
        <v>407</v>
      </c>
    </row>
    <row r="15" spans="1:10">
      <c r="A15" s="4" t="s">
        <v>570</v>
      </c>
      <c r="D15" s="5" t="n">
        <v>6567</v>
      </c>
      <c r="E15" s="6" t="n">
        <v>6844</v>
      </c>
      <c r="F15" s="6" t="n">
        <v>3579</v>
      </c>
    </row>
    <row r="16" spans="1:10">
      <c r="A16" s="4" t="s">
        <v>1132</v>
      </c>
    </row>
    <row r="17" spans="1:10">
      <c r="A17" s="3" t="s">
        <v>407</v>
      </c>
    </row>
    <row r="18" spans="1:10">
      <c r="A18" s="4" t="s">
        <v>1133</v>
      </c>
      <c r="H18" s="6" t="n">
        <v>10066668</v>
      </c>
    </row>
    <row r="19" spans="1:10">
      <c r="A19" s="4" t="s">
        <v>1134</v>
      </c>
    </row>
    <row r="20" spans="1:10">
      <c r="A20" s="3" t="s">
        <v>407</v>
      </c>
    </row>
    <row r="21" spans="1:10">
      <c r="A21" s="4" t="s">
        <v>1129</v>
      </c>
      <c r="D21" s="6" t="n">
        <v>1008000</v>
      </c>
    </row>
    <row r="22" spans="1:10">
      <c r="A22" s="4" t="s">
        <v>1135</v>
      </c>
      <c r="D22" s="4" t="s">
        <v>519</v>
      </c>
    </row>
    <row r="23" spans="1:10">
      <c r="A23" s="4" t="s">
        <v>118</v>
      </c>
      <c r="D23" s="5" t="n">
        <v>489</v>
      </c>
    </row>
    <row r="24" spans="1:10">
      <c r="A24" s="4" t="s">
        <v>830</v>
      </c>
      <c r="G24" s="4" t="s">
        <v>1136</v>
      </c>
    </row>
    <row r="25" spans="1:10">
      <c r="A25" s="4" t="s">
        <v>559</v>
      </c>
    </row>
    <row r="26" spans="1:10">
      <c r="A26" s="3" t="s">
        <v>407</v>
      </c>
    </row>
    <row r="27" spans="1:10">
      <c r="A27" s="4" t="s">
        <v>118</v>
      </c>
      <c r="D27" s="6" t="n">
        <v>32694</v>
      </c>
    </row>
    <row r="28" spans="1:10">
      <c r="A28" s="4" t="s">
        <v>1137</v>
      </c>
    </row>
    <row r="29" spans="1:10">
      <c r="A29" s="3" t="s">
        <v>407</v>
      </c>
    </row>
    <row r="30" spans="1:10">
      <c r="A30" s="4" t="s">
        <v>570</v>
      </c>
      <c r="B30" s="5" t="n">
        <v>7503</v>
      </c>
      <c r="E30" s="6" t="n">
        <v>10917</v>
      </c>
    </row>
    <row r="31" spans="1:10">
      <c r="A31" s="4" t="s">
        <v>1138</v>
      </c>
    </row>
    <row r="32" spans="1:10">
      <c r="A32" s="3" t="s">
        <v>407</v>
      </c>
    </row>
    <row r="33" spans="1:10">
      <c r="A33" s="4" t="s">
        <v>570</v>
      </c>
      <c r="D33" s="6" t="n">
        <v>244594</v>
      </c>
      <c r="E33" s="6" t="n">
        <v>141451</v>
      </c>
      <c r="F33" s="6" t="n">
        <v>21278</v>
      </c>
    </row>
    <row r="34" spans="1:10">
      <c r="A34" s="4" t="s">
        <v>1139</v>
      </c>
    </row>
    <row r="35" spans="1:10">
      <c r="A35" s="3" t="s">
        <v>407</v>
      </c>
    </row>
    <row r="36" spans="1:10">
      <c r="A36" s="4" t="s">
        <v>570</v>
      </c>
      <c r="D36" s="5" t="n">
        <v>3856</v>
      </c>
      <c r="E36" s="5" t="n">
        <v>10362</v>
      </c>
      <c r="F36" s="5" t="n">
        <v>4774</v>
      </c>
    </row>
    <row r="37" spans="1:10">
      <c r="A37" s="4" t="s">
        <v>1140</v>
      </c>
    </row>
    <row r="38" spans="1:10">
      <c r="A38" s="3" t="s">
        <v>407</v>
      </c>
    </row>
    <row r="39" spans="1:10">
      <c r="A39" s="4" t="s">
        <v>1141</v>
      </c>
      <c r="D39" s="6" t="n">
        <v>2160068</v>
      </c>
      <c r="E39" s="6" t="n">
        <v>595000</v>
      </c>
      <c r="F39" s="6" t="n">
        <v>420000</v>
      </c>
    </row>
    <row r="40" spans="1:10">
      <c r="A40" s="4" t="s">
        <v>1142</v>
      </c>
    </row>
    <row r="41" spans="1:10">
      <c r="A41" s="3" t="s">
        <v>407</v>
      </c>
    </row>
    <row r="42" spans="1:10">
      <c r="A42" s="4" t="s">
        <v>1129</v>
      </c>
      <c r="D42" s="6" t="n">
        <v>571689</v>
      </c>
    </row>
    <row r="43" spans="1:10">
      <c r="A43" s="4" t="s">
        <v>1143</v>
      </c>
    </row>
    <row r="44" spans="1:10">
      <c r="A44" s="3" t="s">
        <v>407</v>
      </c>
    </row>
    <row r="45" spans="1:10">
      <c r="A45" s="4" t="s">
        <v>570</v>
      </c>
      <c r="D45" s="5" t="n">
        <v>2308</v>
      </c>
      <c r="E45" s="5" t="n">
        <v>3709</v>
      </c>
    </row>
    <row r="46" spans="1:10">
      <c r="A46" s="4" t="s">
        <v>1144</v>
      </c>
      <c r="D46" s="6" t="n">
        <v>875673</v>
      </c>
    </row>
    <row r="47" spans="1:10">
      <c r="A47" s="4" t="s">
        <v>1145</v>
      </c>
    </row>
    <row r="48" spans="1:10">
      <c r="A48" s="3" t="s">
        <v>407</v>
      </c>
    </row>
    <row r="49" spans="1:10">
      <c r="A49" s="4" t="s">
        <v>570</v>
      </c>
      <c r="D49" s="5" t="n">
        <v>290</v>
      </c>
    </row>
    <row r="50" spans="1:10">
      <c r="A50" s="4" t="s">
        <v>1135</v>
      </c>
      <c r="D50" s="4" t="s">
        <v>1146</v>
      </c>
    </row>
    <row r="51" spans="1:10">
      <c r="A51" s="4" t="s">
        <v>1147</v>
      </c>
      <c r="D51" s="5" t="n">
        <v>590</v>
      </c>
    </row>
    <row r="52" spans="1:10">
      <c r="A52" s="4" t="s">
        <v>1148</v>
      </c>
    </row>
    <row r="53" spans="1:10">
      <c r="A53" s="3" t="s">
        <v>407</v>
      </c>
    </row>
    <row r="54" spans="1:10">
      <c r="A54" s="4" t="s">
        <v>1149</v>
      </c>
      <c r="D54" s="6" t="n">
        <v>850517</v>
      </c>
    </row>
    <row r="55" spans="1:10">
      <c r="A55" s="4" t="s">
        <v>1135</v>
      </c>
      <c r="D55" s="4" t="s">
        <v>500</v>
      </c>
    </row>
    <row r="56" spans="1:10">
      <c r="A56" s="4" t="s">
        <v>1150</v>
      </c>
    </row>
    <row r="57" spans="1:10">
      <c r="A57" s="3" t="s">
        <v>407</v>
      </c>
    </row>
    <row r="58" spans="1:10">
      <c r="A58" s="4" t="s">
        <v>1149</v>
      </c>
      <c r="D58" s="6" t="n">
        <v>25156</v>
      </c>
    </row>
    <row r="59" spans="1:10">
      <c r="A59" s="4" t="s">
        <v>1135</v>
      </c>
      <c r="D59" s="4" t="s">
        <v>1146</v>
      </c>
    </row>
    <row r="60" spans="1:10">
      <c r="A60" s="4" t="s">
        <v>1151</v>
      </c>
    </row>
    <row r="61" spans="1:10">
      <c r="A61" s="3" t="s">
        <v>407</v>
      </c>
    </row>
    <row r="62" spans="1:10">
      <c r="A62" s="4" t="s">
        <v>1152</v>
      </c>
      <c r="C62" s="6" t="n">
        <v>400000</v>
      </c>
    </row>
    <row r="63" spans="1:10">
      <c r="A63" s="4" t="s">
        <v>1153</v>
      </c>
    </row>
    <row r="64" spans="1:10">
      <c r="A64" s="3" t="s">
        <v>407</v>
      </c>
    </row>
    <row r="65" spans="1:10">
      <c r="A65" s="4" t="s">
        <v>1025</v>
      </c>
      <c r="C65" s="6" t="n">
        <v>200000</v>
      </c>
    </row>
    <row r="66" spans="1:10">
      <c r="A66" s="4" t="s">
        <v>416</v>
      </c>
    </row>
    <row r="67" spans="1:10">
      <c r="A67" s="3" t="s">
        <v>407</v>
      </c>
    </row>
    <row r="68" spans="1:10">
      <c r="A68" s="4" t="s">
        <v>1154</v>
      </c>
      <c r="D68" s="6" t="n">
        <v>52516939</v>
      </c>
      <c r="E68" s="6" t="n">
        <v>50626561</v>
      </c>
    </row>
    <row r="69" spans="1:10">
      <c r="A69" s="4" t="s">
        <v>1155</v>
      </c>
      <c r="C69" s="4" t="s">
        <v>1156</v>
      </c>
    </row>
    <row r="70" spans="1:10">
      <c r="A70" s="4" t="s">
        <v>1127</v>
      </c>
      <c r="D70" s="7" t="n">
        <v>34.89</v>
      </c>
      <c r="E70" s="7" t="n">
        <v>34.1</v>
      </c>
      <c r="F70" s="7" t="n">
        <v>12.95</v>
      </c>
      <c r="J70" s="7" t="n">
        <v>3.97</v>
      </c>
    </row>
    <row r="71" spans="1:10">
      <c r="A71" s="4" t="s">
        <v>1129</v>
      </c>
      <c r="D71" s="6" t="n">
        <v>32508395</v>
      </c>
      <c r="E71" s="6" t="n">
        <v>32831895</v>
      </c>
      <c r="F71" s="6" t="n">
        <v>17245835</v>
      </c>
      <c r="J71" s="6" t="n">
        <v>10044112</v>
      </c>
    </row>
    <row r="72" spans="1:10">
      <c r="A72" s="4" t="s">
        <v>1157</v>
      </c>
      <c r="D72" s="6" t="n">
        <v>3900032</v>
      </c>
      <c r="E72" s="6" t="n">
        <v>5318923</v>
      </c>
      <c r="F72" s="6" t="n">
        <v>3912946</v>
      </c>
    </row>
    <row r="73" spans="1:10">
      <c r="A73" s="4" t="s">
        <v>1158</v>
      </c>
      <c r="D73" s="7" t="n">
        <v>10.63</v>
      </c>
      <c r="E73" s="7" t="n">
        <v>11.48</v>
      </c>
      <c r="F73" s="7" t="n">
        <v>2.82</v>
      </c>
    </row>
    <row r="74" spans="1:10">
      <c r="A74" s="4" t="s">
        <v>194</v>
      </c>
      <c r="D74" s="5" t="n">
        <v>41413</v>
      </c>
      <c r="E74" s="5" t="n">
        <v>48159</v>
      </c>
      <c r="F74" s="5" t="n">
        <v>11053</v>
      </c>
    </row>
    <row r="75" spans="1:10">
      <c r="A75" s="4" t="s">
        <v>1159</v>
      </c>
    </row>
    <row r="76" spans="1:10">
      <c r="A76" s="3" t="s">
        <v>407</v>
      </c>
    </row>
    <row r="77" spans="1:10">
      <c r="A77" s="4" t="s">
        <v>1160</v>
      </c>
      <c r="C77" s="4" t="s">
        <v>1161</v>
      </c>
    </row>
    <row r="78" spans="1:10">
      <c r="A78" s="4" t="s">
        <v>1162</v>
      </c>
    </row>
    <row r="79" spans="1:10">
      <c r="A79" s="3" t="s">
        <v>407</v>
      </c>
    </row>
    <row r="80" spans="1:10">
      <c r="A80" s="4" t="s">
        <v>1160</v>
      </c>
      <c r="C80" s="4" t="s">
        <v>1161</v>
      </c>
    </row>
    <row r="81" spans="1:10">
      <c r="A81" s="4" t="s">
        <v>1163</v>
      </c>
    </row>
    <row r="82" spans="1:10">
      <c r="A82" s="3" t="s">
        <v>407</v>
      </c>
    </row>
    <row r="83" spans="1:10">
      <c r="A83" s="4" t="s">
        <v>1160</v>
      </c>
      <c r="C83" s="4" t="s">
        <v>1161</v>
      </c>
    </row>
    <row r="84" spans="1:10">
      <c r="A84" s="4" t="s">
        <v>1164</v>
      </c>
    </row>
    <row r="85" spans="1:10">
      <c r="A85" s="3" t="s">
        <v>407</v>
      </c>
    </row>
    <row r="86" spans="1:10">
      <c r="A86" s="4" t="s">
        <v>1165</v>
      </c>
      <c r="C86" s="4" t="s">
        <v>1166</v>
      </c>
    </row>
    <row r="87" spans="1:10">
      <c r="A87" s="4" t="s">
        <v>1158</v>
      </c>
      <c r="D87" s="7" t="n">
        <v>40.68</v>
      </c>
      <c r="E87" s="7" t="n">
        <v>40.68</v>
      </c>
      <c r="F87" s="7" t="n">
        <v>11.71</v>
      </c>
    </row>
    <row r="88" spans="1:10">
      <c r="A88" s="4" t="s">
        <v>1167</v>
      </c>
    </row>
    <row r="89" spans="1:10">
      <c r="A89" s="3" t="s">
        <v>407</v>
      </c>
    </row>
    <row r="90" spans="1:10">
      <c r="A90" s="4" t="s">
        <v>1158</v>
      </c>
      <c r="D90" s="7" t="n">
        <v>0.06</v>
      </c>
      <c r="E90" s="10" t="n">
        <v>0.5600000000000001</v>
      </c>
      <c r="F90" s="10" t="n">
        <v>0.43</v>
      </c>
    </row>
    <row r="91" spans="1:10">
      <c r="A91" s="4" t="s">
        <v>419</v>
      </c>
    </row>
    <row r="92" spans="1:10">
      <c r="A92" s="3" t="s">
        <v>407</v>
      </c>
    </row>
    <row r="93" spans="1:10">
      <c r="A93" s="4" t="s">
        <v>1155</v>
      </c>
      <c r="D93" s="4" t="s">
        <v>519</v>
      </c>
    </row>
    <row r="94" spans="1:10">
      <c r="A94" s="4" t="s">
        <v>1127</v>
      </c>
      <c r="D94" s="7" t="n">
        <v>2.31</v>
      </c>
      <c r="E94" s="7" t="n">
        <v>1.98</v>
      </c>
      <c r="F94" s="7" t="n">
        <v>0.68</v>
      </c>
      <c r="J94" s="5" t="n">
        <v>0</v>
      </c>
    </row>
    <row r="95" spans="1:10">
      <c r="A95" s="4" t="s">
        <v>1129</v>
      </c>
      <c r="D95" s="6" t="n">
        <v>13066004</v>
      </c>
      <c r="E95" s="6" t="n">
        <v>12522255</v>
      </c>
      <c r="F95" s="6" t="n">
        <v>5915000</v>
      </c>
      <c r="J95" s="6" t="n">
        <v>0</v>
      </c>
    </row>
    <row r="96" spans="1:10">
      <c r="A96" s="4" t="s">
        <v>1157</v>
      </c>
      <c r="D96" s="6" t="n">
        <v>1244997</v>
      </c>
      <c r="E96" s="6" t="n">
        <v>154882</v>
      </c>
    </row>
    <row r="97" spans="1:10">
      <c r="A97" s="4" t="s">
        <v>1158</v>
      </c>
      <c r="D97" s="7" t="n">
        <v>0.9</v>
      </c>
      <c r="E97" s="7" t="n">
        <v>0.78</v>
      </c>
    </row>
    <row r="98" spans="1:10">
      <c r="A98" s="4" t="s">
        <v>1168</v>
      </c>
    </row>
    <row r="99" spans="1:10">
      <c r="A99" s="3" t="s">
        <v>407</v>
      </c>
    </row>
    <row r="100" spans="1:10">
      <c r="A100" s="4" t="s">
        <v>1160</v>
      </c>
      <c r="D100" s="4" t="s">
        <v>1161</v>
      </c>
    </row>
    <row r="101" spans="1:10">
      <c r="A101" s="4" t="s">
        <v>1169</v>
      </c>
    </row>
    <row r="102" spans="1:10">
      <c r="A102" s="3" t="s">
        <v>407</v>
      </c>
    </row>
    <row r="103" spans="1:10">
      <c r="A103" s="4" t="s">
        <v>1160</v>
      </c>
      <c r="D103" s="4" t="s">
        <v>1161</v>
      </c>
    </row>
    <row r="104" spans="1:10">
      <c r="A104" s="4" t="s">
        <v>1170</v>
      </c>
    </row>
    <row r="105" spans="1:10">
      <c r="A105" s="3" t="s">
        <v>407</v>
      </c>
    </row>
    <row r="106" spans="1:10">
      <c r="A106" s="4" t="s">
        <v>1160</v>
      </c>
      <c r="D106" s="4" t="s">
        <v>1161</v>
      </c>
    </row>
    <row r="107" spans="1:10">
      <c r="A107" s="4" t="s">
        <v>1171</v>
      </c>
    </row>
    <row r="108" spans="1:10">
      <c r="A108" s="3" t="s">
        <v>407</v>
      </c>
    </row>
    <row r="109" spans="1:10">
      <c r="A109" s="4" t="s">
        <v>1172</v>
      </c>
      <c r="D109" s="4" t="s">
        <v>117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65</v>
      </c>
      <c r="D2" s="2" t="s">
        <v>109</v>
      </c>
    </row>
    <row r="3" spans="1:4">
      <c r="A3" s="3" t="s">
        <v>407</v>
      </c>
    </row>
    <row r="4" spans="1:4">
      <c r="A4" s="4" t="s">
        <v>1175</v>
      </c>
      <c r="B4" s="6" t="n">
        <v>32508395</v>
      </c>
    </row>
    <row r="5" spans="1:4">
      <c r="A5" s="4" t="s">
        <v>1176</v>
      </c>
      <c r="B5" s="7" t="n">
        <v>34.1</v>
      </c>
    </row>
    <row r="6" spans="1:4">
      <c r="A6" s="4" t="s">
        <v>1177</v>
      </c>
      <c r="B6" s="7" t="n">
        <v>34.89</v>
      </c>
      <c r="C6" s="7" t="n">
        <v>34.1</v>
      </c>
    </row>
    <row r="7" spans="1:4">
      <c r="A7" s="4" t="s">
        <v>416</v>
      </c>
    </row>
    <row r="8" spans="1:4">
      <c r="A8" s="3" t="s">
        <v>407</v>
      </c>
    </row>
    <row r="9" spans="1:4">
      <c r="A9" s="4" t="s">
        <v>1178</v>
      </c>
      <c r="B9" s="6" t="n">
        <v>32831895</v>
      </c>
      <c r="C9" s="6" t="n">
        <v>17245835</v>
      </c>
      <c r="D9" s="6" t="n">
        <v>10044112</v>
      </c>
    </row>
    <row r="10" spans="1:4">
      <c r="A10" s="4" t="s">
        <v>1179</v>
      </c>
      <c r="B10" s="6" t="n">
        <v>9454714</v>
      </c>
      <c r="C10" s="6" t="n">
        <v>22145198</v>
      </c>
      <c r="D10" s="6" t="n">
        <v>12832237</v>
      </c>
    </row>
    <row r="11" spans="1:4">
      <c r="A11" s="4" t="s">
        <v>1157</v>
      </c>
      <c r="B11" s="6" t="n">
        <v>-3900032</v>
      </c>
      <c r="C11" s="6" t="n">
        <v>-5318923</v>
      </c>
      <c r="D11" s="6" t="n">
        <v>-3912946</v>
      </c>
    </row>
    <row r="12" spans="1:4">
      <c r="A12" s="4" t="s">
        <v>1180</v>
      </c>
      <c r="B12" s="6" t="n">
        <v>-5878182</v>
      </c>
      <c r="C12" s="6" t="n">
        <v>-2099849</v>
      </c>
      <c r="D12" s="6" t="n">
        <v>-1942001</v>
      </c>
    </row>
    <row r="13" spans="1:4">
      <c r="A13" s="4" t="s">
        <v>1175</v>
      </c>
      <c r="B13" s="6" t="n">
        <v>32508395</v>
      </c>
      <c r="C13" s="6" t="n">
        <v>32831895</v>
      </c>
      <c r="D13" s="6" t="n">
        <v>17245835</v>
      </c>
    </row>
    <row r="14" spans="1:4">
      <c r="A14" s="4" t="s">
        <v>1176</v>
      </c>
      <c r="B14" s="7" t="n">
        <v>34.1</v>
      </c>
      <c r="C14" s="7" t="n">
        <v>12.95</v>
      </c>
      <c r="D14" s="7" t="n">
        <v>3.97</v>
      </c>
    </row>
    <row r="15" spans="1:4">
      <c r="A15" s="4" t="s">
        <v>1181</v>
      </c>
      <c r="B15" s="10" t="n">
        <v>33.87</v>
      </c>
      <c r="C15" s="10" t="n">
        <v>51.49</v>
      </c>
      <c r="D15" s="10" t="n">
        <v>16.5</v>
      </c>
    </row>
    <row r="16" spans="1:4">
      <c r="A16" s="4" t="s">
        <v>1182</v>
      </c>
      <c r="B16" s="10" t="n">
        <v>10.63</v>
      </c>
      <c r="C16" s="10" t="n">
        <v>11.48</v>
      </c>
      <c r="D16" s="10" t="n">
        <v>2.82</v>
      </c>
    </row>
    <row r="17" spans="1:4">
      <c r="A17" s="4" t="s">
        <v>1183</v>
      </c>
      <c r="B17" s="10" t="n">
        <v>44.95</v>
      </c>
      <c r="C17" s="10" t="n">
        <v>55.37</v>
      </c>
      <c r="D17" s="10" t="n">
        <v>9.32</v>
      </c>
    </row>
    <row r="18" spans="1:4">
      <c r="A18" s="4" t="s">
        <v>1177</v>
      </c>
      <c r="B18" s="7" t="n">
        <v>34.89</v>
      </c>
      <c r="C18" s="7" t="n">
        <v>34.1</v>
      </c>
      <c r="D18" s="7" t="n">
        <v>12.95</v>
      </c>
    </row>
    <row r="19" spans="1:4">
      <c r="A19" s="4" t="s">
        <v>1184</v>
      </c>
    </row>
    <row r="20" spans="1:4">
      <c r="A20" s="3" t="s">
        <v>407</v>
      </c>
    </row>
    <row r="21" spans="1:4">
      <c r="A21" s="4" t="s">
        <v>1185</v>
      </c>
      <c r="D21" s="6" t="n">
        <v>224433</v>
      </c>
    </row>
    <row r="22" spans="1:4">
      <c r="A22" s="4" t="s">
        <v>1186</v>
      </c>
      <c r="D22" s="7" t="n">
        <v>3.18</v>
      </c>
    </row>
    <row r="23" spans="1:4">
      <c r="A23" s="4" t="s">
        <v>1187</v>
      </c>
    </row>
    <row r="24" spans="1:4">
      <c r="A24" s="3" t="s">
        <v>407</v>
      </c>
    </row>
    <row r="25" spans="1:4">
      <c r="A25" s="4" t="s">
        <v>1185</v>
      </c>
      <c r="C25" s="6" t="n">
        <v>568005</v>
      </c>
    </row>
    <row r="26" spans="1:4">
      <c r="A26" s="4" t="s">
        <v>1186</v>
      </c>
      <c r="C26" s="7" t="n">
        <v>14.98</v>
      </c>
    </row>
    <row r="27" spans="1:4">
      <c r="A27" s="4" t="s">
        <v>1188</v>
      </c>
    </row>
    <row r="28" spans="1:4">
      <c r="A28" s="3" t="s">
        <v>407</v>
      </c>
    </row>
    <row r="29" spans="1:4">
      <c r="A29" s="4" t="s">
        <v>1185</v>
      </c>
      <c r="C29" s="6" t="n">
        <v>291629</v>
      </c>
    </row>
    <row r="30" spans="1:4">
      <c r="A30" s="4" t="s">
        <v>1186</v>
      </c>
      <c r="C30" s="7" t="n">
        <v>10.6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189</v>
      </c>
      <c r="B1" s="2" t="s">
        <v>1</v>
      </c>
    </row>
    <row r="2" spans="1:2">
      <c r="B2" s="2" t="s">
        <v>1190</v>
      </c>
    </row>
    <row r="3" spans="1:2">
      <c r="A3" s="3" t="s">
        <v>1191</v>
      </c>
    </row>
    <row r="4" spans="1:2">
      <c r="A4" s="4" t="s">
        <v>1192</v>
      </c>
      <c r="B4" s="6" t="n">
        <v>32508395</v>
      </c>
    </row>
    <row r="5" spans="1:2">
      <c r="A5" s="4" t="s">
        <v>1193</v>
      </c>
      <c r="B5" s="4" t="s">
        <v>1194</v>
      </c>
    </row>
    <row r="6" spans="1:2">
      <c r="A6" s="4" t="s">
        <v>1195</v>
      </c>
      <c r="B6" s="6" t="n">
        <v>11052904</v>
      </c>
    </row>
    <row r="7" spans="1:2">
      <c r="A7" s="4" t="s">
        <v>1196</v>
      </c>
      <c r="B7" s="4" t="s">
        <v>1197</v>
      </c>
    </row>
    <row r="8" spans="1:2">
      <c r="A8" s="4" t="s">
        <v>1198</v>
      </c>
    </row>
    <row r="9" spans="1:2">
      <c r="A9" s="3" t="s">
        <v>1191</v>
      </c>
    </row>
    <row r="10" spans="1:2">
      <c r="A10" s="4" t="s">
        <v>1199</v>
      </c>
      <c r="B10" s="7" t="n">
        <v>24.63</v>
      </c>
    </row>
    <row r="11" spans="1:2">
      <c r="A11" s="4" t="s">
        <v>1200</v>
      </c>
      <c r="B11" s="5" t="n">
        <v>35</v>
      </c>
    </row>
    <row r="12" spans="1:2">
      <c r="A12" s="4" t="s">
        <v>1192</v>
      </c>
      <c r="B12" s="6" t="n">
        <v>6385373</v>
      </c>
    </row>
    <row r="13" spans="1:2">
      <c r="A13" s="4" t="s">
        <v>1193</v>
      </c>
      <c r="B13" s="4" t="s">
        <v>1201</v>
      </c>
    </row>
    <row r="14" spans="1:2">
      <c r="A14" s="4" t="s">
        <v>1195</v>
      </c>
      <c r="B14" s="6" t="n">
        <v>1676188</v>
      </c>
    </row>
    <row r="15" spans="1:2">
      <c r="A15" s="4" t="s">
        <v>1196</v>
      </c>
      <c r="B15" s="4" t="s">
        <v>1202</v>
      </c>
    </row>
    <row r="16" spans="1:2">
      <c r="A16" s="4" t="s">
        <v>1203</v>
      </c>
    </row>
    <row r="17" spans="1:2">
      <c r="A17" s="3" t="s">
        <v>1191</v>
      </c>
    </row>
    <row r="18" spans="1:2">
      <c r="A18" s="4" t="s">
        <v>1199</v>
      </c>
      <c r="B18" s="7" t="n">
        <v>35.01</v>
      </c>
    </row>
    <row r="19" spans="1:2">
      <c r="A19" s="4" t="s">
        <v>1200</v>
      </c>
      <c r="B19" s="7" t="n">
        <v>36.8</v>
      </c>
    </row>
    <row r="20" spans="1:2">
      <c r="A20" s="4" t="s">
        <v>1192</v>
      </c>
      <c r="B20" s="6" t="n">
        <v>6509072</v>
      </c>
    </row>
    <row r="21" spans="1:2">
      <c r="A21" s="4" t="s">
        <v>1193</v>
      </c>
      <c r="B21" s="4" t="s">
        <v>1204</v>
      </c>
    </row>
    <row r="22" spans="1:2">
      <c r="A22" s="4" t="s">
        <v>1195</v>
      </c>
      <c r="B22" s="6" t="n">
        <v>2764327</v>
      </c>
    </row>
    <row r="23" spans="1:2">
      <c r="A23" s="4" t="s">
        <v>1196</v>
      </c>
      <c r="B23" s="4" t="s">
        <v>1205</v>
      </c>
    </row>
    <row r="24" spans="1:2">
      <c r="A24" s="4" t="s">
        <v>1206</v>
      </c>
    </row>
    <row r="25" spans="1:2">
      <c r="A25" s="3" t="s">
        <v>1191</v>
      </c>
    </row>
    <row r="26" spans="1:2">
      <c r="A26" s="4" t="s">
        <v>1199</v>
      </c>
      <c r="B26" s="7" t="n">
        <v>36.81</v>
      </c>
    </row>
    <row r="27" spans="1:2">
      <c r="A27" s="4" t="s">
        <v>1200</v>
      </c>
      <c r="B27" s="7" t="n">
        <v>42.84</v>
      </c>
    </row>
    <row r="28" spans="1:2">
      <c r="A28" s="4" t="s">
        <v>1192</v>
      </c>
      <c r="B28" s="6" t="n">
        <v>5906787</v>
      </c>
    </row>
    <row r="29" spans="1:2">
      <c r="A29" s="4" t="s">
        <v>1193</v>
      </c>
      <c r="B29" s="4" t="s">
        <v>1194</v>
      </c>
    </row>
    <row r="30" spans="1:2">
      <c r="A30" s="4" t="s">
        <v>1195</v>
      </c>
      <c r="B30" s="6" t="n">
        <v>1936652</v>
      </c>
    </row>
    <row r="31" spans="1:2">
      <c r="A31" s="4" t="s">
        <v>1196</v>
      </c>
      <c r="B31" s="4" t="s">
        <v>1207</v>
      </c>
    </row>
    <row r="32" spans="1:2">
      <c r="A32" s="4" t="s">
        <v>1208</v>
      </c>
    </row>
    <row r="33" spans="1:2">
      <c r="A33" s="3" t="s">
        <v>1191</v>
      </c>
    </row>
    <row r="34" spans="1:2">
      <c r="A34" s="4" t="s">
        <v>1199</v>
      </c>
      <c r="B34" s="7" t="n">
        <v>42.85</v>
      </c>
    </row>
    <row r="35" spans="1:2">
      <c r="A35" s="4" t="s">
        <v>1200</v>
      </c>
      <c r="B35" s="7" t="n">
        <v>67.64</v>
      </c>
    </row>
    <row r="36" spans="1:2">
      <c r="A36" s="4" t="s">
        <v>1192</v>
      </c>
      <c r="B36" s="6" t="n">
        <v>7349122</v>
      </c>
    </row>
    <row r="37" spans="1:2">
      <c r="A37" s="4" t="s">
        <v>1193</v>
      </c>
      <c r="B37" s="4" t="s">
        <v>1209</v>
      </c>
    </row>
    <row r="38" spans="1:2">
      <c r="A38" s="4" t="s">
        <v>1195</v>
      </c>
      <c r="B38" s="6" t="n">
        <v>1530205</v>
      </c>
    </row>
    <row r="39" spans="1:2">
      <c r="A39" s="4" t="s">
        <v>1196</v>
      </c>
      <c r="B39" s="4" t="s">
        <v>1210</v>
      </c>
    </row>
    <row r="40" spans="1:2">
      <c r="A40" s="4" t="s">
        <v>1211</v>
      </c>
    </row>
    <row r="41" spans="1:2">
      <c r="A41" s="3" t="s">
        <v>1191</v>
      </c>
    </row>
    <row r="42" spans="1:2">
      <c r="A42" s="4" t="s">
        <v>1199</v>
      </c>
      <c r="B42" s="7" t="n">
        <v>0.06</v>
      </c>
    </row>
    <row r="43" spans="1:2">
      <c r="A43" s="4" t="s">
        <v>1200</v>
      </c>
      <c r="B43" s="7" t="n">
        <v>24.62</v>
      </c>
    </row>
    <row r="44" spans="1:2">
      <c r="A44" s="4" t="s">
        <v>1192</v>
      </c>
      <c r="B44" s="6" t="n">
        <v>6358041</v>
      </c>
    </row>
    <row r="45" spans="1:2">
      <c r="A45" s="4" t="s">
        <v>1193</v>
      </c>
      <c r="B45" s="4" t="s">
        <v>1212</v>
      </c>
    </row>
    <row r="46" spans="1:2">
      <c r="A46" s="4" t="s">
        <v>1195</v>
      </c>
      <c r="B46" s="6" t="n">
        <v>3145532</v>
      </c>
    </row>
    <row r="47" spans="1:2">
      <c r="A47" s="4" t="s">
        <v>1196</v>
      </c>
      <c r="B47" s="4" t="s">
        <v>121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214</v>
      </c>
      <c r="B1" s="2" t="s">
        <v>1</v>
      </c>
    </row>
    <row r="2" spans="1:4">
      <c r="B2" s="2" t="s">
        <v>2</v>
      </c>
      <c r="C2" s="2" t="s">
        <v>65</v>
      </c>
      <c r="D2" s="2" t="s">
        <v>109</v>
      </c>
    </row>
    <row r="3" spans="1:4">
      <c r="A3" s="3" t="s">
        <v>407</v>
      </c>
    </row>
    <row r="4" spans="1:4">
      <c r="A4" s="4" t="s">
        <v>1215</v>
      </c>
      <c r="B4" s="4" t="s">
        <v>1216</v>
      </c>
      <c r="C4" s="4" t="s">
        <v>1217</v>
      </c>
      <c r="D4" s="4" t="s">
        <v>1218</v>
      </c>
    </row>
    <row r="5" spans="1:4">
      <c r="A5" s="4" t="s">
        <v>1219</v>
      </c>
      <c r="B5" s="4" t="s">
        <v>1220</v>
      </c>
      <c r="C5" s="4" t="s">
        <v>1221</v>
      </c>
      <c r="D5" s="4" t="s">
        <v>1222</v>
      </c>
    </row>
    <row r="6" spans="1:4">
      <c r="A6" s="4" t="s">
        <v>1223</v>
      </c>
      <c r="B6" s="4" t="s">
        <v>656</v>
      </c>
      <c r="C6" s="4" t="s">
        <v>656</v>
      </c>
      <c r="D6" s="4" t="s">
        <v>1224</v>
      </c>
    </row>
    <row r="7" spans="1:4">
      <c r="A7" s="4" t="s">
        <v>1225</v>
      </c>
      <c r="B7" s="7" t="n">
        <v>19.83</v>
      </c>
      <c r="C7" s="7" t="n">
        <v>24.98</v>
      </c>
      <c r="D7" s="7" t="n">
        <v>8.880000000000001</v>
      </c>
    </row>
    <row r="8" spans="1:4">
      <c r="A8" s="4" t="s">
        <v>419</v>
      </c>
    </row>
    <row r="9" spans="1:4">
      <c r="A9" s="3" t="s">
        <v>407</v>
      </c>
    </row>
    <row r="10" spans="1:4">
      <c r="A10" s="4" t="s">
        <v>1215</v>
      </c>
      <c r="B10" s="4" t="s">
        <v>1226</v>
      </c>
      <c r="C10" s="4" t="s">
        <v>1227</v>
      </c>
      <c r="D10" s="4" t="s">
        <v>903</v>
      </c>
    </row>
    <row r="11" spans="1:4">
      <c r="A11" s="4" t="s">
        <v>1219</v>
      </c>
      <c r="B11" s="4" t="s">
        <v>1228</v>
      </c>
      <c r="C11" s="4" t="s">
        <v>1228</v>
      </c>
      <c r="D11" s="4" t="s">
        <v>1228</v>
      </c>
    </row>
    <row r="12" spans="1:4">
      <c r="A12" s="4" t="s">
        <v>1225</v>
      </c>
      <c r="B12" s="7" t="n">
        <v>1.69</v>
      </c>
      <c r="C12" s="7" t="n">
        <v>1.8</v>
      </c>
    </row>
    <row r="13" spans="1:4">
      <c r="A13" s="4" t="s">
        <v>1229</v>
      </c>
    </row>
    <row r="14" spans="1:4">
      <c r="A14" s="3" t="s">
        <v>407</v>
      </c>
    </row>
    <row r="15" spans="1:4">
      <c r="A15" s="4" t="s">
        <v>1230</v>
      </c>
      <c r="B15" s="4" t="s">
        <v>500</v>
      </c>
      <c r="C15" s="4" t="s">
        <v>515</v>
      </c>
      <c r="D15" s="4" t="s">
        <v>500</v>
      </c>
    </row>
    <row r="16" spans="1:4">
      <c r="A16" s="4" t="s">
        <v>1231</v>
      </c>
    </row>
    <row r="17" spans="1:4">
      <c r="A17" s="3" t="s">
        <v>407</v>
      </c>
    </row>
    <row r="18" spans="1:4">
      <c r="A18" s="4" t="s">
        <v>1230</v>
      </c>
      <c r="B18" s="4" t="s">
        <v>500</v>
      </c>
      <c r="C18" s="4" t="s">
        <v>1232</v>
      </c>
      <c r="D18" s="4" t="s">
        <v>1146</v>
      </c>
    </row>
    <row r="19" spans="1:4">
      <c r="A19" s="4" t="s">
        <v>1225</v>
      </c>
      <c r="D19" s="7" t="n">
        <v>0.55</v>
      </c>
    </row>
    <row r="20" spans="1:4">
      <c r="A20" s="4" t="s">
        <v>1233</v>
      </c>
    </row>
    <row r="21" spans="1:4">
      <c r="A21" s="3" t="s">
        <v>407</v>
      </c>
    </row>
    <row r="22" spans="1:4">
      <c r="A22" s="4" t="s">
        <v>1230</v>
      </c>
      <c r="B22" s="4" t="s">
        <v>519</v>
      </c>
      <c r="C22" s="4" t="s">
        <v>519</v>
      </c>
      <c r="D22" s="4" t="s">
        <v>519</v>
      </c>
    </row>
    <row r="23" spans="1:4">
      <c r="A23" s="4" t="s">
        <v>1234</v>
      </c>
    </row>
    <row r="24" spans="1:4">
      <c r="A24" s="3" t="s">
        <v>407</v>
      </c>
    </row>
    <row r="25" spans="1:4">
      <c r="A25" s="4" t="s">
        <v>1230</v>
      </c>
      <c r="B25" s="4" t="s">
        <v>1235</v>
      </c>
      <c r="C25" s="4" t="s">
        <v>1235</v>
      </c>
      <c r="D25" s="4" t="s">
        <v>500</v>
      </c>
    </row>
    <row r="26" spans="1:4">
      <c r="A26" s="4" t="s">
        <v>1225</v>
      </c>
      <c r="D26" s="7" t="n">
        <v>1.0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65</v>
      </c>
      <c r="D2" s="2" t="s">
        <v>109</v>
      </c>
    </row>
    <row r="3" spans="1:4">
      <c r="A3" s="3" t="s">
        <v>1237</v>
      </c>
    </row>
    <row r="4" spans="1:4">
      <c r="A4" s="4" t="s">
        <v>570</v>
      </c>
      <c r="B4" s="5" t="n">
        <v>62172</v>
      </c>
      <c r="C4" s="5" t="n">
        <v>100164</v>
      </c>
      <c r="D4" s="5" t="n">
        <v>19475</v>
      </c>
    </row>
    <row r="5" spans="1:4">
      <c r="A5" s="4" t="s">
        <v>845</v>
      </c>
    </row>
    <row r="6" spans="1:4">
      <c r="A6" s="3" t="s">
        <v>1237</v>
      </c>
    </row>
    <row r="7" spans="1:4">
      <c r="A7" s="4" t="s">
        <v>570</v>
      </c>
      <c r="B7" s="6" t="n">
        <v>15308</v>
      </c>
      <c r="C7" s="6" t="n">
        <v>42499</v>
      </c>
    </row>
    <row r="8" spans="1:4">
      <c r="A8" s="4" t="s">
        <v>843</v>
      </c>
    </row>
    <row r="9" spans="1:4">
      <c r="A9" s="3" t="s">
        <v>1237</v>
      </c>
    </row>
    <row r="10" spans="1:4">
      <c r="A10" s="4" t="s">
        <v>570</v>
      </c>
      <c r="B10" s="6" t="n">
        <v>34861</v>
      </c>
      <c r="C10" s="6" t="n">
        <v>28893</v>
      </c>
    </row>
    <row r="11" spans="1:4">
      <c r="A11" s="4" t="s">
        <v>1238</v>
      </c>
    </row>
    <row r="12" spans="1:4">
      <c r="A12" s="3" t="s">
        <v>1237</v>
      </c>
    </row>
    <row r="13" spans="1:4">
      <c r="A13" s="4" t="s">
        <v>570</v>
      </c>
      <c r="B13" s="6" t="n">
        <v>550</v>
      </c>
      <c r="C13" s="6" t="n">
        <v>9895</v>
      </c>
      <c r="D13" s="6" t="n">
        <v>7206</v>
      </c>
    </row>
    <row r="14" spans="1:4">
      <c r="A14" s="4" t="s">
        <v>638</v>
      </c>
    </row>
    <row r="15" spans="1:4">
      <c r="A15" s="3" t="s">
        <v>1237</v>
      </c>
    </row>
    <row r="16" spans="1:4">
      <c r="A16" s="4" t="s">
        <v>570</v>
      </c>
      <c r="B16" s="5" t="n">
        <v>11453</v>
      </c>
      <c r="C16" s="5" t="n">
        <v>18877</v>
      </c>
      <c r="D16" s="5" t="n">
        <v>1226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65</v>
      </c>
      <c r="D2" s="2" t="s">
        <v>109</v>
      </c>
    </row>
    <row r="3" spans="1:4">
      <c r="A3" s="3" t="s">
        <v>407</v>
      </c>
    </row>
    <row r="4" spans="1:4">
      <c r="A4" s="4" t="s">
        <v>1175</v>
      </c>
      <c r="B4" s="6" t="n">
        <v>32508395</v>
      </c>
    </row>
    <row r="5" spans="1:4">
      <c r="A5" s="4" t="s">
        <v>1240</v>
      </c>
      <c r="B5" s="5" t="n">
        <v>-41413</v>
      </c>
      <c r="C5" s="5" t="n">
        <v>-48159</v>
      </c>
      <c r="D5" s="5" t="n">
        <v>-11053</v>
      </c>
    </row>
    <row r="6" spans="1:4">
      <c r="A6" s="4" t="s">
        <v>419</v>
      </c>
    </row>
    <row r="7" spans="1:4">
      <c r="A7" s="3" t="s">
        <v>407</v>
      </c>
    </row>
    <row r="8" spans="1:4">
      <c r="A8" s="4" t="s">
        <v>1178</v>
      </c>
      <c r="B8" s="6" t="n">
        <v>12522255</v>
      </c>
      <c r="C8" s="6" t="n">
        <v>5915000</v>
      </c>
      <c r="D8" s="6" t="n">
        <v>0</v>
      </c>
    </row>
    <row r="9" spans="1:4">
      <c r="A9" s="4" t="s">
        <v>1179</v>
      </c>
      <c r="B9" s="6" t="n">
        <v>2068000</v>
      </c>
      <c r="C9" s="6" t="n">
        <v>6762137</v>
      </c>
      <c r="D9" s="6" t="n">
        <v>5915000</v>
      </c>
    </row>
    <row r="10" spans="1:4">
      <c r="A10" s="4" t="s">
        <v>1157</v>
      </c>
      <c r="B10" s="6" t="n">
        <v>-1244997</v>
      </c>
      <c r="C10" s="6" t="n">
        <v>-154882</v>
      </c>
    </row>
    <row r="11" spans="1:4">
      <c r="A11" s="4" t="s">
        <v>1180</v>
      </c>
      <c r="B11" s="6" t="n">
        <v>-166667</v>
      </c>
    </row>
    <row r="12" spans="1:4">
      <c r="A12" s="4" t="s">
        <v>1175</v>
      </c>
      <c r="B12" s="6" t="n">
        <v>13066004</v>
      </c>
      <c r="C12" s="6" t="n">
        <v>12522255</v>
      </c>
      <c r="D12" s="6" t="n">
        <v>5915000</v>
      </c>
    </row>
    <row r="13" spans="1:4">
      <c r="A13" s="4" t="s">
        <v>1241</v>
      </c>
    </row>
    <row r="14" spans="1:4">
      <c r="A14" s="3" t="s">
        <v>407</v>
      </c>
    </row>
    <row r="15" spans="1:4">
      <c r="A15" s="4" t="s">
        <v>1178</v>
      </c>
      <c r="B15" s="6" t="n">
        <v>3838892</v>
      </c>
      <c r="C15" s="6" t="n">
        <v>10066668</v>
      </c>
      <c r="D15" s="6" t="n">
        <v>0</v>
      </c>
    </row>
    <row r="16" spans="1:4">
      <c r="A16" s="4" t="s">
        <v>1179</v>
      </c>
      <c r="D16" s="6" t="n">
        <v>10066668</v>
      </c>
    </row>
    <row r="17" spans="1:4">
      <c r="A17" s="4" t="s">
        <v>1157</v>
      </c>
      <c r="B17" s="6" t="n">
        <v>-999998</v>
      </c>
      <c r="C17" s="6" t="n">
        <v>-6227776</v>
      </c>
    </row>
    <row r="18" spans="1:4">
      <c r="A18" s="4" t="s">
        <v>1180</v>
      </c>
      <c r="B18" s="6" t="n">
        <v>-33334</v>
      </c>
    </row>
    <row r="19" spans="1:4">
      <c r="A19" s="4" t="s">
        <v>1175</v>
      </c>
      <c r="B19" s="6" t="n">
        <v>2805560</v>
      </c>
      <c r="C19" s="6" t="n">
        <v>3838892</v>
      </c>
      <c r="D19" s="6" t="n">
        <v>10066668</v>
      </c>
    </row>
    <row r="20" spans="1:4">
      <c r="A20" s="4" t="s">
        <v>1242</v>
      </c>
      <c r="B20" s="5" t="n">
        <v>192</v>
      </c>
      <c r="C20" s="5" t="n">
        <v>503</v>
      </c>
      <c r="D20" s="5" t="n">
        <v>0</v>
      </c>
    </row>
    <row r="21" spans="1:4">
      <c r="A21" s="4" t="s">
        <v>1243</v>
      </c>
      <c r="D21" s="6" t="n">
        <v>503</v>
      </c>
    </row>
    <row r="22" spans="1:4">
      <c r="A22" s="4" t="s">
        <v>1240</v>
      </c>
      <c r="B22" s="6" t="n">
        <v>-50</v>
      </c>
      <c r="C22" s="6" t="n">
        <v>-311</v>
      </c>
    </row>
    <row r="23" spans="1:4">
      <c r="A23" s="4" t="s">
        <v>1244</v>
      </c>
      <c r="B23" s="6" t="n">
        <v>-2</v>
      </c>
    </row>
    <row r="24" spans="1:4">
      <c r="A24" s="4" t="s">
        <v>1245</v>
      </c>
      <c r="B24" s="5" t="n">
        <v>140</v>
      </c>
      <c r="C24" s="5" t="n">
        <v>192</v>
      </c>
      <c r="D24" s="5" t="n">
        <v>5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65</v>
      </c>
      <c r="D2" s="2" t="s">
        <v>109</v>
      </c>
    </row>
    <row r="3" spans="1:4">
      <c r="A3" s="3" t="s">
        <v>407</v>
      </c>
    </row>
    <row r="4" spans="1:4">
      <c r="A4" s="4" t="s">
        <v>1175</v>
      </c>
      <c r="B4" s="6" t="n">
        <v>32508395</v>
      </c>
    </row>
    <row r="5" spans="1:4">
      <c r="A5" s="4" t="s">
        <v>1176</v>
      </c>
      <c r="B5" s="7" t="n">
        <v>34.1</v>
      </c>
    </row>
    <row r="6" spans="1:4">
      <c r="A6" s="4" t="s">
        <v>1177</v>
      </c>
      <c r="B6" s="7" t="n">
        <v>34.89</v>
      </c>
      <c r="C6" s="7" t="n">
        <v>34.1</v>
      </c>
    </row>
    <row r="7" spans="1:4">
      <c r="A7" s="4" t="s">
        <v>419</v>
      </c>
    </row>
    <row r="8" spans="1:4">
      <c r="A8" s="3" t="s">
        <v>407</v>
      </c>
    </row>
    <row r="9" spans="1:4">
      <c r="A9" s="4" t="s">
        <v>1178</v>
      </c>
      <c r="B9" s="6" t="n">
        <v>12522255</v>
      </c>
      <c r="C9" s="6" t="n">
        <v>5915000</v>
      </c>
      <c r="D9" s="6" t="n">
        <v>0</v>
      </c>
    </row>
    <row r="10" spans="1:4">
      <c r="A10" s="4" t="s">
        <v>1179</v>
      </c>
      <c r="B10" s="6" t="n">
        <v>2068000</v>
      </c>
      <c r="C10" s="6" t="n">
        <v>6762137</v>
      </c>
      <c r="D10" s="6" t="n">
        <v>5915000</v>
      </c>
    </row>
    <row r="11" spans="1:4">
      <c r="A11" s="4" t="s">
        <v>1157</v>
      </c>
      <c r="B11" s="6" t="n">
        <v>-1244997</v>
      </c>
      <c r="C11" s="6" t="n">
        <v>-154882</v>
      </c>
    </row>
    <row r="12" spans="1:4">
      <c r="A12" s="4" t="s">
        <v>1180</v>
      </c>
      <c r="B12" s="6" t="n">
        <v>-166667</v>
      </c>
    </row>
    <row r="13" spans="1:4">
      <c r="A13" s="4" t="s">
        <v>1247</v>
      </c>
      <c r="B13" s="6" t="n">
        <v>-112587</v>
      </c>
    </row>
    <row r="14" spans="1:4">
      <c r="A14" s="4" t="s">
        <v>1175</v>
      </c>
      <c r="B14" s="6" t="n">
        <v>13066004</v>
      </c>
      <c r="C14" s="6" t="n">
        <v>12522255</v>
      </c>
      <c r="D14" s="6" t="n">
        <v>5915000</v>
      </c>
    </row>
    <row r="15" spans="1:4">
      <c r="A15" s="4" t="s">
        <v>1176</v>
      </c>
      <c r="B15" s="7" t="n">
        <v>1.98</v>
      </c>
      <c r="C15" s="7" t="n">
        <v>0.68</v>
      </c>
      <c r="D15" s="5" t="n">
        <v>0</v>
      </c>
    </row>
    <row r="16" spans="1:4">
      <c r="A16" s="4" t="s">
        <v>1181</v>
      </c>
      <c r="B16" s="10" t="n">
        <v>3.38</v>
      </c>
      <c r="C16" s="10" t="n">
        <v>3.32</v>
      </c>
      <c r="D16" s="10" t="n">
        <v>0.68</v>
      </c>
    </row>
    <row r="17" spans="1:4">
      <c r="A17" s="4" t="s">
        <v>1182</v>
      </c>
      <c r="B17" s="10" t="n">
        <v>0.9</v>
      </c>
      <c r="C17" s="10" t="n">
        <v>0.78</v>
      </c>
    </row>
    <row r="18" spans="1:4">
      <c r="A18" s="4" t="s">
        <v>1183</v>
      </c>
      <c r="B18" s="10" t="n">
        <v>0.6</v>
      </c>
    </row>
    <row r="19" spans="1:4">
      <c r="A19" s="4" t="s">
        <v>1248</v>
      </c>
      <c r="B19" s="10" t="n">
        <v>3.33</v>
      </c>
    </row>
    <row r="20" spans="1:4">
      <c r="A20" s="4" t="s">
        <v>1177</v>
      </c>
      <c r="B20" s="7" t="n">
        <v>2.31</v>
      </c>
      <c r="C20" s="7" t="n">
        <v>1.98</v>
      </c>
      <c r="D20" s="7" t="n">
        <v>0.6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65</v>
      </c>
      <c r="D2" s="2" t="s">
        <v>109</v>
      </c>
    </row>
    <row r="3" spans="1:4">
      <c r="A3" s="3" t="s">
        <v>1250</v>
      </c>
    </row>
    <row r="4" spans="1:4">
      <c r="A4" s="4" t="s">
        <v>620</v>
      </c>
      <c r="B4" s="5" t="n">
        <v>7065708</v>
      </c>
      <c r="C4" s="5" t="n">
        <v>1130351</v>
      </c>
      <c r="D4" s="5" t="n">
        <v>596163</v>
      </c>
    </row>
    <row r="5" spans="1:4">
      <c r="A5" s="4" t="s">
        <v>1251</v>
      </c>
      <c r="C5" s="6" t="n">
        <v>-34800</v>
      </c>
    </row>
    <row r="6" spans="1:4">
      <c r="A6" s="4" t="s">
        <v>1252</v>
      </c>
      <c r="B6" s="6" t="n">
        <v>260758</v>
      </c>
      <c r="C6" s="6" t="n">
        <v>-6513</v>
      </c>
      <c r="D6" s="6" t="n">
        <v>26682</v>
      </c>
    </row>
    <row r="7" spans="1:4">
      <c r="A7" s="4" t="s">
        <v>1253</v>
      </c>
      <c r="B7" s="6" t="n">
        <v>-33954</v>
      </c>
      <c r="D7" s="6" t="n">
        <v>-3339</v>
      </c>
    </row>
    <row r="8" spans="1:4">
      <c r="A8" s="4" t="s">
        <v>1254</v>
      </c>
      <c r="D8" s="6" t="n">
        <v>-4033</v>
      </c>
    </row>
    <row r="9" spans="1:4">
      <c r="A9" s="4" t="s">
        <v>624</v>
      </c>
      <c r="B9" s="6" t="n">
        <v>5108120</v>
      </c>
      <c r="C9" s="6" t="n">
        <v>7065708</v>
      </c>
      <c r="D9" s="6" t="n">
        <v>1130351</v>
      </c>
    </row>
    <row r="10" spans="1:4">
      <c r="A10" s="4" t="s">
        <v>1255</v>
      </c>
    </row>
    <row r="11" spans="1:4">
      <c r="A11" s="3" t="s">
        <v>1250</v>
      </c>
    </row>
    <row r="12" spans="1:4">
      <c r="A12" s="4" t="s">
        <v>620</v>
      </c>
      <c r="B12" s="6" t="n">
        <v>41225</v>
      </c>
      <c r="C12" s="6" t="n">
        <v>608</v>
      </c>
      <c r="D12" s="6" t="n">
        <v>198</v>
      </c>
    </row>
    <row r="13" spans="1:4">
      <c r="A13" s="4" t="s">
        <v>1252</v>
      </c>
      <c r="B13" s="6" t="n">
        <v>85498</v>
      </c>
      <c r="C13" s="6" t="n">
        <v>40617</v>
      </c>
      <c r="D13" s="6" t="n">
        <v>410</v>
      </c>
    </row>
    <row r="14" spans="1:4">
      <c r="A14" s="4" t="s">
        <v>624</v>
      </c>
      <c r="B14" s="6" t="n">
        <v>126723</v>
      </c>
      <c r="C14" s="6" t="n">
        <v>41225</v>
      </c>
      <c r="D14" s="6" t="n">
        <v>608</v>
      </c>
    </row>
    <row r="15" spans="1:4">
      <c r="A15" s="4" t="s">
        <v>1256</v>
      </c>
    </row>
    <row r="16" spans="1:4">
      <c r="A16" s="3" t="s">
        <v>1250</v>
      </c>
    </row>
    <row r="17" spans="1:4">
      <c r="A17" s="4" t="s">
        <v>620</v>
      </c>
      <c r="B17" s="6" t="n">
        <v>-47130</v>
      </c>
    </row>
    <row r="18" spans="1:4">
      <c r="A18" s="4" t="s">
        <v>1252</v>
      </c>
      <c r="B18" s="6" t="n">
        <v>175260</v>
      </c>
      <c r="C18" s="6" t="n">
        <v>-47130</v>
      </c>
    </row>
    <row r="19" spans="1:4">
      <c r="A19" s="4" t="s">
        <v>1253</v>
      </c>
      <c r="B19" s="6" t="n">
        <v>-33954</v>
      </c>
    </row>
    <row r="20" spans="1:4">
      <c r="A20" s="4" t="s">
        <v>624</v>
      </c>
      <c r="B20" s="6" t="n">
        <v>94176</v>
      </c>
      <c r="C20" s="6" t="n">
        <v>-47130</v>
      </c>
    </row>
    <row r="21" spans="1:4">
      <c r="A21" s="4" t="s">
        <v>1257</v>
      </c>
    </row>
    <row r="22" spans="1:4">
      <c r="A22" s="3" t="s">
        <v>1250</v>
      </c>
    </row>
    <row r="23" spans="1:4">
      <c r="A23" s="4" t="s">
        <v>620</v>
      </c>
      <c r="C23" s="6" t="n">
        <v>34800</v>
      </c>
      <c r="D23" s="6" t="n">
        <v>15900</v>
      </c>
    </row>
    <row r="24" spans="1:4">
      <c r="A24" s="4" t="s">
        <v>1251</v>
      </c>
      <c r="C24" s="6" t="n">
        <v>-34800</v>
      </c>
    </row>
    <row r="25" spans="1:4">
      <c r="A25" s="4" t="s">
        <v>1252</v>
      </c>
      <c r="D25" s="6" t="n">
        <v>26272</v>
      </c>
    </row>
    <row r="26" spans="1:4">
      <c r="A26" s="4" t="s">
        <v>1253</v>
      </c>
      <c r="D26" s="6" t="n">
        <v>-3339</v>
      </c>
    </row>
    <row r="27" spans="1:4">
      <c r="A27" s="4" t="s">
        <v>1254</v>
      </c>
      <c r="D27" s="6" t="n">
        <v>-4033</v>
      </c>
    </row>
    <row r="28" spans="1:4">
      <c r="A28" s="4" t="s">
        <v>624</v>
      </c>
      <c r="D28" s="6" t="n">
        <v>34800</v>
      </c>
    </row>
    <row r="29" spans="1:4">
      <c r="A29" s="4" t="s">
        <v>147</v>
      </c>
    </row>
    <row r="30" spans="1:4">
      <c r="A30" s="3" t="s">
        <v>1250</v>
      </c>
    </row>
    <row r="31" spans="1:4">
      <c r="A31" s="4" t="s">
        <v>620</v>
      </c>
      <c r="B31" s="6" t="n">
        <v>-5905</v>
      </c>
      <c r="C31" s="6" t="n">
        <v>35408</v>
      </c>
      <c r="D31" s="6" t="n">
        <v>16098</v>
      </c>
    </row>
    <row r="32" spans="1:4">
      <c r="A32" s="4" t="s">
        <v>624</v>
      </c>
      <c r="B32" s="5" t="n">
        <v>220899</v>
      </c>
      <c r="C32" s="5" t="n">
        <v>-5905</v>
      </c>
      <c r="D32" s="5" t="n">
        <v>3540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65</v>
      </c>
      <c r="D2" s="2" t="s">
        <v>109</v>
      </c>
    </row>
    <row r="3" spans="1:4">
      <c r="A3" s="3" t="s">
        <v>1259</v>
      </c>
    </row>
    <row r="4" spans="1:4">
      <c r="A4" s="4" t="s">
        <v>620</v>
      </c>
      <c r="B4" s="5" t="n">
        <v>7065708</v>
      </c>
      <c r="C4" s="5" t="n">
        <v>1130351</v>
      </c>
      <c r="D4" s="5" t="n">
        <v>596163</v>
      </c>
    </row>
    <row r="5" spans="1:4">
      <c r="A5" s="4" t="s">
        <v>127</v>
      </c>
      <c r="B5" s="6" t="n">
        <v>-66114</v>
      </c>
      <c r="C5" s="6" t="n">
        <v>24256</v>
      </c>
      <c r="D5" s="6" t="n">
        <v>16219</v>
      </c>
    </row>
    <row r="6" spans="1:4">
      <c r="A6" s="4" t="s">
        <v>118</v>
      </c>
      <c r="B6" s="6" t="n">
        <v>320276</v>
      </c>
      <c r="C6" s="6" t="n">
        <v>273447</v>
      </c>
      <c r="D6" s="6" t="n">
        <v>49106</v>
      </c>
    </row>
    <row r="7" spans="1:4">
      <c r="A7" s="4" t="s">
        <v>1260</v>
      </c>
      <c r="B7" s="6" t="n">
        <v>-6489</v>
      </c>
      <c r="C7" s="6" t="n">
        <v>-2885</v>
      </c>
      <c r="D7" s="6" t="n">
        <v>5470</v>
      </c>
    </row>
    <row r="8" spans="1:4">
      <c r="A8" s="4" t="s">
        <v>624</v>
      </c>
      <c r="B8" s="6" t="n">
        <v>5108120</v>
      </c>
      <c r="C8" s="6" t="n">
        <v>7065708</v>
      </c>
      <c r="D8" s="6" t="n">
        <v>1130351</v>
      </c>
    </row>
    <row r="9" spans="1:4">
      <c r="A9" s="4" t="s">
        <v>148</v>
      </c>
    </row>
    <row r="10" spans="1:4">
      <c r="A10" s="3" t="s">
        <v>1259</v>
      </c>
    </row>
    <row r="11" spans="1:4">
      <c r="A11" s="4" t="s">
        <v>620</v>
      </c>
      <c r="B11" s="6" t="n">
        <v>285485</v>
      </c>
      <c r="C11" s="6" t="n">
        <v>85732</v>
      </c>
      <c r="D11" s="6" t="n">
        <v>425</v>
      </c>
    </row>
    <row r="12" spans="1:4">
      <c r="A12" s="4" t="s">
        <v>127</v>
      </c>
      <c r="B12" s="6" t="n">
        <v>-66114</v>
      </c>
      <c r="C12" s="6" t="n">
        <v>24220</v>
      </c>
      <c r="D12" s="6" t="n">
        <v>20252</v>
      </c>
    </row>
    <row r="13" spans="1:4">
      <c r="A13" s="4" t="s">
        <v>118</v>
      </c>
      <c r="B13" s="6" t="n">
        <v>7346</v>
      </c>
      <c r="C13" s="6" t="n">
        <v>6844</v>
      </c>
      <c r="D13" s="6" t="n">
        <v>3579</v>
      </c>
    </row>
    <row r="14" spans="1:4">
      <c r="A14" s="4" t="s">
        <v>1260</v>
      </c>
      <c r="B14" s="6" t="n">
        <v>-6489</v>
      </c>
      <c r="C14" s="6" t="n">
        <v>-2885</v>
      </c>
      <c r="D14" s="6" t="n">
        <v>470</v>
      </c>
    </row>
    <row r="15" spans="1:4">
      <c r="A15" s="4" t="s">
        <v>1261</v>
      </c>
      <c r="D15" s="6" t="n">
        <v>-1570</v>
      </c>
    </row>
    <row r="16" spans="1:4">
      <c r="A16" s="4" t="s">
        <v>1262</v>
      </c>
      <c r="B16" s="6" t="n">
        <v>1530</v>
      </c>
      <c r="C16" s="6" t="n">
        <v>143062</v>
      </c>
      <c r="D16" s="6" t="n">
        <v>62576</v>
      </c>
    </row>
    <row r="17" spans="1:4">
      <c r="A17" s="4" t="s">
        <v>1263</v>
      </c>
      <c r="C17" s="6" t="n">
        <v>28512</v>
      </c>
    </row>
    <row r="18" spans="1:4">
      <c r="A18" s="4" t="s">
        <v>624</v>
      </c>
      <c r="B18" s="6" t="n">
        <v>221758</v>
      </c>
      <c r="C18" s="6" t="n">
        <v>285485</v>
      </c>
      <c r="D18" s="6" t="n">
        <v>85732</v>
      </c>
    </row>
    <row r="19" spans="1:4">
      <c r="A19" s="4" t="s">
        <v>741</v>
      </c>
    </row>
    <row r="20" spans="1:4">
      <c r="A20" s="3" t="s">
        <v>1259</v>
      </c>
    </row>
    <row r="21" spans="1:4">
      <c r="A21" s="4" t="s">
        <v>620</v>
      </c>
      <c r="B21" s="6" t="n">
        <v>280012</v>
      </c>
      <c r="C21" s="6" t="n">
        <v>80844</v>
      </c>
    </row>
    <row r="22" spans="1:4">
      <c r="A22" s="4" t="s">
        <v>127</v>
      </c>
      <c r="B22" s="6" t="n">
        <v>-77313</v>
      </c>
      <c r="C22" s="6" t="n">
        <v>20325</v>
      </c>
      <c r="D22" s="6" t="n">
        <v>21488</v>
      </c>
    </row>
    <row r="23" spans="1:4">
      <c r="A23" s="4" t="s">
        <v>118</v>
      </c>
      <c r="B23" s="6" t="n">
        <v>6857</v>
      </c>
      <c r="C23" s="6" t="n">
        <v>6844</v>
      </c>
      <c r="D23" s="6" t="n">
        <v>3579</v>
      </c>
    </row>
    <row r="24" spans="1:4">
      <c r="A24" s="4" t="s">
        <v>1262</v>
      </c>
      <c r="B24" s="6" t="n">
        <v>1530</v>
      </c>
      <c r="C24" s="6" t="n">
        <v>143487</v>
      </c>
      <c r="D24" s="6" t="n">
        <v>55777</v>
      </c>
    </row>
    <row r="25" spans="1:4">
      <c r="A25" s="4" t="s">
        <v>1263</v>
      </c>
      <c r="C25" s="6" t="n">
        <v>28512</v>
      </c>
    </row>
    <row r="26" spans="1:4">
      <c r="A26" s="4" t="s">
        <v>624</v>
      </c>
      <c r="B26" s="6" t="n">
        <v>211086</v>
      </c>
      <c r="C26" s="6" t="n">
        <v>280012</v>
      </c>
      <c r="D26" s="6" t="n">
        <v>80844</v>
      </c>
    </row>
    <row r="27" spans="1:4">
      <c r="A27" s="4" t="s">
        <v>977</v>
      </c>
    </row>
    <row r="28" spans="1:4">
      <c r="A28" s="3" t="s">
        <v>1259</v>
      </c>
    </row>
    <row r="29" spans="1:4">
      <c r="A29" s="4" t="s">
        <v>620</v>
      </c>
      <c r="B29" s="6" t="n">
        <v>2422</v>
      </c>
      <c r="C29" s="6" t="n">
        <v>750</v>
      </c>
      <c r="D29" s="6" t="n">
        <v>-305</v>
      </c>
    </row>
    <row r="30" spans="1:4">
      <c r="A30" s="4" t="s">
        <v>127</v>
      </c>
      <c r="B30" s="6" t="n">
        <v>12930</v>
      </c>
      <c r="C30" s="6" t="n">
        <v>4550</v>
      </c>
      <c r="D30" s="6" t="n">
        <v>-721</v>
      </c>
    </row>
    <row r="31" spans="1:4">
      <c r="A31" s="4" t="s">
        <v>1260</v>
      </c>
      <c r="B31" s="6" t="n">
        <v>-8220</v>
      </c>
      <c r="C31" s="6" t="n">
        <v>-2885</v>
      </c>
      <c r="D31" s="6" t="n">
        <v>470</v>
      </c>
    </row>
    <row r="32" spans="1:4">
      <c r="A32" s="4" t="s">
        <v>1261</v>
      </c>
      <c r="D32" s="6" t="n">
        <v>-1570</v>
      </c>
    </row>
    <row r="33" spans="1:4">
      <c r="A33" s="4" t="s">
        <v>1262</v>
      </c>
      <c r="C33" s="6" t="n">
        <v>7</v>
      </c>
      <c r="D33" s="6" t="n">
        <v>2876</v>
      </c>
    </row>
    <row r="34" spans="1:4">
      <c r="A34" s="4" t="s">
        <v>624</v>
      </c>
      <c r="B34" s="6" t="n">
        <v>7132</v>
      </c>
      <c r="C34" s="6" t="n">
        <v>2422</v>
      </c>
      <c r="D34" s="6" t="n">
        <v>750</v>
      </c>
    </row>
    <row r="35" spans="1:4">
      <c r="A35" s="4" t="s">
        <v>465</v>
      </c>
    </row>
    <row r="36" spans="1:4">
      <c r="A36" s="3" t="s">
        <v>1259</v>
      </c>
    </row>
    <row r="37" spans="1:4">
      <c r="A37" s="4" t="s">
        <v>127</v>
      </c>
      <c r="B37" s="6" t="n">
        <v>-1731</v>
      </c>
    </row>
    <row r="38" spans="1:4">
      <c r="A38" s="4" t="s">
        <v>118</v>
      </c>
      <c r="B38" s="6" t="n">
        <v>489</v>
      </c>
    </row>
    <row r="39" spans="1:4">
      <c r="A39" s="4" t="s">
        <v>1260</v>
      </c>
      <c r="B39" s="6" t="n">
        <v>1731</v>
      </c>
    </row>
    <row r="40" spans="1:4">
      <c r="A40" s="4" t="s">
        <v>624</v>
      </c>
      <c r="B40" s="6" t="n">
        <v>489</v>
      </c>
    </row>
    <row r="41" spans="1:4">
      <c r="A41" s="4" t="s">
        <v>1264</v>
      </c>
    </row>
    <row r="42" spans="1:4">
      <c r="A42" s="3" t="s">
        <v>1259</v>
      </c>
    </row>
    <row r="43" spans="1:4">
      <c r="A43" s="4" t="s">
        <v>620</v>
      </c>
      <c r="B43" s="6" t="n">
        <v>3051</v>
      </c>
      <c r="C43" s="6" t="n">
        <v>4138</v>
      </c>
      <c r="D43" s="6" t="n">
        <v>730</v>
      </c>
    </row>
    <row r="44" spans="1:4">
      <c r="A44" s="4" t="s">
        <v>127</v>
      </c>
      <c r="C44" s="6" t="n">
        <v>-655</v>
      </c>
      <c r="D44" s="6" t="n">
        <v>-515</v>
      </c>
    </row>
    <row r="45" spans="1:4">
      <c r="A45" s="4" t="s">
        <v>1262</v>
      </c>
      <c r="C45" s="6" t="n">
        <v>-432</v>
      </c>
      <c r="D45" s="6" t="n">
        <v>3923</v>
      </c>
    </row>
    <row r="46" spans="1:4">
      <c r="A46" s="4" t="s">
        <v>624</v>
      </c>
      <c r="B46" s="5" t="n">
        <v>3051</v>
      </c>
      <c r="C46" s="5" t="n">
        <v>3051</v>
      </c>
      <c r="D46" s="5" t="n">
        <v>413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65</v>
      </c>
    </row>
    <row r="2" spans="1:3">
      <c r="A2" s="3" t="s">
        <v>1266</v>
      </c>
    </row>
    <row r="3" spans="1:3">
      <c r="A3" s="4" t="s">
        <v>68</v>
      </c>
      <c r="B3" s="5" t="n">
        <v>673323</v>
      </c>
      <c r="C3" s="5" t="n">
        <v>2034133</v>
      </c>
    </row>
    <row r="4" spans="1:3">
      <c r="A4" s="4" t="s">
        <v>69</v>
      </c>
      <c r="B4" s="6" t="n">
        <v>21539</v>
      </c>
      <c r="C4" s="6" t="n">
        <v>21432</v>
      </c>
    </row>
    <row r="5" spans="1:3">
      <c r="A5" s="4" t="s">
        <v>75</v>
      </c>
      <c r="B5" s="6" t="n">
        <v>195105</v>
      </c>
      <c r="C5" s="6" t="n">
        <v>321578</v>
      </c>
    </row>
    <row r="6" spans="1:3">
      <c r="A6" s="3" t="s">
        <v>1267</v>
      </c>
    </row>
    <row r="7" spans="1:3">
      <c r="A7" s="4" t="s">
        <v>1268</v>
      </c>
      <c r="B7" s="6" t="n">
        <v>465415</v>
      </c>
      <c r="C7" s="6" t="n">
        <v>945975</v>
      </c>
    </row>
    <row r="8" spans="1:3">
      <c r="A8" s="4" t="s">
        <v>102</v>
      </c>
    </row>
    <row r="9" spans="1:3">
      <c r="A9" s="3" t="s">
        <v>1267</v>
      </c>
    </row>
    <row r="10" spans="1:3">
      <c r="A10" s="4" t="s">
        <v>103</v>
      </c>
      <c r="B10" s="6" t="n">
        <v>250000</v>
      </c>
    </row>
    <row r="11" spans="1:3">
      <c r="A11" s="4" t="s">
        <v>104</v>
      </c>
    </row>
    <row r="12" spans="1:3">
      <c r="A12" s="3" t="s">
        <v>1267</v>
      </c>
    </row>
    <row r="13" spans="1:3">
      <c r="A13" s="4" t="s">
        <v>103</v>
      </c>
      <c r="B13" s="6" t="n">
        <v>322491</v>
      </c>
    </row>
    <row r="14" spans="1:3">
      <c r="A14" s="4" t="s">
        <v>1269</v>
      </c>
    </row>
    <row r="15" spans="1:3">
      <c r="A15" s="3" t="s">
        <v>1266</v>
      </c>
    </row>
    <row r="16" spans="1:3">
      <c r="A16" s="4" t="s">
        <v>68</v>
      </c>
      <c r="B16" s="6" t="n">
        <v>673323</v>
      </c>
      <c r="C16" s="6" t="n">
        <v>2034133</v>
      </c>
    </row>
    <row r="17" spans="1:3">
      <c r="A17" s="4" t="s">
        <v>69</v>
      </c>
      <c r="B17" s="6" t="n">
        <v>21539</v>
      </c>
      <c r="C17" s="6" t="n">
        <v>21432</v>
      </c>
    </row>
    <row r="18" spans="1:3">
      <c r="A18" s="4" t="s">
        <v>75</v>
      </c>
      <c r="B18" s="6" t="n">
        <v>2596</v>
      </c>
      <c r="C18" s="6" t="n">
        <v>39239</v>
      </c>
    </row>
    <row r="19" spans="1:3">
      <c r="A19" s="4" t="s">
        <v>432</v>
      </c>
    </row>
    <row r="20" spans="1:3">
      <c r="A20" s="3" t="s">
        <v>1266</v>
      </c>
    </row>
    <row r="21" spans="1:3">
      <c r="A21" s="4" t="s">
        <v>75</v>
      </c>
      <c r="B21" s="6" t="n">
        <v>36</v>
      </c>
      <c r="C21" s="6" t="n">
        <v>2698</v>
      </c>
    </row>
    <row r="22" spans="1:3">
      <c r="A22" s="3" t="s">
        <v>1267</v>
      </c>
    </row>
    <row r="23" spans="1:3">
      <c r="A23" s="4" t="s">
        <v>1268</v>
      </c>
      <c r="B23" s="6" t="n">
        <v>465415</v>
      </c>
      <c r="C23" s="6" t="n">
        <v>945975</v>
      </c>
    </row>
    <row r="24" spans="1:3">
      <c r="A24" s="4" t="s">
        <v>435</v>
      </c>
    </row>
    <row r="25" spans="1:3">
      <c r="A25" s="3" t="s">
        <v>1266</v>
      </c>
    </row>
    <row r="26" spans="1:3">
      <c r="A26" s="4" t="s">
        <v>75</v>
      </c>
      <c r="B26" s="6" t="n">
        <v>192473</v>
      </c>
      <c r="C26" s="5" t="n">
        <v>279641</v>
      </c>
    </row>
    <row r="27" spans="1:3">
      <c r="A27" s="4" t="s">
        <v>1270</v>
      </c>
    </row>
    <row r="28" spans="1:3">
      <c r="A28" s="3" t="s">
        <v>1267</v>
      </c>
    </row>
    <row r="29" spans="1:3">
      <c r="A29" s="4" t="s">
        <v>103</v>
      </c>
      <c r="B29" s="6" t="n">
        <v>250000</v>
      </c>
    </row>
    <row r="30" spans="1:3">
      <c r="A30" s="4" t="s">
        <v>1271</v>
      </c>
    </row>
    <row r="31" spans="1:3">
      <c r="A31" s="3" t="s">
        <v>1267</v>
      </c>
    </row>
    <row r="32" spans="1:3">
      <c r="A32" s="4" t="s">
        <v>103</v>
      </c>
      <c r="B32" s="5" t="n">
        <v>32249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8"/>
  </cols>
  <sheetData>
    <row r="1" spans="1:2">
      <c r="A1" s="1" t="s">
        <v>1272</v>
      </c>
      <c r="B1" s="2" t="s">
        <v>1</v>
      </c>
    </row>
    <row r="2" spans="1:2">
      <c r="B2" s="2" t="s">
        <v>2</v>
      </c>
    </row>
    <row r="3" spans="1:2">
      <c r="A3" s="3" t="s">
        <v>1273</v>
      </c>
    </row>
    <row r="4" spans="1:2">
      <c r="A4" s="4" t="s">
        <v>1274</v>
      </c>
      <c r="B4" s="4" t="s">
        <v>1275</v>
      </c>
    </row>
    <row r="5" spans="1:2">
      <c r="A5" s="4" t="s">
        <v>1276</v>
      </c>
      <c r="B5" s="4" t="s">
        <v>127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80"/>
  </cols>
  <sheetData>
    <row r="1" spans="1:2">
      <c r="A1" s="1" t="s">
        <v>1278</v>
      </c>
      <c r="B1" s="2" t="s">
        <v>1</v>
      </c>
    </row>
    <row r="2" spans="1:2">
      <c r="B2" s="2" t="s">
        <v>2</v>
      </c>
    </row>
    <row r="3" spans="1:2">
      <c r="A3" s="4" t="s">
        <v>1279</v>
      </c>
    </row>
    <row r="4" spans="1:2">
      <c r="A4" s="3" t="s">
        <v>1273</v>
      </c>
    </row>
    <row r="5" spans="1:2">
      <c r="A5" s="4" t="s">
        <v>1274</v>
      </c>
      <c r="B5" s="4" t="s">
        <v>1280</v>
      </c>
    </row>
    <row r="6" spans="1:2">
      <c r="A6" s="4" t="s">
        <v>1281</v>
      </c>
      <c r="B6" s="4" t="s">
        <v>1282</v>
      </c>
    </row>
    <row r="7" spans="1:2">
      <c r="A7" s="4" t="s">
        <v>1283</v>
      </c>
      <c r="B7" s="4" t="s">
        <v>1284</v>
      </c>
    </row>
    <row r="8" spans="1:2">
      <c r="A8" s="4" t="s">
        <v>1285</v>
      </c>
    </row>
    <row r="9" spans="1:2">
      <c r="A9" s="3" t="s">
        <v>1273</v>
      </c>
    </row>
    <row r="10" spans="1:2">
      <c r="A10" s="4" t="s">
        <v>1281</v>
      </c>
      <c r="B10" s="4" t="s">
        <v>1286</v>
      </c>
    </row>
    <row r="11" spans="1:2">
      <c r="A11" s="4" t="s">
        <v>1283</v>
      </c>
      <c r="B11" s="4" t="s">
        <v>1287</v>
      </c>
    </row>
    <row r="12" spans="1:2">
      <c r="A12" s="4" t="s">
        <v>1288</v>
      </c>
    </row>
    <row r="13" spans="1:2">
      <c r="A13" s="3" t="s">
        <v>1273</v>
      </c>
    </row>
    <row r="14" spans="1:2">
      <c r="A14" s="4" t="s">
        <v>1281</v>
      </c>
      <c r="B14" s="4" t="s">
        <v>1289</v>
      </c>
    </row>
    <row r="15" spans="1:2">
      <c r="A15" s="4" t="s">
        <v>1283</v>
      </c>
      <c r="B15" s="4" t="s">
        <v>1290</v>
      </c>
    </row>
    <row r="16" spans="1:2">
      <c r="A16" s="4" t="s">
        <v>1291</v>
      </c>
    </row>
    <row r="17" spans="1:2">
      <c r="A17" s="3" t="s">
        <v>1273</v>
      </c>
    </row>
    <row r="18" spans="1:2">
      <c r="A18" s="4" t="s">
        <v>1281</v>
      </c>
      <c r="B18" s="4" t="s">
        <v>1292</v>
      </c>
    </row>
    <row r="19" spans="1:2">
      <c r="A19" s="4" t="s">
        <v>1283</v>
      </c>
      <c r="B19" s="4" t="s">
        <v>1293</v>
      </c>
    </row>
    <row r="20" spans="1:2">
      <c r="A20" s="4" t="s">
        <v>1294</v>
      </c>
    </row>
    <row r="21" spans="1:2">
      <c r="A21" s="3" t="s">
        <v>1273</v>
      </c>
    </row>
    <row r="22" spans="1:2">
      <c r="A22" s="4" t="s">
        <v>1281</v>
      </c>
      <c r="B22" s="4" t="s">
        <v>1295</v>
      </c>
    </row>
    <row r="23" spans="1:2">
      <c r="A23" s="4" t="s">
        <v>1283</v>
      </c>
      <c r="B23" s="4" t="s">
        <v>1296</v>
      </c>
    </row>
    <row r="24" spans="1:2">
      <c r="A24" s="4" t="s">
        <v>1297</v>
      </c>
    </row>
    <row r="25" spans="1:2">
      <c r="A25" s="3" t="s">
        <v>1273</v>
      </c>
    </row>
    <row r="26" spans="1:2">
      <c r="A26" s="4" t="s">
        <v>1281</v>
      </c>
      <c r="B26" s="4" t="s">
        <v>1298</v>
      </c>
    </row>
    <row r="27" spans="1:2">
      <c r="A27" s="4" t="s">
        <v>1283</v>
      </c>
      <c r="B27" s="4" t="s">
        <v>1299</v>
      </c>
    </row>
    <row r="28" spans="1:2">
      <c r="A28" s="4" t="s">
        <v>1300</v>
      </c>
    </row>
    <row r="29" spans="1:2">
      <c r="A29" s="3" t="s">
        <v>1273</v>
      </c>
    </row>
    <row r="30" spans="1:2">
      <c r="A30" s="4" t="s">
        <v>1281</v>
      </c>
      <c r="B30" s="4" t="s">
        <v>1301</v>
      </c>
    </row>
    <row r="31" spans="1:2">
      <c r="A31" s="4" t="s">
        <v>1283</v>
      </c>
      <c r="B31" s="4" t="s">
        <v>1302</v>
      </c>
    </row>
    <row r="32" spans="1:2">
      <c r="A32" s="4" t="s">
        <v>1303</v>
      </c>
    </row>
    <row r="33" spans="1:2">
      <c r="A33" s="3" t="s">
        <v>1273</v>
      </c>
    </row>
    <row r="34" spans="1:2">
      <c r="A34" s="4" t="s">
        <v>1274</v>
      </c>
      <c r="B34" s="4" t="s">
        <v>1304</v>
      </c>
    </row>
    <row r="35" spans="1:2">
      <c r="A35" s="4" t="s">
        <v>1281</v>
      </c>
      <c r="B35" s="4" t="s">
        <v>1292</v>
      </c>
    </row>
    <row r="36" spans="1:2">
      <c r="A36" s="4" t="s">
        <v>1283</v>
      </c>
      <c r="B36" s="4" t="s">
        <v>1293</v>
      </c>
    </row>
    <row r="37" spans="1:2">
      <c r="A37" s="4" t="s">
        <v>1305</v>
      </c>
    </row>
    <row r="38" spans="1:2">
      <c r="A38" s="3" t="s">
        <v>1273</v>
      </c>
    </row>
    <row r="39" spans="1:2">
      <c r="A39" s="4" t="s">
        <v>1274</v>
      </c>
      <c r="B39" s="4" t="s">
        <v>1306</v>
      </c>
    </row>
    <row r="40" spans="1:2">
      <c r="A40" s="4" t="s">
        <v>1281</v>
      </c>
      <c r="B40" s="4" t="s">
        <v>1292</v>
      </c>
    </row>
    <row r="41" spans="1:2">
      <c r="A41" s="4" t="s">
        <v>1283</v>
      </c>
      <c r="B41" s="4" t="s">
        <v>1293</v>
      </c>
    </row>
    <row r="42" spans="1:2">
      <c r="A42" s="4" t="s">
        <v>1307</v>
      </c>
    </row>
    <row r="43" spans="1:2">
      <c r="A43" s="3" t="s">
        <v>1273</v>
      </c>
    </row>
    <row r="44" spans="1:2">
      <c r="A44" s="4" t="s">
        <v>1274</v>
      </c>
      <c r="B44" s="4" t="s">
        <v>1308</v>
      </c>
    </row>
    <row r="45" spans="1:2">
      <c r="A45" s="4" t="s">
        <v>1281</v>
      </c>
      <c r="B45" s="4" t="s">
        <v>1292</v>
      </c>
    </row>
    <row r="46" spans="1:2">
      <c r="A46" s="4" t="s">
        <v>1283</v>
      </c>
      <c r="B46" s="4" t="s">
        <v>1293</v>
      </c>
    </row>
    <row r="47" spans="1:2">
      <c r="A47" s="4" t="s">
        <v>1309</v>
      </c>
    </row>
    <row r="48" spans="1:2">
      <c r="A48" s="3" t="s">
        <v>1273</v>
      </c>
    </row>
    <row r="49" spans="1:2">
      <c r="A49" s="4" t="s">
        <v>1274</v>
      </c>
      <c r="B49" s="4" t="s">
        <v>1310</v>
      </c>
    </row>
    <row r="50" spans="1:2">
      <c r="A50" s="4" t="s">
        <v>1281</v>
      </c>
      <c r="B50" s="4" t="s">
        <v>1311</v>
      </c>
    </row>
    <row r="51" spans="1:2">
      <c r="A51" s="4" t="s">
        <v>1283</v>
      </c>
      <c r="B51" s="4" t="s">
        <v>1312</v>
      </c>
    </row>
    <row r="52" spans="1:2">
      <c r="A52" s="4" t="s">
        <v>1313</v>
      </c>
    </row>
    <row r="53" spans="1:2">
      <c r="A53" s="3" t="s">
        <v>1273</v>
      </c>
    </row>
    <row r="54" spans="1:2">
      <c r="A54" s="4" t="s">
        <v>1274</v>
      </c>
      <c r="B54" s="4" t="s">
        <v>1314</v>
      </c>
    </row>
    <row r="55" spans="1:2">
      <c r="A55" s="4" t="s">
        <v>1281</v>
      </c>
      <c r="B55" s="4" t="s">
        <v>1311</v>
      </c>
    </row>
    <row r="56" spans="1:2">
      <c r="A56" s="4" t="s">
        <v>1283</v>
      </c>
      <c r="B56" s="4" t="s">
        <v>1312</v>
      </c>
    </row>
    <row r="57" spans="1:2">
      <c r="A57" s="4" t="s">
        <v>1315</v>
      </c>
    </row>
    <row r="58" spans="1:2">
      <c r="A58" s="3" t="s">
        <v>1273</v>
      </c>
    </row>
    <row r="59" spans="1:2">
      <c r="A59" s="4" t="s">
        <v>1274</v>
      </c>
      <c r="B59" s="4" t="s">
        <v>1308</v>
      </c>
    </row>
    <row r="60" spans="1:2">
      <c r="A60" s="4" t="s">
        <v>1281</v>
      </c>
      <c r="B60" s="4" t="s">
        <v>1316</v>
      </c>
    </row>
    <row r="61" spans="1:2">
      <c r="A61" s="4" t="s">
        <v>1283</v>
      </c>
      <c r="B61" s="4" t="s">
        <v>1317</v>
      </c>
    </row>
    <row r="62" spans="1:2">
      <c r="A62" s="4" t="s">
        <v>1318</v>
      </c>
    </row>
    <row r="63" spans="1:2">
      <c r="A63" s="3" t="s">
        <v>1273</v>
      </c>
    </row>
    <row r="64" spans="1:2">
      <c r="A64" s="4" t="s">
        <v>1281</v>
      </c>
      <c r="B64" s="4" t="s">
        <v>1319</v>
      </c>
    </row>
    <row r="65" spans="1:2">
      <c r="A65" s="4" t="s">
        <v>1283</v>
      </c>
      <c r="B65" s="4" t="s">
        <v>1320</v>
      </c>
    </row>
    <row r="66" spans="1:2">
      <c r="A66" s="4" t="s">
        <v>1321</v>
      </c>
    </row>
    <row r="67" spans="1:2">
      <c r="A67" s="3" t="s">
        <v>1273</v>
      </c>
    </row>
    <row r="68" spans="1:2">
      <c r="A68" s="4" t="s">
        <v>1274</v>
      </c>
      <c r="B68" s="4" t="s">
        <v>1322</v>
      </c>
    </row>
    <row r="69" spans="1:2">
      <c r="A69" s="4" t="s">
        <v>1281</v>
      </c>
      <c r="B69" s="4" t="s">
        <v>1292</v>
      </c>
    </row>
    <row r="70" spans="1:2">
      <c r="A70" s="4" t="s">
        <v>1283</v>
      </c>
      <c r="B70" s="4" t="s">
        <v>1293</v>
      </c>
    </row>
    <row r="71" spans="1:2">
      <c r="A71" s="4" t="s">
        <v>1323</v>
      </c>
    </row>
    <row r="72" spans="1:2">
      <c r="A72" s="3" t="s">
        <v>1273</v>
      </c>
    </row>
    <row r="73" spans="1:2">
      <c r="A73" s="4" t="s">
        <v>1274</v>
      </c>
      <c r="B73" s="4" t="s">
        <v>1306</v>
      </c>
    </row>
    <row r="74" spans="1:2">
      <c r="A74" s="4" t="s">
        <v>1281</v>
      </c>
      <c r="B74" s="4" t="s">
        <v>1324</v>
      </c>
    </row>
    <row r="75" spans="1:2">
      <c r="A75" s="4" t="s">
        <v>1283</v>
      </c>
      <c r="B75" s="4" t="s">
        <v>1325</v>
      </c>
    </row>
    <row r="76" spans="1:2">
      <c r="A76" s="4" t="s">
        <v>1326</v>
      </c>
    </row>
    <row r="77" spans="1:2">
      <c r="A77" s="3" t="s">
        <v>1273</v>
      </c>
    </row>
    <row r="78" spans="1:2">
      <c r="A78" s="4" t="s">
        <v>1281</v>
      </c>
      <c r="B78" s="4" t="s">
        <v>1327</v>
      </c>
    </row>
    <row r="79" spans="1:2">
      <c r="A79" s="4" t="s">
        <v>1283</v>
      </c>
      <c r="B79" s="4" t="s">
        <v>1328</v>
      </c>
    </row>
    <row r="80" spans="1:2">
      <c r="A80" s="4" t="s">
        <v>1329</v>
      </c>
    </row>
    <row r="81" spans="1:2">
      <c r="A81" s="3" t="s">
        <v>1273</v>
      </c>
    </row>
    <row r="82" spans="1:2">
      <c r="A82" s="4" t="s">
        <v>1274</v>
      </c>
      <c r="B82" s="4" t="s">
        <v>1308</v>
      </c>
    </row>
    <row r="83" spans="1:2">
      <c r="A83" s="4" t="s">
        <v>1281</v>
      </c>
      <c r="B83" s="4" t="s">
        <v>1316</v>
      </c>
    </row>
    <row r="84" spans="1:2">
      <c r="A84" s="4" t="s">
        <v>1283</v>
      </c>
      <c r="B84" s="4" t="s">
        <v>1317</v>
      </c>
    </row>
    <row r="85" spans="1:2">
      <c r="A85" s="4" t="s">
        <v>1330</v>
      </c>
    </row>
    <row r="86" spans="1:2">
      <c r="A86" s="3" t="s">
        <v>1273</v>
      </c>
    </row>
    <row r="87" spans="1:2">
      <c r="A87" s="4" t="s">
        <v>1281</v>
      </c>
      <c r="B87" s="4" t="s">
        <v>1331</v>
      </c>
    </row>
    <row r="88" spans="1:2">
      <c r="A88" s="4" t="s">
        <v>1283</v>
      </c>
      <c r="B88" s="4" t="s">
        <v>1332</v>
      </c>
    </row>
    <row r="89" spans="1:2">
      <c r="A89" s="4" t="s">
        <v>1333</v>
      </c>
    </row>
    <row r="90" spans="1:2">
      <c r="A90" s="3" t="s">
        <v>1273</v>
      </c>
    </row>
    <row r="91" spans="1:2">
      <c r="A91" s="4" t="s">
        <v>1274</v>
      </c>
      <c r="B91" s="4" t="s">
        <v>1308</v>
      </c>
    </row>
    <row r="92" spans="1:2">
      <c r="A92" s="4" t="s">
        <v>1281</v>
      </c>
      <c r="B92" s="4" t="s">
        <v>1316</v>
      </c>
    </row>
    <row r="93" spans="1:2">
      <c r="A93" s="4" t="s">
        <v>1283</v>
      </c>
      <c r="B93" s="4" t="s">
        <v>1317</v>
      </c>
    </row>
    <row r="94" spans="1:2">
      <c r="A94" s="4" t="s">
        <v>1334</v>
      </c>
    </row>
    <row r="95" spans="1:2">
      <c r="A95" s="3" t="s">
        <v>1273</v>
      </c>
    </row>
    <row r="96" spans="1:2">
      <c r="A96" s="4" t="s">
        <v>1281</v>
      </c>
      <c r="B96" s="4" t="s">
        <v>1331</v>
      </c>
    </row>
    <row r="97" spans="1:2">
      <c r="A97" s="4" t="s">
        <v>1283</v>
      </c>
      <c r="B97" s="4" t="s">
        <v>133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5</v>
      </c>
      <c r="B1" s="2" t="s">
        <v>547</v>
      </c>
      <c r="J1" s="2" t="s">
        <v>1</v>
      </c>
    </row>
    <row r="2" spans="1:12">
      <c r="B2" s="2" t="s">
        <v>2</v>
      </c>
      <c r="C2" s="2" t="s">
        <v>697</v>
      </c>
      <c r="D2" s="2" t="s">
        <v>4</v>
      </c>
      <c r="E2" s="2" t="s">
        <v>1336</v>
      </c>
      <c r="F2" s="2" t="s">
        <v>65</v>
      </c>
      <c r="G2" s="2" t="s">
        <v>616</v>
      </c>
      <c r="H2" s="2" t="s">
        <v>1337</v>
      </c>
      <c r="I2" s="2" t="s">
        <v>1338</v>
      </c>
      <c r="J2" s="2" t="s">
        <v>2</v>
      </c>
      <c r="K2" s="2" t="s">
        <v>65</v>
      </c>
      <c r="L2" s="2" t="s">
        <v>109</v>
      </c>
    </row>
    <row r="3" spans="1:12">
      <c r="A3" s="3" t="s">
        <v>1339</v>
      </c>
    </row>
    <row r="4" spans="1:12">
      <c r="A4" s="4" t="s">
        <v>1340</v>
      </c>
      <c r="J4" s="5" t="n">
        <v>439626</v>
      </c>
      <c r="K4" s="5" t="n">
        <v>253431</v>
      </c>
      <c r="L4" s="5" t="n">
        <v>77948</v>
      </c>
    </row>
    <row r="5" spans="1:12">
      <c r="A5" s="4" t="s">
        <v>112</v>
      </c>
      <c r="J5" s="6" t="n">
        <v>40854</v>
      </c>
      <c r="K5" s="6" t="n">
        <v>27090</v>
      </c>
    </row>
    <row r="6" spans="1:12">
      <c r="A6" s="4" t="s">
        <v>113</v>
      </c>
      <c r="B6" s="5" t="n">
        <v>107913</v>
      </c>
      <c r="C6" s="5" t="n">
        <v>123764</v>
      </c>
      <c r="D6" s="5" t="n">
        <v>76613</v>
      </c>
      <c r="E6" s="5" t="n">
        <v>90482</v>
      </c>
      <c r="F6" s="5" t="n">
        <v>94050</v>
      </c>
      <c r="G6" s="5" t="n">
        <v>83048</v>
      </c>
      <c r="H6" s="5" t="n">
        <v>23327</v>
      </c>
      <c r="I6" s="5" t="n">
        <v>25916</v>
      </c>
      <c r="J6" s="6" t="n">
        <v>398772</v>
      </c>
      <c r="K6" s="6" t="n">
        <v>226341</v>
      </c>
      <c r="L6" s="6" t="n">
        <v>77948</v>
      </c>
    </row>
    <row r="7" spans="1:12">
      <c r="A7" s="4" t="s">
        <v>1341</v>
      </c>
    </row>
    <row r="8" spans="1:12">
      <c r="A8" s="3" t="s">
        <v>1339</v>
      </c>
    </row>
    <row r="9" spans="1:12">
      <c r="A9" s="4" t="s">
        <v>1340</v>
      </c>
      <c r="J9" s="6" t="n">
        <v>105501</v>
      </c>
      <c r="K9" s="6" t="n">
        <v>34049</v>
      </c>
      <c r="L9" s="6" t="n">
        <v>3599</v>
      </c>
    </row>
    <row r="10" spans="1:12">
      <c r="A10" s="4" t="s">
        <v>1342</v>
      </c>
    </row>
    <row r="11" spans="1:12">
      <c r="A11" s="3" t="s">
        <v>1339</v>
      </c>
    </row>
    <row r="12" spans="1:12">
      <c r="A12" s="4" t="s">
        <v>1340</v>
      </c>
      <c r="J12" s="6" t="n">
        <v>56852</v>
      </c>
      <c r="K12" s="6" t="n">
        <v>68759</v>
      </c>
      <c r="L12" s="6" t="n">
        <v>70617</v>
      </c>
    </row>
    <row r="13" spans="1:12">
      <c r="A13" s="4" t="s">
        <v>1343</v>
      </c>
    </row>
    <row r="14" spans="1:12">
      <c r="A14" s="3" t="s">
        <v>1339</v>
      </c>
    </row>
    <row r="15" spans="1:12">
      <c r="A15" s="4" t="s">
        <v>1340</v>
      </c>
      <c r="J15" s="6" t="n">
        <v>67975</v>
      </c>
      <c r="K15" s="6" t="n">
        <v>10091</v>
      </c>
      <c r="L15" s="5" t="n">
        <v>3732</v>
      </c>
    </row>
    <row r="16" spans="1:12">
      <c r="A16" s="4" t="s">
        <v>1344</v>
      </c>
    </row>
    <row r="17" spans="1:12">
      <c r="A17" s="3" t="s">
        <v>1339</v>
      </c>
    </row>
    <row r="18" spans="1:12">
      <c r="A18" s="4" t="s">
        <v>1340</v>
      </c>
      <c r="J18" s="6" t="n">
        <v>157254</v>
      </c>
      <c r="K18" s="6" t="n">
        <v>117388</v>
      </c>
    </row>
    <row r="19" spans="1:12">
      <c r="A19" s="4" t="s">
        <v>1345</v>
      </c>
    </row>
    <row r="20" spans="1:12">
      <c r="A20" s="3" t="s">
        <v>1339</v>
      </c>
    </row>
    <row r="21" spans="1:12">
      <c r="A21" s="4" t="s">
        <v>1340</v>
      </c>
      <c r="J21" s="5" t="n">
        <v>52044</v>
      </c>
      <c r="K21" s="5" t="n">
        <v>2314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1346</v>
      </c>
      <c r="B1" s="2" t="s">
        <v>1</v>
      </c>
    </row>
    <row r="2" spans="1:2">
      <c r="B2" s="2" t="s">
        <v>548</v>
      </c>
    </row>
    <row r="3" spans="1:2">
      <c r="A3" s="3" t="s">
        <v>274</v>
      </c>
    </row>
    <row r="4" spans="1:2">
      <c r="A4" s="4" t="s">
        <v>1347</v>
      </c>
      <c r="B4" s="5" t="n">
        <v>51500</v>
      </c>
    </row>
    <row r="5" spans="1:2">
      <c r="A5" s="4" t="s">
        <v>1348</v>
      </c>
      <c r="B5" s="5" t="n">
        <v>1758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65</v>
      </c>
      <c r="D2" s="2" t="s">
        <v>109</v>
      </c>
    </row>
    <row r="3" spans="1:4">
      <c r="A3" s="3" t="s">
        <v>277</v>
      </c>
    </row>
    <row r="4" spans="1:4">
      <c r="A4" s="4" t="s">
        <v>1350</v>
      </c>
      <c r="B4" s="5" t="n">
        <v>-243965</v>
      </c>
      <c r="C4" s="5" t="n">
        <v>83393</v>
      </c>
      <c r="D4" s="5" t="n">
        <v>90573</v>
      </c>
    </row>
    <row r="5" spans="1:4">
      <c r="A5" s="4" t="s">
        <v>1351</v>
      </c>
      <c r="B5" s="6" t="n">
        <v>-645190</v>
      </c>
    </row>
    <row r="6" spans="1:4">
      <c r="A6" s="4" t="s">
        <v>1352</v>
      </c>
      <c r="B6" s="6" t="n">
        <v>184740</v>
      </c>
      <c r="C6" s="6" t="n">
        <v>-203095</v>
      </c>
    </row>
    <row r="7" spans="1:4">
      <c r="A7" s="4" t="s">
        <v>1353</v>
      </c>
      <c r="B7" s="6" t="n">
        <v>795149</v>
      </c>
    </row>
    <row r="8" spans="1:4">
      <c r="A8" s="4" t="s">
        <v>1354</v>
      </c>
      <c r="B8" s="6" t="n">
        <v>12293</v>
      </c>
      <c r="C8" s="6" t="n">
        <v>-1016</v>
      </c>
    </row>
    <row r="9" spans="1:4">
      <c r="A9" s="4" t="s">
        <v>1355</v>
      </c>
      <c r="B9" s="6" t="n">
        <v>66327</v>
      </c>
      <c r="C9" s="6" t="n">
        <v>49312</v>
      </c>
      <c r="D9" s="6" t="n">
        <v>1350</v>
      </c>
    </row>
    <row r="10" spans="1:4">
      <c r="A10" s="4" t="s">
        <v>1356</v>
      </c>
      <c r="B10" s="6" t="n">
        <v>-6716</v>
      </c>
      <c r="C10" s="6" t="n">
        <v>-2035</v>
      </c>
      <c r="D10" s="6" t="n">
        <v>-784</v>
      </c>
    </row>
    <row r="11" spans="1:4">
      <c r="A11" s="4" t="s">
        <v>1357</v>
      </c>
      <c r="B11" s="6" t="n">
        <v>-1245</v>
      </c>
      <c r="C11" s="6" t="n">
        <v>-5572</v>
      </c>
      <c r="D11" s="6" t="n">
        <v>-2440</v>
      </c>
    </row>
    <row r="12" spans="1:4">
      <c r="A12" s="4" t="s">
        <v>1358</v>
      </c>
      <c r="B12" s="6" t="n">
        <v>61775</v>
      </c>
      <c r="C12" s="6" t="n">
        <v>62682</v>
      </c>
      <c r="D12" s="6" t="n">
        <v>8820</v>
      </c>
    </row>
    <row r="13" spans="1:4">
      <c r="A13" s="4" t="s">
        <v>1359</v>
      </c>
      <c r="C13" s="6" t="n">
        <v>-16380</v>
      </c>
    </row>
    <row r="14" spans="1:4">
      <c r="A14" s="4" t="s">
        <v>1360</v>
      </c>
      <c r="C14" s="6" t="n">
        <v>-28611</v>
      </c>
    </row>
    <row r="15" spans="1:4">
      <c r="A15" s="4" t="s">
        <v>1361</v>
      </c>
      <c r="D15" s="6" t="n">
        <v>-28000</v>
      </c>
    </row>
    <row r="16" spans="1:4">
      <c r="A16" s="4" t="s">
        <v>123</v>
      </c>
      <c r="B16" s="6" t="n">
        <v>1161</v>
      </c>
      <c r="C16" s="6" t="n">
        <v>1613</v>
      </c>
      <c r="D16" s="6" t="n">
        <v>95</v>
      </c>
    </row>
    <row r="17" spans="1:4">
      <c r="A17" s="4" t="s">
        <v>123</v>
      </c>
      <c r="B17" s="5" t="n">
        <v>224329</v>
      </c>
      <c r="C17" s="5" t="n">
        <v>-59709</v>
      </c>
      <c r="D17" s="5" t="n">
        <v>6961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65</v>
      </c>
      <c r="D2" s="2" t="s">
        <v>109</v>
      </c>
    </row>
    <row r="3" spans="1:4">
      <c r="A3" s="3" t="s">
        <v>280</v>
      </c>
    </row>
    <row r="4" spans="1:4">
      <c r="A4" s="4" t="s">
        <v>1363</v>
      </c>
      <c r="B4" s="5" t="n">
        <v>-1167000</v>
      </c>
      <c r="C4" s="5" t="n">
        <v>-670508</v>
      </c>
      <c r="D4" s="5" t="n">
        <v>-51456</v>
      </c>
    </row>
    <row r="5" spans="1:4">
      <c r="A5" s="4" t="s">
        <v>1364</v>
      </c>
      <c r="B5" s="6" t="n">
        <v>-342054</v>
      </c>
      <c r="C5" s="6" t="n">
        <v>-37405</v>
      </c>
    </row>
    <row r="6" spans="1:4">
      <c r="A6" s="4" t="s">
        <v>124</v>
      </c>
      <c r="B6" s="5" t="n">
        <v>-1509054</v>
      </c>
      <c r="C6" s="5" t="n">
        <v>-707913</v>
      </c>
      <c r="D6" s="5" t="n">
        <v>-5145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65</v>
      </c>
      <c r="D2" s="2" t="s">
        <v>109</v>
      </c>
    </row>
    <row r="3" spans="1:4">
      <c r="A3" s="3" t="s">
        <v>280</v>
      </c>
    </row>
    <row r="4" spans="1:4">
      <c r="A4" s="4" t="s">
        <v>1363</v>
      </c>
      <c r="B4" s="5" t="n">
        <v>-12342</v>
      </c>
      <c r="C4" s="5" t="n">
        <v>-1428</v>
      </c>
    </row>
    <row r="5" spans="1:4">
      <c r="A5" s="4" t="s">
        <v>1364</v>
      </c>
      <c r="B5" s="6" t="n">
        <v>-4356</v>
      </c>
      <c r="C5" s="6" t="n">
        <v>-960</v>
      </c>
    </row>
    <row r="6" spans="1:4">
      <c r="A6" s="4" t="s">
        <v>1366</v>
      </c>
      <c r="B6" s="6" t="n">
        <v>-16698</v>
      </c>
      <c r="C6" s="6" t="n">
        <v>-2388</v>
      </c>
    </row>
    <row r="7" spans="1:4">
      <c r="A7" s="4" t="s">
        <v>1363</v>
      </c>
      <c r="B7" s="6" t="n">
        <v>78624</v>
      </c>
      <c r="C7" s="6" t="n">
        <v>-2464</v>
      </c>
      <c r="D7" s="5" t="n">
        <v>392</v>
      </c>
    </row>
    <row r="8" spans="1:4">
      <c r="A8" s="4" t="s">
        <v>1364</v>
      </c>
      <c r="B8" s="6" t="n">
        <v>59688</v>
      </c>
      <c r="C8" s="6" t="n">
        <v>740</v>
      </c>
    </row>
    <row r="9" spans="1:4">
      <c r="A9" s="4" t="s">
        <v>1367</v>
      </c>
      <c r="B9" s="6" t="n">
        <v>138312</v>
      </c>
      <c r="C9" s="6" t="n">
        <v>-1724</v>
      </c>
      <c r="D9" s="6" t="n">
        <v>392</v>
      </c>
    </row>
    <row r="10" spans="1:4">
      <c r="A10" s="4" t="s">
        <v>125</v>
      </c>
      <c r="B10" s="5" t="n">
        <v>121614</v>
      </c>
      <c r="C10" s="5" t="n">
        <v>-4112</v>
      </c>
      <c r="D10" s="5" t="n">
        <v>39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68</v>
      </c>
      <c r="B1" s="2" t="s">
        <v>1</v>
      </c>
    </row>
    <row r="2" spans="1:4">
      <c r="B2" s="2" t="s">
        <v>2</v>
      </c>
      <c r="C2" s="2" t="s">
        <v>65</v>
      </c>
      <c r="D2" s="2" t="s">
        <v>109</v>
      </c>
    </row>
    <row r="3" spans="1:4">
      <c r="A3" s="3" t="s">
        <v>1369</v>
      </c>
    </row>
    <row r="4" spans="1:4">
      <c r="A4" s="4" t="s">
        <v>1370</v>
      </c>
      <c r="B4" s="4" t="s">
        <v>1371</v>
      </c>
      <c r="C4" s="4" t="s">
        <v>1371</v>
      </c>
      <c r="D4" s="4" t="s">
        <v>1371</v>
      </c>
    </row>
    <row r="5" spans="1:4">
      <c r="A5" s="4" t="s">
        <v>1372</v>
      </c>
    </row>
    <row r="6" spans="1:4">
      <c r="A6" s="3" t="s">
        <v>1369</v>
      </c>
    </row>
    <row r="7" spans="1:4">
      <c r="A7" s="4" t="s">
        <v>1373</v>
      </c>
      <c r="B7" s="5" t="n">
        <v>14690</v>
      </c>
      <c r="C7" s="5" t="n">
        <v>92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65</v>
      </c>
      <c r="D2" s="2" t="s">
        <v>109</v>
      </c>
    </row>
    <row r="3" spans="1:4">
      <c r="A3" s="3" t="s">
        <v>280</v>
      </c>
    </row>
    <row r="4" spans="1:4">
      <c r="A4" s="4" t="s">
        <v>1375</v>
      </c>
      <c r="B4" s="5" t="n">
        <v>-1509054</v>
      </c>
      <c r="C4" s="5" t="n">
        <v>-707913</v>
      </c>
      <c r="D4" s="5" t="n">
        <v>-51456</v>
      </c>
    </row>
    <row r="5" spans="1:4">
      <c r="A5" s="4" t="s">
        <v>1376</v>
      </c>
      <c r="B5" s="4" t="s">
        <v>1371</v>
      </c>
      <c r="C5" s="4" t="s">
        <v>1371</v>
      </c>
      <c r="D5" s="4" t="s">
        <v>1371</v>
      </c>
    </row>
    <row r="6" spans="1:4">
      <c r="A6" s="4" t="s">
        <v>1377</v>
      </c>
      <c r="B6" s="5" t="n">
        <v>399899</v>
      </c>
      <c r="C6" s="5" t="n">
        <v>187597</v>
      </c>
      <c r="D6" s="5" t="n">
        <v>13636</v>
      </c>
    </row>
    <row r="7" spans="1:4">
      <c r="A7" s="4" t="s">
        <v>1378</v>
      </c>
      <c r="B7" s="6" t="n">
        <v>22947</v>
      </c>
      <c r="C7" s="6" t="n">
        <v>-34999</v>
      </c>
      <c r="D7" s="6" t="n">
        <v>-6297</v>
      </c>
    </row>
    <row r="8" spans="1:4">
      <c r="A8" s="4" t="s">
        <v>1379</v>
      </c>
      <c r="B8" s="6" t="n">
        <v>-170975</v>
      </c>
    </row>
    <row r="9" spans="1:4">
      <c r="A9" s="4" t="s">
        <v>1380</v>
      </c>
      <c r="B9" s="6" t="n">
        <v>210715</v>
      </c>
    </row>
    <row r="10" spans="1:4">
      <c r="A10" s="4" t="s">
        <v>1381</v>
      </c>
      <c r="B10" s="6" t="n">
        <v>-84873</v>
      </c>
      <c r="C10" s="6" t="n">
        <v>-72463</v>
      </c>
      <c r="D10" s="6" t="n">
        <v>-13013</v>
      </c>
    </row>
    <row r="11" spans="1:4">
      <c r="A11" s="4" t="s">
        <v>1382</v>
      </c>
      <c r="B11" s="6" t="n">
        <v>-215975</v>
      </c>
      <c r="C11" s="6" t="n">
        <v>-78425</v>
      </c>
      <c r="D11" s="6" t="n">
        <v>-3234</v>
      </c>
    </row>
    <row r="12" spans="1:4">
      <c r="A12" s="4" t="s">
        <v>1383</v>
      </c>
      <c r="B12" s="6" t="n">
        <v>-3248</v>
      </c>
      <c r="C12" s="6" t="n">
        <v>-4060</v>
      </c>
    </row>
    <row r="13" spans="1:4">
      <c r="A13" s="4" t="s">
        <v>1384</v>
      </c>
      <c r="B13" s="6" t="n">
        <v>-34961</v>
      </c>
      <c r="D13" s="6" t="n">
        <v>9421</v>
      </c>
    </row>
    <row r="14" spans="1:4">
      <c r="A14" s="4" t="s">
        <v>638</v>
      </c>
      <c r="B14" s="6" t="n">
        <v>-1915</v>
      </c>
      <c r="C14" s="6" t="n">
        <v>-1762</v>
      </c>
      <c r="D14" s="6" t="n">
        <v>-121</v>
      </c>
    </row>
    <row r="15" spans="1:4">
      <c r="A15" s="4" t="s">
        <v>125</v>
      </c>
      <c r="B15" s="5" t="n">
        <v>121614</v>
      </c>
      <c r="C15" s="5" t="n">
        <v>-4112</v>
      </c>
      <c r="D15" s="5" t="n">
        <v>39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5</v>
      </c>
      <c r="B1" s="2" t="s">
        <v>2</v>
      </c>
      <c r="C1" s="2" t="s">
        <v>65</v>
      </c>
      <c r="D1" s="2" t="s">
        <v>791</v>
      </c>
    </row>
    <row r="2" spans="1:4">
      <c r="A2" s="3" t="s">
        <v>1386</v>
      </c>
    </row>
    <row r="3" spans="1:4">
      <c r="A3" s="4" t="s">
        <v>76</v>
      </c>
      <c r="B3" s="5" t="n">
        <v>47497</v>
      </c>
      <c r="C3" s="5" t="n">
        <v>262</v>
      </c>
    </row>
    <row r="4" spans="1:4">
      <c r="A4" s="4" t="s">
        <v>77</v>
      </c>
      <c r="B4" s="6" t="n">
        <v>29848</v>
      </c>
    </row>
    <row r="5" spans="1:4">
      <c r="A5" s="4" t="s">
        <v>1387</v>
      </c>
      <c r="B5" s="6" t="n">
        <v>27815</v>
      </c>
    </row>
    <row r="6" spans="1:4">
      <c r="A6" s="4" t="s">
        <v>1388</v>
      </c>
      <c r="B6" s="6" t="n">
        <v>6556</v>
      </c>
      <c r="C6" s="6" t="n">
        <v>13543</v>
      </c>
    </row>
    <row r="7" spans="1:4">
      <c r="A7" s="4" t="s">
        <v>1389</v>
      </c>
      <c r="B7" s="6" t="n">
        <v>300332</v>
      </c>
      <c r="C7" s="6" t="n">
        <v>108991</v>
      </c>
    </row>
    <row r="8" spans="1:4">
      <c r="A8" s="4" t="s">
        <v>1390</v>
      </c>
      <c r="B8" s="6" t="n">
        <v>17309</v>
      </c>
      <c r="C8" s="6" t="n">
        <v>684</v>
      </c>
    </row>
    <row r="9" spans="1:4">
      <c r="A9" s="4" t="s">
        <v>1391</v>
      </c>
      <c r="B9" s="6" t="n">
        <v>8049</v>
      </c>
      <c r="C9" s="6" t="n">
        <v>12101</v>
      </c>
    </row>
    <row r="10" spans="1:4">
      <c r="A10" s="4" t="s">
        <v>638</v>
      </c>
      <c r="B10" s="6" t="n">
        <v>8765</v>
      </c>
      <c r="C10" s="6" t="n">
        <v>1400</v>
      </c>
    </row>
    <row r="11" spans="1:4">
      <c r="A11" s="4" t="s">
        <v>1392</v>
      </c>
      <c r="B11" s="6" t="n">
        <v>446171</v>
      </c>
      <c r="C11" s="6" t="n">
        <v>136981</v>
      </c>
    </row>
    <row r="12" spans="1:4">
      <c r="A12" s="4" t="s">
        <v>1393</v>
      </c>
      <c r="B12" s="6" t="n">
        <v>-318883</v>
      </c>
      <c r="C12" s="6" t="n">
        <v>-102908</v>
      </c>
    </row>
    <row r="13" spans="1:4">
      <c r="A13" s="4" t="s">
        <v>1394</v>
      </c>
      <c r="B13" s="6" t="n">
        <v>127288</v>
      </c>
      <c r="C13" s="6" t="n">
        <v>34073</v>
      </c>
    </row>
    <row r="14" spans="1:4">
      <c r="A14" s="3" t="s">
        <v>88</v>
      </c>
    </row>
    <row r="15" spans="1:4">
      <c r="A15" s="4" t="s">
        <v>76</v>
      </c>
      <c r="B15" s="6" t="n">
        <v>-38556</v>
      </c>
      <c r="C15" s="6" t="n">
        <v>-10602</v>
      </c>
    </row>
    <row r="16" spans="1:4">
      <c r="A16" s="4" t="s">
        <v>77</v>
      </c>
      <c r="B16" s="6" t="n">
        <v>-82953</v>
      </c>
      <c r="C16" s="6" t="n">
        <v>-100547</v>
      </c>
    </row>
    <row r="17" spans="1:4">
      <c r="A17" s="4" t="s">
        <v>1268</v>
      </c>
      <c r="B17" s="6" t="n">
        <v>-41141</v>
      </c>
    </row>
    <row r="18" spans="1:4">
      <c r="A18" s="4" t="s">
        <v>1390</v>
      </c>
      <c r="B18" s="6" t="n">
        <v>-53</v>
      </c>
      <c r="C18" s="6" t="n">
        <v>-24469</v>
      </c>
    </row>
    <row r="19" spans="1:4">
      <c r="A19" s="4" t="s">
        <v>638</v>
      </c>
      <c r="B19" s="6" t="n">
        <v>-7753</v>
      </c>
      <c r="C19" s="6" t="n">
        <v>-3536</v>
      </c>
    </row>
    <row r="20" spans="1:4">
      <c r="A20" s="4" t="s">
        <v>1395</v>
      </c>
      <c r="B20" s="6" t="n">
        <v>-170456</v>
      </c>
      <c r="C20" s="6" t="n">
        <v>-139154</v>
      </c>
    </row>
    <row r="21" spans="1:4">
      <c r="A21" s="4" t="s">
        <v>1396</v>
      </c>
      <c r="B21" s="5" t="n">
        <v>-43168</v>
      </c>
      <c r="C21" s="5" t="n">
        <v>-105081</v>
      </c>
      <c r="D21" s="5" t="n">
        <v>-569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65</v>
      </c>
    </row>
    <row r="2" spans="1:3">
      <c r="A2" s="3" t="s">
        <v>1369</v>
      </c>
    </row>
    <row r="3" spans="1:3">
      <c r="A3" s="4" t="s">
        <v>88</v>
      </c>
      <c r="B3" s="5" t="n">
        <v>-47113</v>
      </c>
      <c r="C3" s="5" t="n">
        <v>-105081</v>
      </c>
    </row>
    <row r="4" spans="1:3">
      <c r="A4" s="4" t="s">
        <v>1398</v>
      </c>
    </row>
    <row r="5" spans="1:3">
      <c r="A5" s="3" t="s">
        <v>1369</v>
      </c>
    </row>
    <row r="6" spans="1:3">
      <c r="A6" s="4" t="s">
        <v>1399</v>
      </c>
      <c r="B6" s="5" t="n">
        <v>394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548</v>
      </c>
    </row>
    <row r="2" spans="1:2">
      <c r="A2" s="3" t="s">
        <v>1401</v>
      </c>
    </row>
    <row r="3" spans="1:2">
      <c r="A3" s="4" t="s">
        <v>1402</v>
      </c>
      <c r="B3" s="5" t="n">
        <v>1135857</v>
      </c>
    </row>
    <row r="4" spans="1:2">
      <c r="A4" s="4" t="s">
        <v>1403</v>
      </c>
    </row>
    <row r="5" spans="1:2">
      <c r="A5" s="3" t="s">
        <v>1401</v>
      </c>
    </row>
    <row r="6" spans="1:2">
      <c r="A6" s="4" t="s">
        <v>1402</v>
      </c>
      <c r="B6" s="6" t="n">
        <v>40</v>
      </c>
    </row>
    <row r="7" spans="1:2">
      <c r="A7" s="4" t="s">
        <v>1404</v>
      </c>
    </row>
    <row r="8" spans="1:2">
      <c r="A8" s="3" t="s">
        <v>1401</v>
      </c>
    </row>
    <row r="9" spans="1:2">
      <c r="A9" s="4" t="s">
        <v>1402</v>
      </c>
      <c r="B9" s="6" t="n">
        <v>16097</v>
      </c>
    </row>
    <row r="10" spans="1:2">
      <c r="A10" s="4" t="s">
        <v>1405</v>
      </c>
    </row>
    <row r="11" spans="1:2">
      <c r="A11" s="3" t="s">
        <v>1401</v>
      </c>
    </row>
    <row r="12" spans="1:2">
      <c r="A12" s="4" t="s">
        <v>1402</v>
      </c>
      <c r="B12" s="6" t="n">
        <v>936706</v>
      </c>
    </row>
    <row r="13" spans="1:2">
      <c r="A13" s="4" t="s">
        <v>1406</v>
      </c>
    </row>
    <row r="14" spans="1:2">
      <c r="A14" s="3" t="s">
        <v>1401</v>
      </c>
    </row>
    <row r="15" spans="1:2">
      <c r="A15" s="4" t="s">
        <v>1402</v>
      </c>
      <c r="B15" s="6" t="n">
        <v>183014</v>
      </c>
    </row>
    <row r="16" spans="1:2">
      <c r="A16" s="4" t="s">
        <v>1407</v>
      </c>
    </row>
    <row r="17" spans="1:2">
      <c r="A17" s="3" t="s">
        <v>1401</v>
      </c>
    </row>
    <row r="18" spans="1:2">
      <c r="A18" s="4" t="s">
        <v>1402</v>
      </c>
      <c r="B18" s="6" t="n">
        <v>952844</v>
      </c>
    </row>
    <row r="19" spans="1:2">
      <c r="A19" s="4" t="s">
        <v>1408</v>
      </c>
    </row>
    <row r="20" spans="1:2">
      <c r="A20" s="3" t="s">
        <v>1401</v>
      </c>
    </row>
    <row r="21" spans="1:2">
      <c r="A21" s="4" t="s">
        <v>1402</v>
      </c>
      <c r="B21" s="6" t="n">
        <v>55171</v>
      </c>
    </row>
    <row r="22" spans="1:2">
      <c r="A22" s="4" t="s">
        <v>1409</v>
      </c>
    </row>
    <row r="23" spans="1:2">
      <c r="A23" s="3" t="s">
        <v>1401</v>
      </c>
    </row>
    <row r="24" spans="1:2">
      <c r="A24" s="4" t="s">
        <v>1402</v>
      </c>
      <c r="B24" s="6" t="n">
        <v>67319</v>
      </c>
    </row>
    <row r="25" spans="1:2">
      <c r="A25" s="4" t="s">
        <v>1410</v>
      </c>
    </row>
    <row r="26" spans="1:2">
      <c r="A26" s="3" t="s">
        <v>1401</v>
      </c>
    </row>
    <row r="27" spans="1:2">
      <c r="A27" s="4" t="s">
        <v>1402</v>
      </c>
      <c r="B27" s="5" t="n">
        <v>6052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39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1"/>
    <col customWidth="1" max="16" min="16" width="21"/>
  </cols>
  <sheetData>
    <row r="1" spans="1:16">
      <c r="A1" s="1" t="s">
        <v>1411</v>
      </c>
      <c r="B1" s="2" t="s">
        <v>1412</v>
      </c>
      <c r="C1" s="2" t="s">
        <v>1413</v>
      </c>
      <c r="D1" s="2" t="s">
        <v>1414</v>
      </c>
      <c r="E1" s="2" t="s">
        <v>1415</v>
      </c>
      <c r="F1" s="2" t="s">
        <v>1416</v>
      </c>
      <c r="G1" s="2" t="s">
        <v>1417</v>
      </c>
      <c r="H1" s="2" t="s">
        <v>1118</v>
      </c>
      <c r="I1" s="2" t="s">
        <v>1418</v>
      </c>
      <c r="J1" s="2" t="s">
        <v>1419</v>
      </c>
      <c r="K1" s="2" t="s">
        <v>548</v>
      </c>
      <c r="L1" s="2" t="s">
        <v>988</v>
      </c>
      <c r="M1" s="2" t="s">
        <v>530</v>
      </c>
      <c r="N1" s="2" t="s">
        <v>1420</v>
      </c>
      <c r="O1" s="2" t="s">
        <v>1421</v>
      </c>
      <c r="P1" s="2" t="s">
        <v>678</v>
      </c>
    </row>
    <row r="2" spans="1:16">
      <c r="A2" s="3" t="s">
        <v>455</v>
      </c>
    </row>
    <row r="3" spans="1:16">
      <c r="A3" s="4" t="s">
        <v>67</v>
      </c>
      <c r="H3" s="5" t="n">
        <v>584</v>
      </c>
    </row>
    <row r="4" spans="1:16">
      <c r="A4" s="4" t="s">
        <v>78</v>
      </c>
      <c r="K4" s="5" t="n">
        <v>1954471</v>
      </c>
      <c r="L4" s="5" t="n">
        <v>1489859</v>
      </c>
      <c r="M4" s="5" t="n">
        <v>277445</v>
      </c>
      <c r="P4" s="5" t="n">
        <v>2259</v>
      </c>
    </row>
    <row r="5" spans="1:16">
      <c r="A5" s="4" t="s">
        <v>832</v>
      </c>
      <c r="H5" s="5" t="n">
        <v>1353</v>
      </c>
    </row>
    <row r="6" spans="1:16">
      <c r="A6" s="4" t="s">
        <v>460</v>
      </c>
    </row>
    <row r="7" spans="1:16">
      <c r="A7" s="3" t="s">
        <v>455</v>
      </c>
    </row>
    <row r="8" spans="1:16">
      <c r="A8" s="4" t="s">
        <v>67</v>
      </c>
      <c r="K8" s="6" t="n">
        <v>2818</v>
      </c>
    </row>
    <row r="9" spans="1:16">
      <c r="A9" s="4" t="s">
        <v>1422</v>
      </c>
      <c r="K9" s="6" t="n">
        <v>15140</v>
      </c>
    </row>
    <row r="10" spans="1:16">
      <c r="A10" s="4" t="s">
        <v>76</v>
      </c>
      <c r="K10" s="6" t="n">
        <v>8345</v>
      </c>
    </row>
    <row r="11" spans="1:16">
      <c r="A11" s="4" t="s">
        <v>78</v>
      </c>
      <c r="E11" s="5" t="n">
        <v>-41786</v>
      </c>
      <c r="K11" s="6" t="n">
        <v>287010</v>
      </c>
    </row>
    <row r="12" spans="1:16">
      <c r="A12" s="4" t="s">
        <v>1423</v>
      </c>
      <c r="K12" s="6" t="n">
        <v>-3652</v>
      </c>
    </row>
    <row r="13" spans="1:16">
      <c r="A13" s="4" t="s">
        <v>1424</v>
      </c>
      <c r="K13" s="6" t="n">
        <v>-3942</v>
      </c>
    </row>
    <row r="14" spans="1:16">
      <c r="A14" s="4" t="s">
        <v>88</v>
      </c>
      <c r="E14" s="6" t="n">
        <v>-11219</v>
      </c>
      <c r="K14" s="6" t="n">
        <v>-11219</v>
      </c>
    </row>
    <row r="15" spans="1:16">
      <c r="A15" s="4" t="s">
        <v>1425</v>
      </c>
      <c r="K15" s="6" t="n">
        <v>345699</v>
      </c>
    </row>
    <row r="16" spans="1:16">
      <c r="A16" s="4" t="s">
        <v>1426</v>
      </c>
      <c r="K16" s="6" t="n">
        <v>345699</v>
      </c>
    </row>
    <row r="17" spans="1:16">
      <c r="A17" s="4" t="s">
        <v>850</v>
      </c>
      <c r="K17" s="6" t="n">
        <v>345699</v>
      </c>
    </row>
    <row r="18" spans="1:16">
      <c r="A18" s="4" t="s">
        <v>1427</v>
      </c>
      <c r="E18" s="5" t="n">
        <v>345699</v>
      </c>
      <c r="K18" s="6" t="n">
        <v>345699</v>
      </c>
    </row>
    <row r="19" spans="1:16">
      <c r="A19" s="4" t="s">
        <v>1428</v>
      </c>
      <c r="K19" s="6" t="n">
        <v>-2818</v>
      </c>
    </row>
    <row r="20" spans="1:16">
      <c r="A20" s="4" t="s">
        <v>1429</v>
      </c>
      <c r="K20" s="6" t="n">
        <v>342881</v>
      </c>
    </row>
    <row r="21" spans="1:16">
      <c r="A21" s="4" t="s">
        <v>463</v>
      </c>
    </row>
    <row r="22" spans="1:16">
      <c r="A22" s="3" t="s">
        <v>455</v>
      </c>
    </row>
    <row r="23" spans="1:16">
      <c r="A23" s="4" t="s">
        <v>67</v>
      </c>
      <c r="K23" s="6" t="n">
        <v>1619</v>
      </c>
    </row>
    <row r="24" spans="1:16">
      <c r="A24" s="4" t="s">
        <v>1422</v>
      </c>
      <c r="K24" s="6" t="n">
        <v>8239</v>
      </c>
    </row>
    <row r="25" spans="1:16">
      <c r="A25" s="4" t="s">
        <v>76</v>
      </c>
      <c r="K25" s="6" t="n">
        <v>478</v>
      </c>
    </row>
    <row r="26" spans="1:16">
      <c r="A26" s="4" t="s">
        <v>78</v>
      </c>
      <c r="C26" s="5" t="n">
        <v>-45794</v>
      </c>
      <c r="K26" s="6" t="n">
        <v>22214</v>
      </c>
    </row>
    <row r="27" spans="1:16">
      <c r="A27" s="4" t="s">
        <v>1423</v>
      </c>
      <c r="K27" s="6" t="n">
        <v>-4100</v>
      </c>
    </row>
    <row r="28" spans="1:16">
      <c r="A28" s="4" t="s">
        <v>88</v>
      </c>
      <c r="C28" s="6" t="n">
        <v>-7911</v>
      </c>
      <c r="K28" s="6" t="n">
        <v>-7911</v>
      </c>
    </row>
    <row r="29" spans="1:16">
      <c r="A29" s="4" t="s">
        <v>1425</v>
      </c>
      <c r="K29" s="6" t="n">
        <v>72665</v>
      </c>
    </row>
    <row r="30" spans="1:16">
      <c r="A30" s="4" t="s">
        <v>1426</v>
      </c>
      <c r="K30" s="6" t="n">
        <v>72665</v>
      </c>
    </row>
    <row r="31" spans="1:16">
      <c r="A31" s="4" t="s">
        <v>850</v>
      </c>
      <c r="K31" s="6" t="n">
        <v>72665</v>
      </c>
    </row>
    <row r="32" spans="1:16">
      <c r="A32" s="4" t="s">
        <v>1427</v>
      </c>
      <c r="C32" s="5" t="n">
        <v>72665</v>
      </c>
      <c r="D32" s="11" t="n">
        <v>43296</v>
      </c>
      <c r="K32" s="6" t="n">
        <v>72665</v>
      </c>
    </row>
    <row r="33" spans="1:16">
      <c r="A33" s="4" t="s">
        <v>1428</v>
      </c>
      <c r="K33" s="6" t="n">
        <v>-1619</v>
      </c>
    </row>
    <row r="34" spans="1:16">
      <c r="A34" s="4" t="s">
        <v>1429</v>
      </c>
      <c r="K34" s="6" t="n">
        <v>71046</v>
      </c>
    </row>
    <row r="35" spans="1:16">
      <c r="A35" s="4" t="s">
        <v>465</v>
      </c>
    </row>
    <row r="36" spans="1:16">
      <c r="A36" s="3" t="s">
        <v>455</v>
      </c>
    </row>
    <row r="37" spans="1:16">
      <c r="A37" s="4" t="s">
        <v>67</v>
      </c>
      <c r="K37" s="6" t="n">
        <v>225</v>
      </c>
    </row>
    <row r="38" spans="1:16">
      <c r="A38" s="4" t="s">
        <v>1422</v>
      </c>
      <c r="K38" s="6" t="n">
        <v>12972</v>
      </c>
    </row>
    <row r="39" spans="1:16">
      <c r="A39" s="4" t="s">
        <v>76</v>
      </c>
      <c r="K39" s="6" t="n">
        <v>391</v>
      </c>
    </row>
    <row r="40" spans="1:16">
      <c r="A40" s="4" t="s">
        <v>78</v>
      </c>
      <c r="K40" s="6" t="n">
        <v>35939</v>
      </c>
      <c r="N40" s="5" t="n">
        <v>-38093</v>
      </c>
    </row>
    <row r="41" spans="1:16">
      <c r="A41" s="4" t="s">
        <v>1423</v>
      </c>
      <c r="K41" s="6" t="n">
        <v>-3852</v>
      </c>
    </row>
    <row r="42" spans="1:16">
      <c r="A42" s="4" t="s">
        <v>1424</v>
      </c>
      <c r="K42" s="6" t="n">
        <v>-3659</v>
      </c>
    </row>
    <row r="43" spans="1:16">
      <c r="A43" s="4" t="s">
        <v>88</v>
      </c>
      <c r="K43" s="6" t="n">
        <v>-3817</v>
      </c>
      <c r="N43" s="5" t="n">
        <v>-3817</v>
      </c>
    </row>
    <row r="44" spans="1:16">
      <c r="A44" s="4" t="s">
        <v>1425</v>
      </c>
      <c r="K44" s="6" t="n">
        <v>77940</v>
      </c>
    </row>
    <row r="45" spans="1:16">
      <c r="A45" s="4" t="s">
        <v>99</v>
      </c>
      <c r="K45" s="6" t="n">
        <v>-18733</v>
      </c>
    </row>
    <row r="46" spans="1:16">
      <c r="A46" s="4" t="s">
        <v>1426</v>
      </c>
      <c r="K46" s="6" t="n">
        <v>59207</v>
      </c>
    </row>
    <row r="47" spans="1:16">
      <c r="A47" s="4" t="s">
        <v>850</v>
      </c>
      <c r="K47" s="6" t="n">
        <v>47924</v>
      </c>
    </row>
    <row r="48" spans="1:16">
      <c r="A48" s="4" t="s">
        <v>1430</v>
      </c>
      <c r="K48" s="6" t="n">
        <v>11283</v>
      </c>
    </row>
    <row r="49" spans="1:16">
      <c r="A49" s="4" t="s">
        <v>1427</v>
      </c>
      <c r="K49" s="6" t="n">
        <v>59207</v>
      </c>
    </row>
    <row r="50" spans="1:16">
      <c r="A50" s="4" t="s">
        <v>1428</v>
      </c>
      <c r="K50" s="6" t="n">
        <v>-225</v>
      </c>
    </row>
    <row r="51" spans="1:16">
      <c r="A51" s="4" t="s">
        <v>1429</v>
      </c>
      <c r="K51" s="6" t="n">
        <v>47699</v>
      </c>
    </row>
    <row r="52" spans="1:16">
      <c r="A52" s="4" t="s">
        <v>634</v>
      </c>
    </row>
    <row r="53" spans="1:16">
      <c r="A53" s="3" t="s">
        <v>455</v>
      </c>
    </row>
    <row r="54" spans="1:16">
      <c r="A54" s="4" t="s">
        <v>67</v>
      </c>
      <c r="K54" s="6" t="n">
        <v>7886</v>
      </c>
    </row>
    <row r="55" spans="1:16">
      <c r="A55" s="4" t="s">
        <v>1422</v>
      </c>
      <c r="K55" s="6" t="n">
        <v>2296</v>
      </c>
    </row>
    <row r="56" spans="1:16">
      <c r="A56" s="4" t="s">
        <v>76</v>
      </c>
      <c r="K56" s="6" t="n">
        <v>5</v>
      </c>
    </row>
    <row r="57" spans="1:16">
      <c r="A57" s="4" t="s">
        <v>78</v>
      </c>
      <c r="K57" s="6" t="n">
        <v>85700</v>
      </c>
    </row>
    <row r="58" spans="1:16">
      <c r="A58" s="4" t="s">
        <v>1423</v>
      </c>
      <c r="K58" s="6" t="n">
        <v>-2176</v>
      </c>
    </row>
    <row r="59" spans="1:16">
      <c r="A59" s="4" t="s">
        <v>88</v>
      </c>
      <c r="K59" s="6" t="n">
        <v>-838</v>
      </c>
    </row>
    <row r="60" spans="1:16">
      <c r="A60" s="4" t="s">
        <v>1425</v>
      </c>
      <c r="K60" s="6" t="n">
        <v>98140</v>
      </c>
    </row>
    <row r="61" spans="1:16">
      <c r="A61" s="4" t="s">
        <v>99</v>
      </c>
      <c r="B61" s="5" t="n">
        <v>-51942</v>
      </c>
    </row>
    <row r="62" spans="1:16">
      <c r="A62" s="4" t="s">
        <v>1426</v>
      </c>
      <c r="K62" s="6" t="n">
        <v>98140</v>
      </c>
    </row>
    <row r="63" spans="1:16">
      <c r="A63" s="4" t="s">
        <v>850</v>
      </c>
      <c r="K63" s="6" t="n">
        <v>45098</v>
      </c>
    </row>
    <row r="64" spans="1:16">
      <c r="A64" s="4" t="s">
        <v>1431</v>
      </c>
      <c r="B64" s="6" t="n">
        <v>13238</v>
      </c>
      <c r="K64" s="6" t="n">
        <v>37919</v>
      </c>
    </row>
    <row r="65" spans="1:16">
      <c r="A65" s="4" t="s">
        <v>1432</v>
      </c>
      <c r="K65" s="6" t="n">
        <v>1885</v>
      </c>
    </row>
    <row r="66" spans="1:16">
      <c r="A66" s="4" t="s">
        <v>1430</v>
      </c>
      <c r="K66" s="6" t="n">
        <v>13238</v>
      </c>
    </row>
    <row r="67" spans="1:16">
      <c r="A67" s="4" t="s">
        <v>832</v>
      </c>
      <c r="B67" s="6" t="n">
        <v>45098</v>
      </c>
    </row>
    <row r="68" spans="1:16">
      <c r="A68" s="4" t="s">
        <v>1427</v>
      </c>
      <c r="K68" s="6" t="n">
        <v>98140</v>
      </c>
    </row>
    <row r="69" spans="1:16">
      <c r="A69" s="4" t="s">
        <v>1428</v>
      </c>
      <c r="K69" s="6" t="n">
        <v>-7886</v>
      </c>
    </row>
    <row r="70" spans="1:16">
      <c r="A70" s="4" t="s">
        <v>1429</v>
      </c>
      <c r="K70" s="6" t="n">
        <v>37212</v>
      </c>
    </row>
    <row r="71" spans="1:16">
      <c r="A71" s="4" t="s">
        <v>1433</v>
      </c>
      <c r="B71" s="5" t="n">
        <v>58336</v>
      </c>
    </row>
    <row r="72" spans="1:16">
      <c r="A72" s="4" t="s">
        <v>1434</v>
      </c>
    </row>
    <row r="73" spans="1:16">
      <c r="A73" s="3" t="s">
        <v>455</v>
      </c>
    </row>
    <row r="74" spans="1:16">
      <c r="A74" s="4" t="s">
        <v>1422</v>
      </c>
      <c r="K74" s="6" t="n">
        <v>67</v>
      </c>
    </row>
    <row r="75" spans="1:16">
      <c r="A75" s="4" t="s">
        <v>76</v>
      </c>
      <c r="K75" s="6" t="n">
        <v>895</v>
      </c>
    </row>
    <row r="76" spans="1:16">
      <c r="A76" s="4" t="s">
        <v>78</v>
      </c>
      <c r="K76" s="6" t="n">
        <v>12861</v>
      </c>
    </row>
    <row r="77" spans="1:16">
      <c r="A77" s="4" t="s">
        <v>1423</v>
      </c>
      <c r="K77" s="6" t="n">
        <v>-922</v>
      </c>
    </row>
    <row r="78" spans="1:16">
      <c r="A78" s="4" t="s">
        <v>88</v>
      </c>
      <c r="K78" s="6" t="n">
        <v>-36</v>
      </c>
    </row>
    <row r="79" spans="1:16">
      <c r="A79" s="4" t="s">
        <v>1425</v>
      </c>
      <c r="K79" s="6" t="n">
        <v>14023</v>
      </c>
    </row>
    <row r="80" spans="1:16">
      <c r="A80" s="4" t="s">
        <v>1426</v>
      </c>
      <c r="K80" s="6" t="n">
        <v>14023</v>
      </c>
    </row>
    <row r="81" spans="1:16">
      <c r="A81" s="4" t="s">
        <v>1431</v>
      </c>
      <c r="K81" s="6" t="n">
        <v>14023</v>
      </c>
    </row>
    <row r="82" spans="1:16">
      <c r="A82" s="4" t="s">
        <v>1427</v>
      </c>
      <c r="K82" s="6" t="n">
        <v>14023</v>
      </c>
    </row>
    <row r="83" spans="1:16">
      <c r="A83" s="4" t="s">
        <v>1435</v>
      </c>
    </row>
    <row r="84" spans="1:16">
      <c r="A84" s="3" t="s">
        <v>455</v>
      </c>
    </row>
    <row r="85" spans="1:16">
      <c r="A85" s="4" t="s">
        <v>67</v>
      </c>
      <c r="L85" s="6" t="n">
        <v>1056</v>
      </c>
    </row>
    <row r="86" spans="1:16">
      <c r="A86" s="4" t="s">
        <v>1422</v>
      </c>
      <c r="L86" s="6" t="n">
        <v>8363</v>
      </c>
    </row>
    <row r="87" spans="1:16">
      <c r="A87" s="4" t="s">
        <v>76</v>
      </c>
      <c r="L87" s="6" t="n">
        <v>23609</v>
      </c>
    </row>
    <row r="88" spans="1:16">
      <c r="A88" s="4" t="s">
        <v>78</v>
      </c>
      <c r="K88" s="6" t="n">
        <v>-24990</v>
      </c>
      <c r="L88" s="6" t="n">
        <v>117175</v>
      </c>
    </row>
    <row r="89" spans="1:16">
      <c r="A89" s="4" t="s">
        <v>1423</v>
      </c>
      <c r="L89" s="6" t="n">
        <v>-4490</v>
      </c>
    </row>
    <row r="90" spans="1:16">
      <c r="A90" s="4" t="s">
        <v>1424</v>
      </c>
      <c r="L90" s="6" t="n">
        <v>-28247</v>
      </c>
    </row>
    <row r="91" spans="1:16">
      <c r="A91" s="4" t="s">
        <v>88</v>
      </c>
      <c r="L91" s="6" t="n">
        <v>-23</v>
      </c>
    </row>
    <row r="92" spans="1:16">
      <c r="A92" s="4" t="s">
        <v>1425</v>
      </c>
      <c r="L92" s="6" t="n">
        <v>218141</v>
      </c>
    </row>
    <row r="93" spans="1:16">
      <c r="A93" s="4" t="s">
        <v>1426</v>
      </c>
      <c r="L93" s="6" t="n">
        <v>218141</v>
      </c>
    </row>
    <row r="94" spans="1:16">
      <c r="A94" s="4" t="s">
        <v>850</v>
      </c>
      <c r="F94" s="5" t="n">
        <v>203786</v>
      </c>
      <c r="L94" s="6" t="n">
        <v>203786</v>
      </c>
    </row>
    <row r="95" spans="1:16">
      <c r="A95" s="4" t="s">
        <v>832</v>
      </c>
      <c r="F95" s="5" t="n">
        <v>14355</v>
      </c>
      <c r="L95" s="6" t="n">
        <v>14355</v>
      </c>
    </row>
    <row r="96" spans="1:16">
      <c r="A96" s="4" t="s">
        <v>1427</v>
      </c>
      <c r="L96" s="6" t="n">
        <v>218141</v>
      </c>
    </row>
    <row r="97" spans="1:16">
      <c r="A97" s="4" t="s">
        <v>1428</v>
      </c>
      <c r="L97" s="6" t="n">
        <v>-1056</v>
      </c>
    </row>
    <row r="98" spans="1:16">
      <c r="A98" s="4" t="s">
        <v>1429</v>
      </c>
      <c r="L98" s="6" t="n">
        <v>202730</v>
      </c>
    </row>
    <row r="99" spans="1:16">
      <c r="A99" s="4" t="s">
        <v>1436</v>
      </c>
    </row>
    <row r="100" spans="1:16">
      <c r="A100" s="3" t="s">
        <v>455</v>
      </c>
    </row>
    <row r="101" spans="1:16">
      <c r="A101" s="4" t="s">
        <v>67</v>
      </c>
      <c r="K101" s="6" t="n">
        <v>12548</v>
      </c>
    </row>
    <row r="102" spans="1:16">
      <c r="A102" s="4" t="s">
        <v>1422</v>
      </c>
      <c r="K102" s="6" t="n">
        <v>38714</v>
      </c>
    </row>
    <row r="103" spans="1:16">
      <c r="A103" s="4" t="s">
        <v>76</v>
      </c>
      <c r="K103" s="6" t="n">
        <v>10114</v>
      </c>
    </row>
    <row r="104" spans="1:16">
      <c r="A104" s="4" t="s">
        <v>78</v>
      </c>
      <c r="K104" s="6" t="n">
        <v>418734</v>
      </c>
    </row>
    <row r="105" spans="1:16">
      <c r="A105" s="4" t="s">
        <v>1423</v>
      </c>
      <c r="K105" s="6" t="n">
        <v>-14702</v>
      </c>
    </row>
    <row r="106" spans="1:16">
      <c r="A106" s="4" t="s">
        <v>1424</v>
      </c>
      <c r="K106" s="6" t="n">
        <v>-7601</v>
      </c>
    </row>
    <row r="107" spans="1:16">
      <c r="A107" s="4" t="s">
        <v>88</v>
      </c>
      <c r="K107" s="6" t="n">
        <v>-23821</v>
      </c>
    </row>
    <row r="108" spans="1:16">
      <c r="A108" s="4" t="s">
        <v>1425</v>
      </c>
      <c r="K108" s="6" t="n">
        <v>608467</v>
      </c>
    </row>
    <row r="109" spans="1:16">
      <c r="A109" s="4" t="s">
        <v>99</v>
      </c>
      <c r="K109" s="6" t="n">
        <v>-18733</v>
      </c>
    </row>
    <row r="110" spans="1:16">
      <c r="A110" s="4" t="s">
        <v>1426</v>
      </c>
      <c r="K110" s="6" t="n">
        <v>589734</v>
      </c>
    </row>
    <row r="111" spans="1:16">
      <c r="A111" s="4" t="s">
        <v>850</v>
      </c>
      <c r="K111" s="6" t="n">
        <v>511386</v>
      </c>
    </row>
    <row r="112" spans="1:16">
      <c r="A112" s="4" t="s">
        <v>1431</v>
      </c>
      <c r="K112" s="6" t="n">
        <v>51942</v>
      </c>
    </row>
    <row r="113" spans="1:16">
      <c r="A113" s="4" t="s">
        <v>1432</v>
      </c>
      <c r="K113" s="6" t="n">
        <v>1885</v>
      </c>
    </row>
    <row r="114" spans="1:16">
      <c r="A114" s="4" t="s">
        <v>1430</v>
      </c>
      <c r="K114" s="6" t="n">
        <v>24521</v>
      </c>
    </row>
    <row r="115" spans="1:16">
      <c r="A115" s="4" t="s">
        <v>1427</v>
      </c>
      <c r="K115" s="6" t="n">
        <v>589734</v>
      </c>
    </row>
    <row r="116" spans="1:16">
      <c r="A116" s="4" t="s">
        <v>1428</v>
      </c>
      <c r="K116" s="6" t="n">
        <v>-12548</v>
      </c>
    </row>
    <row r="117" spans="1:16">
      <c r="A117" s="4" t="s">
        <v>1429</v>
      </c>
      <c r="K117" s="6" t="n">
        <v>498838</v>
      </c>
    </row>
    <row r="118" spans="1:16">
      <c r="A118" s="4" t="s">
        <v>1080</v>
      </c>
    </row>
    <row r="119" spans="1:16">
      <c r="A119" s="3" t="s">
        <v>455</v>
      </c>
    </row>
    <row r="120" spans="1:16">
      <c r="A120" s="4" t="s">
        <v>67</v>
      </c>
      <c r="L120" s="6" t="n">
        <v>8369</v>
      </c>
    </row>
    <row r="121" spans="1:16">
      <c r="A121" s="4" t="s">
        <v>1422</v>
      </c>
      <c r="L121" s="6" t="n">
        <v>177</v>
      </c>
    </row>
    <row r="122" spans="1:16">
      <c r="A122" s="4" t="s">
        <v>76</v>
      </c>
      <c r="L122" s="6" t="n">
        <v>121</v>
      </c>
    </row>
    <row r="123" spans="1:16">
      <c r="A123" s="4" t="s">
        <v>1437</v>
      </c>
      <c r="L123" s="6" t="n">
        <v>8563</v>
      </c>
    </row>
    <row r="124" spans="1:16">
      <c r="A124" s="4" t="s">
        <v>77</v>
      </c>
      <c r="O124" s="5" t="n">
        <v>20000</v>
      </c>
    </row>
    <row r="125" spans="1:16">
      <c r="A125" s="4" t="s">
        <v>78</v>
      </c>
      <c r="L125" s="6" t="n">
        <v>137445</v>
      </c>
    </row>
    <row r="126" spans="1:16">
      <c r="A126" s="4" t="s">
        <v>1423</v>
      </c>
      <c r="L126" s="6" t="n">
        <v>-954</v>
      </c>
    </row>
    <row r="127" spans="1:16">
      <c r="A127" s="4" t="s">
        <v>88</v>
      </c>
      <c r="L127" s="6" t="n">
        <v>-4806</v>
      </c>
      <c r="O127" s="5" t="n">
        <v>-4806</v>
      </c>
    </row>
    <row r="128" spans="1:16">
      <c r="A128" s="4" t="s">
        <v>1425</v>
      </c>
      <c r="L128" s="6" t="n">
        <v>168915</v>
      </c>
    </row>
    <row r="129" spans="1:16">
      <c r="A129" s="4" t="s">
        <v>1426</v>
      </c>
      <c r="L129" s="6" t="n">
        <v>168915</v>
      </c>
    </row>
    <row r="130" spans="1:16">
      <c r="A130" s="4" t="s">
        <v>1431</v>
      </c>
      <c r="I130" s="5" t="n">
        <v>62682</v>
      </c>
    </row>
    <row r="131" spans="1:16">
      <c r="A131" s="4" t="s">
        <v>1438</v>
      </c>
      <c r="L131" s="6" t="n">
        <v>62682</v>
      </c>
    </row>
    <row r="132" spans="1:16">
      <c r="A132" s="4" t="s">
        <v>1432</v>
      </c>
      <c r="L132" s="6" t="n">
        <v>8199</v>
      </c>
    </row>
    <row r="133" spans="1:16">
      <c r="A133" s="4" t="s">
        <v>1427</v>
      </c>
      <c r="L133" s="6" t="n">
        <v>168915</v>
      </c>
    </row>
    <row r="134" spans="1:16">
      <c r="A134" s="4" t="s">
        <v>1428</v>
      </c>
      <c r="L134" s="6" t="n">
        <v>-8369</v>
      </c>
    </row>
    <row r="135" spans="1:16">
      <c r="A135" s="4" t="s">
        <v>1429</v>
      </c>
      <c r="L135" s="5" t="n">
        <v>-8369</v>
      </c>
    </row>
    <row r="136" spans="1:16">
      <c r="A136" s="4" t="s">
        <v>1439</v>
      </c>
      <c r="L136" s="6" t="n">
        <v>98034</v>
      </c>
    </row>
    <row r="137" spans="1:16">
      <c r="A137" s="4" t="s">
        <v>1078</v>
      </c>
    </row>
    <row r="138" spans="1:16">
      <c r="A138" s="3" t="s">
        <v>455</v>
      </c>
    </row>
    <row r="139" spans="1:16">
      <c r="A139" s="4" t="s">
        <v>67</v>
      </c>
      <c r="L139" s="5" t="n">
        <v>4089</v>
      </c>
    </row>
    <row r="140" spans="1:16">
      <c r="A140" s="4" t="s">
        <v>1422</v>
      </c>
      <c r="L140" s="6" t="n">
        <v>6327</v>
      </c>
    </row>
    <row r="141" spans="1:16">
      <c r="A141" s="4" t="s">
        <v>76</v>
      </c>
      <c r="L141" s="6" t="n">
        <v>15846</v>
      </c>
    </row>
    <row r="142" spans="1:16">
      <c r="A142" s="4" t="s">
        <v>1437</v>
      </c>
      <c r="L142" s="6" t="n">
        <v>1204</v>
      </c>
    </row>
    <row r="143" spans="1:16">
      <c r="A143" s="4" t="s">
        <v>78</v>
      </c>
      <c r="L143" s="6" t="n">
        <v>539331</v>
      </c>
    </row>
    <row r="144" spans="1:16">
      <c r="A144" s="4" t="s">
        <v>1423</v>
      </c>
      <c r="L144" s="6" t="n">
        <v>-3691</v>
      </c>
    </row>
    <row r="145" spans="1:16">
      <c r="A145" s="4" t="s">
        <v>1424</v>
      </c>
      <c r="L145" s="6" t="n">
        <v>-1954</v>
      </c>
    </row>
    <row r="146" spans="1:16">
      <c r="A146" s="4" t="s">
        <v>88</v>
      </c>
      <c r="L146" s="6" t="n">
        <v>-14598</v>
      </c>
    </row>
    <row r="147" spans="1:16">
      <c r="A147" s="4" t="s">
        <v>1425</v>
      </c>
      <c r="L147" s="6" t="n">
        <v>600957</v>
      </c>
    </row>
    <row r="148" spans="1:16">
      <c r="A148" s="4" t="s">
        <v>1426</v>
      </c>
      <c r="L148" s="6" t="n">
        <v>600957</v>
      </c>
    </row>
    <row r="149" spans="1:16">
      <c r="A149" s="4" t="s">
        <v>850</v>
      </c>
      <c r="L149" s="6" t="n">
        <v>11994</v>
      </c>
    </row>
    <row r="150" spans="1:16">
      <c r="A150" s="4" t="s">
        <v>1432</v>
      </c>
      <c r="L150" s="6" t="n">
        <v>13537</v>
      </c>
    </row>
    <row r="151" spans="1:16">
      <c r="A151" s="4" t="s">
        <v>1440</v>
      </c>
      <c r="L151" s="6" t="n">
        <v>30611</v>
      </c>
    </row>
    <row r="152" spans="1:16">
      <c r="A152" s="4" t="s">
        <v>1430</v>
      </c>
      <c r="L152" s="6" t="n">
        <v>949</v>
      </c>
    </row>
    <row r="153" spans="1:16">
      <c r="A153" s="4" t="s">
        <v>1427</v>
      </c>
      <c r="L153" s="6" t="n">
        <v>600957</v>
      </c>
    </row>
    <row r="154" spans="1:16">
      <c r="A154" s="4" t="s">
        <v>1428</v>
      </c>
      <c r="L154" s="6" t="n">
        <v>-4089</v>
      </c>
    </row>
    <row r="155" spans="1:16">
      <c r="A155" s="4" t="s">
        <v>1429</v>
      </c>
      <c r="L155" s="5" t="n">
        <v>7905</v>
      </c>
    </row>
    <row r="156" spans="1:16">
      <c r="A156" s="4" t="s">
        <v>1439</v>
      </c>
      <c r="L156" s="6" t="n">
        <v>543866</v>
      </c>
    </row>
    <row r="157" spans="1:16">
      <c r="A157" s="4" t="s">
        <v>1441</v>
      </c>
    </row>
    <row r="158" spans="1:16">
      <c r="A158" s="3" t="s">
        <v>455</v>
      </c>
    </row>
    <row r="159" spans="1:16">
      <c r="A159" s="4" t="s">
        <v>1422</v>
      </c>
      <c r="L159" s="5" t="n">
        <v>138</v>
      </c>
    </row>
    <row r="160" spans="1:16">
      <c r="A160" s="4" t="s">
        <v>76</v>
      </c>
      <c r="L160" s="6" t="n">
        <v>1821</v>
      </c>
    </row>
    <row r="161" spans="1:16">
      <c r="A161" s="4" t="s">
        <v>77</v>
      </c>
      <c r="G161" s="5" t="n">
        <v>51600</v>
      </c>
    </row>
    <row r="162" spans="1:16">
      <c r="A162" s="4" t="s">
        <v>78</v>
      </c>
      <c r="L162" s="6" t="n">
        <v>327013</v>
      </c>
    </row>
    <row r="163" spans="1:16">
      <c r="A163" s="4" t="s">
        <v>1424</v>
      </c>
      <c r="L163" s="6" t="n">
        <v>-665</v>
      </c>
    </row>
    <row r="164" spans="1:16">
      <c r="A164" s="4" t="s">
        <v>88</v>
      </c>
      <c r="G164" s="6" t="n">
        <v>-13731</v>
      </c>
      <c r="L164" s="6" t="n">
        <v>-13731</v>
      </c>
    </row>
    <row r="165" spans="1:16">
      <c r="A165" s="4" t="s">
        <v>1425</v>
      </c>
      <c r="L165" s="6" t="n">
        <v>366176</v>
      </c>
    </row>
    <row r="166" spans="1:16">
      <c r="A166" s="4" t="s">
        <v>1426</v>
      </c>
      <c r="L166" s="6" t="n">
        <v>366176</v>
      </c>
    </row>
    <row r="167" spans="1:16">
      <c r="A167" s="4" t="s">
        <v>850</v>
      </c>
      <c r="G167" s="6" t="n">
        <v>25000</v>
      </c>
      <c r="L167" s="6" t="n">
        <v>16060</v>
      </c>
    </row>
    <row r="168" spans="1:16">
      <c r="A168" s="4" t="s">
        <v>832</v>
      </c>
      <c r="L168" s="6" t="n">
        <v>116064</v>
      </c>
    </row>
    <row r="169" spans="1:16">
      <c r="A169" s="4" t="s">
        <v>1427</v>
      </c>
      <c r="G169" s="6" t="n">
        <v>366176</v>
      </c>
      <c r="L169" s="6" t="n">
        <v>366176</v>
      </c>
    </row>
    <row r="170" spans="1:16">
      <c r="A170" s="4" t="s">
        <v>1429</v>
      </c>
      <c r="L170" s="5" t="n">
        <v>16060</v>
      </c>
    </row>
    <row r="171" spans="1:16">
      <c r="A171" s="4" t="s">
        <v>1439</v>
      </c>
      <c r="L171" s="6" t="n">
        <v>234052</v>
      </c>
    </row>
    <row r="172" spans="1:16">
      <c r="A172" s="4" t="s">
        <v>1442</v>
      </c>
    </row>
    <row r="173" spans="1:16">
      <c r="A173" s="3" t="s">
        <v>455</v>
      </c>
    </row>
    <row r="174" spans="1:16">
      <c r="A174" s="4" t="s">
        <v>67</v>
      </c>
      <c r="L174" s="5" t="n">
        <v>2908</v>
      </c>
    </row>
    <row r="175" spans="1:16">
      <c r="A175" s="4" t="s">
        <v>1422</v>
      </c>
      <c r="L175" s="6" t="n">
        <v>12992</v>
      </c>
    </row>
    <row r="176" spans="1:16">
      <c r="A176" s="4" t="s">
        <v>76</v>
      </c>
      <c r="L176" s="6" t="n">
        <v>9541</v>
      </c>
    </row>
    <row r="177" spans="1:16">
      <c r="A177" s="4" t="s">
        <v>77</v>
      </c>
      <c r="J177" s="5" t="n">
        <v>23300</v>
      </c>
    </row>
    <row r="178" spans="1:16">
      <c r="A178" s="4" t="s">
        <v>78</v>
      </c>
      <c r="L178" s="6" t="n">
        <v>93248</v>
      </c>
    </row>
    <row r="179" spans="1:16">
      <c r="A179" s="4" t="s">
        <v>1423</v>
      </c>
      <c r="L179" s="6" t="n">
        <v>-4172</v>
      </c>
    </row>
    <row r="180" spans="1:16">
      <c r="A180" s="4" t="s">
        <v>1424</v>
      </c>
      <c r="L180" s="6" t="n">
        <v>-3145</v>
      </c>
    </row>
    <row r="181" spans="1:16">
      <c r="A181" s="4" t="s">
        <v>88</v>
      </c>
      <c r="J181" s="6" t="n">
        <v>-6042</v>
      </c>
      <c r="L181" s="6" t="n">
        <v>-6042</v>
      </c>
    </row>
    <row r="182" spans="1:16">
      <c r="A182" s="4" t="s">
        <v>1425</v>
      </c>
      <c r="L182" s="6" t="n">
        <v>128958</v>
      </c>
    </row>
    <row r="183" spans="1:16">
      <c r="A183" s="4" t="s">
        <v>1426</v>
      </c>
      <c r="L183" s="6" t="n">
        <v>128958</v>
      </c>
    </row>
    <row r="184" spans="1:16">
      <c r="A184" s="4" t="s">
        <v>850</v>
      </c>
      <c r="G184" s="6" t="n">
        <v>109094</v>
      </c>
      <c r="J184" s="5" t="n">
        <v>6000</v>
      </c>
      <c r="L184" s="6" t="n">
        <v>128958</v>
      </c>
    </row>
    <row r="185" spans="1:16">
      <c r="A185" s="4" t="s">
        <v>832</v>
      </c>
      <c r="G185" s="5" t="n">
        <v>128958</v>
      </c>
    </row>
    <row r="186" spans="1:16">
      <c r="A186" s="4" t="s">
        <v>1427</v>
      </c>
      <c r="L186" s="6" t="n">
        <v>128958</v>
      </c>
    </row>
    <row r="187" spans="1:16">
      <c r="A187" s="4" t="s">
        <v>1428</v>
      </c>
      <c r="L187" s="6" t="n">
        <v>-2908</v>
      </c>
    </row>
    <row r="188" spans="1:16">
      <c r="A188" s="4" t="s">
        <v>1429</v>
      </c>
      <c r="L188" s="6" t="n">
        <v>126050</v>
      </c>
    </row>
    <row r="189" spans="1:16">
      <c r="A189" s="4" t="s">
        <v>638</v>
      </c>
    </row>
    <row r="190" spans="1:16">
      <c r="A190" s="3" t="s">
        <v>455</v>
      </c>
    </row>
    <row r="191" spans="1:16">
      <c r="A191" s="4" t="s">
        <v>67</v>
      </c>
      <c r="L191" s="6" t="n">
        <v>37</v>
      </c>
      <c r="M191" s="6" t="n">
        <v>7</v>
      </c>
    </row>
    <row r="192" spans="1:16">
      <c r="A192" s="4" t="s">
        <v>1422</v>
      </c>
      <c r="L192" s="6" t="n">
        <v>83</v>
      </c>
      <c r="M192" s="6" t="n">
        <v>121</v>
      </c>
    </row>
    <row r="193" spans="1:16">
      <c r="A193" s="4" t="s">
        <v>76</v>
      </c>
      <c r="M193" s="6" t="n">
        <v>468</v>
      </c>
    </row>
    <row r="194" spans="1:16">
      <c r="A194" s="4" t="s">
        <v>78</v>
      </c>
      <c r="L194" s="6" t="n">
        <v>1538</v>
      </c>
      <c r="M194" s="6" t="n">
        <v>1562</v>
      </c>
    </row>
    <row r="195" spans="1:16">
      <c r="A195" s="4" t="s">
        <v>1423</v>
      </c>
      <c r="L195" s="6" t="n">
        <v>-16</v>
      </c>
      <c r="M195" s="6" t="n">
        <v>-143</v>
      </c>
    </row>
    <row r="196" spans="1:16">
      <c r="A196" s="4" t="s">
        <v>1425</v>
      </c>
      <c r="L196" s="6" t="n">
        <v>1568</v>
      </c>
      <c r="M196" s="6" t="n">
        <v>2015</v>
      </c>
    </row>
    <row r="197" spans="1:16">
      <c r="A197" s="4" t="s">
        <v>99</v>
      </c>
      <c r="M197" s="6" t="n">
        <v>-964</v>
      </c>
    </row>
    <row r="198" spans="1:16">
      <c r="A198" s="4" t="s">
        <v>1426</v>
      </c>
      <c r="L198" s="6" t="n">
        <v>1568</v>
      </c>
      <c r="M198" s="6" t="n">
        <v>1051</v>
      </c>
    </row>
    <row r="199" spans="1:16">
      <c r="A199" s="4" t="s">
        <v>850</v>
      </c>
      <c r="M199" s="6" t="n">
        <v>166</v>
      </c>
    </row>
    <row r="200" spans="1:16">
      <c r="A200" s="4" t="s">
        <v>1427</v>
      </c>
      <c r="L200" s="6" t="n">
        <v>1568</v>
      </c>
      <c r="M200" s="6" t="n">
        <v>2015</v>
      </c>
    </row>
    <row r="201" spans="1:16">
      <c r="A201" s="4" t="s">
        <v>1428</v>
      </c>
      <c r="L201" s="6" t="n">
        <v>-37</v>
      </c>
      <c r="M201" s="6" t="n">
        <v>-7</v>
      </c>
    </row>
    <row r="202" spans="1:16">
      <c r="A202" s="4" t="s">
        <v>1429</v>
      </c>
      <c r="L202" s="5" t="n">
        <v>37</v>
      </c>
      <c r="M202" s="6" t="n">
        <v>159</v>
      </c>
    </row>
    <row r="203" spans="1:16">
      <c r="A203" s="4" t="s">
        <v>1439</v>
      </c>
      <c r="L203" s="6" t="n">
        <v>1568</v>
      </c>
    </row>
    <row r="204" spans="1:16">
      <c r="A204" s="4" t="s">
        <v>1443</v>
      </c>
      <c r="M204" s="6" t="n">
        <v>1849</v>
      </c>
    </row>
    <row r="205" spans="1:16">
      <c r="A205" s="4" t="s">
        <v>1444</v>
      </c>
    </row>
    <row r="206" spans="1:16">
      <c r="A206" s="3" t="s">
        <v>455</v>
      </c>
    </row>
    <row r="207" spans="1:16">
      <c r="A207" s="4" t="s">
        <v>67</v>
      </c>
      <c r="L207" s="5" t="n">
        <v>16385</v>
      </c>
    </row>
    <row r="208" spans="1:16">
      <c r="A208" s="4" t="s">
        <v>1422</v>
      </c>
      <c r="L208" s="6" t="n">
        <v>28080</v>
      </c>
    </row>
    <row r="209" spans="1:16">
      <c r="A209" s="4" t="s">
        <v>76</v>
      </c>
      <c r="L209" s="6" t="n">
        <v>50938</v>
      </c>
    </row>
    <row r="210" spans="1:16">
      <c r="A210" s="4" t="s">
        <v>1437</v>
      </c>
      <c r="L210" s="6" t="n">
        <v>9767</v>
      </c>
    </row>
    <row r="211" spans="1:16">
      <c r="A211" s="4" t="s">
        <v>78</v>
      </c>
      <c r="L211" s="6" t="n">
        <v>1215750</v>
      </c>
    </row>
    <row r="212" spans="1:16">
      <c r="A212" s="4" t="s">
        <v>1423</v>
      </c>
      <c r="L212" s="6" t="n">
        <v>-13323</v>
      </c>
    </row>
    <row r="213" spans="1:16">
      <c r="A213" s="4" t="s">
        <v>1424</v>
      </c>
      <c r="L213" s="6" t="n">
        <v>-34011</v>
      </c>
    </row>
    <row r="214" spans="1:16">
      <c r="A214" s="4" t="s">
        <v>88</v>
      </c>
      <c r="L214" s="6" t="n">
        <v>-39200</v>
      </c>
    </row>
    <row r="215" spans="1:16">
      <c r="A215" s="4" t="s">
        <v>1425</v>
      </c>
      <c r="L215" s="6" t="n">
        <v>1484715</v>
      </c>
    </row>
    <row r="216" spans="1:16">
      <c r="A216" s="4" t="s">
        <v>1426</v>
      </c>
      <c r="L216" s="6" t="n">
        <v>1484715</v>
      </c>
    </row>
    <row r="217" spans="1:16">
      <c r="A217" s="4" t="s">
        <v>850</v>
      </c>
      <c r="L217" s="6" t="n">
        <v>360798</v>
      </c>
    </row>
    <row r="218" spans="1:16">
      <c r="A218" s="4" t="s">
        <v>1438</v>
      </c>
      <c r="L218" s="6" t="n">
        <v>62682</v>
      </c>
    </row>
    <row r="219" spans="1:16">
      <c r="A219" s="4" t="s">
        <v>1432</v>
      </c>
      <c r="L219" s="6" t="n">
        <v>21736</v>
      </c>
    </row>
    <row r="220" spans="1:16">
      <c r="A220" s="4" t="s">
        <v>1440</v>
      </c>
      <c r="L220" s="6" t="n">
        <v>30611</v>
      </c>
    </row>
    <row r="221" spans="1:16">
      <c r="A221" s="4" t="s">
        <v>1430</v>
      </c>
      <c r="L221" s="6" t="n">
        <v>949</v>
      </c>
    </row>
    <row r="222" spans="1:16">
      <c r="A222" s="4" t="s">
        <v>832</v>
      </c>
      <c r="L222" s="6" t="n">
        <v>130419</v>
      </c>
    </row>
    <row r="223" spans="1:16">
      <c r="A223" s="4" t="s">
        <v>1427</v>
      </c>
      <c r="L223" s="6" t="n">
        <v>1484715</v>
      </c>
    </row>
    <row r="224" spans="1:16">
      <c r="A224" s="4" t="s">
        <v>1428</v>
      </c>
      <c r="L224" s="6" t="n">
        <v>-16385</v>
      </c>
    </row>
    <row r="225" spans="1:16">
      <c r="A225" s="4" t="s">
        <v>1429</v>
      </c>
      <c r="L225" s="5" t="n">
        <v>344413</v>
      </c>
    </row>
    <row r="226" spans="1:16">
      <c r="A226" s="4" t="s">
        <v>1439</v>
      </c>
      <c r="L226" s="6" t="n">
        <v>877520</v>
      </c>
    </row>
    <row r="227" spans="1:16">
      <c r="A227" s="4" t="s">
        <v>1445</v>
      </c>
    </row>
    <row r="228" spans="1:16">
      <c r="A228" s="3" t="s">
        <v>455</v>
      </c>
    </row>
    <row r="229" spans="1:16">
      <c r="A229" s="4" t="s">
        <v>67</v>
      </c>
      <c r="M229" s="6" t="n">
        <v>59</v>
      </c>
    </row>
    <row r="230" spans="1:16">
      <c r="A230" s="4" t="s">
        <v>1422</v>
      </c>
      <c r="M230" s="6" t="n">
        <v>22</v>
      </c>
    </row>
    <row r="231" spans="1:16">
      <c r="A231" s="4" t="s">
        <v>76</v>
      </c>
      <c r="M231" s="6" t="n">
        <v>1446</v>
      </c>
    </row>
    <row r="232" spans="1:16">
      <c r="A232" s="4" t="s">
        <v>78</v>
      </c>
      <c r="M232" s="6" t="n">
        <v>29736</v>
      </c>
    </row>
    <row r="233" spans="1:16">
      <c r="A233" s="4" t="s">
        <v>1423</v>
      </c>
      <c r="M233" s="6" t="n">
        <v>-336</v>
      </c>
    </row>
    <row r="234" spans="1:16">
      <c r="A234" s="4" t="s">
        <v>1425</v>
      </c>
      <c r="M234" s="6" t="n">
        <v>30927</v>
      </c>
    </row>
    <row r="235" spans="1:16">
      <c r="A235" s="4" t="s">
        <v>1426</v>
      </c>
      <c r="M235" s="6" t="n">
        <v>30927</v>
      </c>
    </row>
    <row r="236" spans="1:16">
      <c r="A236" s="4" t="s">
        <v>850</v>
      </c>
      <c r="M236" s="6" t="n">
        <v>450</v>
      </c>
    </row>
    <row r="237" spans="1:16">
      <c r="A237" s="4" t="s">
        <v>1432</v>
      </c>
      <c r="M237" s="6" t="n">
        <v>1079</v>
      </c>
    </row>
    <row r="238" spans="1:16">
      <c r="A238" s="4" t="s">
        <v>1440</v>
      </c>
      <c r="M238" s="6" t="n">
        <v>1303</v>
      </c>
    </row>
    <row r="239" spans="1:16">
      <c r="A239" s="4" t="s">
        <v>832</v>
      </c>
      <c r="M239" s="6" t="n">
        <v>21714</v>
      </c>
    </row>
    <row r="240" spans="1:16">
      <c r="A240" s="4" t="s">
        <v>1427</v>
      </c>
      <c r="M240" s="6" t="n">
        <v>30927</v>
      </c>
    </row>
    <row r="241" spans="1:16">
      <c r="A241" s="4" t="s">
        <v>1428</v>
      </c>
      <c r="M241" s="6" t="n">
        <v>-59</v>
      </c>
    </row>
    <row r="242" spans="1:16">
      <c r="A242" s="4" t="s">
        <v>1429</v>
      </c>
      <c r="M242" s="6" t="n">
        <v>391</v>
      </c>
    </row>
    <row r="243" spans="1:16">
      <c r="A243" s="4" t="s">
        <v>1443</v>
      </c>
      <c r="M243" s="6" t="n">
        <v>6381</v>
      </c>
    </row>
    <row r="244" spans="1:16">
      <c r="A244" s="4" t="s">
        <v>1446</v>
      </c>
    </row>
    <row r="245" spans="1:16">
      <c r="A245" s="3" t="s">
        <v>455</v>
      </c>
    </row>
    <row r="246" spans="1:16">
      <c r="A246" s="4" t="s">
        <v>67</v>
      </c>
      <c r="M246" s="6" t="n">
        <v>125</v>
      </c>
    </row>
    <row r="247" spans="1:16">
      <c r="A247" s="4" t="s">
        <v>1422</v>
      </c>
      <c r="M247" s="6" t="n">
        <v>3669</v>
      </c>
    </row>
    <row r="248" spans="1:16">
      <c r="A248" s="4" t="s">
        <v>76</v>
      </c>
      <c r="M248" s="6" t="n">
        <v>182</v>
      </c>
    </row>
    <row r="249" spans="1:16">
      <c r="A249" s="4" t="s">
        <v>78</v>
      </c>
      <c r="M249" s="6" t="n">
        <v>3745</v>
      </c>
    </row>
    <row r="250" spans="1:16">
      <c r="A250" s="4" t="s">
        <v>1423</v>
      </c>
      <c r="M250" s="6" t="n">
        <v>-29</v>
      </c>
    </row>
    <row r="251" spans="1:16">
      <c r="A251" s="4" t="s">
        <v>1425</v>
      </c>
      <c r="M251" s="6" t="n">
        <v>7692</v>
      </c>
    </row>
    <row r="252" spans="1:16">
      <c r="A252" s="4" t="s">
        <v>99</v>
      </c>
      <c r="M252" s="6" t="n">
        <v>-3923</v>
      </c>
    </row>
    <row r="253" spans="1:16">
      <c r="A253" s="4" t="s">
        <v>1426</v>
      </c>
      <c r="M253" s="6" t="n">
        <v>3769</v>
      </c>
    </row>
    <row r="254" spans="1:16">
      <c r="A254" s="4" t="s">
        <v>850</v>
      </c>
      <c r="M254" s="6" t="n">
        <v>100</v>
      </c>
    </row>
    <row r="255" spans="1:16">
      <c r="A255" s="4" t="s">
        <v>1427</v>
      </c>
      <c r="M255" s="6" t="n">
        <v>3769</v>
      </c>
    </row>
    <row r="256" spans="1:16">
      <c r="A256" s="4" t="s">
        <v>1428</v>
      </c>
      <c r="M256" s="6" t="n">
        <v>-125</v>
      </c>
    </row>
    <row r="257" spans="1:16">
      <c r="A257" s="4" t="s">
        <v>1429</v>
      </c>
      <c r="M257" s="6" t="n">
        <v>-25</v>
      </c>
    </row>
    <row r="258" spans="1:16">
      <c r="A258" s="4" t="s">
        <v>1433</v>
      </c>
      <c r="M258" s="6" t="n">
        <v>3669</v>
      </c>
    </row>
    <row r="259" spans="1:16">
      <c r="A259" s="4" t="s">
        <v>1238</v>
      </c>
    </row>
    <row r="260" spans="1:16">
      <c r="A260" s="3" t="s">
        <v>455</v>
      </c>
    </row>
    <row r="261" spans="1:16">
      <c r="A261" s="4" t="s">
        <v>1422</v>
      </c>
      <c r="M261" s="6" t="n">
        <v>173</v>
      </c>
    </row>
    <row r="262" spans="1:16">
      <c r="A262" s="4" t="s">
        <v>76</v>
      </c>
      <c r="M262" s="6" t="n">
        <v>3990</v>
      </c>
    </row>
    <row r="263" spans="1:16">
      <c r="A263" s="4" t="s">
        <v>1424</v>
      </c>
      <c r="M263" s="6" t="n">
        <v>-297</v>
      </c>
    </row>
    <row r="264" spans="1:16">
      <c r="A264" s="4" t="s">
        <v>1425</v>
      </c>
      <c r="M264" s="6" t="n">
        <v>3866</v>
      </c>
    </row>
    <row r="265" spans="1:16">
      <c r="A265" s="4" t="s">
        <v>1426</v>
      </c>
      <c r="M265" s="6" t="n">
        <v>3866</v>
      </c>
    </row>
    <row r="266" spans="1:16">
      <c r="A266" s="4" t="s">
        <v>850</v>
      </c>
      <c r="M266" s="6" t="n">
        <v>3228</v>
      </c>
    </row>
    <row r="267" spans="1:16">
      <c r="A267" s="4" t="s">
        <v>1427</v>
      </c>
      <c r="M267" s="6" t="n">
        <v>3228</v>
      </c>
    </row>
    <row r="268" spans="1:16">
      <c r="A268" s="4" t="s">
        <v>1429</v>
      </c>
      <c r="M268" s="6" t="n">
        <v>3228</v>
      </c>
    </row>
    <row r="269" spans="1:16">
      <c r="A269" s="4" t="s">
        <v>1447</v>
      </c>
    </row>
    <row r="270" spans="1:16">
      <c r="A270" s="3" t="s">
        <v>455</v>
      </c>
    </row>
    <row r="271" spans="1:16">
      <c r="A271" s="4" t="s">
        <v>67</v>
      </c>
      <c r="M271" s="6" t="n">
        <v>191</v>
      </c>
    </row>
    <row r="272" spans="1:16">
      <c r="A272" s="4" t="s">
        <v>1422</v>
      </c>
      <c r="M272" s="6" t="n">
        <v>3985</v>
      </c>
    </row>
    <row r="273" spans="1:16">
      <c r="A273" s="4" t="s">
        <v>76</v>
      </c>
      <c r="M273" s="6" t="n">
        <v>6086</v>
      </c>
    </row>
    <row r="274" spans="1:16">
      <c r="A274" s="4" t="s">
        <v>78</v>
      </c>
      <c r="M274" s="6" t="n">
        <v>35043</v>
      </c>
    </row>
    <row r="275" spans="1:16">
      <c r="A275" s="4" t="s">
        <v>1423</v>
      </c>
      <c r="M275" s="6" t="n">
        <v>-508</v>
      </c>
    </row>
    <row r="276" spans="1:16">
      <c r="A276" s="4" t="s">
        <v>1424</v>
      </c>
      <c r="M276" s="6" t="n">
        <v>-297</v>
      </c>
    </row>
    <row r="277" spans="1:16">
      <c r="A277" s="4" t="s">
        <v>1425</v>
      </c>
      <c r="M277" s="6" t="n">
        <v>44500</v>
      </c>
    </row>
    <row r="278" spans="1:16">
      <c r="A278" s="4" t="s">
        <v>99</v>
      </c>
      <c r="M278" s="6" t="n">
        <v>-4887</v>
      </c>
    </row>
    <row r="279" spans="1:16">
      <c r="A279" s="4" t="s">
        <v>1426</v>
      </c>
      <c r="M279" s="6" t="n">
        <v>39613</v>
      </c>
    </row>
    <row r="280" spans="1:16">
      <c r="A280" s="4" t="s">
        <v>850</v>
      </c>
      <c r="M280" s="6" t="n">
        <v>3944</v>
      </c>
    </row>
    <row r="281" spans="1:16">
      <c r="A281" s="4" t="s">
        <v>1432</v>
      </c>
      <c r="M281" s="6" t="n">
        <v>1079</v>
      </c>
    </row>
    <row r="282" spans="1:16">
      <c r="A282" s="4" t="s">
        <v>1440</v>
      </c>
      <c r="M282" s="6" t="n">
        <v>1303</v>
      </c>
    </row>
    <row r="283" spans="1:16">
      <c r="A283" s="4" t="s">
        <v>832</v>
      </c>
      <c r="M283" s="6" t="n">
        <v>21714</v>
      </c>
    </row>
    <row r="284" spans="1:16">
      <c r="A284" s="4" t="s">
        <v>1427</v>
      </c>
      <c r="M284" s="6" t="n">
        <v>39939</v>
      </c>
    </row>
    <row r="285" spans="1:16">
      <c r="A285" s="4" t="s">
        <v>1428</v>
      </c>
      <c r="M285" s="6" t="n">
        <v>-191</v>
      </c>
    </row>
    <row r="286" spans="1:16">
      <c r="A286" s="4" t="s">
        <v>1429</v>
      </c>
      <c r="M286" s="6" t="n">
        <v>3753</v>
      </c>
    </row>
    <row r="287" spans="1:16">
      <c r="A287" s="4" t="s">
        <v>1443</v>
      </c>
      <c r="M287" s="6" t="n">
        <v>8230</v>
      </c>
    </row>
    <row r="288" spans="1:16">
      <c r="A288" s="4" t="s">
        <v>1433</v>
      </c>
      <c r="M288" s="5" t="n">
        <v>3669</v>
      </c>
    </row>
    <row r="289" spans="1:16">
      <c r="A289" s="4" t="s">
        <v>1448</v>
      </c>
    </row>
    <row r="290" spans="1:16">
      <c r="A290" s="3" t="s">
        <v>455</v>
      </c>
    </row>
    <row r="291" spans="1:16">
      <c r="A291" s="4" t="s">
        <v>77</v>
      </c>
      <c r="K291" s="6" t="n">
        <v>10613</v>
      </c>
    </row>
    <row r="292" spans="1:16">
      <c r="A292" s="4" t="s">
        <v>1449</v>
      </c>
    </row>
    <row r="293" spans="1:16">
      <c r="A293" s="3" t="s">
        <v>455</v>
      </c>
    </row>
    <row r="294" spans="1:16">
      <c r="A294" s="4" t="s">
        <v>77</v>
      </c>
      <c r="K294" s="6" t="n">
        <v>22114</v>
      </c>
    </row>
    <row r="295" spans="1:16">
      <c r="A295" s="4" t="s">
        <v>1450</v>
      </c>
    </row>
    <row r="296" spans="1:16">
      <c r="A296" s="3" t="s">
        <v>455</v>
      </c>
    </row>
    <row r="297" spans="1:16">
      <c r="A297" s="4" t="s">
        <v>77</v>
      </c>
      <c r="K297" s="6" t="n">
        <v>3600</v>
      </c>
    </row>
    <row r="298" spans="1:16">
      <c r="A298" s="4" t="s">
        <v>1451</v>
      </c>
    </row>
    <row r="299" spans="1:16">
      <c r="A299" s="3" t="s">
        <v>455</v>
      </c>
    </row>
    <row r="300" spans="1:16">
      <c r="A300" s="4" t="s">
        <v>77</v>
      </c>
      <c r="L300" s="5" t="n">
        <v>38463</v>
      </c>
    </row>
    <row r="301" spans="1:16">
      <c r="A301" s="4" t="s">
        <v>1452</v>
      </c>
    </row>
    <row r="302" spans="1:16">
      <c r="A302" s="3" t="s">
        <v>455</v>
      </c>
    </row>
    <row r="303" spans="1:16">
      <c r="A303" s="4" t="s">
        <v>77</v>
      </c>
      <c r="K303" s="6" t="n">
        <v>36327</v>
      </c>
    </row>
    <row r="304" spans="1:16">
      <c r="A304" s="4" t="s">
        <v>1453</v>
      </c>
    </row>
    <row r="305" spans="1:16">
      <c r="A305" s="3" t="s">
        <v>455</v>
      </c>
    </row>
    <row r="306" spans="1:16">
      <c r="A306" s="4" t="s">
        <v>77</v>
      </c>
      <c r="L306" s="6" t="n">
        <v>17000</v>
      </c>
    </row>
    <row r="307" spans="1:16">
      <c r="A307" s="4" t="s">
        <v>1454</v>
      </c>
    </row>
    <row r="308" spans="1:16">
      <c r="A308" s="3" t="s">
        <v>455</v>
      </c>
    </row>
    <row r="309" spans="1:16">
      <c r="A309" s="4" t="s">
        <v>77</v>
      </c>
      <c r="L309" s="6" t="n">
        <v>55463</v>
      </c>
    </row>
    <row r="310" spans="1:16">
      <c r="A310" s="4" t="s">
        <v>1455</v>
      </c>
    </row>
    <row r="311" spans="1:16">
      <c r="A311" s="3" t="s">
        <v>455</v>
      </c>
    </row>
    <row r="312" spans="1:16">
      <c r="A312" s="4" t="s">
        <v>77</v>
      </c>
      <c r="K312" s="6" t="n">
        <v>36520</v>
      </c>
    </row>
    <row r="313" spans="1:16">
      <c r="A313" s="4" t="s">
        <v>1456</v>
      </c>
    </row>
    <row r="314" spans="1:16">
      <c r="A314" s="3" t="s">
        <v>455</v>
      </c>
    </row>
    <row r="315" spans="1:16">
      <c r="A315" s="4" t="s">
        <v>77</v>
      </c>
      <c r="K315" s="6" t="n">
        <v>16848</v>
      </c>
    </row>
    <row r="316" spans="1:16">
      <c r="A316" s="4" t="s">
        <v>1457</v>
      </c>
    </row>
    <row r="317" spans="1:16">
      <c r="A317" s="3" t="s">
        <v>455</v>
      </c>
    </row>
    <row r="318" spans="1:16">
      <c r="A318" s="4" t="s">
        <v>77</v>
      </c>
      <c r="K318" s="6" t="n">
        <v>20900</v>
      </c>
    </row>
    <row r="319" spans="1:16">
      <c r="A319" s="4" t="s">
        <v>1458</v>
      </c>
    </row>
    <row r="320" spans="1:16">
      <c r="A320" s="3" t="s">
        <v>455</v>
      </c>
    </row>
    <row r="321" spans="1:16">
      <c r="A321" s="4" t="s">
        <v>77</v>
      </c>
      <c r="K321" s="6" t="n">
        <v>5267</v>
      </c>
    </row>
    <row r="322" spans="1:16">
      <c r="A322" s="4" t="s">
        <v>1459</v>
      </c>
    </row>
    <row r="323" spans="1:16">
      <c r="A323" s="3" t="s">
        <v>455</v>
      </c>
    </row>
    <row r="324" spans="1:16">
      <c r="A324" s="4" t="s">
        <v>77</v>
      </c>
      <c r="K324" s="6" t="n">
        <v>24990</v>
      </c>
      <c r="L324" s="6" t="n">
        <v>58816</v>
      </c>
    </row>
    <row r="325" spans="1:16">
      <c r="A325" s="4" t="s">
        <v>1460</v>
      </c>
    </row>
    <row r="326" spans="1:16">
      <c r="A326" s="3" t="s">
        <v>455</v>
      </c>
    </row>
    <row r="327" spans="1:16">
      <c r="A327" s="4" t="s">
        <v>77</v>
      </c>
      <c r="K327" s="6" t="n">
        <v>104525</v>
      </c>
    </row>
    <row r="328" spans="1:16">
      <c r="A328" s="4" t="s">
        <v>1461</v>
      </c>
    </row>
    <row r="329" spans="1:16">
      <c r="A329" s="3" t="s">
        <v>455</v>
      </c>
    </row>
    <row r="330" spans="1:16">
      <c r="A330" s="4" t="s">
        <v>77</v>
      </c>
      <c r="L330" s="6" t="n">
        <v>20000</v>
      </c>
    </row>
    <row r="331" spans="1:16">
      <c r="A331" s="4" t="s">
        <v>1462</v>
      </c>
    </row>
    <row r="332" spans="1:16">
      <c r="A332" s="3" t="s">
        <v>455</v>
      </c>
    </row>
    <row r="333" spans="1:16">
      <c r="A333" s="4" t="s">
        <v>77</v>
      </c>
      <c r="L333" s="6" t="n">
        <v>51600</v>
      </c>
    </row>
    <row r="334" spans="1:16">
      <c r="A334" s="4" t="s">
        <v>1463</v>
      </c>
    </row>
    <row r="335" spans="1:16">
      <c r="A335" s="3" t="s">
        <v>455</v>
      </c>
    </row>
    <row r="336" spans="1:16">
      <c r="A336" s="4" t="s">
        <v>77</v>
      </c>
      <c r="L336" s="6" t="n">
        <v>23300</v>
      </c>
    </row>
    <row r="337" spans="1:16">
      <c r="A337" s="4" t="s">
        <v>1464</v>
      </c>
    </row>
    <row r="338" spans="1:16">
      <c r="A338" s="3" t="s">
        <v>455</v>
      </c>
    </row>
    <row r="339" spans="1:16">
      <c r="A339" s="4" t="s">
        <v>77</v>
      </c>
      <c r="L339" s="6" t="n">
        <v>153716</v>
      </c>
    </row>
    <row r="340" spans="1:16">
      <c r="A340" s="4" t="s">
        <v>1465</v>
      </c>
    </row>
    <row r="341" spans="1:16">
      <c r="A341" s="3" t="s">
        <v>455</v>
      </c>
    </row>
    <row r="342" spans="1:16">
      <c r="A342" s="4" t="s">
        <v>77</v>
      </c>
      <c r="K342" s="6" t="n">
        <v>4058</v>
      </c>
    </row>
    <row r="343" spans="1:16">
      <c r="A343" s="4" t="s">
        <v>1466</v>
      </c>
    </row>
    <row r="344" spans="1:16">
      <c r="A344" s="3" t="s">
        <v>455</v>
      </c>
    </row>
    <row r="345" spans="1:16">
      <c r="A345" s="4" t="s">
        <v>77</v>
      </c>
      <c r="K345" s="6" t="n">
        <v>12988</v>
      </c>
    </row>
    <row r="346" spans="1:16">
      <c r="A346" s="4" t="s">
        <v>1467</v>
      </c>
    </row>
    <row r="347" spans="1:16">
      <c r="A347" s="3" t="s">
        <v>455</v>
      </c>
    </row>
    <row r="348" spans="1:16">
      <c r="A348" s="4" t="s">
        <v>77</v>
      </c>
      <c r="K348" s="6" t="n">
        <v>14700</v>
      </c>
    </row>
    <row r="349" spans="1:16">
      <c r="A349" s="4" t="s">
        <v>1468</v>
      </c>
    </row>
    <row r="350" spans="1:16">
      <c r="A350" s="3" t="s">
        <v>455</v>
      </c>
    </row>
    <row r="351" spans="1:16">
      <c r="A351" s="4" t="s">
        <v>77</v>
      </c>
      <c r="L351" s="6" t="n">
        <v>3143</v>
      </c>
    </row>
    <row r="352" spans="1:16">
      <c r="A352" s="4" t="s">
        <v>1469</v>
      </c>
    </row>
    <row r="353" spans="1:16">
      <c r="A353" s="3" t="s">
        <v>455</v>
      </c>
    </row>
    <row r="354" spans="1:16">
      <c r="A354" s="4" t="s">
        <v>77</v>
      </c>
      <c r="K354" s="6" t="n">
        <v>31746</v>
      </c>
    </row>
    <row r="355" spans="1:16">
      <c r="A355" s="4" t="s">
        <v>1470</v>
      </c>
    </row>
    <row r="356" spans="1:16">
      <c r="A356" s="3" t="s">
        <v>455</v>
      </c>
    </row>
    <row r="357" spans="1:16">
      <c r="A357" s="4" t="s">
        <v>77</v>
      </c>
      <c r="L357" s="6" t="n">
        <v>3143</v>
      </c>
    </row>
    <row r="358" spans="1:16">
      <c r="A358" s="4" t="s">
        <v>1471</v>
      </c>
    </row>
    <row r="359" spans="1:16">
      <c r="A359" s="3" t="s">
        <v>455</v>
      </c>
    </row>
    <row r="360" spans="1:16">
      <c r="A360" s="4" t="s">
        <v>77</v>
      </c>
      <c r="K360" s="6" t="n">
        <v>8</v>
      </c>
    </row>
    <row r="361" spans="1:16">
      <c r="A361" s="4" t="s">
        <v>1472</v>
      </c>
    </row>
    <row r="362" spans="1:16">
      <c r="A362" s="3" t="s">
        <v>455</v>
      </c>
    </row>
    <row r="363" spans="1:16">
      <c r="A363" s="4" t="s">
        <v>77</v>
      </c>
      <c r="K363" s="6" t="n">
        <v>176</v>
      </c>
    </row>
    <row r="364" spans="1:16">
      <c r="A364" s="4" t="s">
        <v>1473</v>
      </c>
    </row>
    <row r="365" spans="1:16">
      <c r="A365" s="3" t="s">
        <v>455</v>
      </c>
    </row>
    <row r="366" spans="1:16">
      <c r="A366" s="4" t="s">
        <v>77</v>
      </c>
      <c r="K366" s="6" t="n">
        <v>541</v>
      </c>
    </row>
    <row r="367" spans="1:16">
      <c r="A367" s="4" t="s">
        <v>1474</v>
      </c>
    </row>
    <row r="368" spans="1:16">
      <c r="A368" s="3" t="s">
        <v>455</v>
      </c>
    </row>
    <row r="369" spans="1:16">
      <c r="A369" s="4" t="s">
        <v>77</v>
      </c>
      <c r="L369" s="6" t="n">
        <v>276</v>
      </c>
    </row>
    <row r="370" spans="1:16">
      <c r="A370" s="4" t="s">
        <v>1475</v>
      </c>
    </row>
    <row r="371" spans="1:16">
      <c r="A371" s="3" t="s">
        <v>455</v>
      </c>
    </row>
    <row r="372" spans="1:16">
      <c r="A372" s="4" t="s">
        <v>77</v>
      </c>
      <c r="K372" s="6" t="n">
        <v>725</v>
      </c>
    </row>
    <row r="373" spans="1:16">
      <c r="A373" s="4" t="s">
        <v>1476</v>
      </c>
    </row>
    <row r="374" spans="1:16">
      <c r="A374" s="3" t="s">
        <v>455</v>
      </c>
    </row>
    <row r="375" spans="1:16">
      <c r="A375" s="4" t="s">
        <v>77</v>
      </c>
      <c r="L375" s="6" t="n">
        <v>103</v>
      </c>
    </row>
    <row r="376" spans="1:16">
      <c r="A376" s="4" t="s">
        <v>1477</v>
      </c>
    </row>
    <row r="377" spans="1:16">
      <c r="A377" s="3" t="s">
        <v>455</v>
      </c>
    </row>
    <row r="378" spans="1:16">
      <c r="A378" s="4" t="s">
        <v>77</v>
      </c>
      <c r="L378" s="6" t="n">
        <v>328</v>
      </c>
    </row>
    <row r="379" spans="1:16">
      <c r="A379" s="4" t="s">
        <v>1478</v>
      </c>
    </row>
    <row r="380" spans="1:16">
      <c r="A380" s="3" t="s">
        <v>455</v>
      </c>
    </row>
    <row r="381" spans="1:16">
      <c r="A381" s="4" t="s">
        <v>77</v>
      </c>
      <c r="L381" s="6" t="n">
        <v>707</v>
      </c>
    </row>
    <row r="382" spans="1:16">
      <c r="A382" s="4" t="s">
        <v>1479</v>
      </c>
    </row>
    <row r="383" spans="1:16">
      <c r="A383" s="3" t="s">
        <v>455</v>
      </c>
    </row>
    <row r="384" spans="1:16">
      <c r="A384" s="4" t="s">
        <v>77</v>
      </c>
      <c r="K384" s="6" t="n">
        <v>1158</v>
      </c>
    </row>
    <row r="385" spans="1:16">
      <c r="A385" s="4" t="s">
        <v>1480</v>
      </c>
    </row>
    <row r="386" spans="1:16">
      <c r="A386" s="3" t="s">
        <v>455</v>
      </c>
    </row>
    <row r="387" spans="1:16">
      <c r="A387" s="4" t="s">
        <v>77</v>
      </c>
      <c r="K387" s="5" t="n">
        <v>1158</v>
      </c>
    </row>
    <row r="388" spans="1:16">
      <c r="A388" s="4" t="s">
        <v>1481</v>
      </c>
    </row>
    <row r="389" spans="1:16">
      <c r="A389" s="3" t="s">
        <v>455</v>
      </c>
    </row>
    <row r="390" spans="1:16">
      <c r="A390" s="4" t="s">
        <v>77</v>
      </c>
      <c r="L390" s="6" t="n">
        <v>37300</v>
      </c>
    </row>
    <row r="391" spans="1:16">
      <c r="A391" s="4" t="s">
        <v>1482</v>
      </c>
    </row>
    <row r="392" spans="1:16">
      <c r="A392" s="3" t="s">
        <v>455</v>
      </c>
    </row>
    <row r="393" spans="1:16">
      <c r="A393" s="4" t="s">
        <v>77</v>
      </c>
      <c r="L393" s="5" t="n">
        <v>373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483</v>
      </c>
      <c r="B1" s="2" t="s">
        <v>548</v>
      </c>
    </row>
    <row r="2" spans="1:2">
      <c r="A2" s="4" t="s">
        <v>460</v>
      </c>
    </row>
    <row r="3" spans="1:2">
      <c r="A3" s="3" t="s">
        <v>455</v>
      </c>
    </row>
    <row r="4" spans="1:2">
      <c r="A4" s="4" t="s">
        <v>1484</v>
      </c>
      <c r="B4" s="5"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85</v>
      </c>
      <c r="B1" s="2" t="s">
        <v>1486</v>
      </c>
      <c r="C1" s="2" t="s">
        <v>828</v>
      </c>
      <c r="D1" s="2" t="s">
        <v>2</v>
      </c>
    </row>
    <row r="2" spans="1:4">
      <c r="A2" s="3" t="s">
        <v>455</v>
      </c>
    </row>
    <row r="3" spans="1:4">
      <c r="A3" s="4" t="s">
        <v>1487</v>
      </c>
      <c r="C3" s="4" t="s">
        <v>1488</v>
      </c>
    </row>
    <row r="4" spans="1:4">
      <c r="A4" s="4" t="s">
        <v>830</v>
      </c>
      <c r="C4" s="4" t="s">
        <v>675</v>
      </c>
    </row>
    <row r="5" spans="1:4">
      <c r="A5" s="4" t="s">
        <v>460</v>
      </c>
    </row>
    <row r="6" spans="1:4">
      <c r="A6" s="3" t="s">
        <v>455</v>
      </c>
    </row>
    <row r="7" spans="1:4">
      <c r="A7" s="4" t="s">
        <v>1487</v>
      </c>
      <c r="B7" s="4" t="s">
        <v>1489</v>
      </c>
    </row>
    <row r="8" spans="1:4">
      <c r="A8" s="4" t="s">
        <v>830</v>
      </c>
      <c r="B8" s="4" t="s">
        <v>675</v>
      </c>
    </row>
    <row r="9" spans="1:4">
      <c r="A9" s="4" t="s">
        <v>1490</v>
      </c>
      <c r="B9" s="5" t="n">
        <v>345699</v>
      </c>
      <c r="D9" s="5" t="n">
        <v>345699</v>
      </c>
    </row>
    <row r="10" spans="1:4">
      <c r="A10" s="4" t="s">
        <v>1491</v>
      </c>
      <c r="B10" s="4" t="s">
        <v>519</v>
      </c>
    </row>
    <row r="11" spans="1:4">
      <c r="A11" s="4" t="s">
        <v>1492</v>
      </c>
      <c r="B11" s="5" t="n">
        <v>780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93</v>
      </c>
      <c r="B1" s="2" t="s">
        <v>1486</v>
      </c>
      <c r="C1" s="2" t="s">
        <v>2</v>
      </c>
      <c r="D1" s="2" t="s">
        <v>65</v>
      </c>
      <c r="E1" s="2" t="s">
        <v>109</v>
      </c>
      <c r="F1" s="2" t="s">
        <v>791</v>
      </c>
    </row>
    <row r="2" spans="1:6">
      <c r="A2" s="3" t="s">
        <v>455</v>
      </c>
    </row>
    <row r="3" spans="1:6">
      <c r="A3" s="4" t="s">
        <v>1494</v>
      </c>
      <c r="C3" s="5" t="n">
        <v>1954471</v>
      </c>
      <c r="D3" s="5" t="n">
        <v>1489859</v>
      </c>
      <c r="E3" s="5" t="n">
        <v>277445</v>
      </c>
      <c r="F3" s="5" t="n">
        <v>2259</v>
      </c>
    </row>
    <row r="4" spans="1:6">
      <c r="A4" s="4" t="s">
        <v>460</v>
      </c>
    </row>
    <row r="5" spans="1:6">
      <c r="A5" s="3" t="s">
        <v>455</v>
      </c>
    </row>
    <row r="6" spans="1:6">
      <c r="A6" s="4" t="s">
        <v>1495</v>
      </c>
      <c r="B6" s="5" t="n">
        <v>1814</v>
      </c>
    </row>
    <row r="7" spans="1:6">
      <c r="A7" s="4" t="s">
        <v>88</v>
      </c>
      <c r="B7" s="6" t="n">
        <v>-11219</v>
      </c>
      <c r="C7" s="6" t="n">
        <v>-11219</v>
      </c>
    </row>
    <row r="8" spans="1:6">
      <c r="A8" s="4" t="s">
        <v>1494</v>
      </c>
      <c r="B8" s="6" t="n">
        <v>-41786</v>
      </c>
      <c r="C8" s="5" t="n">
        <v>287010</v>
      </c>
    </row>
    <row r="9" spans="1:6">
      <c r="A9" s="4" t="s">
        <v>1496</v>
      </c>
    </row>
    <row r="10" spans="1:6">
      <c r="A10" s="3" t="s">
        <v>455</v>
      </c>
    </row>
    <row r="11" spans="1:6">
      <c r="A11" s="4" t="s">
        <v>1497</v>
      </c>
      <c r="B11" s="5" t="n">
        <v>4058</v>
      </c>
    </row>
    <row r="12" spans="1:6">
      <c r="A12" s="4" t="s">
        <v>1498</v>
      </c>
      <c r="B12" s="4" t="s">
        <v>497</v>
      </c>
    </row>
    <row r="13" spans="1:6">
      <c r="A13" s="4" t="s">
        <v>1499</v>
      </c>
    </row>
    <row r="14" spans="1:6">
      <c r="A14" s="3" t="s">
        <v>455</v>
      </c>
    </row>
    <row r="15" spans="1:6">
      <c r="A15" s="4" t="s">
        <v>1497</v>
      </c>
      <c r="B15" s="5" t="n">
        <v>36520</v>
      </c>
    </row>
    <row r="16" spans="1:6">
      <c r="A16" s="4" t="s">
        <v>1500</v>
      </c>
    </row>
    <row r="17" spans="1:6">
      <c r="A17" s="3" t="s">
        <v>455</v>
      </c>
    </row>
    <row r="18" spans="1:6">
      <c r="A18" s="4" t="s">
        <v>1498</v>
      </c>
      <c r="B18" s="4" t="s">
        <v>497</v>
      </c>
    </row>
    <row r="19" spans="1:6">
      <c r="A19" s="4" t="s">
        <v>1501</v>
      </c>
    </row>
    <row r="20" spans="1:6">
      <c r="A20" s="3" t="s">
        <v>455</v>
      </c>
    </row>
    <row r="21" spans="1:6">
      <c r="A21" s="4" t="s">
        <v>1497</v>
      </c>
      <c r="B21" s="5" t="n">
        <v>10613</v>
      </c>
    </row>
    <row r="22" spans="1:6">
      <c r="A22" s="4" t="s">
        <v>1502</v>
      </c>
    </row>
    <row r="23" spans="1:6">
      <c r="A23" s="3" t="s">
        <v>455</v>
      </c>
    </row>
    <row r="24" spans="1:6">
      <c r="A24" s="4" t="s">
        <v>1498</v>
      </c>
      <c r="B24" s="4" t="s">
        <v>51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1"/>
  </cols>
  <sheetData>
    <row r="1" spans="1:5">
      <c r="A1" s="1" t="s">
        <v>1503</v>
      </c>
      <c r="B1" s="2" t="s">
        <v>1413</v>
      </c>
      <c r="C1" s="2" t="s">
        <v>1414</v>
      </c>
      <c r="D1" s="2" t="s">
        <v>828</v>
      </c>
      <c r="E1" s="2" t="s">
        <v>548</v>
      </c>
    </row>
    <row r="2" spans="1:5">
      <c r="A2" s="3" t="s">
        <v>455</v>
      </c>
    </row>
    <row r="3" spans="1:5">
      <c r="A3" s="4" t="s">
        <v>1487</v>
      </c>
      <c r="D3" s="4" t="s">
        <v>1488</v>
      </c>
    </row>
    <row r="4" spans="1:5">
      <c r="A4" s="4" t="s">
        <v>830</v>
      </c>
      <c r="D4" s="4" t="s">
        <v>675</v>
      </c>
    </row>
    <row r="5" spans="1:5">
      <c r="A5" s="4" t="s">
        <v>463</v>
      </c>
    </row>
    <row r="6" spans="1:5">
      <c r="A6" s="3" t="s">
        <v>455</v>
      </c>
    </row>
    <row r="7" spans="1:5">
      <c r="A7" s="4" t="s">
        <v>1487</v>
      </c>
      <c r="B7" s="4" t="s">
        <v>1504</v>
      </c>
      <c r="C7" s="4" t="s">
        <v>1504</v>
      </c>
    </row>
    <row r="8" spans="1:5">
      <c r="A8" s="4" t="s">
        <v>830</v>
      </c>
      <c r="B8" s="4" t="s">
        <v>675</v>
      </c>
      <c r="C8" s="4" t="s">
        <v>675</v>
      </c>
    </row>
    <row r="9" spans="1:5">
      <c r="A9" s="4" t="s">
        <v>1490</v>
      </c>
      <c r="B9" s="5" t="n">
        <v>72665</v>
      </c>
      <c r="C9" s="11" t="n">
        <v>43296</v>
      </c>
      <c r="E9" s="5" t="n">
        <v>7266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505</v>
      </c>
      <c r="B1" s="2" t="s">
        <v>1506</v>
      </c>
      <c r="C1" s="2" t="s">
        <v>2</v>
      </c>
      <c r="D1" s="2" t="s">
        <v>65</v>
      </c>
      <c r="E1" s="2" t="s">
        <v>109</v>
      </c>
      <c r="F1" s="2" t="s">
        <v>791</v>
      </c>
    </row>
    <row r="2" spans="1:6">
      <c r="A2" s="3" t="s">
        <v>455</v>
      </c>
    </row>
    <row r="3" spans="1:6">
      <c r="A3" s="4" t="s">
        <v>1494</v>
      </c>
      <c r="C3" s="5" t="n">
        <v>1954471</v>
      </c>
      <c r="D3" s="5" t="n">
        <v>1489859</v>
      </c>
      <c r="E3" s="5" t="n">
        <v>277445</v>
      </c>
      <c r="F3" s="5" t="n">
        <v>2259</v>
      </c>
    </row>
    <row r="4" spans="1:6">
      <c r="A4" s="4" t="s">
        <v>463</v>
      </c>
    </row>
    <row r="5" spans="1:6">
      <c r="A5" s="3" t="s">
        <v>455</v>
      </c>
    </row>
    <row r="6" spans="1:6">
      <c r="A6" s="4" t="s">
        <v>1495</v>
      </c>
      <c r="B6" s="5" t="n">
        <v>1755</v>
      </c>
    </row>
    <row r="7" spans="1:6">
      <c r="A7" s="4" t="s">
        <v>88</v>
      </c>
      <c r="B7" s="6" t="n">
        <v>-7911</v>
      </c>
      <c r="C7" s="6" t="n">
        <v>-7911</v>
      </c>
    </row>
    <row r="8" spans="1:6">
      <c r="A8" s="4" t="s">
        <v>1494</v>
      </c>
      <c r="B8" s="6" t="n">
        <v>-45794</v>
      </c>
      <c r="C8" s="5" t="n">
        <v>22214</v>
      </c>
    </row>
    <row r="9" spans="1:6">
      <c r="A9" s="4" t="s">
        <v>1507</v>
      </c>
    </row>
    <row r="10" spans="1:6">
      <c r="A10" s="3" t="s">
        <v>455</v>
      </c>
    </row>
    <row r="11" spans="1:6">
      <c r="A11" s="4" t="s">
        <v>1497</v>
      </c>
      <c r="B11" s="6" t="n">
        <v>19130</v>
      </c>
    </row>
    <row r="12" spans="1:6">
      <c r="A12" s="4" t="s">
        <v>1508</v>
      </c>
    </row>
    <row r="13" spans="1:6">
      <c r="A13" s="3" t="s">
        <v>455</v>
      </c>
    </row>
    <row r="14" spans="1:6">
      <c r="A14" s="4" t="s">
        <v>1497</v>
      </c>
      <c r="B14" s="5" t="n">
        <v>12988</v>
      </c>
    </row>
    <row r="15" spans="1:6">
      <c r="A15" s="4" t="s">
        <v>1498</v>
      </c>
      <c r="B15" s="4" t="s">
        <v>497</v>
      </c>
    </row>
    <row r="16" spans="1:6">
      <c r="A16" s="4" t="s">
        <v>1509</v>
      </c>
    </row>
    <row r="17" spans="1:6">
      <c r="A17" s="3" t="s">
        <v>455</v>
      </c>
    </row>
    <row r="18" spans="1:6">
      <c r="A18" s="4" t="s">
        <v>1497</v>
      </c>
      <c r="B18" s="5" t="n">
        <v>16848</v>
      </c>
    </row>
    <row r="19" spans="1:6">
      <c r="A19" s="4" t="s">
        <v>1498</v>
      </c>
      <c r="B19" s="4" t="s">
        <v>497</v>
      </c>
    </row>
    <row r="20" spans="1:6">
      <c r="A20" s="4" t="s">
        <v>1510</v>
      </c>
    </row>
    <row r="21" spans="1:6">
      <c r="A21" s="3" t="s">
        <v>455</v>
      </c>
    </row>
    <row r="22" spans="1:6">
      <c r="A22" s="4" t="s">
        <v>1498</v>
      </c>
      <c r="B22" s="4" t="s">
        <v>519</v>
      </c>
    </row>
    <row r="23" spans="1:6">
      <c r="A23" s="4" t="s">
        <v>1511</v>
      </c>
    </row>
    <row r="24" spans="1:6">
      <c r="A24" s="3" t="s">
        <v>455</v>
      </c>
    </row>
    <row r="25" spans="1:6">
      <c r="A25" s="4" t="s">
        <v>1497</v>
      </c>
      <c r="B25" s="5" t="n">
        <v>298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512</v>
      </c>
      <c r="B1" s="2" t="s">
        <v>1124</v>
      </c>
      <c r="C1" s="2" t="s">
        <v>1513</v>
      </c>
      <c r="D1" s="2" t="s">
        <v>645</v>
      </c>
      <c r="E1" s="2" t="s">
        <v>2</v>
      </c>
      <c r="F1" s="2" t="s">
        <v>828</v>
      </c>
    </row>
    <row r="2" spans="1:6">
      <c r="A2" s="3" t="s">
        <v>455</v>
      </c>
    </row>
    <row r="3" spans="1:6">
      <c r="A3" s="4" t="s">
        <v>830</v>
      </c>
      <c r="F3" s="4" t="s">
        <v>675</v>
      </c>
    </row>
    <row r="4" spans="1:6">
      <c r="A4" s="4" t="s">
        <v>1514</v>
      </c>
      <c r="D4" s="5" t="n">
        <v>1353</v>
      </c>
    </row>
    <row r="5" spans="1:6">
      <c r="A5" s="4" t="s">
        <v>465</v>
      </c>
    </row>
    <row r="6" spans="1:6">
      <c r="A6" s="3" t="s">
        <v>455</v>
      </c>
    </row>
    <row r="7" spans="1:6">
      <c r="A7" s="4" t="s">
        <v>830</v>
      </c>
      <c r="B7" s="4" t="s">
        <v>1136</v>
      </c>
    </row>
    <row r="8" spans="1:6">
      <c r="A8" s="4" t="s">
        <v>1515</v>
      </c>
      <c r="B8" s="5" t="n">
        <v>50707</v>
      </c>
    </row>
    <row r="9" spans="1:6">
      <c r="A9" s="4" t="s">
        <v>850</v>
      </c>
      <c r="B9" s="6" t="n">
        <v>47924</v>
      </c>
    </row>
    <row r="10" spans="1:6">
      <c r="A10" s="4" t="s">
        <v>1516</v>
      </c>
      <c r="B10" s="6" t="n">
        <v>18733</v>
      </c>
    </row>
    <row r="11" spans="1:6">
      <c r="A11" s="4" t="s">
        <v>1517</v>
      </c>
      <c r="C11" s="5" t="n">
        <v>8500</v>
      </c>
    </row>
    <row r="12" spans="1:6">
      <c r="A12" s="4" t="s">
        <v>1430</v>
      </c>
      <c r="C12" s="5" t="n">
        <v>8500</v>
      </c>
    </row>
    <row r="13" spans="1:6">
      <c r="A13" s="4" t="s">
        <v>1490</v>
      </c>
      <c r="B13" s="6" t="n">
        <v>14000</v>
      </c>
    </row>
    <row r="14" spans="1:6">
      <c r="A14" s="4" t="s">
        <v>1514</v>
      </c>
      <c r="B14" s="6" t="n">
        <v>10000</v>
      </c>
    </row>
    <row r="15" spans="1:6">
      <c r="A15" s="4" t="s">
        <v>1518</v>
      </c>
      <c r="B15" s="5" t="n">
        <v>4000</v>
      </c>
    </row>
    <row r="16" spans="1:6">
      <c r="A16" s="4" t="s">
        <v>626</v>
      </c>
      <c r="B16" s="4" t="s">
        <v>1519</v>
      </c>
    </row>
    <row r="17" spans="1:6">
      <c r="A17" s="4" t="s">
        <v>1520</v>
      </c>
      <c r="E17" s="4" t="s">
        <v>519</v>
      </c>
    </row>
    <row r="18" spans="1:6">
      <c r="A18" s="4" t="s">
        <v>1521</v>
      </c>
    </row>
    <row r="19" spans="1:6">
      <c r="A19" s="3" t="s">
        <v>455</v>
      </c>
    </row>
    <row r="20" spans="1:6">
      <c r="A20" s="4" t="s">
        <v>1522</v>
      </c>
      <c r="E20" s="5" t="n">
        <v>25000</v>
      </c>
    </row>
    <row r="21" spans="1:6">
      <c r="A21" s="4" t="s">
        <v>1523</v>
      </c>
    </row>
    <row r="22" spans="1:6">
      <c r="A22" s="3" t="s">
        <v>455</v>
      </c>
    </row>
    <row r="23" spans="1:6">
      <c r="A23" s="4" t="s">
        <v>1522</v>
      </c>
      <c r="E23" s="5" t="n">
        <v>495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24</v>
      </c>
      <c r="B1" s="2" t="s">
        <v>1124</v>
      </c>
      <c r="C1" s="2" t="s">
        <v>2</v>
      </c>
      <c r="D1" s="2" t="s">
        <v>65</v>
      </c>
      <c r="E1" s="2" t="s">
        <v>109</v>
      </c>
      <c r="F1" s="2" t="s">
        <v>791</v>
      </c>
    </row>
    <row r="2" spans="1:6">
      <c r="A2" s="3" t="s">
        <v>455</v>
      </c>
    </row>
    <row r="3" spans="1:6">
      <c r="A3" s="4" t="s">
        <v>1494</v>
      </c>
      <c r="C3" s="5" t="n">
        <v>1954471</v>
      </c>
      <c r="D3" s="5" t="n">
        <v>1489859</v>
      </c>
      <c r="E3" s="5" t="n">
        <v>277445</v>
      </c>
      <c r="F3" s="5" t="n">
        <v>2259</v>
      </c>
    </row>
    <row r="4" spans="1:6">
      <c r="A4" s="4" t="s">
        <v>465</v>
      </c>
    </row>
    <row r="5" spans="1:6">
      <c r="A5" s="3" t="s">
        <v>455</v>
      </c>
    </row>
    <row r="6" spans="1:6">
      <c r="A6" s="4" t="s">
        <v>1495</v>
      </c>
      <c r="B6" s="5" t="n">
        <v>2710</v>
      </c>
    </row>
    <row r="7" spans="1:6">
      <c r="A7" s="4" t="s">
        <v>88</v>
      </c>
      <c r="B7" s="6" t="n">
        <v>-3817</v>
      </c>
      <c r="C7" s="6" t="n">
        <v>-3817</v>
      </c>
    </row>
    <row r="8" spans="1:6">
      <c r="A8" s="4" t="s">
        <v>1494</v>
      </c>
      <c r="B8" s="6" t="n">
        <v>-38093</v>
      </c>
      <c r="C8" s="5" t="n">
        <v>35939</v>
      </c>
    </row>
    <row r="9" spans="1:6">
      <c r="A9" s="4" t="s">
        <v>1525</v>
      </c>
    </row>
    <row r="10" spans="1:6">
      <c r="A10" s="3" t="s">
        <v>455</v>
      </c>
    </row>
    <row r="11" spans="1:6">
      <c r="A11" s="4" t="s">
        <v>1497</v>
      </c>
      <c r="B11" s="6" t="n">
        <v>3600</v>
      </c>
    </row>
    <row r="12" spans="1:6">
      <c r="A12" s="4" t="s">
        <v>1526</v>
      </c>
    </row>
    <row r="13" spans="1:6">
      <c r="A13" s="3" t="s">
        <v>455</v>
      </c>
    </row>
    <row r="14" spans="1:6">
      <c r="A14" s="4" t="s">
        <v>1497</v>
      </c>
      <c r="B14" s="5" t="n">
        <v>14700</v>
      </c>
    </row>
    <row r="15" spans="1:6">
      <c r="A15" s="4" t="s">
        <v>1498</v>
      </c>
      <c r="B15" s="4" t="s">
        <v>521</v>
      </c>
    </row>
    <row r="16" spans="1:6">
      <c r="A16" s="4" t="s">
        <v>1527</v>
      </c>
    </row>
    <row r="17" spans="1:6">
      <c r="A17" s="3" t="s">
        <v>455</v>
      </c>
    </row>
    <row r="18" spans="1:6">
      <c r="A18" s="4" t="s">
        <v>1497</v>
      </c>
      <c r="B18" s="5" t="n">
        <v>20900</v>
      </c>
    </row>
    <row r="19" spans="1:6">
      <c r="A19" s="4" t="s">
        <v>1498</v>
      </c>
      <c r="B19" s="4" t="s">
        <v>52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28</v>
      </c>
      <c r="B1" s="2" t="s">
        <v>1529</v>
      </c>
      <c r="C1" s="2" t="s">
        <v>1530</v>
      </c>
      <c r="D1" s="2" t="s">
        <v>645</v>
      </c>
      <c r="E1" s="2" t="s">
        <v>65</v>
      </c>
      <c r="F1" s="2" t="s">
        <v>1531</v>
      </c>
      <c r="G1" s="2" t="s">
        <v>2</v>
      </c>
      <c r="H1" s="2" t="s">
        <v>65</v>
      </c>
      <c r="I1" s="2" t="s">
        <v>109</v>
      </c>
    </row>
    <row r="2" spans="1:9">
      <c r="A2" s="3" t="s">
        <v>455</v>
      </c>
    </row>
    <row r="3" spans="1:9">
      <c r="A3" s="4" t="s">
        <v>832</v>
      </c>
      <c r="D3" s="5" t="n">
        <v>1353</v>
      </c>
    </row>
    <row r="4" spans="1:9">
      <c r="A4" s="4" t="s">
        <v>831</v>
      </c>
      <c r="G4" s="6" t="n">
        <v>8660072</v>
      </c>
      <c r="H4" s="6" t="n">
        <v>27860631</v>
      </c>
      <c r="I4" s="6" t="n">
        <v>5230985</v>
      </c>
    </row>
    <row r="5" spans="1:9">
      <c r="A5" s="4" t="s">
        <v>634</v>
      </c>
    </row>
    <row r="6" spans="1:9">
      <c r="A6" s="3" t="s">
        <v>455</v>
      </c>
    </row>
    <row r="7" spans="1:9">
      <c r="A7" s="4" t="s">
        <v>1532</v>
      </c>
      <c r="C7" s="4" t="s">
        <v>636</v>
      </c>
      <c r="E7" s="4" t="s">
        <v>636</v>
      </c>
    </row>
    <row r="8" spans="1:9">
      <c r="A8" s="4" t="s">
        <v>1533</v>
      </c>
      <c r="C8" s="4" t="s">
        <v>675</v>
      </c>
    </row>
    <row r="9" spans="1:9">
      <c r="A9" s="4" t="s">
        <v>1490</v>
      </c>
      <c r="C9" s="5" t="n">
        <v>58336</v>
      </c>
    </row>
    <row r="10" spans="1:9">
      <c r="A10" s="4" t="s">
        <v>832</v>
      </c>
      <c r="C10" s="6" t="n">
        <v>45098</v>
      </c>
    </row>
    <row r="11" spans="1:9">
      <c r="A11" s="4" t="s">
        <v>1431</v>
      </c>
      <c r="C11" s="5" t="n">
        <v>13238</v>
      </c>
      <c r="G11" s="5" t="n">
        <v>37919</v>
      </c>
    </row>
    <row r="12" spans="1:9">
      <c r="A12" s="4" t="s">
        <v>1534</v>
      </c>
      <c r="C12" s="6" t="n">
        <v>155565</v>
      </c>
    </row>
    <row r="13" spans="1:9">
      <c r="A13" s="4" t="s">
        <v>1535</v>
      </c>
      <c r="C13" s="5" t="n">
        <v>1885</v>
      </c>
    </row>
    <row r="14" spans="1:9">
      <c r="A14" s="4" t="s">
        <v>1536</v>
      </c>
      <c r="C14" s="6" t="n">
        <v>1987</v>
      </c>
    </row>
    <row r="15" spans="1:9">
      <c r="A15" s="4" t="s">
        <v>1537</v>
      </c>
      <c r="C15" s="6" t="n">
        <v>39485</v>
      </c>
    </row>
    <row r="16" spans="1:9">
      <c r="A16" s="4" t="s">
        <v>1538</v>
      </c>
      <c r="C16" s="6" t="n">
        <v>12457</v>
      </c>
    </row>
    <row r="17" spans="1:9">
      <c r="A17" s="4" t="s">
        <v>1516</v>
      </c>
      <c r="C17" s="5" t="n">
        <v>51942</v>
      </c>
    </row>
    <row r="18" spans="1:9">
      <c r="A18" s="4" t="s">
        <v>1539</v>
      </c>
      <c r="C18" s="4" t="s">
        <v>1540</v>
      </c>
    </row>
    <row r="19" spans="1:9">
      <c r="A19" s="4" t="s">
        <v>850</v>
      </c>
      <c r="G19" s="6" t="n">
        <v>45098</v>
      </c>
    </row>
    <row r="20" spans="1:9">
      <c r="A20" s="4" t="s">
        <v>1541</v>
      </c>
    </row>
    <row r="21" spans="1:9">
      <c r="A21" s="3" t="s">
        <v>455</v>
      </c>
    </row>
    <row r="22" spans="1:9">
      <c r="A22" s="4" t="s">
        <v>850</v>
      </c>
      <c r="C22" s="5" t="n">
        <v>250</v>
      </c>
    </row>
    <row r="23" spans="1:9">
      <c r="A23" s="4" t="s">
        <v>1542</v>
      </c>
    </row>
    <row r="24" spans="1:9">
      <c r="A24" s="3" t="s">
        <v>455</v>
      </c>
    </row>
    <row r="25" spans="1:9">
      <c r="A25" s="4" t="s">
        <v>831</v>
      </c>
      <c r="C25" s="6" t="n">
        <v>16430</v>
      </c>
    </row>
    <row r="26" spans="1:9">
      <c r="A26" s="4" t="s">
        <v>1543</v>
      </c>
    </row>
    <row r="27" spans="1:9">
      <c r="A27" s="3" t="s">
        <v>455</v>
      </c>
    </row>
    <row r="28" spans="1:9">
      <c r="A28" s="4" t="s">
        <v>832</v>
      </c>
      <c r="B28" s="5" t="n">
        <v>14427</v>
      </c>
      <c r="F28" s="5" t="n">
        <v>14427</v>
      </c>
    </row>
    <row r="29" spans="1:9">
      <c r="A29" s="4" t="s">
        <v>1434</v>
      </c>
    </row>
    <row r="30" spans="1:9">
      <c r="A30" s="3" t="s">
        <v>455</v>
      </c>
    </row>
    <row r="31" spans="1:9">
      <c r="A31" s="4" t="s">
        <v>1532</v>
      </c>
      <c r="C31" s="4" t="s">
        <v>1544</v>
      </c>
      <c r="E31" s="4" t="s">
        <v>1544</v>
      </c>
    </row>
    <row r="32" spans="1:9">
      <c r="A32" s="4" t="s">
        <v>1431</v>
      </c>
      <c r="G32" s="5" t="n">
        <v>1402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45</v>
      </c>
      <c r="B1" s="2" t="s">
        <v>1530</v>
      </c>
      <c r="C1" s="2" t="s">
        <v>2</v>
      </c>
      <c r="D1" s="2" t="s">
        <v>65</v>
      </c>
      <c r="E1" s="2" t="s">
        <v>109</v>
      </c>
      <c r="F1" s="2" t="s">
        <v>791</v>
      </c>
    </row>
    <row r="2" spans="1:6">
      <c r="A2" s="3" t="s">
        <v>455</v>
      </c>
    </row>
    <row r="3" spans="1:6">
      <c r="A3" s="4" t="s">
        <v>1494</v>
      </c>
      <c r="C3" s="5" t="n">
        <v>1954471</v>
      </c>
      <c r="D3" s="5" t="n">
        <v>1489859</v>
      </c>
      <c r="E3" s="5" t="n">
        <v>277445</v>
      </c>
      <c r="F3" s="5" t="n">
        <v>2259</v>
      </c>
    </row>
    <row r="4" spans="1:6">
      <c r="A4" s="4" t="s">
        <v>467</v>
      </c>
    </row>
    <row r="5" spans="1:6">
      <c r="A5" s="3" t="s">
        <v>455</v>
      </c>
    </row>
    <row r="6" spans="1:6">
      <c r="A6" s="4" t="s">
        <v>1494</v>
      </c>
      <c r="B6" s="5" t="n">
        <v>-5551</v>
      </c>
    </row>
    <row r="7" spans="1:6">
      <c r="A7" s="4" t="s">
        <v>1546</v>
      </c>
    </row>
    <row r="8" spans="1:6">
      <c r="A8" s="3" t="s">
        <v>455</v>
      </c>
    </row>
    <row r="9" spans="1:6">
      <c r="A9" s="4" t="s">
        <v>1497</v>
      </c>
      <c r="B9" s="5" t="n">
        <v>5267</v>
      </c>
    </row>
    <row r="10" spans="1:6">
      <c r="A10" s="4" t="s">
        <v>1498</v>
      </c>
      <c r="B10" s="4" t="s">
        <v>1146</v>
      </c>
    </row>
    <row r="11" spans="1:6">
      <c r="A11" s="4" t="s">
        <v>1547</v>
      </c>
    </row>
    <row r="12" spans="1:6">
      <c r="A12" s="3" t="s">
        <v>455</v>
      </c>
    </row>
    <row r="13" spans="1:6">
      <c r="A13" s="4" t="s">
        <v>1497</v>
      </c>
      <c r="B13" s="5" t="n">
        <v>1158</v>
      </c>
    </row>
    <row r="14" spans="1:6">
      <c r="A14" s="4" t="s">
        <v>1498</v>
      </c>
      <c r="B14" s="4" t="s">
        <v>1146</v>
      </c>
    </row>
    <row r="15" spans="1:6">
      <c r="A15" s="4" t="s">
        <v>1548</v>
      </c>
    </row>
    <row r="16" spans="1:6">
      <c r="A16" s="3" t="s">
        <v>455</v>
      </c>
    </row>
    <row r="17" spans="1:6">
      <c r="A17" s="4" t="s">
        <v>88</v>
      </c>
      <c r="B17" s="5" t="n">
        <v>-87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3"/>
  </cols>
  <sheetData>
    <row r="1" spans="1:7">
      <c r="A1" s="1" t="s">
        <v>1549</v>
      </c>
      <c r="B1" s="2" t="s">
        <v>668</v>
      </c>
      <c r="C1" s="2" t="s">
        <v>1550</v>
      </c>
      <c r="D1" s="2" t="s">
        <v>2</v>
      </c>
      <c r="E1" s="2" t="s">
        <v>65</v>
      </c>
      <c r="F1" s="2" t="s">
        <v>109</v>
      </c>
      <c r="G1" s="2" t="s">
        <v>828</v>
      </c>
    </row>
    <row r="2" spans="1:7">
      <c r="A2" s="3" t="s">
        <v>455</v>
      </c>
    </row>
    <row r="3" spans="1:7">
      <c r="A3" s="4" t="s">
        <v>830</v>
      </c>
      <c r="G3" s="4" t="s">
        <v>675</v>
      </c>
    </row>
    <row r="4" spans="1:7">
      <c r="A4" s="4" t="s">
        <v>831</v>
      </c>
      <c r="D4" s="6" t="n">
        <v>8660072</v>
      </c>
      <c r="E4" s="6" t="n">
        <v>27860631</v>
      </c>
      <c r="F4" s="6" t="n">
        <v>5230985</v>
      </c>
    </row>
    <row r="5" spans="1:7">
      <c r="A5" s="4" t="s">
        <v>1080</v>
      </c>
    </row>
    <row r="6" spans="1:7">
      <c r="A6" s="3" t="s">
        <v>455</v>
      </c>
    </row>
    <row r="7" spans="1:7">
      <c r="A7" s="4" t="s">
        <v>1551</v>
      </c>
      <c r="B7" s="4" t="s">
        <v>1552</v>
      </c>
    </row>
    <row r="8" spans="1:7">
      <c r="A8" s="4" t="s">
        <v>830</v>
      </c>
      <c r="B8" s="4" t="s">
        <v>675</v>
      </c>
      <c r="C8" s="4" t="s">
        <v>1553</v>
      </c>
    </row>
    <row r="9" spans="1:7">
      <c r="A9" s="4" t="s">
        <v>1554</v>
      </c>
      <c r="B9" s="4" t="s">
        <v>1555</v>
      </c>
    </row>
    <row r="10" spans="1:7">
      <c r="A10" s="4" t="s">
        <v>831</v>
      </c>
      <c r="B10" s="6" t="n">
        <v>2591369</v>
      </c>
    </row>
    <row r="11" spans="1:7">
      <c r="A11" s="4" t="s">
        <v>1443</v>
      </c>
      <c r="B11" s="5" t="n">
        <v>98034</v>
      </c>
    </row>
    <row r="12" spans="1:7">
      <c r="A12" s="4" t="s">
        <v>1556</v>
      </c>
      <c r="B12" s="6" t="n">
        <v>87717</v>
      </c>
    </row>
    <row r="13" spans="1:7">
      <c r="A13" s="4" t="s">
        <v>1557</v>
      </c>
      <c r="B13" s="6" t="n">
        <v>10317</v>
      </c>
    </row>
    <row r="14" spans="1:7">
      <c r="A14" s="4" t="s">
        <v>1535</v>
      </c>
      <c r="B14" s="6" t="n">
        <v>8199</v>
      </c>
    </row>
    <row r="15" spans="1:7">
      <c r="A15" s="4" t="s">
        <v>1536</v>
      </c>
      <c r="B15" s="6" t="n">
        <v>11714</v>
      </c>
    </row>
    <row r="16" spans="1:7">
      <c r="A16" s="4" t="s">
        <v>626</v>
      </c>
      <c r="C16" s="4" t="s">
        <v>1558</v>
      </c>
    </row>
    <row r="17" spans="1:7">
      <c r="A17" s="4" t="s">
        <v>1537</v>
      </c>
      <c r="C17" s="5" t="n">
        <v>62682</v>
      </c>
    </row>
    <row r="18" spans="1:7">
      <c r="A18" s="4" t="s">
        <v>1431</v>
      </c>
      <c r="C18" s="5" t="n">
        <v>62682</v>
      </c>
    </row>
    <row r="19" spans="1:7">
      <c r="A19" s="4" t="s">
        <v>1539</v>
      </c>
      <c r="C19" s="4" t="s">
        <v>1540</v>
      </c>
    </row>
    <row r="20" spans="1:7">
      <c r="A20" s="4" t="s">
        <v>77</v>
      </c>
      <c r="B20" s="6" t="n">
        <v>20000</v>
      </c>
    </row>
    <row r="21" spans="1:7">
      <c r="A21" s="4" t="s">
        <v>838</v>
      </c>
      <c r="B21" s="5" t="n">
        <v>4806</v>
      </c>
      <c r="E21" s="5" t="n">
        <v>4806</v>
      </c>
    </row>
    <row r="22" spans="1:7">
      <c r="A22" s="4" t="s">
        <v>514</v>
      </c>
      <c r="B22" s="4" t="s">
        <v>524</v>
      </c>
    </row>
    <row r="23" spans="1:7">
      <c r="A23" s="4" t="s">
        <v>1559</v>
      </c>
    </row>
    <row r="24" spans="1:7">
      <c r="A24" s="3" t="s">
        <v>455</v>
      </c>
    </row>
    <row r="25" spans="1:7">
      <c r="A25" s="4" t="s">
        <v>831</v>
      </c>
      <c r="B25" s="6" t="n">
        <v>568005</v>
      </c>
    </row>
    <row r="26" spans="1:7">
      <c r="A26" s="4" t="s">
        <v>1560</v>
      </c>
    </row>
    <row r="27" spans="1:7">
      <c r="A27" s="3" t="s">
        <v>455</v>
      </c>
    </row>
    <row r="28" spans="1:7">
      <c r="A28" s="4" t="s">
        <v>831</v>
      </c>
      <c r="B28" s="6" t="n">
        <v>154208</v>
      </c>
    </row>
    <row r="29" spans="1:7">
      <c r="A29" s="4" t="s">
        <v>1561</v>
      </c>
    </row>
    <row r="30" spans="1:7">
      <c r="A30" s="3" t="s">
        <v>455</v>
      </c>
    </row>
    <row r="31" spans="1:7">
      <c r="A31" s="4" t="s">
        <v>831</v>
      </c>
      <c r="B31" s="6" t="n">
        <v>485572</v>
      </c>
    </row>
    <row r="32" spans="1:7">
      <c r="A32" s="4" t="s">
        <v>1562</v>
      </c>
    </row>
    <row r="33" spans="1:7">
      <c r="A33" s="3" t="s">
        <v>455</v>
      </c>
    </row>
    <row r="34" spans="1:7">
      <c r="A34" s="4" t="s">
        <v>831</v>
      </c>
      <c r="B34" s="6" t="n">
        <v>278230</v>
      </c>
    </row>
    <row r="35" spans="1:7">
      <c r="A35" s="4" t="s">
        <v>1563</v>
      </c>
    </row>
    <row r="36" spans="1:7">
      <c r="A36" s="3" t="s">
        <v>455</v>
      </c>
    </row>
    <row r="37" spans="1:7">
      <c r="A37" s="4" t="s">
        <v>831</v>
      </c>
      <c r="B37" s="6" t="n">
        <v>21785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0"/>
    <col customWidth="1" max="5" min="5" width="20"/>
    <col customWidth="1" max="6" min="6" width="13"/>
  </cols>
  <sheetData>
    <row r="1" spans="1:6">
      <c r="A1" s="1" t="s">
        <v>1564</v>
      </c>
      <c r="B1" s="2" t="s">
        <v>1565</v>
      </c>
      <c r="C1" s="2" t="s">
        <v>1566</v>
      </c>
      <c r="D1" s="2" t="s">
        <v>1567</v>
      </c>
      <c r="E1" s="2" t="s">
        <v>1568</v>
      </c>
      <c r="F1" s="2" t="s">
        <v>828</v>
      </c>
    </row>
    <row r="2" spans="1:6">
      <c r="A2" s="3" t="s">
        <v>455</v>
      </c>
    </row>
    <row r="3" spans="1:6">
      <c r="A3" s="4" t="s">
        <v>830</v>
      </c>
      <c r="F3" s="4" t="s">
        <v>675</v>
      </c>
    </row>
    <row r="4" spans="1:6">
      <c r="A4" s="4" t="s">
        <v>1569</v>
      </c>
      <c r="C4" s="6" t="n">
        <v>8660072</v>
      </c>
      <c r="D4" s="6" t="n">
        <v>27860631</v>
      </c>
      <c r="E4" s="6" t="n">
        <v>5230985</v>
      </c>
    </row>
    <row r="5" spans="1:6">
      <c r="A5" s="4" t="s">
        <v>1570</v>
      </c>
    </row>
    <row r="6" spans="1:6">
      <c r="A6" s="3" t="s">
        <v>455</v>
      </c>
    </row>
    <row r="7" spans="1:6">
      <c r="A7" s="4" t="s">
        <v>1571</v>
      </c>
      <c r="C7" s="4" t="s">
        <v>1572</v>
      </c>
    </row>
    <row r="8" spans="1:6">
      <c r="A8" s="4" t="s">
        <v>1551</v>
      </c>
      <c r="B8" s="4" t="s">
        <v>1573</v>
      </c>
    </row>
    <row r="9" spans="1:6">
      <c r="A9" s="4" t="s">
        <v>830</v>
      </c>
      <c r="B9" s="4" t="s">
        <v>675</v>
      </c>
    </row>
    <row r="10" spans="1:6">
      <c r="A10" s="4" t="s">
        <v>1554</v>
      </c>
      <c r="B10" s="4" t="s">
        <v>1574</v>
      </c>
    </row>
    <row r="11" spans="1:6">
      <c r="A11" s="4" t="s">
        <v>1575</v>
      </c>
      <c r="B11" s="5" t="n">
        <v>10000</v>
      </c>
    </row>
    <row r="12" spans="1:6">
      <c r="A12" s="4" t="s">
        <v>1569</v>
      </c>
      <c r="B12" s="6" t="n">
        <v>7943123</v>
      </c>
    </row>
    <row r="13" spans="1:6">
      <c r="A13" s="4" t="s">
        <v>1556</v>
      </c>
      <c r="B13" s="5" t="n">
        <v>543866</v>
      </c>
    </row>
    <row r="14" spans="1:6">
      <c r="A14" s="4" t="s">
        <v>850</v>
      </c>
      <c r="B14" s="6" t="n">
        <v>11994</v>
      </c>
    </row>
    <row r="15" spans="1:6">
      <c r="A15" s="4" t="s">
        <v>1440</v>
      </c>
      <c r="B15" s="6" t="n">
        <v>920452</v>
      </c>
    </row>
    <row r="16" spans="1:6">
      <c r="A16" s="4" t="s">
        <v>1432</v>
      </c>
      <c r="B16" s="6" t="n">
        <v>291629</v>
      </c>
    </row>
    <row r="17" spans="1:6">
      <c r="A17" s="4" t="s">
        <v>1576</v>
      </c>
      <c r="B17" s="6" t="n">
        <v>30611</v>
      </c>
    </row>
    <row r="18" spans="1:6">
      <c r="A18" s="4" t="s">
        <v>1535</v>
      </c>
      <c r="B18" s="6" t="n">
        <v>17693</v>
      </c>
    </row>
    <row r="19" spans="1:6">
      <c r="A19" s="4" t="s">
        <v>1577</v>
      </c>
      <c r="B19" s="6" t="n">
        <v>13537</v>
      </c>
    </row>
    <row r="20" spans="1:6">
      <c r="A20" s="4" t="s">
        <v>1578</v>
      </c>
      <c r="B20" s="6" t="n">
        <v>4156</v>
      </c>
    </row>
    <row r="21" spans="1:6">
      <c r="A21" s="4" t="s">
        <v>1579</v>
      </c>
      <c r="B21" s="6" t="n">
        <v>949</v>
      </c>
    </row>
    <row r="22" spans="1:6">
      <c r="A22" s="4" t="s">
        <v>1580</v>
      </c>
      <c r="B22" s="6" t="n">
        <v>10000</v>
      </c>
    </row>
    <row r="23" spans="1:6">
      <c r="A23" s="4" t="s">
        <v>1581</v>
      </c>
      <c r="B23" s="6" t="n">
        <v>14598</v>
      </c>
    </row>
    <row r="24" spans="1:6">
      <c r="A24" s="4" t="s">
        <v>1582</v>
      </c>
    </row>
    <row r="25" spans="1:6">
      <c r="A25" s="3" t="s">
        <v>455</v>
      </c>
    </row>
    <row r="26" spans="1:6">
      <c r="A26" s="4" t="s">
        <v>1583</v>
      </c>
      <c r="B26" s="6" t="n">
        <v>17000</v>
      </c>
    </row>
    <row r="27" spans="1:6">
      <c r="A27" s="4" t="s">
        <v>1584</v>
      </c>
    </row>
    <row r="28" spans="1:6">
      <c r="A28" s="3" t="s">
        <v>455</v>
      </c>
    </row>
    <row r="29" spans="1:6">
      <c r="A29" s="4" t="s">
        <v>1583</v>
      </c>
      <c r="B29" s="6" t="n">
        <v>37300</v>
      </c>
    </row>
    <row r="30" spans="1:6">
      <c r="A30" s="4" t="s">
        <v>1585</v>
      </c>
    </row>
    <row r="31" spans="1:6">
      <c r="A31" s="3" t="s">
        <v>455</v>
      </c>
    </row>
    <row r="32" spans="1:6">
      <c r="A32" s="4" t="s">
        <v>1586</v>
      </c>
      <c r="B32" s="5" t="n">
        <v>618</v>
      </c>
    </row>
    <row r="33" spans="1:6">
      <c r="A33" s="4" t="s">
        <v>1587</v>
      </c>
      <c r="B33" s="6" t="n">
        <v>498387</v>
      </c>
    </row>
    <row r="34" spans="1:6">
      <c r="A34" s="4" t="s">
        <v>1588</v>
      </c>
      <c r="B34" s="5" t="n">
        <v>1570</v>
      </c>
    </row>
    <row r="35" spans="1:6">
      <c r="A35" s="4" t="s">
        <v>1589</v>
      </c>
      <c r="B35" s="6" t="n">
        <v>949</v>
      </c>
    </row>
    <row r="36" spans="1:6">
      <c r="A36" s="4" t="s">
        <v>1590</v>
      </c>
      <c r="B36" s="5" t="n">
        <v>621</v>
      </c>
    </row>
    <row r="37" spans="1:6">
      <c r="A37" s="4" t="s">
        <v>1591</v>
      </c>
      <c r="B37" s="6" t="n">
        <v>2286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1592</v>
      </c>
      <c r="B1" s="2" t="s">
        <v>1593</v>
      </c>
      <c r="C1" s="2" t="s">
        <v>2</v>
      </c>
      <c r="D1" s="2" t="s">
        <v>65</v>
      </c>
      <c r="E1" s="2" t="s">
        <v>109</v>
      </c>
      <c r="F1" s="2" t="s">
        <v>826</v>
      </c>
      <c r="G1" s="2" t="s">
        <v>827</v>
      </c>
    </row>
    <row r="2" spans="1:7">
      <c r="A2" s="3" t="s">
        <v>455</v>
      </c>
    </row>
    <row r="3" spans="1:7">
      <c r="A3" s="4" t="s">
        <v>831</v>
      </c>
      <c r="C3" s="6" t="n">
        <v>8660072</v>
      </c>
      <c r="D3" s="6" t="n">
        <v>27860631</v>
      </c>
      <c r="E3" s="6" t="n">
        <v>5230985</v>
      </c>
    </row>
    <row r="4" spans="1:7">
      <c r="A4" s="4" t="s">
        <v>833</v>
      </c>
      <c r="F4" s="5" t="n">
        <v>106377</v>
      </c>
      <c r="G4" s="5" t="n">
        <v>2100</v>
      </c>
    </row>
    <row r="5" spans="1:7">
      <c r="A5" s="4" t="s">
        <v>570</v>
      </c>
      <c r="C5" s="5" t="n">
        <v>62172</v>
      </c>
      <c r="D5" s="5" t="n">
        <v>100164</v>
      </c>
      <c r="E5" s="5" t="n">
        <v>19475</v>
      </c>
    </row>
    <row r="6" spans="1:7">
      <c r="A6" s="4" t="s">
        <v>1441</v>
      </c>
    </row>
    <row r="7" spans="1:7">
      <c r="A7" s="3" t="s">
        <v>455</v>
      </c>
    </row>
    <row r="8" spans="1:7">
      <c r="A8" s="4" t="s">
        <v>1551</v>
      </c>
      <c r="B8" s="4" t="s">
        <v>1594</v>
      </c>
    </row>
    <row r="9" spans="1:7">
      <c r="A9" s="4" t="s">
        <v>1571</v>
      </c>
      <c r="C9" s="4" t="s">
        <v>1595</v>
      </c>
    </row>
    <row r="10" spans="1:7">
      <c r="A10" s="4" t="s">
        <v>850</v>
      </c>
      <c r="B10" s="5" t="n">
        <v>25000</v>
      </c>
      <c r="D10" s="6" t="n">
        <v>16060</v>
      </c>
    </row>
    <row r="11" spans="1:7">
      <c r="A11" s="4" t="s">
        <v>831</v>
      </c>
      <c r="B11" s="6" t="n">
        <v>6221210</v>
      </c>
    </row>
    <row r="12" spans="1:7">
      <c r="A12" s="4" t="s">
        <v>1596</v>
      </c>
      <c r="B12" s="5" t="n">
        <v>7462</v>
      </c>
    </row>
    <row r="13" spans="1:7">
      <c r="A13" s="4" t="s">
        <v>1597</v>
      </c>
      <c r="B13" s="6" t="n">
        <v>899424</v>
      </c>
    </row>
    <row r="14" spans="1:7">
      <c r="A14" s="4" t="s">
        <v>833</v>
      </c>
      <c r="B14" s="5" t="n">
        <v>86184</v>
      </c>
    </row>
    <row r="15" spans="1:7">
      <c r="A15" s="4" t="s">
        <v>1598</v>
      </c>
      <c r="B15" s="4" t="s">
        <v>515</v>
      </c>
    </row>
    <row r="16" spans="1:7">
      <c r="A16" s="4" t="s">
        <v>1599</v>
      </c>
      <c r="B16" s="4" t="s">
        <v>1173</v>
      </c>
    </row>
    <row r="17" spans="1:7">
      <c r="A17" s="4" t="s">
        <v>1600</v>
      </c>
      <c r="B17" s="4" t="s">
        <v>1601</v>
      </c>
    </row>
    <row r="18" spans="1:7">
      <c r="A18" s="4" t="s">
        <v>1602</v>
      </c>
      <c r="B18" s="4" t="s">
        <v>934</v>
      </c>
    </row>
    <row r="19" spans="1:7">
      <c r="A19" s="4" t="s">
        <v>1490</v>
      </c>
      <c r="B19" s="5" t="n">
        <v>366176</v>
      </c>
      <c r="D19" s="6" t="n">
        <v>366176</v>
      </c>
    </row>
    <row r="20" spans="1:7">
      <c r="A20" s="4" t="s">
        <v>1603</v>
      </c>
      <c r="B20" s="6" t="n">
        <v>16060</v>
      </c>
    </row>
    <row r="21" spans="1:7">
      <c r="A21" s="4" t="s">
        <v>1443</v>
      </c>
      <c r="B21" s="6" t="n">
        <v>234052</v>
      </c>
    </row>
    <row r="22" spans="1:7">
      <c r="A22" s="4" t="s">
        <v>1604</v>
      </c>
      <c r="B22" s="6" t="n">
        <v>116064</v>
      </c>
    </row>
    <row r="23" spans="1:7">
      <c r="A23" s="4" t="s">
        <v>1605</v>
      </c>
      <c r="B23" s="6" t="n">
        <v>29880</v>
      </c>
    </row>
    <row r="24" spans="1:7">
      <c r="A24" s="4" t="s">
        <v>1606</v>
      </c>
      <c r="C24" s="5" t="n">
        <v>79936</v>
      </c>
      <c r="D24" s="6" t="n">
        <v>87584</v>
      </c>
    </row>
    <row r="25" spans="1:7">
      <c r="A25" s="4" t="s">
        <v>570</v>
      </c>
      <c r="B25" s="6" t="n">
        <v>8416</v>
      </c>
    </row>
    <row r="26" spans="1:7">
      <c r="A26" s="4" t="s">
        <v>77</v>
      </c>
      <c r="B26" s="6" t="n">
        <v>51600</v>
      </c>
    </row>
    <row r="27" spans="1:7">
      <c r="A27" s="4" t="s">
        <v>838</v>
      </c>
      <c r="B27" s="5" t="n">
        <v>13731</v>
      </c>
      <c r="D27" s="5" t="n">
        <v>13731</v>
      </c>
    </row>
    <row r="28" spans="1:7">
      <c r="A28" s="4" t="s">
        <v>1607</v>
      </c>
      <c r="B28" s="4" t="s">
        <v>524</v>
      </c>
    </row>
    <row r="29" spans="1:7">
      <c r="A29" s="4" t="s">
        <v>1608</v>
      </c>
    </row>
    <row r="30" spans="1:7">
      <c r="A30" s="3" t="s">
        <v>455</v>
      </c>
    </row>
    <row r="31" spans="1:7">
      <c r="A31" s="4" t="s">
        <v>1609</v>
      </c>
      <c r="B31" s="4" t="s">
        <v>1610</v>
      </c>
    </row>
    <row r="32" spans="1:7">
      <c r="A32" s="4" t="s">
        <v>1611</v>
      </c>
    </row>
    <row r="33" spans="1:7">
      <c r="A33" s="3" t="s">
        <v>455</v>
      </c>
    </row>
    <row r="34" spans="1:7">
      <c r="A34" s="4" t="s">
        <v>1609</v>
      </c>
      <c r="B34" s="4" t="s">
        <v>1612</v>
      </c>
    </row>
    <row r="35" spans="1:7">
      <c r="A35" s="4" t="s">
        <v>833</v>
      </c>
      <c r="B35" s="5" t="n">
        <v>1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5"/>
    <col customWidth="1" max="5" min="5" width="26"/>
    <col customWidth="1" max="6" min="6" width="14"/>
    <col customWidth="1" max="7" min="7" width="13"/>
  </cols>
  <sheetData>
    <row r="1" spans="1:7">
      <c r="A1" s="1" t="s">
        <v>1613</v>
      </c>
      <c r="B1" s="2" t="s">
        <v>1593</v>
      </c>
      <c r="C1" s="2" t="s">
        <v>645</v>
      </c>
      <c r="D1" s="2" t="s">
        <v>1614</v>
      </c>
      <c r="E1" s="2" t="s">
        <v>2</v>
      </c>
      <c r="F1" s="2" t="s">
        <v>65</v>
      </c>
      <c r="G1" s="2" t="s">
        <v>828</v>
      </c>
    </row>
    <row r="2" spans="1:7">
      <c r="A2" s="3" t="s">
        <v>455</v>
      </c>
    </row>
    <row r="3" spans="1:7">
      <c r="A3" s="4" t="s">
        <v>830</v>
      </c>
      <c r="G3" s="4" t="s">
        <v>675</v>
      </c>
    </row>
    <row r="4" spans="1:7">
      <c r="A4" s="4" t="s">
        <v>832</v>
      </c>
      <c r="C4" s="5" t="n">
        <v>1353</v>
      </c>
    </row>
    <row r="5" spans="1:7">
      <c r="A5" s="4" t="s">
        <v>1442</v>
      </c>
    </row>
    <row r="6" spans="1:7">
      <c r="A6" s="3" t="s">
        <v>455</v>
      </c>
    </row>
    <row r="7" spans="1:7">
      <c r="A7" s="4" t="s">
        <v>830</v>
      </c>
      <c r="B7" s="4" t="s">
        <v>675</v>
      </c>
    </row>
    <row r="8" spans="1:7">
      <c r="A8" s="4" t="s">
        <v>1551</v>
      </c>
      <c r="D8" s="4" t="s">
        <v>1615</v>
      </c>
    </row>
    <row r="9" spans="1:7">
      <c r="A9" s="4" t="s">
        <v>1571</v>
      </c>
      <c r="E9" s="4" t="s">
        <v>1616</v>
      </c>
    </row>
    <row r="10" spans="1:7">
      <c r="A10" s="4" t="s">
        <v>850</v>
      </c>
      <c r="B10" s="5" t="n">
        <v>109094</v>
      </c>
      <c r="D10" s="5" t="n">
        <v>6000</v>
      </c>
      <c r="F10" s="5" t="n">
        <v>128958</v>
      </c>
    </row>
    <row r="11" spans="1:7">
      <c r="A11" s="4" t="s">
        <v>1617</v>
      </c>
      <c r="D11" s="6" t="n">
        <v>13864</v>
      </c>
    </row>
    <row r="12" spans="1:7">
      <c r="A12" s="4" t="s">
        <v>832</v>
      </c>
      <c r="B12" s="5" t="n">
        <v>128958</v>
      </c>
    </row>
    <row r="13" spans="1:7">
      <c r="A13" s="4" t="s">
        <v>77</v>
      </c>
      <c r="D13" s="6" t="n">
        <v>23300</v>
      </c>
    </row>
    <row r="14" spans="1:7">
      <c r="A14" s="4" t="s">
        <v>838</v>
      </c>
      <c r="D14" s="5" t="n">
        <v>6042</v>
      </c>
      <c r="F14" s="5" t="n">
        <v>6042</v>
      </c>
    </row>
    <row r="15" spans="1:7">
      <c r="A15" s="4" t="s">
        <v>1607</v>
      </c>
      <c r="D15" s="4" t="s">
        <v>52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31</v>
      </c>
    </row>
    <row r="4" spans="1:2">
      <c r="A4" s="4" t="s">
        <v>71</v>
      </c>
      <c r="B4" s="4" t="s">
        <v>2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1618</v>
      </c>
      <c r="B1" s="2" t="s">
        <v>1416</v>
      </c>
      <c r="C1" s="2" t="s">
        <v>1619</v>
      </c>
      <c r="D1" s="2" t="s">
        <v>1118</v>
      </c>
      <c r="E1" s="2" t="s">
        <v>548</v>
      </c>
      <c r="F1" s="2" t="s">
        <v>548</v>
      </c>
      <c r="G1" s="2" t="s">
        <v>529</v>
      </c>
      <c r="H1" s="2" t="s">
        <v>530</v>
      </c>
    </row>
    <row r="2" spans="1:8">
      <c r="A2" s="3" t="s">
        <v>455</v>
      </c>
    </row>
    <row r="3" spans="1:8">
      <c r="A3" s="4" t="s">
        <v>832</v>
      </c>
      <c r="D3" s="5" t="n">
        <v>1353</v>
      </c>
    </row>
    <row r="4" spans="1:8">
      <c r="A4" s="4" t="s">
        <v>168</v>
      </c>
      <c r="F4" s="5" t="n">
        <v>51297</v>
      </c>
      <c r="G4" s="5" t="n">
        <v>16856</v>
      </c>
      <c r="H4" s="5" t="n">
        <v>11761</v>
      </c>
    </row>
    <row r="5" spans="1:8">
      <c r="A5" s="4" t="s">
        <v>1435</v>
      </c>
    </row>
    <row r="6" spans="1:8">
      <c r="A6" s="3" t="s">
        <v>455</v>
      </c>
    </row>
    <row r="7" spans="1:8">
      <c r="A7" s="4" t="s">
        <v>1571</v>
      </c>
      <c r="F7" s="4" t="s">
        <v>1620</v>
      </c>
    </row>
    <row r="8" spans="1:8">
      <c r="A8" s="4" t="s">
        <v>1551</v>
      </c>
      <c r="E8" s="4" t="s">
        <v>1621</v>
      </c>
    </row>
    <row r="9" spans="1:8">
      <c r="A9" s="4" t="s">
        <v>850</v>
      </c>
      <c r="B9" s="5" t="n">
        <v>203786</v>
      </c>
      <c r="G9" s="6" t="n">
        <v>203786</v>
      </c>
    </row>
    <row r="10" spans="1:8">
      <c r="A10" s="4" t="s">
        <v>1622</v>
      </c>
      <c r="C10" s="12" t="n">
        <v>10000</v>
      </c>
    </row>
    <row r="11" spans="1:8">
      <c r="A11" s="4" t="s">
        <v>832</v>
      </c>
      <c r="B11" s="6" t="n">
        <v>14355</v>
      </c>
      <c r="G11" s="5" t="n">
        <v>14355</v>
      </c>
    </row>
    <row r="12" spans="1:8">
      <c r="A12" s="4" t="s">
        <v>1623</v>
      </c>
      <c r="B12" s="5" t="n">
        <v>21447</v>
      </c>
    </row>
    <row r="13" spans="1:8">
      <c r="A13" s="4" t="s">
        <v>1624</v>
      </c>
      <c r="E13" s="5" t="n">
        <v>24990</v>
      </c>
    </row>
    <row r="14" spans="1:8">
      <c r="A14" s="4" t="s">
        <v>168</v>
      </c>
      <c r="E14" s="5" t="n">
        <v>203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21"/>
    <col customWidth="1" max="8" min="8" width="24"/>
    <col customWidth="1" max="9" min="9" width="24"/>
  </cols>
  <sheetData>
    <row r="1" spans="1:9">
      <c r="A1" s="1" t="s">
        <v>1625</v>
      </c>
      <c r="B1" s="2" t="s">
        <v>1118</v>
      </c>
      <c r="C1" s="2" t="s">
        <v>1626</v>
      </c>
      <c r="D1" s="2" t="s">
        <v>987</v>
      </c>
      <c r="E1" s="2" t="s">
        <v>988</v>
      </c>
      <c r="F1" s="2" t="s">
        <v>732</v>
      </c>
      <c r="G1" s="2" t="s">
        <v>1627</v>
      </c>
      <c r="H1" s="2" t="s">
        <v>1628</v>
      </c>
      <c r="I1" s="2" t="s">
        <v>1629</v>
      </c>
    </row>
    <row r="2" spans="1:9">
      <c r="A2" s="3" t="s">
        <v>455</v>
      </c>
    </row>
    <row r="3" spans="1:9">
      <c r="A3" s="4" t="s">
        <v>832</v>
      </c>
      <c r="B3" s="5" t="n">
        <v>1353</v>
      </c>
    </row>
    <row r="4" spans="1:9">
      <c r="A4" s="4" t="s">
        <v>1569</v>
      </c>
      <c r="D4" s="6" t="n">
        <v>8660072</v>
      </c>
      <c r="E4" s="6" t="n">
        <v>27860631</v>
      </c>
      <c r="F4" s="6" t="n">
        <v>5230985</v>
      </c>
    </row>
    <row r="5" spans="1:9">
      <c r="A5" s="4" t="s">
        <v>1630</v>
      </c>
      <c r="D5" s="5" t="n">
        <v>-44513</v>
      </c>
      <c r="E5" s="5" t="n">
        <v>-17850</v>
      </c>
      <c r="F5" s="5" t="n">
        <v>-66150</v>
      </c>
    </row>
    <row r="6" spans="1:9">
      <c r="A6" s="4" t="s">
        <v>1631</v>
      </c>
      <c r="D6" s="6" t="n">
        <v>85784</v>
      </c>
    </row>
    <row r="7" spans="1:9">
      <c r="A7" s="4" t="s">
        <v>1632</v>
      </c>
      <c r="D7" s="5" t="n">
        <v>76944</v>
      </c>
    </row>
    <row r="8" spans="1:9">
      <c r="A8" s="4" t="s">
        <v>1633</v>
      </c>
    </row>
    <row r="9" spans="1:9">
      <c r="A9" s="3" t="s">
        <v>455</v>
      </c>
    </row>
    <row r="10" spans="1:9">
      <c r="A10" s="4" t="s">
        <v>1634</v>
      </c>
      <c r="I10" s="13" t="n">
        <v>1.3</v>
      </c>
    </row>
    <row r="11" spans="1:9">
      <c r="A11" s="4" t="s">
        <v>1635</v>
      </c>
    </row>
    <row r="12" spans="1:9">
      <c r="A12" s="3" t="s">
        <v>455</v>
      </c>
    </row>
    <row r="13" spans="1:9">
      <c r="A13" s="4" t="s">
        <v>1634</v>
      </c>
      <c r="I13" s="13" t="n">
        <v>1.7</v>
      </c>
    </row>
    <row r="14" spans="1:9">
      <c r="A14" s="4" t="s">
        <v>976</v>
      </c>
    </row>
    <row r="15" spans="1:9">
      <c r="A15" s="3" t="s">
        <v>455</v>
      </c>
    </row>
    <row r="16" spans="1:9">
      <c r="A16" s="4" t="s">
        <v>626</v>
      </c>
      <c r="I16" s="4" t="s">
        <v>1636</v>
      </c>
    </row>
    <row r="17" spans="1:9">
      <c r="A17" s="4" t="s">
        <v>626</v>
      </c>
      <c r="C17" s="4" t="s">
        <v>1637</v>
      </c>
    </row>
    <row r="18" spans="1:9">
      <c r="A18" s="4" t="s">
        <v>1638</v>
      </c>
      <c r="F18" s="6" t="n">
        <v>56300</v>
      </c>
    </row>
    <row r="19" spans="1:9">
      <c r="A19" s="4" t="s">
        <v>1639</v>
      </c>
      <c r="F19" s="5" t="n">
        <v>19900</v>
      </c>
    </row>
    <row r="20" spans="1:9">
      <c r="A20" s="4" t="s">
        <v>1571</v>
      </c>
      <c r="D20" s="4" t="s">
        <v>976</v>
      </c>
    </row>
    <row r="21" spans="1:9">
      <c r="A21" s="4" t="s">
        <v>1551</v>
      </c>
      <c r="C21" s="4" t="s">
        <v>1640</v>
      </c>
    </row>
    <row r="22" spans="1:9">
      <c r="A22" s="4" t="s">
        <v>832</v>
      </c>
      <c r="C22" s="5" t="n">
        <v>495386</v>
      </c>
    </row>
    <row r="23" spans="1:9">
      <c r="A23" s="4" t="s">
        <v>850</v>
      </c>
      <c r="C23" s="5" t="n">
        <v>1000</v>
      </c>
    </row>
    <row r="24" spans="1:9">
      <c r="A24" s="4" t="s">
        <v>1569</v>
      </c>
      <c r="C24" s="6" t="n">
        <v>13293969</v>
      </c>
    </row>
    <row r="25" spans="1:9">
      <c r="A25" s="4" t="s">
        <v>1641</v>
      </c>
      <c r="C25" s="6" t="n">
        <v>5091523</v>
      </c>
    </row>
    <row r="26" spans="1:9">
      <c r="A26" s="4" t="s">
        <v>1642</v>
      </c>
      <c r="C26" s="6" t="n">
        <v>8202446</v>
      </c>
    </row>
    <row r="27" spans="1:9">
      <c r="A27" s="4" t="s">
        <v>1643</v>
      </c>
      <c r="C27" s="4" t="s">
        <v>500</v>
      </c>
    </row>
    <row r="28" spans="1:9">
      <c r="A28" s="4" t="s">
        <v>1644</v>
      </c>
      <c r="D28" s="6" t="n">
        <v>1261915</v>
      </c>
    </row>
    <row r="29" spans="1:9">
      <c r="A29" s="4" t="s">
        <v>1009</v>
      </c>
      <c r="H29" s="7" t="n">
        <v>39.7</v>
      </c>
    </row>
    <row r="30" spans="1:9">
      <c r="A30" s="4" t="s">
        <v>1556</v>
      </c>
      <c r="C30" s="5" t="n">
        <v>202133</v>
      </c>
    </row>
    <row r="31" spans="1:9">
      <c r="A31" s="4" t="s">
        <v>1645</v>
      </c>
      <c r="C31" s="6" t="n">
        <v>265253</v>
      </c>
    </row>
    <row r="32" spans="1:9">
      <c r="A32" s="4" t="s">
        <v>1646</v>
      </c>
      <c r="C32" s="6" t="n">
        <v>27000</v>
      </c>
    </row>
    <row r="33" spans="1:9">
      <c r="A33" s="4" t="s">
        <v>1606</v>
      </c>
      <c r="C33" s="6" t="n">
        <v>72600</v>
      </c>
    </row>
    <row r="34" spans="1:9">
      <c r="A34" s="4" t="s">
        <v>1630</v>
      </c>
      <c r="C34" s="6" t="n">
        <v>422786</v>
      </c>
    </row>
    <row r="35" spans="1:9">
      <c r="A35" s="4" t="s">
        <v>1647</v>
      </c>
      <c r="C35" s="5" t="n">
        <v>6731</v>
      </c>
    </row>
    <row r="36" spans="1:9">
      <c r="A36" s="4" t="s">
        <v>1648</v>
      </c>
      <c r="C36" s="6" t="n">
        <v>155158</v>
      </c>
    </row>
    <row r="37" spans="1:9">
      <c r="A37" s="4" t="s">
        <v>1649</v>
      </c>
      <c r="E37" s="6" t="n">
        <v>954</v>
      </c>
    </row>
    <row r="38" spans="1:9">
      <c r="A38" s="4" t="s">
        <v>1631</v>
      </c>
      <c r="G38" s="5" t="n">
        <v>73000</v>
      </c>
    </row>
    <row r="39" spans="1:9">
      <c r="A39" s="4" t="s">
        <v>1632</v>
      </c>
      <c r="G39" s="5" t="n">
        <v>73000</v>
      </c>
    </row>
    <row r="40" spans="1:9">
      <c r="A40" s="4" t="s">
        <v>1586</v>
      </c>
      <c r="E40" s="5" t="n">
        <v>95000</v>
      </c>
    </row>
    <row r="41" spans="1:9">
      <c r="A41" s="4" t="s">
        <v>1650</v>
      </c>
    </row>
    <row r="42" spans="1:9">
      <c r="A42" s="3" t="s">
        <v>455</v>
      </c>
    </row>
    <row r="43" spans="1:9">
      <c r="A43" s="4" t="s">
        <v>1569</v>
      </c>
      <c r="C43" s="6" t="n">
        <v>310316</v>
      </c>
    </row>
    <row r="44" spans="1:9">
      <c r="A44" s="4" t="s">
        <v>1651</v>
      </c>
    </row>
    <row r="45" spans="1:9">
      <c r="A45" s="3" t="s">
        <v>455</v>
      </c>
    </row>
    <row r="46" spans="1:9">
      <c r="A46" s="4" t="s">
        <v>1569</v>
      </c>
      <c r="C46" s="6" t="n">
        <v>2750</v>
      </c>
    </row>
    <row r="47" spans="1:9">
      <c r="A47" s="4" t="s">
        <v>1652</v>
      </c>
    </row>
    <row r="48" spans="1:9">
      <c r="A48" s="3" t="s">
        <v>455</v>
      </c>
    </row>
    <row r="49" spans="1:9">
      <c r="A49" s="4" t="s">
        <v>1638</v>
      </c>
      <c r="I49" s="5" t="n">
        <v>36400</v>
      </c>
    </row>
    <row r="50" spans="1:9">
      <c r="A50" s="4" t="s">
        <v>1653</v>
      </c>
    </row>
    <row r="51" spans="1:9">
      <c r="A51" s="3" t="s">
        <v>455</v>
      </c>
    </row>
    <row r="52" spans="1:9">
      <c r="A52" s="4" t="s">
        <v>626</v>
      </c>
      <c r="I52" s="4" t="s">
        <v>116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1654</v>
      </c>
      <c r="B1" s="2" t="s">
        <v>645</v>
      </c>
      <c r="C1" s="2" t="s">
        <v>828</v>
      </c>
      <c r="D1" s="2" t="s">
        <v>2</v>
      </c>
      <c r="E1" s="2" t="s">
        <v>65</v>
      </c>
      <c r="F1" s="2" t="s">
        <v>109</v>
      </c>
      <c r="G1" s="2" t="s">
        <v>826</v>
      </c>
      <c r="H1" s="2" t="s">
        <v>827</v>
      </c>
    </row>
    <row r="2" spans="1:8">
      <c r="A2" s="3" t="s">
        <v>455</v>
      </c>
    </row>
    <row r="3" spans="1:8">
      <c r="A3" s="4" t="s">
        <v>1487</v>
      </c>
      <c r="C3" s="4" t="s">
        <v>1488</v>
      </c>
    </row>
    <row r="4" spans="1:8">
      <c r="A4" s="4" t="s">
        <v>830</v>
      </c>
      <c r="C4" s="4" t="s">
        <v>675</v>
      </c>
    </row>
    <row r="5" spans="1:8">
      <c r="A5" s="4" t="s">
        <v>831</v>
      </c>
      <c r="D5" s="6" t="n">
        <v>8660072</v>
      </c>
      <c r="E5" s="6" t="n">
        <v>27860631</v>
      </c>
      <c r="F5" s="6" t="n">
        <v>5230985</v>
      </c>
    </row>
    <row r="6" spans="1:8">
      <c r="A6" s="4" t="s">
        <v>833</v>
      </c>
      <c r="G6" s="5" t="n">
        <v>106377</v>
      </c>
      <c r="H6" s="5" t="n">
        <v>2100</v>
      </c>
    </row>
    <row r="7" spans="1:8">
      <c r="A7" s="4" t="s">
        <v>832</v>
      </c>
      <c r="B7" s="5" t="n">
        <v>1353</v>
      </c>
    </row>
    <row r="8" spans="1:8">
      <c r="A8" s="4" t="s">
        <v>1655</v>
      </c>
    </row>
    <row r="9" spans="1:8">
      <c r="A9" s="3" t="s">
        <v>455</v>
      </c>
    </row>
    <row r="10" spans="1:8">
      <c r="A10" s="4" t="s">
        <v>831</v>
      </c>
      <c r="C10" s="6" t="n">
        <v>3494505</v>
      </c>
    </row>
    <row r="11" spans="1:8">
      <c r="A11" s="4" t="s">
        <v>1656</v>
      </c>
      <c r="C11" s="6" t="n">
        <v>2795604</v>
      </c>
    </row>
    <row r="12" spans="1:8">
      <c r="A12" s="4" t="s">
        <v>1657</v>
      </c>
      <c r="C12" s="6" t="n">
        <v>698901</v>
      </c>
    </row>
    <row r="13" spans="1:8">
      <c r="A13" s="4" t="s">
        <v>840</v>
      </c>
      <c r="C13" s="7" t="n">
        <v>9.130000000000001</v>
      </c>
    </row>
    <row r="14" spans="1:8">
      <c r="A14" s="4" t="s">
        <v>847</v>
      </c>
      <c r="C14" s="5" t="n">
        <v>6381</v>
      </c>
    </row>
    <row r="15" spans="1:8">
      <c r="A15" s="4" t="s">
        <v>1605</v>
      </c>
      <c r="C15" s="6" t="n">
        <v>21714</v>
      </c>
    </row>
    <row r="16" spans="1:8">
      <c r="A16" s="4" t="s">
        <v>1432</v>
      </c>
      <c r="C16" s="6" t="n">
        <v>1079</v>
      </c>
    </row>
    <row r="17" spans="1:8">
      <c r="A17" s="4" t="s">
        <v>1440</v>
      </c>
      <c r="C17" s="6" t="n">
        <v>1303</v>
      </c>
    </row>
    <row r="18" spans="1:8">
      <c r="A18" s="4" t="s">
        <v>1658</v>
      </c>
      <c r="C18" s="6" t="n">
        <v>450</v>
      </c>
    </row>
    <row r="19" spans="1:8">
      <c r="A19" s="4" t="s">
        <v>832</v>
      </c>
      <c r="C19" s="6" t="n">
        <v>30927</v>
      </c>
    </row>
    <row r="20" spans="1:8">
      <c r="A20" s="4" t="s">
        <v>1659</v>
      </c>
    </row>
    <row r="21" spans="1:8">
      <c r="A21" s="3" t="s">
        <v>455</v>
      </c>
    </row>
    <row r="22" spans="1:8">
      <c r="A22" s="4" t="s">
        <v>833</v>
      </c>
      <c r="C22" s="5" t="n">
        <v>2552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660</v>
      </c>
      <c r="B1" s="2" t="s">
        <v>109</v>
      </c>
      <c r="C1" s="2" t="s">
        <v>1661</v>
      </c>
      <c r="D1" s="2" t="s">
        <v>828</v>
      </c>
    </row>
    <row r="2" spans="1:4">
      <c r="A2" s="3" t="s">
        <v>455</v>
      </c>
    </row>
    <row r="3" spans="1:4">
      <c r="A3" s="4" t="s">
        <v>1487</v>
      </c>
      <c r="D3" s="4" t="s">
        <v>1488</v>
      </c>
    </row>
    <row r="4" spans="1:4">
      <c r="A4" s="4" t="s">
        <v>830</v>
      </c>
      <c r="D4" s="4" t="s">
        <v>675</v>
      </c>
    </row>
    <row r="5" spans="1:4">
      <c r="A5" s="4" t="s">
        <v>1662</v>
      </c>
    </row>
    <row r="6" spans="1:4">
      <c r="A6" s="3" t="s">
        <v>455</v>
      </c>
    </row>
    <row r="7" spans="1:4">
      <c r="A7" s="4" t="s">
        <v>1487</v>
      </c>
      <c r="C7" s="4" t="s">
        <v>1663</v>
      </c>
    </row>
    <row r="8" spans="1:4">
      <c r="A8" s="4" t="s">
        <v>830</v>
      </c>
      <c r="C8" s="4" t="s">
        <v>627</v>
      </c>
    </row>
    <row r="9" spans="1:4">
      <c r="A9" s="4" t="s">
        <v>850</v>
      </c>
      <c r="C9" s="5" t="n">
        <v>3769</v>
      </c>
    </row>
    <row r="10" spans="1:4">
      <c r="A10" s="4" t="s">
        <v>1664</v>
      </c>
      <c r="B10" s="5" t="n">
        <v>2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s>
  <sheetData>
    <row r="1" spans="1:4">
      <c r="A1" s="1" t="s">
        <v>1665</v>
      </c>
      <c r="B1" s="2" t="s">
        <v>1666</v>
      </c>
      <c r="C1" s="2" t="s">
        <v>1667</v>
      </c>
      <c r="D1" s="2" t="s">
        <v>1668</v>
      </c>
    </row>
    <row r="2" spans="1:4">
      <c r="A2" s="4" t="s">
        <v>1669</v>
      </c>
    </row>
    <row r="3" spans="1:4">
      <c r="A3" s="3" t="s">
        <v>455</v>
      </c>
    </row>
    <row r="4" spans="1:4">
      <c r="A4" s="4" t="s">
        <v>1670</v>
      </c>
      <c r="C4" s="6" t="n">
        <v>1906214</v>
      </c>
    </row>
    <row r="5" spans="1:4">
      <c r="A5" s="4" t="s">
        <v>1671</v>
      </c>
      <c r="C5" s="4" t="s">
        <v>1235</v>
      </c>
    </row>
    <row r="6" spans="1:4">
      <c r="A6" s="4" t="s">
        <v>1672</v>
      </c>
      <c r="C6" s="5" t="n">
        <v>6000000</v>
      </c>
    </row>
    <row r="7" spans="1:4">
      <c r="A7" s="4" t="s">
        <v>1673</v>
      </c>
      <c r="D7" s="5" t="n">
        <v>18805000</v>
      </c>
    </row>
    <row r="8" spans="1:4">
      <c r="A8" s="4" t="s">
        <v>1674</v>
      </c>
      <c r="B8" s="6" t="n">
        <v>430000</v>
      </c>
    </row>
    <row r="9" spans="1:4">
      <c r="A9" s="4" t="s">
        <v>850</v>
      </c>
      <c r="B9" s="5" t="n">
        <v>3228000</v>
      </c>
    </row>
    <row r="10" spans="1:4">
      <c r="A10" s="4" t="s">
        <v>1675</v>
      </c>
      <c r="B10" s="5" t="n">
        <v>638000</v>
      </c>
    </row>
    <row r="11" spans="1:4">
      <c r="A11" s="4" t="s">
        <v>1676</v>
      </c>
    </row>
    <row r="12" spans="1:4">
      <c r="A12" s="3" t="s">
        <v>455</v>
      </c>
    </row>
    <row r="13" spans="1:4">
      <c r="A13" s="4" t="s">
        <v>1677</v>
      </c>
      <c r="C13" s="4" t="s">
        <v>1678</v>
      </c>
    </row>
    <row r="14" spans="1:4">
      <c r="A14" s="4" t="s">
        <v>1679</v>
      </c>
    </row>
    <row r="15" spans="1:4">
      <c r="A15" s="3" t="s">
        <v>455</v>
      </c>
    </row>
    <row r="16" spans="1:4">
      <c r="A16" s="4" t="s">
        <v>1677</v>
      </c>
      <c r="C16" s="4" t="s">
        <v>1680</v>
      </c>
    </row>
    <row r="17" spans="1:4">
      <c r="A17" s="4" t="s">
        <v>1681</v>
      </c>
    </row>
    <row r="18" spans="1:4">
      <c r="A18" s="3" t="s">
        <v>455</v>
      </c>
    </row>
    <row r="19" spans="1:4">
      <c r="A19" s="4" t="s">
        <v>626</v>
      </c>
      <c r="C19" s="4" t="s">
        <v>1682</v>
      </c>
    </row>
    <row r="20" spans="1:4">
      <c r="A20" s="4" t="s">
        <v>1683</v>
      </c>
    </row>
    <row r="21" spans="1:4">
      <c r="A21" s="3" t="s">
        <v>455</v>
      </c>
    </row>
    <row r="22" spans="1:4">
      <c r="A22" s="4" t="s">
        <v>626</v>
      </c>
      <c r="C22" s="4" t="s">
        <v>168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21"/>
    <col customWidth="1" max="3" min="3" width="24"/>
    <col customWidth="1" max="4" min="4" width="21"/>
    <col customWidth="1" max="5" min="5" width="21"/>
  </cols>
  <sheetData>
    <row r="1" spans="1:5">
      <c r="A1" s="1" t="s">
        <v>1685</v>
      </c>
      <c r="B1" s="2" t="s">
        <v>1686</v>
      </c>
      <c r="C1" s="2" t="s">
        <v>1687</v>
      </c>
      <c r="D1" s="2" t="s">
        <v>548</v>
      </c>
      <c r="E1" s="2" t="s">
        <v>529</v>
      </c>
    </row>
    <row r="2" spans="1:5">
      <c r="A2" s="3" t="s">
        <v>455</v>
      </c>
    </row>
    <row r="3" spans="1:5">
      <c r="A3" s="4" t="s">
        <v>1688</v>
      </c>
      <c r="D3" s="5" t="n">
        <v>6373544000</v>
      </c>
      <c r="E3" s="5" t="n">
        <v>6029222000</v>
      </c>
    </row>
    <row r="4" spans="1:5">
      <c r="A4" s="4" t="s">
        <v>741</v>
      </c>
    </row>
    <row r="5" spans="1:5">
      <c r="A5" s="3" t="s">
        <v>455</v>
      </c>
    </row>
    <row r="6" spans="1:5">
      <c r="A6" s="4" t="s">
        <v>626</v>
      </c>
      <c r="C6" s="4" t="s">
        <v>777</v>
      </c>
    </row>
    <row r="7" spans="1:5">
      <c r="A7" s="4" t="s">
        <v>1689</v>
      </c>
    </row>
    <row r="8" spans="1:5">
      <c r="A8" s="3" t="s">
        <v>455</v>
      </c>
    </row>
    <row r="9" spans="1:5">
      <c r="A9" s="4" t="s">
        <v>1634</v>
      </c>
      <c r="C9" s="6" t="n">
        <v>700000</v>
      </c>
    </row>
    <row r="10" spans="1:5">
      <c r="A10" s="4" t="s">
        <v>1690</v>
      </c>
      <c r="C10" s="5" t="n">
        <v>20000</v>
      </c>
    </row>
    <row r="11" spans="1:5">
      <c r="A11" s="4" t="s">
        <v>1691</v>
      </c>
      <c r="C11" s="4" t="s">
        <v>1692</v>
      </c>
    </row>
    <row r="12" spans="1:5">
      <c r="A12" s="4" t="s">
        <v>1693</v>
      </c>
      <c r="C12" s="5" t="n">
        <v>23000000</v>
      </c>
    </row>
    <row r="13" spans="1:5">
      <c r="A13" s="4" t="s">
        <v>1694</v>
      </c>
      <c r="D13" s="4" t="s">
        <v>675</v>
      </c>
    </row>
    <row r="14" spans="1:5">
      <c r="A14" s="4" t="s">
        <v>1695</v>
      </c>
    </row>
    <row r="15" spans="1:5">
      <c r="A15" s="3" t="s">
        <v>455</v>
      </c>
    </row>
    <row r="16" spans="1:5">
      <c r="A16" s="4" t="s">
        <v>1696</v>
      </c>
      <c r="C16" s="5" t="n">
        <v>3750000</v>
      </c>
      <c r="D16" s="5" t="n">
        <v>20250000</v>
      </c>
      <c r="E16" s="5" t="n">
        <v>6400000</v>
      </c>
    </row>
    <row r="17" spans="1:5">
      <c r="A17" s="4" t="s">
        <v>1697</v>
      </c>
    </row>
    <row r="18" spans="1:5">
      <c r="A18" s="3" t="s">
        <v>455</v>
      </c>
    </row>
    <row r="19" spans="1:5">
      <c r="A19" s="4" t="s">
        <v>626</v>
      </c>
      <c r="C19" s="4" t="s">
        <v>1698</v>
      </c>
    </row>
    <row r="20" spans="1:5">
      <c r="A20" s="4" t="s">
        <v>1699</v>
      </c>
    </row>
    <row r="21" spans="1:5">
      <c r="A21" s="3" t="s">
        <v>455</v>
      </c>
    </row>
    <row r="22" spans="1:5">
      <c r="A22" s="4" t="s">
        <v>626</v>
      </c>
      <c r="C22" s="4" t="s">
        <v>1700</v>
      </c>
    </row>
    <row r="23" spans="1:5">
      <c r="A23" s="4" t="s">
        <v>1688</v>
      </c>
      <c r="D23" s="5" t="n">
        <v>2750000</v>
      </c>
    </row>
    <row r="24" spans="1:5">
      <c r="A24" s="4" t="s">
        <v>1701</v>
      </c>
      <c r="B24" s="5" t="n">
        <v>2599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02</v>
      </c>
      <c r="B1" s="2" t="s">
        <v>791</v>
      </c>
      <c r="C1" s="2" t="s">
        <v>2</v>
      </c>
      <c r="D1" s="2" t="s">
        <v>65</v>
      </c>
      <c r="E1" s="2" t="s">
        <v>109</v>
      </c>
      <c r="F1" s="2" t="s">
        <v>1703</v>
      </c>
    </row>
    <row r="2" spans="1:6">
      <c r="A2" s="3" t="s">
        <v>455</v>
      </c>
    </row>
    <row r="3" spans="1:6">
      <c r="A3" s="4" t="s">
        <v>78</v>
      </c>
      <c r="B3" s="5" t="n">
        <v>2259</v>
      </c>
      <c r="C3" s="5" t="n">
        <v>1954471</v>
      </c>
      <c r="D3" s="5" t="n">
        <v>1489859</v>
      </c>
      <c r="E3" s="5" t="n">
        <v>277445</v>
      </c>
    </row>
    <row r="4" spans="1:6">
      <c r="A4" s="4" t="s">
        <v>684</v>
      </c>
      <c r="B4" s="5" t="n">
        <v>38400</v>
      </c>
    </row>
    <row r="5" spans="1:6">
      <c r="A5" s="4" t="s">
        <v>628</v>
      </c>
    </row>
    <row r="6" spans="1:6">
      <c r="A6" s="3" t="s">
        <v>455</v>
      </c>
    </row>
    <row r="7" spans="1:6">
      <c r="A7" s="4" t="s">
        <v>626</v>
      </c>
      <c r="F7" s="4" t="s">
        <v>675</v>
      </c>
    </row>
    <row r="8" spans="1:6">
      <c r="A8" s="4" t="s">
        <v>626</v>
      </c>
      <c r="B8" s="4" t="s">
        <v>629</v>
      </c>
    </row>
    <row r="9" spans="1:6">
      <c r="A9" s="4" t="s">
        <v>78</v>
      </c>
      <c r="B9" s="5" t="n">
        <v>2259</v>
      </c>
    </row>
    <row r="10" spans="1:6">
      <c r="A10" s="4" t="s">
        <v>684</v>
      </c>
      <c r="C10" s="6" t="n">
        <v>5000</v>
      </c>
    </row>
    <row r="11" spans="1:6">
      <c r="A11" s="4" t="s">
        <v>1704</v>
      </c>
      <c r="B11" s="6" t="n">
        <v>311</v>
      </c>
    </row>
    <row r="12" spans="1:6">
      <c r="A12" s="4" t="s">
        <v>554</v>
      </c>
      <c r="C12" s="6" t="n">
        <v>29164</v>
      </c>
    </row>
    <row r="13" spans="1:6">
      <c r="A13" s="4" t="s">
        <v>1705</v>
      </c>
      <c r="C13" s="5" t="n">
        <v>20000</v>
      </c>
    </row>
    <row r="14" spans="1:6">
      <c r="A14" s="4" t="s">
        <v>1706</v>
      </c>
    </row>
    <row r="15" spans="1:6">
      <c r="A15" s="3" t="s">
        <v>455</v>
      </c>
    </row>
    <row r="16" spans="1:6">
      <c r="A16" s="4" t="s">
        <v>684</v>
      </c>
      <c r="B16" s="5" t="n">
        <v>384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07</v>
      </c>
      <c r="B1" s="2" t="s">
        <v>2</v>
      </c>
      <c r="C1" s="2" t="s">
        <v>65</v>
      </c>
      <c r="D1" s="2" t="s">
        <v>810</v>
      </c>
      <c r="E1" s="2" t="s">
        <v>109</v>
      </c>
      <c r="F1" s="2" t="s">
        <v>791</v>
      </c>
    </row>
    <row r="2" spans="1:6">
      <c r="A2" s="3" t="s">
        <v>283</v>
      </c>
    </row>
    <row r="3" spans="1:6">
      <c r="A3" s="4" t="s">
        <v>693</v>
      </c>
      <c r="B3" s="5" t="n">
        <v>2564373</v>
      </c>
      <c r="C3" s="5" t="n">
        <v>4919132</v>
      </c>
      <c r="F3" s="5" t="n">
        <v>2043</v>
      </c>
    </row>
    <row r="4" spans="1:6">
      <c r="A4" s="4" t="s">
        <v>76</v>
      </c>
      <c r="B4" s="6" t="n">
        <v>1524803</v>
      </c>
      <c r="C4" s="6" t="n">
        <v>1096340</v>
      </c>
      <c r="F4" s="6" t="n">
        <v>6962</v>
      </c>
    </row>
    <row r="5" spans="1:6">
      <c r="A5" s="4" t="s">
        <v>77</v>
      </c>
      <c r="B5" s="6" t="n">
        <v>476366</v>
      </c>
      <c r="C5" s="6" t="n">
        <v>558070</v>
      </c>
      <c r="D5" s="5" t="n">
        <v>558070</v>
      </c>
      <c r="F5" s="6" t="n">
        <v>26282</v>
      </c>
    </row>
    <row r="6" spans="1:6">
      <c r="A6" s="4" t="s">
        <v>78</v>
      </c>
      <c r="B6" s="6" t="n">
        <v>1954471</v>
      </c>
      <c r="C6" s="6" t="n">
        <v>1489859</v>
      </c>
      <c r="E6" s="5" t="n">
        <v>277445</v>
      </c>
      <c r="F6" s="6" t="n">
        <v>2259</v>
      </c>
    </row>
    <row r="7" spans="1:6">
      <c r="A7" s="4" t="s">
        <v>1708</v>
      </c>
      <c r="F7" s="6" t="n">
        <v>-2267</v>
      </c>
    </row>
    <row r="8" spans="1:6">
      <c r="A8" s="4" t="s">
        <v>88</v>
      </c>
      <c r="B8" s="5" t="n">
        <v>-43168</v>
      </c>
      <c r="C8" s="5" t="n">
        <v>-105081</v>
      </c>
      <c r="F8" s="6" t="n">
        <v>-5699</v>
      </c>
    </row>
    <row r="9" spans="1:6">
      <c r="A9" s="4" t="s">
        <v>694</v>
      </c>
      <c r="F9" s="6" t="n">
        <v>29580</v>
      </c>
    </row>
    <row r="10" spans="1:6">
      <c r="A10" s="4" t="s">
        <v>684</v>
      </c>
      <c r="F10" s="6" t="n">
        <v>38400</v>
      </c>
    </row>
    <row r="11" spans="1:6">
      <c r="A11" s="4" t="s">
        <v>695</v>
      </c>
      <c r="F11" s="5" t="n">
        <v>882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44"/>
    <col customWidth="1" max="5" min="5" width="21"/>
    <col customWidth="1" max="6" min="6" width="13"/>
  </cols>
  <sheetData>
    <row r="1" spans="1:6">
      <c r="A1" s="1" t="s">
        <v>1709</v>
      </c>
      <c r="B1" s="2" t="s">
        <v>1710</v>
      </c>
      <c r="C1" s="2" t="s">
        <v>1711</v>
      </c>
      <c r="D1" s="2" t="s">
        <v>981</v>
      </c>
      <c r="E1" s="2" t="s">
        <v>548</v>
      </c>
      <c r="F1" s="2" t="s">
        <v>828</v>
      </c>
    </row>
    <row r="2" spans="1:6">
      <c r="A2" s="3" t="s">
        <v>455</v>
      </c>
    </row>
    <row r="3" spans="1:6">
      <c r="A3" s="4" t="s">
        <v>830</v>
      </c>
      <c r="F3" s="4" t="s">
        <v>675</v>
      </c>
    </row>
    <row r="4" spans="1:6">
      <c r="A4" s="4" t="s">
        <v>1712</v>
      </c>
      <c r="D4" s="6" t="n">
        <v>104500000</v>
      </c>
    </row>
    <row r="5" spans="1:6">
      <c r="A5" s="4" t="s">
        <v>740</v>
      </c>
      <c r="D5" s="6" t="n">
        <v>2</v>
      </c>
    </row>
    <row r="6" spans="1:6">
      <c r="A6" s="4" t="s">
        <v>1713</v>
      </c>
      <c r="D6" s="5" t="n">
        <v>5072500000</v>
      </c>
    </row>
    <row r="7" spans="1:6">
      <c r="A7" s="4" t="s">
        <v>997</v>
      </c>
      <c r="D7" s="4" t="s">
        <v>998</v>
      </c>
    </row>
    <row r="8" spans="1:6">
      <c r="A8" s="4" t="s">
        <v>1714</v>
      </c>
      <c r="E8" s="5" t="n">
        <v>-795149000</v>
      </c>
    </row>
    <row r="9" spans="1:6">
      <c r="A9" s="4" t="s">
        <v>1263</v>
      </c>
    </row>
    <row r="10" spans="1:6">
      <c r="A10" s="3" t="s">
        <v>455</v>
      </c>
    </row>
    <row r="11" spans="1:6">
      <c r="A11" s="4" t="s">
        <v>1715</v>
      </c>
      <c r="E11" s="6" t="n">
        <v>322491000</v>
      </c>
    </row>
    <row r="12" spans="1:6">
      <c r="A12" s="4" t="s">
        <v>1714</v>
      </c>
      <c r="E12" s="6" t="n">
        <v>795149000</v>
      </c>
    </row>
    <row r="13" spans="1:6">
      <c r="A13" s="4" t="s">
        <v>1716</v>
      </c>
    </row>
    <row r="14" spans="1:6">
      <c r="A14" s="3" t="s">
        <v>455</v>
      </c>
    </row>
    <row r="15" spans="1:6">
      <c r="A15" s="4" t="s">
        <v>1717</v>
      </c>
      <c r="D15" s="6" t="n">
        <v>88500000</v>
      </c>
    </row>
    <row r="16" spans="1:6">
      <c r="A16" s="4" t="s">
        <v>1718</v>
      </c>
      <c r="D16" s="7" t="n">
        <v>50.4</v>
      </c>
    </row>
    <row r="17" spans="1:6">
      <c r="A17" s="4" t="s">
        <v>1714</v>
      </c>
      <c r="B17" s="5" t="n">
        <v>2554503000</v>
      </c>
      <c r="D17" s="5" t="n">
        <v>1505351000</v>
      </c>
    </row>
    <row r="18" spans="1:6">
      <c r="A18" s="4" t="s">
        <v>1719</v>
      </c>
      <c r="B18" s="6" t="n">
        <v>1049152000</v>
      </c>
    </row>
    <row r="19" spans="1:6">
      <c r="A19" s="4" t="s">
        <v>1720</v>
      </c>
    </row>
    <row r="20" spans="1:6">
      <c r="A20" s="3" t="s">
        <v>455</v>
      </c>
    </row>
    <row r="21" spans="1:6">
      <c r="A21" s="4" t="s">
        <v>997</v>
      </c>
      <c r="D21" s="4" t="s">
        <v>1721</v>
      </c>
    </row>
    <row r="22" spans="1:6">
      <c r="A22" s="4" t="s">
        <v>1722</v>
      </c>
    </row>
    <row r="23" spans="1:6">
      <c r="A23" s="3" t="s">
        <v>455</v>
      </c>
    </row>
    <row r="24" spans="1:6">
      <c r="A24" s="4" t="s">
        <v>1717</v>
      </c>
      <c r="D24" s="6" t="n">
        <v>51300000</v>
      </c>
    </row>
    <row r="25" spans="1:6">
      <c r="A25" s="4" t="s">
        <v>1723</v>
      </c>
      <c r="B25" s="6" t="n">
        <v>12800000</v>
      </c>
    </row>
    <row r="26" spans="1:6">
      <c r="A26" s="4" t="s">
        <v>1724</v>
      </c>
    </row>
    <row r="27" spans="1:6">
      <c r="A27" s="3" t="s">
        <v>455</v>
      </c>
    </row>
    <row r="28" spans="1:6">
      <c r="A28" s="4" t="s">
        <v>997</v>
      </c>
      <c r="D28" s="4" t="s">
        <v>1725</v>
      </c>
    </row>
    <row r="29" spans="1:6">
      <c r="A29" s="4" t="s">
        <v>1726</v>
      </c>
    </row>
    <row r="30" spans="1:6">
      <c r="A30" s="3" t="s">
        <v>455</v>
      </c>
    </row>
    <row r="31" spans="1:6">
      <c r="A31" s="4" t="s">
        <v>1714</v>
      </c>
      <c r="B31" s="5" t="n">
        <v>1117640000</v>
      </c>
    </row>
    <row r="32" spans="1:6">
      <c r="A32" s="4" t="s">
        <v>1727</v>
      </c>
    </row>
    <row r="33" spans="1:6">
      <c r="A33" s="3" t="s">
        <v>455</v>
      </c>
    </row>
    <row r="34" spans="1:6">
      <c r="A34" s="4" t="s">
        <v>1717</v>
      </c>
      <c r="B34" s="6" t="n">
        <v>38500000</v>
      </c>
    </row>
    <row r="35" spans="1:6">
      <c r="A35" s="4" t="s">
        <v>1718</v>
      </c>
      <c r="B35" s="7" t="n">
        <v>76.68000000000001</v>
      </c>
    </row>
    <row r="36" spans="1:6">
      <c r="A36" s="4" t="s">
        <v>1728</v>
      </c>
    </row>
    <row r="37" spans="1:6">
      <c r="A37" s="3" t="s">
        <v>455</v>
      </c>
    </row>
    <row r="38" spans="1:6">
      <c r="A38" s="4" t="s">
        <v>1729</v>
      </c>
      <c r="B38" s="5" t="n">
        <v>12800000</v>
      </c>
    </row>
    <row r="39" spans="1:6">
      <c r="A39" s="4" t="s">
        <v>1730</v>
      </c>
    </row>
    <row r="40" spans="1:6">
      <c r="A40" s="3" t="s">
        <v>455</v>
      </c>
    </row>
    <row r="41" spans="1:6">
      <c r="A41" s="4" t="s">
        <v>1717</v>
      </c>
      <c r="B41" s="6" t="n">
        <v>12800000</v>
      </c>
    </row>
    <row r="42" spans="1:6">
      <c r="A42" s="4" t="s">
        <v>1731</v>
      </c>
    </row>
    <row r="43" spans="1:6">
      <c r="A43" s="3" t="s">
        <v>455</v>
      </c>
    </row>
    <row r="44" spans="1:6">
      <c r="A44" s="4" t="s">
        <v>1732</v>
      </c>
      <c r="B44" s="6" t="n">
        <v>27378866</v>
      </c>
    </row>
    <row r="45" spans="1:6">
      <c r="A45" s="4" t="s">
        <v>1733</v>
      </c>
      <c r="B45" s="5" t="n">
        <v>1583000000</v>
      </c>
    </row>
    <row r="46" spans="1:6">
      <c r="A46" s="4" t="s">
        <v>1734</v>
      </c>
    </row>
    <row r="47" spans="1:6">
      <c r="A47" s="3" t="s">
        <v>455</v>
      </c>
    </row>
    <row r="48" spans="1:6">
      <c r="A48" s="4" t="s">
        <v>1735</v>
      </c>
      <c r="B48" s="5" t="n">
        <v>1583000000</v>
      </c>
    </row>
    <row r="49" spans="1:6">
      <c r="A49" s="4" t="s">
        <v>1736</v>
      </c>
    </row>
    <row r="50" spans="1:6">
      <c r="A50" s="3" t="s">
        <v>455</v>
      </c>
    </row>
    <row r="51" spans="1:6">
      <c r="A51" s="4" t="s">
        <v>1737</v>
      </c>
      <c r="B51" s="4" t="s">
        <v>1738</v>
      </c>
    </row>
    <row r="52" spans="1:6">
      <c r="A52" s="4" t="s">
        <v>1739</v>
      </c>
    </row>
    <row r="53" spans="1:6">
      <c r="A53" s="3" t="s">
        <v>455</v>
      </c>
    </row>
    <row r="54" spans="1:6">
      <c r="A54" s="4" t="s">
        <v>1737</v>
      </c>
      <c r="B54" s="4" t="s">
        <v>1738</v>
      </c>
    </row>
    <row r="55" spans="1:6">
      <c r="A55" s="4" t="s">
        <v>102</v>
      </c>
    </row>
    <row r="56" spans="1:6">
      <c r="A56" s="3" t="s">
        <v>455</v>
      </c>
    </row>
    <row r="57" spans="1:6">
      <c r="A57" s="4" t="s">
        <v>1740</v>
      </c>
      <c r="B57" s="5" t="n">
        <v>395190000</v>
      </c>
      <c r="C57" s="5" t="n">
        <v>300</v>
      </c>
    </row>
    <row r="58" spans="1:6">
      <c r="A58" s="4" t="s">
        <v>830</v>
      </c>
      <c r="B58" s="4" t="s">
        <v>675</v>
      </c>
    </row>
    <row r="59" spans="1:6">
      <c r="A59" s="4" t="s">
        <v>1741</v>
      </c>
      <c r="B59" s="8" t="n">
        <v>0.5818</v>
      </c>
      <c r="C59" s="8" t="n">
        <v>0.5818</v>
      </c>
    </row>
    <row r="60" spans="1:6">
      <c r="A60" s="4" t="s">
        <v>1715</v>
      </c>
      <c r="E60" s="6" t="n">
        <v>250000000</v>
      </c>
    </row>
    <row r="61" spans="1:6">
      <c r="A61" s="4" t="s">
        <v>1742</v>
      </c>
    </row>
    <row r="62" spans="1:6">
      <c r="A62" s="3" t="s">
        <v>455</v>
      </c>
    </row>
    <row r="63" spans="1:6">
      <c r="A63" s="4" t="s">
        <v>1743</v>
      </c>
      <c r="B63" s="5" t="n">
        <v>395190000</v>
      </c>
    </row>
    <row r="64" spans="1:6">
      <c r="A64" s="4" t="s">
        <v>1715</v>
      </c>
      <c r="E64" s="5" t="n">
        <v>250000000</v>
      </c>
    </row>
    <row r="65" spans="1:6">
      <c r="A65" s="4" t="s">
        <v>1744</v>
      </c>
    </row>
    <row r="66" spans="1:6">
      <c r="A66" s="3" t="s">
        <v>455</v>
      </c>
    </row>
    <row r="67" spans="1:6">
      <c r="A67" s="4" t="s">
        <v>1745</v>
      </c>
      <c r="B67" s="6" t="n">
        <v>188235587</v>
      </c>
      <c r="C67" s="6" t="n">
        <v>18823558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1746</v>
      </c>
      <c r="B1" s="2" t="s">
        <v>2</v>
      </c>
    </row>
    <row r="2" spans="1:2">
      <c r="A2" s="3" t="s">
        <v>1747</v>
      </c>
    </row>
    <row r="3" spans="1:2">
      <c r="A3" s="4" t="s">
        <v>1748</v>
      </c>
      <c r="B3" s="4" t="s">
        <v>505</v>
      </c>
    </row>
    <row r="4" spans="1:2">
      <c r="A4" s="4" t="s">
        <v>1749</v>
      </c>
      <c r="B4" s="4" t="s">
        <v>50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1"/>
  </cols>
  <sheetData>
    <row r="1" spans="1:2">
      <c r="A1" s="1" t="s">
        <v>1750</v>
      </c>
      <c r="B1" s="2" t="s">
        <v>548</v>
      </c>
    </row>
    <row r="2" spans="1:2">
      <c r="A2" s="3" t="s">
        <v>288</v>
      </c>
    </row>
    <row r="3" spans="1:2">
      <c r="A3" s="4" t="s">
        <v>538</v>
      </c>
      <c r="B3" s="5" t="n">
        <v>73435</v>
      </c>
    </row>
    <row r="4" spans="1:2">
      <c r="A4" s="4" t="s">
        <v>1631</v>
      </c>
      <c r="B4" s="6" t="n">
        <v>85784</v>
      </c>
    </row>
    <row r="5" spans="1:2">
      <c r="A5" s="4" t="s">
        <v>1751</v>
      </c>
      <c r="B5" s="6" t="n">
        <v>159219</v>
      </c>
    </row>
    <row r="6" spans="1:2">
      <c r="A6" s="4" t="s">
        <v>1752</v>
      </c>
      <c r="B6" s="5" t="n">
        <v>15050</v>
      </c>
    </row>
    <row r="7" spans="1:2">
      <c r="A7" s="4" t="s">
        <v>1753</v>
      </c>
      <c r="B7" s="4" t="s">
        <v>1754</v>
      </c>
    </row>
    <row r="8" spans="1:2">
      <c r="A8" s="4" t="s">
        <v>1755</v>
      </c>
      <c r="B8" s="5" t="n">
        <v>25306</v>
      </c>
    </row>
    <row r="9" spans="1:2">
      <c r="A9" s="4" t="s">
        <v>1752</v>
      </c>
      <c r="B9" s="5" t="n">
        <v>68409</v>
      </c>
    </row>
    <row r="10" spans="1:2">
      <c r="A10" s="4" t="s">
        <v>1756</v>
      </c>
      <c r="B10" s="4" t="s">
        <v>1757</v>
      </c>
    </row>
    <row r="11" spans="1:2">
      <c r="A11" s="4" t="s">
        <v>1755</v>
      </c>
      <c r="B11" s="5" t="n">
        <v>51638</v>
      </c>
    </row>
    <row r="12" spans="1:2">
      <c r="A12" s="4" t="s">
        <v>1758</v>
      </c>
      <c r="B12" s="5" t="n">
        <v>16040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759</v>
      </c>
      <c r="B1" s="2" t="s">
        <v>1</v>
      </c>
    </row>
    <row r="2" spans="1:2">
      <c r="B2" s="2" t="s">
        <v>548</v>
      </c>
    </row>
    <row r="3" spans="1:2">
      <c r="A3" s="3" t="s">
        <v>288</v>
      </c>
    </row>
    <row r="4" spans="1:2">
      <c r="A4" s="4" t="s">
        <v>1760</v>
      </c>
      <c r="B4" s="5" t="n">
        <v>10340</v>
      </c>
    </row>
    <row r="5" spans="1:2">
      <c r="A5" s="4" t="s">
        <v>1761</v>
      </c>
      <c r="B5" s="6" t="n">
        <v>1494</v>
      </c>
    </row>
    <row r="6" spans="1:2">
      <c r="A6" s="4" t="s">
        <v>1762</v>
      </c>
      <c r="B6" s="6" t="n">
        <v>1163</v>
      </c>
    </row>
    <row r="7" spans="1:2">
      <c r="A7" s="4" t="s">
        <v>1763</v>
      </c>
      <c r="B7" s="5" t="n">
        <v>12997</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1764</v>
      </c>
      <c r="B1" s="2" t="s">
        <v>548</v>
      </c>
    </row>
    <row r="2" spans="1:2">
      <c r="A2" s="3" t="s">
        <v>288</v>
      </c>
    </row>
    <row r="3" spans="1:2">
      <c r="A3" s="4" t="s">
        <v>853</v>
      </c>
      <c r="B3" s="5" t="n">
        <v>15811</v>
      </c>
    </row>
    <row r="4" spans="1:2">
      <c r="A4" s="4" t="s">
        <v>854</v>
      </c>
      <c r="B4" s="6" t="n">
        <v>14394</v>
      </c>
    </row>
    <row r="5" spans="1:2">
      <c r="A5" s="4" t="s">
        <v>855</v>
      </c>
      <c r="B5" s="6" t="n">
        <v>13266</v>
      </c>
    </row>
    <row r="6" spans="1:2">
      <c r="A6" s="4" t="s">
        <v>856</v>
      </c>
      <c r="B6" s="6" t="n">
        <v>11326</v>
      </c>
    </row>
    <row r="7" spans="1:2">
      <c r="A7" s="4" t="s">
        <v>857</v>
      </c>
      <c r="B7" s="6" t="n">
        <v>9989</v>
      </c>
    </row>
    <row r="8" spans="1:2">
      <c r="A8" s="4" t="s">
        <v>858</v>
      </c>
      <c r="B8" s="6" t="n">
        <v>32319</v>
      </c>
    </row>
    <row r="9" spans="1:2">
      <c r="A9" s="4" t="s">
        <v>1765</v>
      </c>
      <c r="B9" s="6" t="n">
        <v>97105</v>
      </c>
    </row>
    <row r="10" spans="1:2">
      <c r="A10" s="4" t="s">
        <v>1766</v>
      </c>
      <c r="B10" s="6" t="n">
        <v>13646</v>
      </c>
    </row>
    <row r="11" spans="1:2">
      <c r="A11" s="4" t="s">
        <v>539</v>
      </c>
      <c r="B11" s="5" t="n">
        <v>83459</v>
      </c>
    </row>
    <row r="12" spans="1:2">
      <c r="A12" s="4" t="s">
        <v>1767</v>
      </c>
      <c r="B12" s="4" t="s">
        <v>1768</v>
      </c>
    </row>
    <row r="13" spans="1:2">
      <c r="A13" s="4" t="s">
        <v>853</v>
      </c>
      <c r="B13" s="5" t="n">
        <v>27681</v>
      </c>
    </row>
    <row r="14" spans="1:2">
      <c r="A14" s="4" t="s">
        <v>854</v>
      </c>
      <c r="B14" s="6" t="n">
        <v>5298</v>
      </c>
    </row>
    <row r="15" spans="1:2">
      <c r="A15" s="4" t="s">
        <v>855</v>
      </c>
      <c r="B15" s="6" t="n">
        <v>5301</v>
      </c>
    </row>
    <row r="16" spans="1:2">
      <c r="A16" s="4" t="s">
        <v>856</v>
      </c>
      <c r="B16" s="6" t="n">
        <v>5313</v>
      </c>
    </row>
    <row r="17" spans="1:2">
      <c r="A17" s="4" t="s">
        <v>857</v>
      </c>
      <c r="B17" s="6" t="n">
        <v>5313</v>
      </c>
    </row>
    <row r="18" spans="1:2">
      <c r="A18" s="4" t="s">
        <v>858</v>
      </c>
      <c r="B18" s="6" t="n">
        <v>39488</v>
      </c>
    </row>
    <row r="19" spans="1:2">
      <c r="A19" s="4" t="s">
        <v>1765</v>
      </c>
      <c r="B19" s="6" t="n">
        <v>88394</v>
      </c>
    </row>
    <row r="20" spans="1:2">
      <c r="A20" s="4" t="s">
        <v>1766</v>
      </c>
      <c r="B20" s="6" t="n">
        <v>11450</v>
      </c>
    </row>
    <row r="21" spans="1:2">
      <c r="A21" s="4" t="s">
        <v>1632</v>
      </c>
      <c r="B21" s="5" t="n">
        <v>7694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69</v>
      </c>
      <c r="B1" s="2" t="s">
        <v>548</v>
      </c>
    </row>
    <row r="2" spans="1:2">
      <c r="A2" s="3" t="s">
        <v>288</v>
      </c>
    </row>
    <row r="3" spans="1:2">
      <c r="A3" s="4" t="s">
        <v>853</v>
      </c>
      <c r="B3" s="5" t="n">
        <v>12828</v>
      </c>
    </row>
    <row r="4" spans="1:2">
      <c r="A4" s="4" t="s">
        <v>854</v>
      </c>
      <c r="B4" s="6" t="n">
        <v>10929</v>
      </c>
    </row>
    <row r="5" spans="1:2">
      <c r="A5" s="4" t="s">
        <v>855</v>
      </c>
      <c r="B5" s="6" t="n">
        <v>9788</v>
      </c>
    </row>
    <row r="6" spans="1:2">
      <c r="A6" s="4" t="s">
        <v>856</v>
      </c>
      <c r="B6" s="6" t="n">
        <v>8212</v>
      </c>
    </row>
    <row r="7" spans="1:2">
      <c r="A7" s="4" t="s">
        <v>857</v>
      </c>
      <c r="B7" s="6" t="n">
        <v>7061</v>
      </c>
    </row>
    <row r="8" spans="1:2">
      <c r="A8" s="4" t="s">
        <v>858</v>
      </c>
      <c r="B8" s="6" t="n">
        <v>24617</v>
      </c>
    </row>
    <row r="9" spans="1:2">
      <c r="A9" s="4" t="s">
        <v>1770</v>
      </c>
      <c r="B9" s="5" t="n">
        <v>7343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1771</v>
      </c>
      <c r="B1" s="2" t="s">
        <v>1</v>
      </c>
    </row>
    <row r="2" spans="1:2">
      <c r="B2" s="2" t="s">
        <v>548</v>
      </c>
    </row>
    <row r="3" spans="1:2">
      <c r="A3" s="3" t="s">
        <v>288</v>
      </c>
    </row>
    <row r="4" spans="1:2">
      <c r="A4" s="4" t="s">
        <v>1772</v>
      </c>
      <c r="B4" s="5" t="n">
        <v>18715</v>
      </c>
    </row>
    <row r="5" spans="1:2">
      <c r="A5" s="4" t="s">
        <v>1773</v>
      </c>
      <c r="B5" s="6" t="n">
        <v>1163</v>
      </c>
    </row>
    <row r="6" spans="1:2">
      <c r="A6" s="4" t="s">
        <v>1774</v>
      </c>
      <c r="B6" s="5" t="n">
        <v>1425</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75</v>
      </c>
      <c r="B1" s="2" t="s">
        <v>1</v>
      </c>
    </row>
    <row r="2" spans="1:2">
      <c r="B2" s="2" t="s">
        <v>548</v>
      </c>
    </row>
    <row r="3" spans="1:2">
      <c r="A3" s="3" t="s">
        <v>288</v>
      </c>
    </row>
    <row r="4" spans="1:2">
      <c r="A4" s="4" t="s">
        <v>1776</v>
      </c>
      <c r="B4" s="5" t="n">
        <v>20734</v>
      </c>
    </row>
    <row r="5" spans="1:2">
      <c r="A5" s="4" t="s">
        <v>1777</v>
      </c>
      <c r="B5" s="5" t="n">
        <v>58443</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1778</v>
      </c>
      <c r="B1" s="2" t="s">
        <v>2</v>
      </c>
    </row>
    <row r="2" spans="1:2">
      <c r="A2" s="3" t="s">
        <v>288</v>
      </c>
    </row>
    <row r="3" spans="1:2">
      <c r="A3" s="4" t="s">
        <v>1776</v>
      </c>
      <c r="B3" s="4" t="s">
        <v>1779</v>
      </c>
    </row>
    <row r="4" spans="1:2">
      <c r="A4" s="4" t="s">
        <v>1777</v>
      </c>
      <c r="B4" s="4" t="s">
        <v>123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1780</v>
      </c>
      <c r="B1" s="2" t="s">
        <v>2</v>
      </c>
    </row>
    <row r="2" spans="1:2">
      <c r="A2" s="3" t="s">
        <v>288</v>
      </c>
    </row>
    <row r="3" spans="1:2">
      <c r="A3" s="4" t="s">
        <v>1776</v>
      </c>
      <c r="B3" s="4" t="s">
        <v>543</v>
      </c>
    </row>
    <row r="4" spans="1:2">
      <c r="A4" s="4" t="s">
        <v>1777</v>
      </c>
      <c r="B4" s="4" t="s">
        <v>54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29"/>
    <col customWidth="1" max="3" min="3" width="16"/>
    <col customWidth="1" max="4" min="4" width="21"/>
    <col customWidth="1" max="5" min="5" width="21"/>
  </cols>
  <sheetData>
    <row r="1" spans="1:5">
      <c r="A1" s="1" t="s">
        <v>1781</v>
      </c>
      <c r="B1" s="2" t="s">
        <v>1782</v>
      </c>
      <c r="C1" s="2" t="s">
        <v>2</v>
      </c>
      <c r="D1" s="2" t="s">
        <v>529</v>
      </c>
      <c r="E1" s="2" t="s">
        <v>530</v>
      </c>
    </row>
    <row r="2" spans="1:5">
      <c r="A2" s="3" t="s">
        <v>1783</v>
      </c>
    </row>
    <row r="3" spans="1:5">
      <c r="A3" s="4" t="s">
        <v>1784</v>
      </c>
      <c r="B3" s="6" t="n">
        <v>2</v>
      </c>
    </row>
    <row r="4" spans="1:5">
      <c r="A4" s="4" t="s">
        <v>1785</v>
      </c>
      <c r="B4" s="5" t="n">
        <v>31281</v>
      </c>
    </row>
    <row r="5" spans="1:5">
      <c r="A5" s="4" t="s">
        <v>1786</v>
      </c>
      <c r="B5" s="5" t="n">
        <v>1454</v>
      </c>
    </row>
    <row r="6" spans="1:5">
      <c r="A6" s="4" t="s">
        <v>1787</v>
      </c>
      <c r="D6" s="5" t="n">
        <v>1259</v>
      </c>
      <c r="E6" s="5" t="n">
        <v>2686</v>
      </c>
    </row>
    <row r="7" spans="1:5">
      <c r="A7" s="4" t="s">
        <v>1788</v>
      </c>
    </row>
    <row r="8" spans="1:5">
      <c r="A8" s="3" t="s">
        <v>1783</v>
      </c>
    </row>
    <row r="9" spans="1:5">
      <c r="A9" s="4" t="s">
        <v>1789</v>
      </c>
      <c r="C9" s="4" t="s">
        <v>1790</v>
      </c>
    </row>
    <row r="10" spans="1:5">
      <c r="A10" s="4" t="s">
        <v>1791</v>
      </c>
      <c r="C10" s="4" t="s">
        <v>1792</v>
      </c>
    </row>
    <row r="11" spans="1:5">
      <c r="A11" s="4" t="s">
        <v>1793</v>
      </c>
      <c r="B11" s="6" t="n">
        <v>1</v>
      </c>
    </row>
    <row r="12" spans="1:5">
      <c r="A12" s="4" t="s">
        <v>1794</v>
      </c>
    </row>
    <row r="13" spans="1:5">
      <c r="A13" s="3" t="s">
        <v>1783</v>
      </c>
    </row>
    <row r="14" spans="1:5">
      <c r="A14" s="4" t="s">
        <v>1791</v>
      </c>
      <c r="C14" s="4" t="s">
        <v>179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96</v>
      </c>
      <c r="B1" s="2" t="s">
        <v>548</v>
      </c>
    </row>
    <row r="2" spans="1:2">
      <c r="A2" s="3" t="s">
        <v>294</v>
      </c>
    </row>
    <row r="3" spans="1:2">
      <c r="A3" s="4" t="s">
        <v>853</v>
      </c>
      <c r="B3" s="5" t="n">
        <v>226683</v>
      </c>
    </row>
    <row r="4" spans="1:2">
      <c r="A4" s="4" t="s">
        <v>854</v>
      </c>
      <c r="B4" s="6" t="n">
        <v>100237</v>
      </c>
    </row>
    <row r="5" spans="1:2">
      <c r="A5" s="4" t="s">
        <v>855</v>
      </c>
      <c r="B5" s="6" t="n">
        <v>61054</v>
      </c>
    </row>
    <row r="6" spans="1:2">
      <c r="A6" s="4" t="s">
        <v>856</v>
      </c>
      <c r="B6" s="6" t="n">
        <v>20188</v>
      </c>
    </row>
    <row r="7" spans="1:2">
      <c r="A7" s="4" t="s">
        <v>857</v>
      </c>
      <c r="B7" s="6" t="n">
        <v>21850</v>
      </c>
    </row>
    <row r="8" spans="1:2">
      <c r="A8" s="4" t="s">
        <v>858</v>
      </c>
      <c r="B8" s="6" t="n">
        <v>55550</v>
      </c>
    </row>
    <row r="9" spans="1:2">
      <c r="A9" s="4" t="s">
        <v>1797</v>
      </c>
      <c r="B9" s="5" t="n">
        <v>48556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36"/>
    <col customWidth="1" max="3" min="3" width="29"/>
    <col customWidth="1" max="4" min="4" width="29"/>
    <col customWidth="1" max="5" min="5" width="21"/>
  </cols>
  <sheetData>
    <row r="1" spans="1:5">
      <c r="A1" s="1" t="s">
        <v>1798</v>
      </c>
      <c r="B1" s="2" t="s">
        <v>1</v>
      </c>
    </row>
    <row r="2" spans="1:5">
      <c r="B2" s="2" t="s">
        <v>1799</v>
      </c>
      <c r="C2" s="2" t="s">
        <v>1800</v>
      </c>
      <c r="D2" s="2" t="s">
        <v>1801</v>
      </c>
      <c r="E2" s="2" t="s">
        <v>678</v>
      </c>
    </row>
    <row r="3" spans="1:5">
      <c r="A3" s="3" t="s">
        <v>1802</v>
      </c>
    </row>
    <row r="4" spans="1:5">
      <c r="A4" s="4" t="s">
        <v>1803</v>
      </c>
      <c r="B4" s="6" t="n">
        <v>2</v>
      </c>
    </row>
    <row r="5" spans="1:5">
      <c r="A5" s="4" t="s">
        <v>76</v>
      </c>
      <c r="B5" s="5" t="n">
        <v>1524803</v>
      </c>
      <c r="C5" s="5" t="n">
        <v>1096340</v>
      </c>
      <c r="E5" s="5" t="n">
        <v>6962</v>
      </c>
    </row>
    <row r="6" spans="1:5">
      <c r="A6" s="4" t="s">
        <v>1804</v>
      </c>
    </row>
    <row r="7" spans="1:5">
      <c r="A7" s="3" t="s">
        <v>1802</v>
      </c>
    </row>
    <row r="8" spans="1:5">
      <c r="A8" s="4" t="s">
        <v>1805</v>
      </c>
      <c r="B8" s="6" t="n">
        <v>1</v>
      </c>
      <c r="C8" s="6" t="n">
        <v>2</v>
      </c>
      <c r="D8" s="6" t="n">
        <v>0</v>
      </c>
    </row>
    <row r="9" spans="1:5">
      <c r="A9" s="4" t="s">
        <v>1806</v>
      </c>
    </row>
    <row r="10" spans="1:5">
      <c r="A10" s="3" t="s">
        <v>1802</v>
      </c>
    </row>
    <row r="11" spans="1:5">
      <c r="A11" s="4" t="s">
        <v>76</v>
      </c>
      <c r="B11" s="5" t="n">
        <v>499059</v>
      </c>
      <c r="C11" s="5" t="n">
        <v>350125</v>
      </c>
    </row>
    <row r="12" spans="1:5">
      <c r="A12" s="4" t="s">
        <v>1807</v>
      </c>
      <c r="B12" s="5" t="n">
        <v>142606</v>
      </c>
      <c r="C12" s="5" t="n">
        <v>27865</v>
      </c>
      <c r="D12" s="5" t="n">
        <v>3746</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8</v>
      </c>
      <c r="B1" s="2" t="s">
        <v>2</v>
      </c>
      <c r="C1" s="2" t="s">
        <v>65</v>
      </c>
    </row>
    <row r="2" spans="1:3">
      <c r="A2" s="3" t="s">
        <v>1802</v>
      </c>
    </row>
    <row r="3" spans="1:3">
      <c r="A3" s="4" t="s">
        <v>67</v>
      </c>
      <c r="B3" s="5" t="n">
        <v>1303176</v>
      </c>
      <c r="C3" s="5" t="n">
        <v>2480830</v>
      </c>
    </row>
    <row r="4" spans="1:3">
      <c r="A4" s="4" t="s">
        <v>1809</v>
      </c>
      <c r="B4" s="6" t="n">
        <v>85094</v>
      </c>
      <c r="C4" s="6" t="n">
        <v>85691</v>
      </c>
    </row>
    <row r="5" spans="1:3">
      <c r="A5" s="4" t="s">
        <v>75</v>
      </c>
      <c r="B5" s="6" t="n">
        <v>249253</v>
      </c>
      <c r="C5" s="6" t="n">
        <v>363427</v>
      </c>
    </row>
    <row r="6" spans="1:3">
      <c r="A6" s="4" t="s">
        <v>1810</v>
      </c>
      <c r="B6" s="6" t="n">
        <v>22636</v>
      </c>
      <c r="C6" s="6" t="n">
        <v>25902</v>
      </c>
    </row>
    <row r="7" spans="1:3">
      <c r="A7" s="4" t="s">
        <v>88</v>
      </c>
      <c r="B7" s="6" t="n">
        <v>-47113</v>
      </c>
      <c r="C7" s="6" t="n">
        <v>-105081</v>
      </c>
    </row>
    <row r="8" spans="1:3">
      <c r="A8" s="4" t="s">
        <v>85</v>
      </c>
      <c r="B8" s="6" t="n">
        <v>-190660</v>
      </c>
      <c r="C8" s="6" t="n">
        <v>-134004</v>
      </c>
    </row>
    <row r="9" spans="1:3">
      <c r="A9" s="4" t="s">
        <v>99</v>
      </c>
      <c r="B9" s="6" t="n">
        <v>-221758</v>
      </c>
      <c r="C9" s="6" t="n">
        <v>-285485</v>
      </c>
    </row>
    <row r="10" spans="1:3">
      <c r="A10" s="4" t="s">
        <v>98</v>
      </c>
      <c r="B10" s="5" t="n">
        <v>4886362</v>
      </c>
      <c r="C10" s="5" t="n">
        <v>6780223</v>
      </c>
    </row>
    <row r="11" spans="1:3">
      <c r="A11" s="4" t="s">
        <v>741</v>
      </c>
    </row>
    <row r="12" spans="1:3">
      <c r="A12" s="3" t="s">
        <v>1802</v>
      </c>
    </row>
    <row r="13" spans="1:3">
      <c r="A13" s="4" t="s">
        <v>626</v>
      </c>
      <c r="B13" s="4" t="s">
        <v>642</v>
      </c>
      <c r="C13" s="4" t="s">
        <v>1811</v>
      </c>
    </row>
    <row r="14" spans="1:3">
      <c r="A14" s="4" t="s">
        <v>67</v>
      </c>
      <c r="B14" s="5" t="n">
        <v>46724</v>
      </c>
      <c r="C14" s="5" t="n">
        <v>104145</v>
      </c>
    </row>
    <row r="15" spans="1:3">
      <c r="A15" s="4" t="s">
        <v>1809</v>
      </c>
      <c r="B15" s="6" t="n">
        <v>11598</v>
      </c>
      <c r="C15" s="6" t="n">
        <v>15490</v>
      </c>
    </row>
    <row r="16" spans="1:3">
      <c r="A16" s="4" t="s">
        <v>1812</v>
      </c>
      <c r="B16" s="6" t="n">
        <v>50543</v>
      </c>
      <c r="C16" s="6" t="n">
        <v>64606</v>
      </c>
    </row>
    <row r="17" spans="1:3">
      <c r="A17" s="4" t="s">
        <v>75</v>
      </c>
      <c r="B17" s="6" t="n">
        <v>146812</v>
      </c>
      <c r="C17" s="6" t="n">
        <v>181572</v>
      </c>
    </row>
    <row r="18" spans="1:3">
      <c r="A18" s="4" t="s">
        <v>1810</v>
      </c>
      <c r="B18" s="6" t="n">
        <v>22058</v>
      </c>
      <c r="C18" s="6" t="n">
        <v>17696</v>
      </c>
    </row>
    <row r="19" spans="1:3">
      <c r="A19" s="4" t="s">
        <v>88</v>
      </c>
      <c r="C19" s="6" t="n">
        <v>-6641</v>
      </c>
    </row>
    <row r="20" spans="1:3">
      <c r="A20" s="4" t="s">
        <v>85</v>
      </c>
      <c r="B20" s="6" t="n">
        <v>-2771</v>
      </c>
      <c r="C20" s="6" t="n">
        <v>-3458</v>
      </c>
    </row>
    <row r="21" spans="1:3">
      <c r="A21" s="4" t="s">
        <v>99</v>
      </c>
      <c r="B21" s="6" t="n">
        <v>-211086</v>
      </c>
      <c r="C21" s="6" t="n">
        <v>-280012</v>
      </c>
    </row>
    <row r="22" spans="1:3">
      <c r="A22" s="4" t="s">
        <v>98</v>
      </c>
      <c r="B22" s="5" t="n">
        <v>63878</v>
      </c>
      <c r="C22" s="5" t="n">
        <v>9339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813</v>
      </c>
      <c r="B1" s="2" t="s">
        <v>1814</v>
      </c>
      <c r="C1" s="2" t="s">
        <v>2</v>
      </c>
      <c r="D1" s="2" t="s">
        <v>65</v>
      </c>
      <c r="E1" s="2" t="s">
        <v>109</v>
      </c>
    </row>
    <row r="2" spans="1:5">
      <c r="A2" s="3" t="s">
        <v>1815</v>
      </c>
    </row>
    <row r="3" spans="1:5">
      <c r="A3" s="4" t="s">
        <v>1816</v>
      </c>
      <c r="C3" s="5" t="n">
        <v>446</v>
      </c>
      <c r="D3" s="5" t="n">
        <v>18790</v>
      </c>
      <c r="E3" s="5" t="n">
        <v>770</v>
      </c>
    </row>
    <row r="4" spans="1:5">
      <c r="A4" s="4" t="s">
        <v>1817</v>
      </c>
    </row>
    <row r="5" spans="1:5">
      <c r="A5" s="3" t="s">
        <v>1815</v>
      </c>
    </row>
    <row r="6" spans="1:5">
      <c r="A6" s="4" t="s">
        <v>1012</v>
      </c>
      <c r="B6" s="6" t="n">
        <v>18876901</v>
      </c>
    </row>
    <row r="7" spans="1:5">
      <c r="A7" s="4" t="s">
        <v>1818</v>
      </c>
      <c r="B7" s="9" t="n">
        <v>12.9783</v>
      </c>
    </row>
    <row r="8" spans="1:5">
      <c r="A8" s="4" t="s">
        <v>1816</v>
      </c>
      <c r="B8" s="5" t="n">
        <v>245000</v>
      </c>
    </row>
    <row r="9" spans="1:5">
      <c r="A9" s="4" t="s">
        <v>1819</v>
      </c>
      <c r="B9" s="6" t="n">
        <v>142253802</v>
      </c>
    </row>
    <row r="10" spans="1:5">
      <c r="A10" s="4" t="s">
        <v>1820</v>
      </c>
      <c r="B10" s="6" t="n">
        <v>139745453</v>
      </c>
    </row>
    <row r="11" spans="1:5">
      <c r="A11" s="4" t="s">
        <v>1821</v>
      </c>
      <c r="B11" s="5" t="n">
        <v>200000</v>
      </c>
    </row>
    <row r="12" spans="1:5">
      <c r="A12" s="4" t="s">
        <v>1822</v>
      </c>
    </row>
    <row r="13" spans="1:5">
      <c r="A13" s="3" t="s">
        <v>1815</v>
      </c>
    </row>
    <row r="14" spans="1:5">
      <c r="A14" s="4" t="s">
        <v>1823</v>
      </c>
      <c r="B14" s="4" t="s">
        <v>1824</v>
      </c>
    </row>
    <row r="15" spans="1:5">
      <c r="A15" s="4" t="s">
        <v>626</v>
      </c>
      <c r="B15" s="4" t="s">
        <v>1825</v>
      </c>
    </row>
    <row r="16" spans="1:5">
      <c r="A16" s="4" t="s">
        <v>1826</v>
      </c>
      <c r="B16" s="4" t="s">
        <v>182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8</v>
      </c>
      <c r="B1" s="2" t="s">
        <v>547</v>
      </c>
      <c r="J1" s="2" t="s">
        <v>1</v>
      </c>
    </row>
    <row r="2" spans="1:12">
      <c r="B2" s="2" t="s">
        <v>2</v>
      </c>
      <c r="C2" s="2" t="s">
        <v>697</v>
      </c>
      <c r="D2" s="2" t="s">
        <v>4</v>
      </c>
      <c r="E2" s="2" t="s">
        <v>1336</v>
      </c>
      <c r="F2" s="2" t="s">
        <v>65</v>
      </c>
      <c r="G2" s="2" t="s">
        <v>616</v>
      </c>
      <c r="H2" s="2" t="s">
        <v>1337</v>
      </c>
      <c r="I2" s="2" t="s">
        <v>1338</v>
      </c>
      <c r="J2" s="2" t="s">
        <v>2</v>
      </c>
      <c r="K2" s="2" t="s">
        <v>65</v>
      </c>
      <c r="L2" s="2" t="s">
        <v>109</v>
      </c>
    </row>
    <row r="3" spans="1:12">
      <c r="A3" s="3" t="s">
        <v>303</v>
      </c>
    </row>
    <row r="4" spans="1:12">
      <c r="A4" s="4" t="s">
        <v>113</v>
      </c>
      <c r="B4" s="5" t="n">
        <v>107913</v>
      </c>
      <c r="C4" s="5" t="n">
        <v>123764</v>
      </c>
      <c r="D4" s="5" t="n">
        <v>76613</v>
      </c>
      <c r="E4" s="5" t="n">
        <v>90482</v>
      </c>
      <c r="F4" s="5" t="n">
        <v>94050</v>
      </c>
      <c r="G4" s="5" t="n">
        <v>83048</v>
      </c>
      <c r="H4" s="5" t="n">
        <v>23327</v>
      </c>
      <c r="I4" s="5" t="n">
        <v>25916</v>
      </c>
      <c r="J4" s="5" t="n">
        <v>398772</v>
      </c>
      <c r="K4" s="5" t="n">
        <v>226341</v>
      </c>
      <c r="L4" s="5" t="n">
        <v>77948</v>
      </c>
    </row>
    <row r="5" spans="1:12">
      <c r="A5" s="4" t="s">
        <v>115</v>
      </c>
      <c r="B5" s="6" t="n">
        <v>-91825</v>
      </c>
      <c r="C5" s="6" t="n">
        <v>38208</v>
      </c>
      <c r="D5" s="6" t="n">
        <v>3643</v>
      </c>
      <c r="E5" s="6" t="n">
        <v>18290</v>
      </c>
      <c r="F5" s="6" t="n">
        <v>21045</v>
      </c>
      <c r="G5" s="6" t="n">
        <v>19072</v>
      </c>
      <c r="H5" s="6" t="n">
        <v>-19336</v>
      </c>
      <c r="I5" s="6" t="n">
        <v>7464</v>
      </c>
      <c r="J5" s="6" t="n">
        <v>-31684</v>
      </c>
      <c r="K5" s="6" t="n">
        <v>28245</v>
      </c>
      <c r="L5" s="6" t="n">
        <v>32989</v>
      </c>
    </row>
    <row r="6" spans="1:12">
      <c r="A6" s="4" t="s">
        <v>1829</v>
      </c>
      <c r="B6" s="6" t="n">
        <v>-1326405</v>
      </c>
      <c r="C6" s="6" t="n">
        <v>-109634</v>
      </c>
      <c r="D6" s="6" t="n">
        <v>242650</v>
      </c>
      <c r="E6" s="6" t="n">
        <v>-194051</v>
      </c>
      <c r="F6" s="6" t="n">
        <v>-347492</v>
      </c>
      <c r="G6" s="6" t="n">
        <v>39194</v>
      </c>
      <c r="H6" s="6" t="n">
        <v>-310428</v>
      </c>
      <c r="I6" s="6" t="n">
        <v>-93299</v>
      </c>
      <c r="J6" s="6" t="n">
        <v>-1387440</v>
      </c>
      <c r="K6" s="6" t="n">
        <v>-712025</v>
      </c>
      <c r="L6" s="6" t="n">
        <v>-51064</v>
      </c>
    </row>
    <row r="7" spans="1:12">
      <c r="A7" s="4" t="s">
        <v>1830</v>
      </c>
      <c r="B7" s="5" t="n">
        <v>-1303021</v>
      </c>
      <c r="C7" s="5" t="n">
        <v>-91354</v>
      </c>
      <c r="D7" s="5" t="n">
        <v>258918</v>
      </c>
      <c r="E7" s="5" t="n">
        <v>-185869</v>
      </c>
      <c r="F7" s="5" t="n">
        <v>-379516</v>
      </c>
      <c r="G7" s="5" t="n">
        <v>50736</v>
      </c>
      <c r="H7" s="5" t="n">
        <v>-317830</v>
      </c>
      <c r="I7" s="5" t="n">
        <v>-89671</v>
      </c>
      <c r="J7" s="5" t="n">
        <v>-1321326</v>
      </c>
      <c r="K7" s="5" t="n">
        <v>-736281</v>
      </c>
      <c r="L7" s="5" t="n">
        <v>-67283</v>
      </c>
    </row>
    <row r="8" spans="1:12">
      <c r="A8" s="3" t="s">
        <v>1831</v>
      </c>
    </row>
    <row r="9" spans="1:12">
      <c r="A9" s="4" t="s">
        <v>1832</v>
      </c>
      <c r="B9" s="7" t="n">
        <v>-3.72</v>
      </c>
      <c r="C9" s="7" t="n">
        <v>-0.26</v>
      </c>
      <c r="D9" s="7" t="n">
        <v>0.75</v>
      </c>
      <c r="E9" s="7" t="n">
        <v>-0.54</v>
      </c>
      <c r="F9" s="7" t="n">
        <v>-1.1</v>
      </c>
      <c r="G9" s="7" t="n">
        <v>0.17</v>
      </c>
      <c r="H9" s="7" t="n">
        <v>-1.43</v>
      </c>
      <c r="I9" s="7" t="n">
        <v>-0.45</v>
      </c>
      <c r="J9" s="7" t="n">
        <v>-3.8</v>
      </c>
      <c r="K9" s="7" t="n">
        <v>-2.76</v>
      </c>
    </row>
    <row r="10" spans="1:12">
      <c r="A10" s="4" t="s">
        <v>1833</v>
      </c>
      <c r="B10" s="7" t="n">
        <v>-3.72</v>
      </c>
      <c r="C10" s="7" t="n">
        <v>-0.26</v>
      </c>
      <c r="D10" s="7" t="n">
        <v>0.25</v>
      </c>
      <c r="E10" s="7" t="n">
        <v>-0.54</v>
      </c>
      <c r="F10" s="7" t="n">
        <v>-1.1</v>
      </c>
      <c r="G10" s="7" t="n">
        <v>-0.44</v>
      </c>
      <c r="H10" s="7" t="n">
        <v>-1.43</v>
      </c>
      <c r="I10" s="7" t="n">
        <v>-0.45</v>
      </c>
      <c r="J10" s="7" t="n">
        <v>-3.8</v>
      </c>
      <c r="K10" s="7" t="n">
        <v>-2.76</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303176</v>
      </c>
      <c r="C3" s="5" t="n">
        <v>2480830</v>
      </c>
    </row>
    <row r="4" spans="1:3">
      <c r="A4" s="4" t="s">
        <v>68</v>
      </c>
      <c r="B4" s="6" t="n">
        <v>673323</v>
      </c>
      <c r="C4" s="6" t="n">
        <v>2034133</v>
      </c>
    </row>
    <row r="5" spans="1:3">
      <c r="A5" s="4" t="s">
        <v>69</v>
      </c>
      <c r="B5" s="6" t="n">
        <v>21539</v>
      </c>
      <c r="C5" s="6" t="n">
        <v>21432</v>
      </c>
    </row>
    <row r="6" spans="1:3">
      <c r="A6" s="4" t="s">
        <v>70</v>
      </c>
      <c r="B6" s="6" t="n">
        <v>90155</v>
      </c>
      <c r="C6" s="6" t="n">
        <v>106974</v>
      </c>
    </row>
    <row r="7" spans="1:3">
      <c r="A7" s="4" t="s">
        <v>71</v>
      </c>
      <c r="B7" s="6" t="n">
        <v>391086</v>
      </c>
      <c r="C7" s="6" t="n">
        <v>190072</v>
      </c>
    </row>
    <row r="8" spans="1:3">
      <c r="A8" s="4" t="s">
        <v>72</v>
      </c>
      <c r="B8" s="6" t="n">
        <v>85094</v>
      </c>
      <c r="C8" s="6" t="n">
        <v>85691</v>
      </c>
    </row>
    <row r="9" spans="1:3">
      <c r="A9" s="4" t="s">
        <v>73</v>
      </c>
      <c r="B9" s="6" t="n">
        <v>2564373</v>
      </c>
      <c r="C9" s="6" t="n">
        <v>4919132</v>
      </c>
    </row>
    <row r="10" spans="1:3">
      <c r="A10" s="4" t="s">
        <v>74</v>
      </c>
      <c r="B10" s="6" t="n">
        <v>65843</v>
      </c>
      <c r="C10" s="6" t="n">
        <v>112385</v>
      </c>
    </row>
    <row r="11" spans="1:3">
      <c r="A11" s="4" t="s">
        <v>75</v>
      </c>
      <c r="B11" s="6" t="n">
        <v>249253</v>
      </c>
      <c r="C11" s="6" t="n">
        <v>363427</v>
      </c>
    </row>
    <row r="12" spans="1:3">
      <c r="A12" s="4" t="s">
        <v>76</v>
      </c>
      <c r="B12" s="6" t="n">
        <v>1524803</v>
      </c>
      <c r="C12" s="6" t="n">
        <v>1096340</v>
      </c>
    </row>
    <row r="13" spans="1:3">
      <c r="A13" s="4" t="s">
        <v>77</v>
      </c>
      <c r="B13" s="6" t="n">
        <v>476366</v>
      </c>
      <c r="C13" s="6" t="n">
        <v>558070</v>
      </c>
    </row>
    <row r="14" spans="1:3">
      <c r="A14" s="4" t="s">
        <v>78</v>
      </c>
      <c r="B14" s="6" t="n">
        <v>1954471</v>
      </c>
      <c r="C14" s="6" t="n">
        <v>1489859</v>
      </c>
    </row>
    <row r="15" spans="1:3">
      <c r="A15" s="4" t="s">
        <v>79</v>
      </c>
      <c r="B15" s="6" t="n">
        <v>22636</v>
      </c>
      <c r="C15" s="6" t="n">
        <v>25902</v>
      </c>
    </row>
    <row r="16" spans="1:3">
      <c r="A16" s="4" t="s">
        <v>80</v>
      </c>
      <c r="B16" s="6" t="n">
        <v>6857745</v>
      </c>
      <c r="C16" s="6" t="n">
        <v>8565115</v>
      </c>
    </row>
    <row r="17" spans="1:3">
      <c r="A17" s="3" t="s">
        <v>81</v>
      </c>
    </row>
    <row r="18" spans="1:3">
      <c r="A18" s="4" t="s">
        <v>82</v>
      </c>
      <c r="B18" s="6" t="n">
        <v>123393</v>
      </c>
      <c r="C18" s="6" t="n">
        <v>188920</v>
      </c>
    </row>
    <row r="19" spans="1:3">
      <c r="A19" s="4" t="s">
        <v>83</v>
      </c>
      <c r="B19" s="6" t="n">
        <v>64994</v>
      </c>
      <c r="C19" s="6" t="n">
        <v>37613</v>
      </c>
    </row>
    <row r="20" spans="1:3">
      <c r="A20" s="4" t="s">
        <v>84</v>
      </c>
      <c r="B20" s="6" t="n">
        <v>16393</v>
      </c>
      <c r="C20" s="6" t="n">
        <v>103716</v>
      </c>
    </row>
    <row r="21" spans="1:3">
      <c r="A21" s="4" t="s">
        <v>85</v>
      </c>
      <c r="B21" s="6" t="n">
        <v>215809</v>
      </c>
      <c r="C21" s="6" t="n">
        <v>81414</v>
      </c>
    </row>
    <row r="22" spans="1:3">
      <c r="A22" s="4" t="s">
        <v>86</v>
      </c>
      <c r="B22" s="6" t="n">
        <v>420589</v>
      </c>
      <c r="C22" s="6" t="n">
        <v>411663</v>
      </c>
    </row>
    <row r="23" spans="1:3">
      <c r="A23" s="4" t="s">
        <v>87</v>
      </c>
      <c r="B23" s="6" t="n">
        <v>449022</v>
      </c>
      <c r="C23" s="6" t="n">
        <v>842259</v>
      </c>
    </row>
    <row r="24" spans="1:3">
      <c r="A24" s="4" t="s">
        <v>88</v>
      </c>
      <c r="B24" s="6" t="n">
        <v>47113</v>
      </c>
      <c r="C24" s="6" t="n">
        <v>105081</v>
      </c>
    </row>
    <row r="25" spans="1:3">
      <c r="A25" s="4" t="s">
        <v>85</v>
      </c>
      <c r="B25" s="6" t="n">
        <v>190660</v>
      </c>
      <c r="C25" s="6" t="n">
        <v>134004</v>
      </c>
    </row>
    <row r="26" spans="1:3">
      <c r="A26" s="4" t="s">
        <v>89</v>
      </c>
      <c r="B26" s="6" t="n">
        <v>1679875</v>
      </c>
      <c r="C26" s="6" t="n">
        <v>1493007</v>
      </c>
    </row>
    <row r="27" spans="1:3">
      <c r="A27" s="4" t="s">
        <v>90</v>
      </c>
      <c r="B27" s="4" t="s">
        <v>91</v>
      </c>
      <c r="C27" s="4" t="s">
        <v>91</v>
      </c>
    </row>
    <row r="28" spans="1:3">
      <c r="A28" s="4" t="s">
        <v>92</v>
      </c>
      <c r="B28" s="6" t="n">
        <v>69750</v>
      </c>
      <c r="C28" s="6" t="n">
        <v>6400</v>
      </c>
    </row>
    <row r="29" spans="1:3">
      <c r="A29" s="3" t="s">
        <v>93</v>
      </c>
    </row>
    <row r="30" spans="1:3">
      <c r="A30" s="4" t="s">
        <v>94</v>
      </c>
      <c r="B30" s="6" t="n">
        <v>6373544</v>
      </c>
      <c r="C30" s="6" t="n">
        <v>6029222</v>
      </c>
    </row>
    <row r="31" spans="1:3">
      <c r="A31" s="4" t="s">
        <v>95</v>
      </c>
      <c r="B31" s="6" t="n">
        <v>2615155</v>
      </c>
      <c r="C31" s="6" t="n">
        <v>1592024</v>
      </c>
    </row>
    <row r="32" spans="1:3">
      <c r="A32" s="4" t="s">
        <v>96</v>
      </c>
      <c r="B32" s="6" t="n">
        <v>220899</v>
      </c>
      <c r="C32" s="6" t="n">
        <v>-5905</v>
      </c>
    </row>
    <row r="33" spans="1:3">
      <c r="A33" s="4" t="s">
        <v>97</v>
      </c>
      <c r="B33" s="6" t="n">
        <v>-4323236</v>
      </c>
      <c r="C33" s="6" t="n">
        <v>-835118</v>
      </c>
    </row>
    <row r="34" spans="1:3">
      <c r="A34" s="4" t="s">
        <v>98</v>
      </c>
      <c r="B34" s="6" t="n">
        <v>4886362</v>
      </c>
      <c r="C34" s="6" t="n">
        <v>6780223</v>
      </c>
    </row>
    <row r="35" spans="1:3">
      <c r="A35" s="4" t="s">
        <v>99</v>
      </c>
      <c r="B35" s="6" t="n">
        <v>221758</v>
      </c>
      <c r="C35" s="6" t="n">
        <v>285485</v>
      </c>
    </row>
    <row r="36" spans="1:3">
      <c r="A36" s="4" t="s">
        <v>100</v>
      </c>
      <c r="B36" s="6" t="n">
        <v>5108120</v>
      </c>
      <c r="C36" s="6" t="n">
        <v>7065708</v>
      </c>
    </row>
    <row r="37" spans="1:3">
      <c r="A37" s="4" t="s">
        <v>101</v>
      </c>
      <c r="B37" s="6" t="n">
        <v>6857745</v>
      </c>
      <c r="C37" s="5" t="n">
        <v>8565115</v>
      </c>
    </row>
    <row r="38" spans="1:3">
      <c r="A38" s="4" t="s">
        <v>102</v>
      </c>
    </row>
    <row r="39" spans="1:3">
      <c r="A39" s="3" t="s">
        <v>81</v>
      </c>
    </row>
    <row r="40" spans="1:3">
      <c r="A40" s="4" t="s">
        <v>103</v>
      </c>
      <c r="B40" s="6" t="n">
        <v>250000</v>
      </c>
    </row>
    <row r="41" spans="1:3">
      <c r="A41" s="4" t="s">
        <v>104</v>
      </c>
    </row>
    <row r="42" spans="1:3">
      <c r="A42" s="3" t="s">
        <v>81</v>
      </c>
    </row>
    <row r="43" spans="1:3">
      <c r="A43" s="4" t="s">
        <v>103</v>
      </c>
      <c r="B43" s="5" t="n">
        <v>322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8</v>
      </c>
      <c r="B1" s="2" t="s">
        <v>1</v>
      </c>
    </row>
    <row r="2" spans="1:2">
      <c r="B2" s="2" t="s">
        <v>2</v>
      </c>
    </row>
    <row r="3" spans="1:2">
      <c r="A3" s="3" t="s">
        <v>248</v>
      </c>
    </row>
    <row r="4" spans="1:2">
      <c r="A4" s="4" t="s">
        <v>7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263</v>
      </c>
    </row>
    <row r="4" spans="1:2">
      <c r="A4" s="4" t="s">
        <v>14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269</v>
      </c>
    </row>
    <row r="4" spans="1:2">
      <c r="A4" s="4" t="s">
        <v>14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5</v>
      </c>
      <c r="B1" s="2" t="s">
        <v>2</v>
      </c>
      <c r="C1" s="2" t="s">
        <v>65</v>
      </c>
    </row>
    <row r="2" spans="1:3">
      <c r="A2" s="3" t="s">
        <v>106</v>
      </c>
    </row>
    <row r="3" spans="1:3">
      <c r="A3" s="4" t="s">
        <v>107</v>
      </c>
      <c r="B3" s="6" t="n">
        <v>350112927</v>
      </c>
      <c r="C3" s="6" t="n">
        <v>337510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274</v>
      </c>
    </row>
    <row r="4" spans="1:2">
      <c r="A4" s="4" t="s">
        <v>111</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283</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5</v>
      </c>
      <c r="D2" s="2" t="s">
        <v>109</v>
      </c>
    </row>
    <row r="3" spans="1:4">
      <c r="A3" s="3" t="s">
        <v>110</v>
      </c>
    </row>
    <row r="4" spans="1:4">
      <c r="A4" s="4" t="s">
        <v>111</v>
      </c>
      <c r="B4" s="5" t="n">
        <v>439626</v>
      </c>
      <c r="C4" s="5" t="n">
        <v>253431</v>
      </c>
      <c r="D4" s="5" t="n">
        <v>77948</v>
      </c>
    </row>
    <row r="5" spans="1:4">
      <c r="A5" s="4" t="s">
        <v>112</v>
      </c>
      <c r="B5" s="6" t="n">
        <v>40854</v>
      </c>
      <c r="C5" s="6" t="n">
        <v>27090</v>
      </c>
    </row>
    <row r="6" spans="1:4">
      <c r="A6" s="4" t="s">
        <v>113</v>
      </c>
      <c r="B6" s="6" t="n">
        <v>398772</v>
      </c>
      <c r="C6" s="6" t="n">
        <v>226341</v>
      </c>
      <c r="D6" s="6" t="n">
        <v>77948</v>
      </c>
    </row>
    <row r="7" spans="1:4">
      <c r="A7" s="4" t="s">
        <v>114</v>
      </c>
      <c r="B7" s="6" t="n">
        <v>430456</v>
      </c>
      <c r="C7" s="6" t="n">
        <v>198096</v>
      </c>
      <c r="D7" s="6" t="n">
        <v>44959</v>
      </c>
    </row>
    <row r="8" spans="1:4">
      <c r="A8" s="4" t="s">
        <v>115</v>
      </c>
      <c r="B8" s="6" t="n">
        <v>-31684</v>
      </c>
      <c r="C8" s="6" t="n">
        <v>28245</v>
      </c>
      <c r="D8" s="6" t="n">
        <v>32989</v>
      </c>
    </row>
    <row r="9" spans="1:4">
      <c r="A9" s="3" t="s">
        <v>116</v>
      </c>
    </row>
    <row r="10" spans="1:4">
      <c r="A10" s="4" t="s">
        <v>117</v>
      </c>
      <c r="B10" s="6" t="n">
        <v>693737</v>
      </c>
      <c r="C10" s="6" t="n">
        <v>392250</v>
      </c>
      <c r="D10" s="6" t="n">
        <v>103480</v>
      </c>
    </row>
    <row r="11" spans="1:4">
      <c r="A11" s="4" t="s">
        <v>118</v>
      </c>
      <c r="B11" s="6" t="n">
        <v>320276</v>
      </c>
      <c r="C11" s="6" t="n">
        <v>273447</v>
      </c>
      <c r="D11" s="6" t="n">
        <v>49106</v>
      </c>
    </row>
    <row r="12" spans="1:4">
      <c r="A12" s="4" t="s">
        <v>119</v>
      </c>
      <c r="B12" s="6" t="n">
        <v>623266</v>
      </c>
    </row>
    <row r="13" spans="1:4">
      <c r="A13" s="4" t="s">
        <v>120</v>
      </c>
      <c r="B13" s="6" t="n">
        <v>1637279</v>
      </c>
      <c r="C13" s="6" t="n">
        <v>665697</v>
      </c>
      <c r="D13" s="6" t="n">
        <v>152586</v>
      </c>
    </row>
    <row r="14" spans="1:4">
      <c r="A14" s="4" t="s">
        <v>121</v>
      </c>
      <c r="B14" s="6" t="n">
        <v>-1668963</v>
      </c>
      <c r="C14" s="6" t="n">
        <v>-637452</v>
      </c>
      <c r="D14" s="6" t="n">
        <v>-119597</v>
      </c>
    </row>
    <row r="15" spans="1:4">
      <c r="A15" s="4" t="s">
        <v>122</v>
      </c>
      <c r="B15" s="6" t="n">
        <v>-64420</v>
      </c>
      <c r="C15" s="6" t="n">
        <v>-10752</v>
      </c>
      <c r="D15" s="6" t="n">
        <v>-1473</v>
      </c>
    </row>
    <row r="16" spans="1:4">
      <c r="A16" s="4" t="s">
        <v>123</v>
      </c>
      <c r="B16" s="6" t="n">
        <v>224329</v>
      </c>
      <c r="C16" s="6" t="n">
        <v>-59709</v>
      </c>
      <c r="D16" s="6" t="n">
        <v>69614</v>
      </c>
    </row>
    <row r="17" spans="1:4">
      <c r="A17" s="4" t="s">
        <v>124</v>
      </c>
      <c r="B17" s="6" t="n">
        <v>-1509054</v>
      </c>
      <c r="C17" s="6" t="n">
        <v>-707913</v>
      </c>
      <c r="D17" s="6" t="n">
        <v>-51456</v>
      </c>
    </row>
    <row r="18" spans="1:4">
      <c r="A18" s="4" t="s">
        <v>125</v>
      </c>
      <c r="B18" s="6" t="n">
        <v>121614</v>
      </c>
      <c r="C18" s="6" t="n">
        <v>-4112</v>
      </c>
      <c r="D18" s="6" t="n">
        <v>392</v>
      </c>
    </row>
    <row r="19" spans="1:4">
      <c r="A19" s="4" t="s">
        <v>126</v>
      </c>
      <c r="B19" s="6" t="n">
        <v>-1387440</v>
      </c>
      <c r="C19" s="6" t="n">
        <v>-712025</v>
      </c>
      <c r="D19" s="6" t="n">
        <v>-51064</v>
      </c>
    </row>
    <row r="20" spans="1:4">
      <c r="A20" s="4" t="s">
        <v>127</v>
      </c>
      <c r="B20" s="6" t="n">
        <v>-66114</v>
      </c>
      <c r="C20" s="6" t="n">
        <v>24256</v>
      </c>
      <c r="D20" s="6" t="n">
        <v>16219</v>
      </c>
    </row>
    <row r="21" spans="1:4">
      <c r="A21" s="4" t="s">
        <v>128</v>
      </c>
      <c r="B21" s="5" t="n">
        <v>-1321326</v>
      </c>
      <c r="C21" s="5" t="n">
        <v>-736281</v>
      </c>
      <c r="D21" s="5" t="n">
        <v>-67283</v>
      </c>
    </row>
    <row r="22" spans="1:4">
      <c r="A22" s="4" t="s">
        <v>129</v>
      </c>
      <c r="B22" s="7" t="n">
        <v>-3.8</v>
      </c>
      <c r="C22" s="7" t="n">
        <v>-2.76</v>
      </c>
      <c r="D22" s="7" t="n">
        <v>-0.38</v>
      </c>
    </row>
    <row r="23" spans="1:4">
      <c r="A23" s="4" t="s">
        <v>130</v>
      </c>
      <c r="B23" s="6" t="n">
        <v>348038163</v>
      </c>
      <c r="C23" s="6" t="n">
        <v>266997406</v>
      </c>
      <c r="D23" s="6" t="n">
        <v>177301767</v>
      </c>
    </row>
    <row r="24" spans="1:4">
      <c r="A24" s="3" t="s">
        <v>131</v>
      </c>
    </row>
    <row r="25" spans="1:4">
      <c r="A25" s="4" t="s">
        <v>126</v>
      </c>
      <c r="B25" s="5" t="n">
        <v>-1387440</v>
      </c>
      <c r="C25" s="5" t="n">
        <v>-712025</v>
      </c>
      <c r="D25" s="5" t="n">
        <v>-51064</v>
      </c>
    </row>
    <row r="26" spans="1:4">
      <c r="A26" s="3" t="s">
        <v>132</v>
      </c>
    </row>
    <row r="27" spans="1:4">
      <c r="A27" s="4" t="s">
        <v>133</v>
      </c>
      <c r="B27" s="6" t="n">
        <v>141306</v>
      </c>
      <c r="C27" s="6" t="n">
        <v>-47130</v>
      </c>
    </row>
    <row r="28" spans="1:4">
      <c r="A28" s="4" t="s">
        <v>134</v>
      </c>
      <c r="B28" s="6" t="n">
        <v>85498</v>
      </c>
      <c r="C28" s="6" t="n">
        <v>40617</v>
      </c>
      <c r="D28" s="6" t="n">
        <v>410</v>
      </c>
    </row>
    <row r="29" spans="1:4">
      <c r="A29" s="4" t="s">
        <v>135</v>
      </c>
      <c r="D29" s="6" t="n">
        <v>22933</v>
      </c>
    </row>
    <row r="30" spans="1:4">
      <c r="A30" s="4" t="s">
        <v>136</v>
      </c>
      <c r="B30" s="6" t="n">
        <v>226804</v>
      </c>
      <c r="C30" s="6" t="n">
        <v>-6513</v>
      </c>
      <c r="D30" s="6" t="n">
        <v>23343</v>
      </c>
    </row>
    <row r="31" spans="1:4">
      <c r="A31" s="4" t="s">
        <v>137</v>
      </c>
      <c r="B31" s="6" t="n">
        <v>-1160636</v>
      </c>
      <c r="C31" s="6" t="n">
        <v>-718538</v>
      </c>
      <c r="D31" s="6" t="n">
        <v>-27721</v>
      </c>
    </row>
    <row r="32" spans="1:4">
      <c r="A32" s="4" t="s">
        <v>138</v>
      </c>
      <c r="B32" s="6" t="n">
        <v>-66114</v>
      </c>
      <c r="C32" s="6" t="n">
        <v>24220</v>
      </c>
      <c r="D32" s="6" t="n">
        <v>20252</v>
      </c>
    </row>
    <row r="33" spans="1:4">
      <c r="A33" s="4" t="s">
        <v>139</v>
      </c>
      <c r="B33" s="5" t="n">
        <v>-1094522</v>
      </c>
      <c r="C33" s="5" t="n">
        <v>-742758</v>
      </c>
      <c r="D33" s="5" t="n">
        <v>-479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row r="6" spans="1:2">
      <c r="A6" s="4" t="s">
        <v>74</v>
      </c>
      <c r="B6" s="4" t="s">
        <v>310</v>
      </c>
    </row>
    <row r="7" spans="1:2">
      <c r="A7" s="4" t="s">
        <v>311</v>
      </c>
      <c r="B7" s="4" t="s">
        <v>312</v>
      </c>
    </row>
    <row r="8" spans="1:2">
      <c r="A8" s="4" t="s">
        <v>134</v>
      </c>
      <c r="B8" s="4" t="s">
        <v>313</v>
      </c>
    </row>
    <row r="9" spans="1:2">
      <c r="A9" s="4" t="s">
        <v>314</v>
      </c>
      <c r="B9" s="4" t="s">
        <v>315</v>
      </c>
    </row>
    <row r="10" spans="1:2">
      <c r="A10" s="4" t="s">
        <v>71</v>
      </c>
      <c r="B10" s="4" t="s">
        <v>316</v>
      </c>
    </row>
    <row r="11" spans="1:2">
      <c r="A11" s="4" t="s">
        <v>76</v>
      </c>
      <c r="B11" s="4" t="s">
        <v>317</v>
      </c>
    </row>
    <row r="12" spans="1:2">
      <c r="A12" s="4" t="s">
        <v>77</v>
      </c>
      <c r="B12" s="4" t="s">
        <v>318</v>
      </c>
    </row>
    <row r="13" spans="1:2">
      <c r="A13" s="4" t="s">
        <v>319</v>
      </c>
      <c r="B13" s="4" t="s">
        <v>320</v>
      </c>
    </row>
    <row r="14" spans="1:2">
      <c r="A14" s="4" t="s">
        <v>321</v>
      </c>
      <c r="B14" s="4" t="s">
        <v>322</v>
      </c>
    </row>
    <row r="15" spans="1:2">
      <c r="A15" s="4" t="s">
        <v>69</v>
      </c>
      <c r="B15" s="4" t="s">
        <v>323</v>
      </c>
    </row>
    <row r="16" spans="1:2">
      <c r="A16" s="4" t="s">
        <v>92</v>
      </c>
      <c r="B16" s="4" t="s">
        <v>324</v>
      </c>
    </row>
    <row r="17" spans="1:2">
      <c r="A17" s="4" t="s">
        <v>325</v>
      </c>
      <c r="B17" s="4" t="s">
        <v>326</v>
      </c>
    </row>
    <row r="18" spans="1:2">
      <c r="A18" s="4" t="s">
        <v>114</v>
      </c>
      <c r="B18" s="4" t="s">
        <v>327</v>
      </c>
    </row>
    <row r="19" spans="1:2">
      <c r="A19" s="4" t="s">
        <v>328</v>
      </c>
      <c r="B19" s="4" t="s">
        <v>329</v>
      </c>
    </row>
    <row r="20" spans="1:2">
      <c r="A20" s="4" t="s">
        <v>330</v>
      </c>
      <c r="B20" s="4" t="s">
        <v>331</v>
      </c>
    </row>
    <row r="21" spans="1:2">
      <c r="A21" s="4" t="s">
        <v>119</v>
      </c>
      <c r="B21" s="4" t="s">
        <v>332</v>
      </c>
    </row>
    <row r="22" spans="1:2">
      <c r="A22" s="4" t="s">
        <v>118</v>
      </c>
      <c r="B22" s="4" t="s">
        <v>333</v>
      </c>
    </row>
    <row r="23" spans="1:2">
      <c r="A23" s="4" t="s">
        <v>205</v>
      </c>
      <c r="B23" s="4" t="s">
        <v>334</v>
      </c>
    </row>
    <row r="24" spans="1:2">
      <c r="A24" s="4" t="s">
        <v>335</v>
      </c>
      <c r="B24" s="4" t="s">
        <v>336</v>
      </c>
    </row>
    <row r="25" spans="1:2">
      <c r="A25" s="4" t="s">
        <v>337</v>
      </c>
      <c r="B25" s="4" t="s">
        <v>338</v>
      </c>
    </row>
    <row r="26" spans="1:2">
      <c r="A26" s="4" t="s">
        <v>339</v>
      </c>
      <c r="B26" s="4" t="s">
        <v>340</v>
      </c>
    </row>
    <row r="27" spans="1:2">
      <c r="A27" s="4" t="s">
        <v>341</v>
      </c>
      <c r="B27"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0</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23</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v>
      </c>
    </row>
    <row r="3" spans="1:2">
      <c r="A3" s="3" t="s">
        <v>226</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7</v>
      </c>
      <c r="B1" s="2" t="s">
        <v>1</v>
      </c>
    </row>
    <row r="2" spans="1:2">
      <c r="B2" s="2" t="s">
        <v>2</v>
      </c>
    </row>
    <row r="3" spans="1:2">
      <c r="A3" s="3" t="s">
        <v>229</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31</v>
      </c>
    </row>
    <row r="4" spans="1:2">
      <c r="A4" s="4" t="s">
        <v>361</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46"/>
    <col customWidth="1" max="5" min="5" width="35"/>
    <col customWidth="1" max="6" min="6" width="44"/>
    <col customWidth="1" max="7" min="7" width="61"/>
    <col customWidth="1" max="8" min="8" width="46"/>
    <col customWidth="1" max="9" min="9" width="12"/>
    <col customWidth="1" max="10" min="10" width="25"/>
  </cols>
  <sheetData>
    <row r="1" spans="1:10">
      <c r="A1" s="1" t="s">
        <v>140</v>
      </c>
      <c r="B1" s="2" t="s">
        <v>141</v>
      </c>
      <c r="C1" s="2" t="s">
        <v>142</v>
      </c>
      <c r="D1" s="2" t="s">
        <v>143</v>
      </c>
      <c r="E1" s="2" t="s">
        <v>144</v>
      </c>
      <c r="F1" s="2" t="s">
        <v>145</v>
      </c>
      <c r="G1" s="2" t="s">
        <v>146</v>
      </c>
      <c r="H1" s="2" t="s">
        <v>147</v>
      </c>
      <c r="I1" s="2" t="s">
        <v>97</v>
      </c>
      <c r="J1" s="2" t="s">
        <v>148</v>
      </c>
    </row>
    <row r="2" spans="1:10">
      <c r="A2" s="4" t="s">
        <v>149</v>
      </c>
      <c r="B2" s="5" t="n">
        <v>596163</v>
      </c>
      <c r="C2" s="5" t="n">
        <v>621541</v>
      </c>
      <c r="D2" s="5" t="n">
        <v>23415</v>
      </c>
      <c r="G2" s="5" t="n">
        <v>305</v>
      </c>
      <c r="H2" s="5" t="n">
        <v>16098</v>
      </c>
      <c r="I2" s="5" t="n">
        <v>-65621</v>
      </c>
      <c r="J2" s="5" t="n">
        <v>425</v>
      </c>
    </row>
    <row r="3" spans="1:10">
      <c r="A3" s="4" t="s">
        <v>150</v>
      </c>
      <c r="B3" s="6" t="n">
        <v>461017</v>
      </c>
      <c r="C3" s="6" t="n">
        <v>390752</v>
      </c>
      <c r="E3" s="5" t="n">
        <v>70265</v>
      </c>
    </row>
    <row r="4" spans="1:10">
      <c r="A4" s="4" t="s">
        <v>151</v>
      </c>
      <c r="B4" s="6" t="n">
        <v>42486</v>
      </c>
      <c r="C4" s="6" t="n">
        <v>46069</v>
      </c>
      <c r="D4" s="6" t="n">
        <v>-4886</v>
      </c>
      <c r="E4" s="6" t="n">
        <v>1303</v>
      </c>
    </row>
    <row r="5" spans="1:10">
      <c r="A5" s="4" t="s">
        <v>152</v>
      </c>
      <c r="B5" s="6" t="n">
        <v>770</v>
      </c>
      <c r="C5" s="6" t="n">
        <v>1883</v>
      </c>
      <c r="E5" s="6" t="n">
        <v>-1113</v>
      </c>
    </row>
    <row r="6" spans="1:10">
      <c r="A6" s="4" t="s">
        <v>153</v>
      </c>
      <c r="B6" s="6" t="n">
        <v>11053</v>
      </c>
      <c r="C6" s="6" t="n">
        <v>19197</v>
      </c>
      <c r="D6" s="6" t="n">
        <v>-8144</v>
      </c>
    </row>
    <row r="7" spans="1:10">
      <c r="A7" s="4" t="s">
        <v>118</v>
      </c>
      <c r="B7" s="6" t="n">
        <v>47597</v>
      </c>
      <c r="D7" s="6" t="n">
        <v>47597</v>
      </c>
    </row>
    <row r="8" spans="1:10">
      <c r="A8" s="4" t="s">
        <v>154</v>
      </c>
      <c r="B8" s="6" t="n">
        <v>-66150</v>
      </c>
      <c r="G8" s="6" t="n">
        <v>-65050</v>
      </c>
      <c r="J8" s="6" t="n">
        <v>-1100</v>
      </c>
    </row>
    <row r="9" spans="1:10">
      <c r="A9" s="4" t="s">
        <v>155</v>
      </c>
      <c r="B9" s="6" t="n">
        <v>65136</v>
      </c>
      <c r="F9" s="5" t="n">
        <v>-1019</v>
      </c>
      <c r="J9" s="6" t="n">
        <v>66155</v>
      </c>
    </row>
    <row r="10" spans="1:10">
      <c r="A10" s="4" t="s">
        <v>156</v>
      </c>
      <c r="B10" s="6" t="n">
        <v>-27721</v>
      </c>
      <c r="H10" s="6" t="n">
        <v>19310</v>
      </c>
      <c r="I10" s="6" t="n">
        <v>-67283</v>
      </c>
      <c r="J10" s="6" t="n">
        <v>20252</v>
      </c>
    </row>
    <row r="11" spans="1:10">
      <c r="A11" s="4" t="s">
        <v>157</v>
      </c>
      <c r="B11" s="6" t="n">
        <v>1130351</v>
      </c>
      <c r="C11" s="6" t="n">
        <v>1079442</v>
      </c>
      <c r="D11" s="6" t="n">
        <v>57982</v>
      </c>
      <c r="E11" s="6" t="n">
        <v>70455</v>
      </c>
      <c r="F11" s="6" t="n">
        <v>-1019</v>
      </c>
      <c r="G11" s="6" t="n">
        <v>-64745</v>
      </c>
      <c r="H11" s="6" t="n">
        <v>35408</v>
      </c>
      <c r="I11" s="6" t="n">
        <v>-132904</v>
      </c>
      <c r="J11" s="6" t="n">
        <v>85732</v>
      </c>
    </row>
    <row r="12" spans="1:10">
      <c r="A12" s="4" t="s">
        <v>158</v>
      </c>
      <c r="H12" s="6" t="n">
        <v>-34800</v>
      </c>
      <c r="I12" s="6" t="n">
        <v>34800</v>
      </c>
    </row>
    <row r="13" spans="1:10">
      <c r="A13" s="4" t="s">
        <v>150</v>
      </c>
      <c r="B13" s="6" t="n">
        <v>5060400</v>
      </c>
      <c r="C13" s="6" t="n">
        <v>3558640</v>
      </c>
      <c r="E13" s="6" t="n">
        <v>1501760</v>
      </c>
    </row>
    <row r="14" spans="1:10">
      <c r="A14" s="4" t="s">
        <v>151</v>
      </c>
      <c r="B14" s="6" t="n">
        <v>1039396</v>
      </c>
      <c r="C14" s="6" t="n">
        <v>1264273</v>
      </c>
      <c r="D14" s="6" t="n">
        <v>202635</v>
      </c>
      <c r="F14" s="6" t="n">
        <v>-427843</v>
      </c>
      <c r="J14" s="6" t="n">
        <v>331</v>
      </c>
    </row>
    <row r="15" spans="1:10">
      <c r="A15" s="4" t="s">
        <v>152</v>
      </c>
      <c r="B15" s="6" t="n">
        <v>18790</v>
      </c>
      <c r="C15" s="6" t="n">
        <v>31691</v>
      </c>
      <c r="E15" s="5" t="n">
        <v>-12901</v>
      </c>
    </row>
    <row r="16" spans="1:10">
      <c r="A16" s="4" t="s">
        <v>153</v>
      </c>
      <c r="B16" s="6" t="n">
        <v>48159</v>
      </c>
      <c r="C16" s="6" t="n">
        <v>92985</v>
      </c>
      <c r="D16" s="6" t="n">
        <v>-44826</v>
      </c>
    </row>
    <row r="17" spans="1:10">
      <c r="A17" s="4" t="s">
        <v>118</v>
      </c>
      <c r="B17" s="5" t="n">
        <v>266639</v>
      </c>
      <c r="D17" s="5" t="n">
        <v>266639</v>
      </c>
    </row>
    <row r="18" spans="1:10">
      <c r="A18" s="4" t="s">
        <v>159</v>
      </c>
      <c r="B18" s="6" t="n">
        <v>53296</v>
      </c>
      <c r="D18" s="6" t="n">
        <v>22685</v>
      </c>
      <c r="E18" s="6" t="n">
        <v>30611</v>
      </c>
    </row>
    <row r="19" spans="1:10">
      <c r="A19" s="4" t="s">
        <v>160</v>
      </c>
      <c r="B19" s="5" t="n">
        <v>2248</v>
      </c>
      <c r="C19" s="6" t="n">
        <v>2191</v>
      </c>
      <c r="D19" s="5" t="n">
        <v>57</v>
      </c>
    </row>
    <row r="20" spans="1:10">
      <c r="A20" s="4" t="s">
        <v>154</v>
      </c>
      <c r="B20" s="6" t="n">
        <v>-17850</v>
      </c>
      <c r="G20" s="6" t="n">
        <v>-14965</v>
      </c>
      <c r="J20" s="6" t="n">
        <v>-2885</v>
      </c>
    </row>
    <row r="21" spans="1:10">
      <c r="A21" s="4" t="s">
        <v>155</v>
      </c>
      <c r="B21" s="6" t="n">
        <v>182853</v>
      </c>
      <c r="F21" s="6" t="n">
        <v>-72101</v>
      </c>
      <c r="G21" s="6" t="n">
        <v>77600</v>
      </c>
      <c r="I21" s="6" t="n">
        <v>-733</v>
      </c>
      <c r="J21" s="6" t="n">
        <v>178087</v>
      </c>
    </row>
    <row r="22" spans="1:10">
      <c r="A22" s="4" t="s">
        <v>156</v>
      </c>
      <c r="B22" s="6" t="n">
        <v>-718574</v>
      </c>
      <c r="H22" s="6" t="n">
        <v>-6513</v>
      </c>
      <c r="I22" s="6" t="n">
        <v>-736281</v>
      </c>
      <c r="J22" s="6" t="n">
        <v>24220</v>
      </c>
    </row>
    <row r="23" spans="1:10">
      <c r="A23" s="4" t="s">
        <v>161</v>
      </c>
      <c r="B23" s="6" t="n">
        <v>7065708</v>
      </c>
      <c r="C23" s="6" t="n">
        <v>6029222</v>
      </c>
      <c r="D23" s="6" t="n">
        <v>505172</v>
      </c>
      <c r="E23" s="5" t="n">
        <v>1589925</v>
      </c>
      <c r="F23" s="6" t="n">
        <v>-500963</v>
      </c>
      <c r="G23" s="6" t="n">
        <v>-2110</v>
      </c>
      <c r="H23" s="6" t="n">
        <v>-5905</v>
      </c>
      <c r="I23" s="6" t="n">
        <v>-835118</v>
      </c>
      <c r="J23" s="6" t="n">
        <v>285485</v>
      </c>
    </row>
    <row r="24" spans="1:10">
      <c r="A24" s="4" t="s">
        <v>151</v>
      </c>
      <c r="B24" s="6" t="n">
        <v>91</v>
      </c>
      <c r="C24" s="6" t="n">
        <v>271966</v>
      </c>
      <c r="D24" s="6" t="n">
        <v>-272234</v>
      </c>
      <c r="E24" s="6" t="n">
        <v>359</v>
      </c>
    </row>
    <row r="25" spans="1:10">
      <c r="A25" s="4" t="s">
        <v>152</v>
      </c>
      <c r="B25" s="6" t="n">
        <v>446</v>
      </c>
      <c r="C25" s="6" t="n">
        <v>932</v>
      </c>
      <c r="E25" s="6" t="n">
        <v>-486</v>
      </c>
    </row>
    <row r="26" spans="1:10">
      <c r="A26" s="4" t="s">
        <v>153</v>
      </c>
      <c r="B26" s="6" t="n">
        <v>41413</v>
      </c>
      <c r="C26" s="6" t="n">
        <v>69951</v>
      </c>
      <c r="D26" s="6" t="n">
        <v>-28538</v>
      </c>
    </row>
    <row r="27" spans="1:10">
      <c r="A27" s="4" t="s">
        <v>118</v>
      </c>
      <c r="B27" s="5" t="n">
        <v>312929</v>
      </c>
      <c r="D27" s="5" t="n">
        <v>312929</v>
      </c>
    </row>
    <row r="28" spans="1:10">
      <c r="A28" s="4" t="s">
        <v>159</v>
      </c>
      <c r="B28" s="6" t="n">
        <v>1885</v>
      </c>
      <c r="D28" s="6" t="n">
        <v>1885</v>
      </c>
    </row>
    <row r="29" spans="1:10">
      <c r="A29" s="4" t="s">
        <v>160</v>
      </c>
      <c r="C29" s="6" t="n">
        <v>1473</v>
      </c>
      <c r="D29" s="5" t="n">
        <v>-1473</v>
      </c>
    </row>
    <row r="30" spans="1:10">
      <c r="A30" s="4" t="s">
        <v>162</v>
      </c>
      <c r="B30" s="5" t="n">
        <v>-1117639</v>
      </c>
      <c r="E30" s="6" t="n">
        <v>1049153</v>
      </c>
      <c r="I30" s="6" t="n">
        <v>-2166792</v>
      </c>
    </row>
    <row r="31" spans="1:10">
      <c r="A31" s="4" t="s">
        <v>154</v>
      </c>
      <c r="B31" s="6" t="n">
        <v>-44513</v>
      </c>
      <c r="G31" s="6" t="n">
        <v>-38024</v>
      </c>
      <c r="J31" s="6" t="n">
        <v>-6489</v>
      </c>
    </row>
    <row r="32" spans="1:10">
      <c r="A32" s="4" t="s">
        <v>155</v>
      </c>
      <c r="B32" s="6" t="n">
        <v>8436</v>
      </c>
      <c r="F32" s="6" t="n">
        <v>-440</v>
      </c>
      <c r="J32" s="6" t="n">
        <v>8876</v>
      </c>
    </row>
    <row r="33" spans="1:10">
      <c r="A33" s="4" t="s">
        <v>156</v>
      </c>
      <c r="B33" s="6" t="n">
        <v>-1160636</v>
      </c>
      <c r="H33" s="6" t="n">
        <v>226804</v>
      </c>
      <c r="I33" s="6" t="n">
        <v>-1321326</v>
      </c>
      <c r="J33" s="6" t="n">
        <v>-66114</v>
      </c>
    </row>
    <row r="34" spans="1:10">
      <c r="A34" s="4" t="s">
        <v>163</v>
      </c>
      <c r="B34" s="5" t="n">
        <v>5108120</v>
      </c>
      <c r="C34" s="5" t="n">
        <v>6373544</v>
      </c>
      <c r="D34" s="5" t="n">
        <v>517741</v>
      </c>
      <c r="E34" s="5" t="n">
        <v>2638951</v>
      </c>
      <c r="F34" s="5" t="n">
        <v>-501403</v>
      </c>
      <c r="G34" s="5" t="n">
        <v>-40134</v>
      </c>
      <c r="H34" s="5" t="n">
        <v>220899</v>
      </c>
      <c r="I34" s="5" t="n">
        <v>-4323236</v>
      </c>
      <c r="J34" s="5" t="n">
        <v>221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40</v>
      </c>
    </row>
    <row r="4" spans="1:2">
      <c r="A4" s="4" t="s">
        <v>374</v>
      </c>
      <c r="B4"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3" t="s">
        <v>243</v>
      </c>
    </row>
    <row r="4" spans="1:2">
      <c r="A4" s="4" t="s">
        <v>344</v>
      </c>
      <c r="B4" s="4" t="s">
        <v>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4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48</v>
      </c>
    </row>
    <row r="4" spans="1:2">
      <c r="A4" s="4" t="s">
        <v>383</v>
      </c>
      <c r="B4" s="4" t="s">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v>
      </c>
    </row>
    <row r="3" spans="1:2">
      <c r="A3" s="3" t="s">
        <v>251</v>
      </c>
    </row>
    <row r="4" spans="1:2">
      <c r="A4" s="4" t="s">
        <v>386</v>
      </c>
      <c r="B4" s="4" t="s">
        <v>3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54</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57</v>
      </c>
    </row>
    <row r="4" spans="1:2">
      <c r="A4" s="4" t="s">
        <v>394</v>
      </c>
      <c r="B4" s="4" t="s">
        <v>3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2</v>
      </c>
    </row>
    <row r="3" spans="1:2">
      <c r="A3" s="3" t="s">
        <v>260</v>
      </c>
    </row>
    <row r="4" spans="1:2">
      <c r="A4" s="4" t="s">
        <v>397</v>
      </c>
      <c r="B4" s="4" t="s">
        <v>3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3</v>
      </c>
    </row>
    <row r="4" spans="1:2">
      <c r="A4" s="4" t="s">
        <v>367</v>
      </c>
      <c r="B4" s="4" t="s">
        <v>368</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5</v>
      </c>
      <c r="D2" s="2" t="s">
        <v>109</v>
      </c>
    </row>
    <row r="3" spans="1:4">
      <c r="A3" s="3" t="s">
        <v>165</v>
      </c>
    </row>
    <row r="4" spans="1:4">
      <c r="A4" s="4" t="s">
        <v>126</v>
      </c>
      <c r="B4" s="5" t="n">
        <v>-1387440</v>
      </c>
      <c r="C4" s="5" t="n">
        <v>-712025</v>
      </c>
      <c r="D4" s="5" t="n">
        <v>-51064</v>
      </c>
    </row>
    <row r="5" spans="1:4">
      <c r="A5" s="3" t="s">
        <v>166</v>
      </c>
    </row>
    <row r="6" spans="1:4">
      <c r="A6" s="4" t="s">
        <v>167</v>
      </c>
      <c r="B6" s="6" t="n">
        <v>73716</v>
      </c>
      <c r="C6" s="6" t="n">
        <v>30062</v>
      </c>
      <c r="D6" s="6" t="n">
        <v>8725</v>
      </c>
    </row>
    <row r="7" spans="1:4">
      <c r="A7" s="4" t="s">
        <v>168</v>
      </c>
      <c r="B7" s="6" t="n">
        <v>51297</v>
      </c>
      <c r="C7" s="6" t="n">
        <v>16856</v>
      </c>
      <c r="D7" s="6" t="n">
        <v>11761</v>
      </c>
    </row>
    <row r="8" spans="1:4">
      <c r="A8" s="4" t="s">
        <v>169</v>
      </c>
      <c r="B8" s="6" t="n">
        <v>64420</v>
      </c>
      <c r="C8" s="6" t="n">
        <v>10752</v>
      </c>
      <c r="D8" s="6" t="n">
        <v>1473</v>
      </c>
    </row>
    <row r="9" spans="1:4">
      <c r="A9" s="4" t="s">
        <v>118</v>
      </c>
      <c r="B9" s="6" t="n">
        <v>320276</v>
      </c>
      <c r="C9" s="6" t="n">
        <v>278228</v>
      </c>
      <c r="D9" s="6" t="n">
        <v>51177</v>
      </c>
    </row>
    <row r="10" spans="1:4">
      <c r="A10" s="4" t="s">
        <v>119</v>
      </c>
      <c r="B10" s="6" t="n">
        <v>623266</v>
      </c>
    </row>
    <row r="11" spans="1:4">
      <c r="A11" s="4" t="s">
        <v>170</v>
      </c>
      <c r="B11" s="6" t="n">
        <v>-121614</v>
      </c>
      <c r="C11" s="6" t="n">
        <v>4112</v>
      </c>
      <c r="D11" s="6" t="n">
        <v>-392</v>
      </c>
    </row>
    <row r="12" spans="1:4">
      <c r="A12" s="4" t="s">
        <v>171</v>
      </c>
      <c r="B12" s="6" t="n">
        <v>-2012</v>
      </c>
      <c r="C12" s="6" t="n">
        <v>-18776</v>
      </c>
      <c r="D12" s="6" t="n">
        <v>-201</v>
      </c>
    </row>
    <row r="13" spans="1:4">
      <c r="A13" s="4" t="s">
        <v>172</v>
      </c>
      <c r="B13" s="6" t="n">
        <v>-25472</v>
      </c>
      <c r="C13" s="6" t="n">
        <v>-14521</v>
      </c>
    </row>
    <row r="14" spans="1:4">
      <c r="A14" s="3" t="s">
        <v>173</v>
      </c>
    </row>
    <row r="15" spans="1:4">
      <c r="A15" s="4" t="s">
        <v>174</v>
      </c>
      <c r="B15" s="6" t="n">
        <v>20979</v>
      </c>
      <c r="C15" s="6" t="n">
        <v>-67688</v>
      </c>
      <c r="D15" s="6" t="n">
        <v>-15738</v>
      </c>
    </row>
    <row r="16" spans="1:4">
      <c r="A16" s="4" t="s">
        <v>72</v>
      </c>
      <c r="B16" s="6" t="n">
        <v>-26917</v>
      </c>
      <c r="C16" s="6" t="n">
        <v>-87476</v>
      </c>
      <c r="D16" s="6" t="n">
        <v>-15770</v>
      </c>
    </row>
    <row r="17" spans="1:4">
      <c r="A17" s="4" t="s">
        <v>71</v>
      </c>
      <c r="B17" s="6" t="n">
        <v>-177091</v>
      </c>
      <c r="C17" s="6" t="n">
        <v>-144917</v>
      </c>
      <c r="D17" s="6" t="n">
        <v>-21811</v>
      </c>
    </row>
    <row r="18" spans="1:4">
      <c r="A18" s="4" t="s">
        <v>175</v>
      </c>
      <c r="B18" s="6" t="n">
        <v>-20750</v>
      </c>
      <c r="C18" s="6" t="n">
        <v>69540</v>
      </c>
      <c r="D18" s="6" t="n">
        <v>27130</v>
      </c>
    </row>
    <row r="19" spans="1:4">
      <c r="A19" s="4" t="s">
        <v>176</v>
      </c>
      <c r="B19" s="6" t="n">
        <v>-165293</v>
      </c>
      <c r="C19" s="6" t="n">
        <v>100822</v>
      </c>
      <c r="D19" s="6" t="n">
        <v>-76796</v>
      </c>
    </row>
    <row r="20" spans="1:4">
      <c r="A20" s="4" t="s">
        <v>177</v>
      </c>
      <c r="B20" s="6" t="n">
        <v>-772635</v>
      </c>
      <c r="C20" s="6" t="n">
        <v>-535031</v>
      </c>
      <c r="D20" s="6" t="n">
        <v>-81506</v>
      </c>
    </row>
    <row r="21" spans="1:4">
      <c r="A21" s="3" t="s">
        <v>178</v>
      </c>
    </row>
    <row r="22" spans="1:4">
      <c r="A22" s="4" t="s">
        <v>179</v>
      </c>
      <c r="B22" s="6" t="n">
        <v>-704944</v>
      </c>
      <c r="C22" s="6" t="n">
        <v>-644456</v>
      </c>
      <c r="D22" s="6" t="n">
        <v>-175962</v>
      </c>
    </row>
    <row r="23" spans="1:4">
      <c r="A23" s="4" t="s">
        <v>180</v>
      </c>
      <c r="B23" s="6" t="n">
        <v>-16957</v>
      </c>
      <c r="C23" s="6" t="n">
        <v>-74359</v>
      </c>
      <c r="D23" s="6" t="n">
        <v>-2132</v>
      </c>
    </row>
    <row r="24" spans="1:4">
      <c r="A24" s="4" t="s">
        <v>181</v>
      </c>
      <c r="B24" s="6" t="n">
        <v>1427482</v>
      </c>
      <c r="C24" s="6" t="n">
        <v>-2029812</v>
      </c>
      <c r="D24" s="6" t="n">
        <v>-118</v>
      </c>
    </row>
    <row r="25" spans="1:4">
      <c r="A25" s="4" t="s">
        <v>182</v>
      </c>
      <c r="D25" s="6" t="n">
        <v>7000</v>
      </c>
    </row>
    <row r="26" spans="1:4">
      <c r="A26" s="4" t="s">
        <v>183</v>
      </c>
      <c r="B26" s="6" t="n">
        <v>-5135</v>
      </c>
      <c r="C26" s="6" t="n">
        <v>-36896</v>
      </c>
      <c r="D26" s="6" t="n">
        <v>-26179</v>
      </c>
    </row>
    <row r="27" spans="1:4">
      <c r="A27" s="4" t="s">
        <v>184</v>
      </c>
      <c r="B27" s="6" t="n">
        <v>-129590</v>
      </c>
      <c r="C27" s="6" t="n">
        <v>-91337</v>
      </c>
      <c r="D27" s="6" t="n">
        <v>-22439</v>
      </c>
    </row>
    <row r="28" spans="1:4">
      <c r="A28" s="4" t="s">
        <v>185</v>
      </c>
      <c r="B28" s="6" t="n">
        <v>-395190</v>
      </c>
    </row>
    <row r="29" spans="1:4">
      <c r="A29" s="4" t="s">
        <v>186</v>
      </c>
      <c r="B29" s="6" t="n">
        <v>-24482</v>
      </c>
    </row>
    <row r="30" spans="1:4">
      <c r="A30" s="4" t="s">
        <v>187</v>
      </c>
      <c r="C30" s="6" t="n">
        <v>-6712</v>
      </c>
    </row>
    <row r="31" spans="1:4">
      <c r="A31" s="4" t="s">
        <v>188</v>
      </c>
      <c r="B31" s="6" t="n">
        <v>-498838</v>
      </c>
      <c r="C31" s="6" t="n">
        <v>-344413</v>
      </c>
      <c r="D31" s="6" t="n">
        <v>-3753</v>
      </c>
    </row>
    <row r="32" spans="1:4">
      <c r="A32" s="4" t="s">
        <v>189</v>
      </c>
      <c r="B32" s="6" t="n">
        <v>-347654</v>
      </c>
      <c r="C32" s="6" t="n">
        <v>-3227985</v>
      </c>
      <c r="D32" s="6" t="n">
        <v>-223583</v>
      </c>
    </row>
    <row r="33" spans="1:4">
      <c r="A33" s="3" t="s">
        <v>190</v>
      </c>
    </row>
    <row r="34" spans="1:4">
      <c r="A34" s="4" t="s">
        <v>191</v>
      </c>
      <c r="C34" s="6" t="n">
        <v>5072500</v>
      </c>
      <c r="D34" s="6" t="n">
        <v>470670</v>
      </c>
    </row>
    <row r="35" spans="1:4">
      <c r="A35" s="4" t="s">
        <v>192</v>
      </c>
      <c r="C35" s="6" t="n">
        <v>-21646</v>
      </c>
      <c r="D35" s="6" t="n">
        <v>-10008</v>
      </c>
    </row>
    <row r="36" spans="1:4">
      <c r="A36" s="4" t="s">
        <v>193</v>
      </c>
      <c r="B36" s="6" t="n">
        <v>1172</v>
      </c>
      <c r="C36" s="6" t="n">
        <v>154976</v>
      </c>
      <c r="D36" s="6" t="n">
        <v>54876</v>
      </c>
    </row>
    <row r="37" spans="1:4">
      <c r="A37" s="4" t="s">
        <v>194</v>
      </c>
      <c r="B37" s="6" t="n">
        <v>41413</v>
      </c>
      <c r="C37" s="6" t="n">
        <v>48159</v>
      </c>
      <c r="D37" s="6" t="n">
        <v>11053</v>
      </c>
    </row>
    <row r="38" spans="1:4">
      <c r="A38" s="4" t="s">
        <v>195</v>
      </c>
      <c r="B38" s="6" t="n">
        <v>446</v>
      </c>
      <c r="C38" s="6" t="n">
        <v>18790</v>
      </c>
      <c r="D38" s="6" t="n">
        <v>770</v>
      </c>
    </row>
    <row r="39" spans="1:4">
      <c r="A39" s="4" t="s">
        <v>196</v>
      </c>
      <c r="B39" s="6" t="n">
        <v>14761</v>
      </c>
      <c r="C39" s="6" t="n">
        <v>600000</v>
      </c>
    </row>
    <row r="40" spans="1:4">
      <c r="A40" s="4" t="s">
        <v>197</v>
      </c>
      <c r="C40" s="6" t="n">
        <v>-16380</v>
      </c>
    </row>
    <row r="41" spans="1:4">
      <c r="A41" s="4" t="s">
        <v>198</v>
      </c>
      <c r="B41" s="6" t="n">
        <v>-114953</v>
      </c>
      <c r="C41" s="6" t="n">
        <v>-4680</v>
      </c>
      <c r="D41" s="6" t="n">
        <v>-1512</v>
      </c>
    </row>
    <row r="42" spans="1:4">
      <c r="A42" s="4" t="s">
        <v>199</v>
      </c>
      <c r="B42" s="6" t="n">
        <v>-57161</v>
      </c>
      <c r="C42" s="6" t="n">
        <v>5851719</v>
      </c>
      <c r="D42" s="6" t="n">
        <v>525849</v>
      </c>
    </row>
    <row r="43" spans="1:4">
      <c r="A43" s="4" t="s">
        <v>200</v>
      </c>
      <c r="B43" s="6" t="n">
        <v>-204</v>
      </c>
      <c r="C43" s="6" t="n">
        <v>69567</v>
      </c>
    </row>
    <row r="44" spans="1:4">
      <c r="A44" s="4" t="s">
        <v>201</v>
      </c>
      <c r="B44" s="6" t="n">
        <v>-1177654</v>
      </c>
      <c r="C44" s="6" t="n">
        <v>2158270</v>
      </c>
      <c r="D44" s="6" t="n">
        <v>220760</v>
      </c>
    </row>
    <row r="45" spans="1:4">
      <c r="A45" s="4" t="s">
        <v>202</v>
      </c>
      <c r="B45" s="6" t="n">
        <v>2480830</v>
      </c>
      <c r="C45" s="6" t="n">
        <v>322560</v>
      </c>
      <c r="D45" s="6" t="n">
        <v>101800</v>
      </c>
    </row>
    <row r="46" spans="1:4">
      <c r="A46" s="4" t="s">
        <v>203</v>
      </c>
      <c r="B46" s="6" t="n">
        <v>1303176</v>
      </c>
      <c r="C46" s="6" t="n">
        <v>2480830</v>
      </c>
      <c r="D46" s="6" t="n">
        <v>322560</v>
      </c>
    </row>
    <row r="47" spans="1:4">
      <c r="A47" s="3" t="s">
        <v>204</v>
      </c>
    </row>
    <row r="48" spans="1:4">
      <c r="A48" s="4" t="s">
        <v>205</v>
      </c>
      <c r="B48" s="6" t="n">
        <v>5460</v>
      </c>
      <c r="C48" s="6" t="n">
        <v>502</v>
      </c>
      <c r="D48" s="6" t="n">
        <v>0</v>
      </c>
    </row>
    <row r="49" spans="1:4">
      <c r="A49" s="3" t="s">
        <v>206</v>
      </c>
    </row>
    <row r="50" spans="1:4">
      <c r="A50" s="4" t="s">
        <v>207</v>
      </c>
      <c r="B50" s="5" t="n">
        <v>44573</v>
      </c>
      <c r="C50" s="5" t="n">
        <v>96875</v>
      </c>
      <c r="D50" s="5" t="n">
        <v>496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row r="7" spans="1:2">
      <c r="A7" s="4" t="s">
        <v>414</v>
      </c>
    </row>
    <row r="8" spans="1:2">
      <c r="A8" s="3" t="s">
        <v>407</v>
      </c>
    </row>
    <row r="9" spans="1:2">
      <c r="A9" s="4" t="s">
        <v>410</v>
      </c>
      <c r="B9" s="4" t="s">
        <v>415</v>
      </c>
    </row>
    <row r="10" spans="1:2">
      <c r="A10" s="4" t="s">
        <v>416</v>
      </c>
    </row>
    <row r="11" spans="1:2">
      <c r="A11" s="3" t="s">
        <v>407</v>
      </c>
    </row>
    <row r="12" spans="1:2">
      <c r="A12" s="4" t="s">
        <v>417</v>
      </c>
      <c r="B12" s="4" t="s">
        <v>418</v>
      </c>
    </row>
    <row r="13" spans="1:2">
      <c r="A13" s="4" t="s">
        <v>419</v>
      </c>
    </row>
    <row r="14" spans="1:2">
      <c r="A14" s="3" t="s">
        <v>407</v>
      </c>
    </row>
    <row r="15" spans="1:2">
      <c r="A15" s="4" t="s">
        <v>417</v>
      </c>
      <c r="B15" s="4" t="s">
        <v>420</v>
      </c>
    </row>
    <row r="16" spans="1:2">
      <c r="A16" s="4" t="s">
        <v>421</v>
      </c>
    </row>
    <row r="17" spans="1:2">
      <c r="A17" s="3" t="s">
        <v>407</v>
      </c>
    </row>
    <row r="18" spans="1:2">
      <c r="A18" s="4" t="s">
        <v>417</v>
      </c>
      <c r="B18" s="4" t="s">
        <v>4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63</v>
      </c>
    </row>
    <row r="4" spans="1:2">
      <c r="A4" s="4" t="s">
        <v>424</v>
      </c>
      <c r="B4" s="4" t="s">
        <v>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6</v>
      </c>
      <c r="B1" s="2" t="s">
        <v>1</v>
      </c>
    </row>
    <row r="2" spans="1:2">
      <c r="B2" s="2" t="s">
        <v>2</v>
      </c>
    </row>
    <row r="3" spans="1:2">
      <c r="A3" s="3" t="s">
        <v>269</v>
      </c>
    </row>
    <row r="4" spans="1:2">
      <c r="A4" s="4" t="s">
        <v>427</v>
      </c>
      <c r="B4" s="4" t="s">
        <v>4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4" t="s">
        <v>430</v>
      </c>
      <c r="B3" s="4" t="s">
        <v>431</v>
      </c>
    </row>
    <row r="4" spans="1:2">
      <c r="A4" s="4" t="s">
        <v>432</v>
      </c>
    </row>
    <row r="5" spans="1:2">
      <c r="A5" s="4" t="s">
        <v>433</v>
      </c>
      <c r="B5" s="4" t="s">
        <v>434</v>
      </c>
    </row>
    <row r="6" spans="1:2">
      <c r="A6" s="4" t="s">
        <v>435</v>
      </c>
    </row>
    <row r="7" spans="1:2">
      <c r="A7" s="4" t="s">
        <v>433</v>
      </c>
      <c r="B7" s="4" t="s">
        <v>4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7</v>
      </c>
      <c r="B1" s="2" t="s">
        <v>1</v>
      </c>
    </row>
    <row r="2" spans="1:2">
      <c r="B2" s="2" t="s">
        <v>2</v>
      </c>
    </row>
    <row r="3" spans="1:2">
      <c r="A3" s="3" t="s">
        <v>274</v>
      </c>
    </row>
    <row r="4" spans="1:2">
      <c r="A4" s="4" t="s">
        <v>438</v>
      </c>
      <c r="B4" s="4" t="s">
        <v>4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0</v>
      </c>
      <c r="B1" s="2" t="s">
        <v>1</v>
      </c>
    </row>
    <row r="2" spans="1:2">
      <c r="B2" s="2" t="s">
        <v>2</v>
      </c>
    </row>
    <row r="3" spans="1:2">
      <c r="A3" s="3" t="s">
        <v>277</v>
      </c>
    </row>
    <row r="4" spans="1:2">
      <c r="A4" s="4" t="s">
        <v>441</v>
      </c>
      <c r="B4" s="4" t="s">
        <v>4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0</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55</v>
      </c>
    </row>
    <row r="4" spans="1:2">
      <c r="A4" s="4" t="s">
        <v>456</v>
      </c>
      <c r="B4" s="4" t="s">
        <v>457</v>
      </c>
    </row>
    <row r="5" spans="1:2">
      <c r="A5" s="4" t="s">
        <v>458</v>
      </c>
      <c r="B5" s="4" t="s">
        <v>459</v>
      </c>
    </row>
    <row r="6" spans="1:2">
      <c r="A6" s="4" t="s">
        <v>460</v>
      </c>
    </row>
    <row r="7" spans="1:2">
      <c r="A7" s="3" t="s">
        <v>455</v>
      </c>
    </row>
    <row r="8" spans="1:2">
      <c r="A8" s="4" t="s">
        <v>461</v>
      </c>
      <c r="B8" s="4" t="s">
        <v>462</v>
      </c>
    </row>
    <row r="9" spans="1:2">
      <c r="A9" s="4" t="s">
        <v>463</v>
      </c>
    </row>
    <row r="10" spans="1:2">
      <c r="A10" s="3" t="s">
        <v>455</v>
      </c>
    </row>
    <row r="11" spans="1:2">
      <c r="A11" s="4" t="s">
        <v>461</v>
      </c>
      <c r="B11" s="4" t="s">
        <v>464</v>
      </c>
    </row>
    <row r="12" spans="1:2">
      <c r="A12" s="4" t="s">
        <v>465</v>
      </c>
    </row>
    <row r="13" spans="1:2">
      <c r="A13" s="3" t="s">
        <v>455</v>
      </c>
    </row>
    <row r="14" spans="1:2">
      <c r="A14" s="4" t="s">
        <v>461</v>
      </c>
      <c r="B14" s="4" t="s">
        <v>466</v>
      </c>
    </row>
    <row r="15" spans="1:2">
      <c r="A15" s="4" t="s">
        <v>467</v>
      </c>
    </row>
    <row r="16" spans="1:2">
      <c r="A16" s="3" t="s">
        <v>455</v>
      </c>
    </row>
    <row r="17" spans="1:2">
      <c r="A17" s="4" t="s">
        <v>461</v>
      </c>
      <c r="B17" s="4" t="s">
        <v>4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69</v>
      </c>
      <c r="B1" s="2" t="s">
        <v>1</v>
      </c>
    </row>
    <row r="2" spans="1:2">
      <c r="B2" s="2" t="s">
        <v>2</v>
      </c>
    </row>
    <row r="3" spans="1:2">
      <c r="A3" s="3" t="s">
        <v>288</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0</v>
      </c>
      <c r="B1" s="2" t="s">
        <v>1</v>
      </c>
    </row>
    <row r="2" spans="1:2">
      <c r="B2" s="2" t="s">
        <v>2</v>
      </c>
    </row>
    <row r="3" spans="1:2">
      <c r="A3" s="3" t="s">
        <v>294</v>
      </c>
    </row>
    <row r="4" spans="1:2">
      <c r="A4" s="4" t="s">
        <v>481</v>
      </c>
      <c r="B4" s="4" t="s">
        <v>4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3</v>
      </c>
      <c r="B1" s="2" t="s">
        <v>1</v>
      </c>
    </row>
    <row r="2" spans="1:2">
      <c r="B2" s="2" t="s">
        <v>2</v>
      </c>
    </row>
    <row r="3" spans="1:2">
      <c r="A3" s="3" t="s">
        <v>297</v>
      </c>
    </row>
    <row r="4" spans="1:2">
      <c r="A4" s="4" t="s">
        <v>484</v>
      </c>
      <c r="B4" s="4" t="s">
        <v>4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86</v>
      </c>
      <c r="B1" s="2" t="s">
        <v>1</v>
      </c>
    </row>
    <row r="2" spans="1:2">
      <c r="B2" s="2" t="s">
        <v>2</v>
      </c>
    </row>
    <row r="3" spans="1:2">
      <c r="A3" s="3" t="s">
        <v>303</v>
      </c>
    </row>
    <row r="4" spans="1:2">
      <c r="A4" s="4" t="s">
        <v>487</v>
      </c>
      <c r="B4" s="4" t="s">
        <v>4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v>
      </c>
    </row>
    <row r="3" spans="1:2">
      <c r="A3" s="4" t="s">
        <v>490</v>
      </c>
    </row>
    <row r="4" spans="1:2">
      <c r="A4" s="3" t="s">
        <v>491</v>
      </c>
    </row>
    <row r="5" spans="1:2">
      <c r="A5" s="4" t="s">
        <v>492</v>
      </c>
      <c r="B5" s="4" t="s">
        <v>493</v>
      </c>
    </row>
    <row r="6" spans="1:2">
      <c r="A6" s="4" t="s">
        <v>494</v>
      </c>
    </row>
    <row r="7" spans="1:2">
      <c r="A7" s="3" t="s">
        <v>491</v>
      </c>
    </row>
    <row r="8" spans="1:2">
      <c r="A8" s="4" t="s">
        <v>492</v>
      </c>
      <c r="B8" s="4" t="s">
        <v>495</v>
      </c>
    </row>
    <row r="9" spans="1:2">
      <c r="A9" s="4" t="s">
        <v>496</v>
      </c>
    </row>
    <row r="10" spans="1:2">
      <c r="A10" s="3" t="s">
        <v>491</v>
      </c>
    </row>
    <row r="11" spans="1:2">
      <c r="A11" s="4" t="s">
        <v>492</v>
      </c>
      <c r="B11" s="4" t="s">
        <v>497</v>
      </c>
    </row>
    <row r="12" spans="1:2">
      <c r="A12" s="4" t="s">
        <v>498</v>
      </c>
    </row>
    <row r="13" spans="1:2">
      <c r="A13" s="3" t="s">
        <v>491</v>
      </c>
    </row>
    <row r="14" spans="1:2">
      <c r="A14" s="4" t="s">
        <v>492</v>
      </c>
      <c r="B14" s="4" t="s">
        <v>493</v>
      </c>
    </row>
    <row r="15" spans="1:2">
      <c r="A15" s="4" t="s">
        <v>499</v>
      </c>
    </row>
    <row r="16" spans="1:2">
      <c r="A16" s="3" t="s">
        <v>491</v>
      </c>
    </row>
    <row r="17" spans="1:2">
      <c r="A17" s="4" t="s">
        <v>492</v>
      </c>
      <c r="B17" s="4" t="s">
        <v>500</v>
      </c>
    </row>
    <row r="18" spans="1:2">
      <c r="A18" s="4" t="s">
        <v>501</v>
      </c>
    </row>
    <row r="19" spans="1:2">
      <c r="A19" s="3" t="s">
        <v>491</v>
      </c>
    </row>
    <row r="20" spans="1:2">
      <c r="A20" s="4" t="s">
        <v>492</v>
      </c>
      <c r="B20" s="4" t="s">
        <v>502</v>
      </c>
    </row>
    <row r="21" spans="1:2">
      <c r="A21" s="4" t="s">
        <v>503</v>
      </c>
    </row>
    <row r="22" spans="1:2">
      <c r="A22" s="3" t="s">
        <v>491</v>
      </c>
    </row>
    <row r="23" spans="1:2">
      <c r="A23" s="4" t="s">
        <v>492</v>
      </c>
      <c r="B23" s="4" t="s">
        <v>500</v>
      </c>
    </row>
    <row r="24" spans="1:2">
      <c r="A24" s="4" t="s">
        <v>504</v>
      </c>
    </row>
    <row r="25" spans="1:2">
      <c r="A25" s="3" t="s">
        <v>491</v>
      </c>
    </row>
    <row r="26" spans="1:2">
      <c r="A26" s="4" t="s">
        <v>492</v>
      </c>
      <c r="B26" s="4" t="s">
        <v>505</v>
      </c>
    </row>
    <row r="27" spans="1:2">
      <c r="A27" s="4" t="s">
        <v>506</v>
      </c>
    </row>
    <row r="28" spans="1:2">
      <c r="A28" s="3" t="s">
        <v>491</v>
      </c>
    </row>
    <row r="29" spans="1:2">
      <c r="A29" s="4" t="s">
        <v>492</v>
      </c>
      <c r="B29" s="4" t="s">
        <v>500</v>
      </c>
    </row>
    <row r="30" spans="1:2">
      <c r="A30" s="4" t="s">
        <v>507</v>
      </c>
    </row>
    <row r="31" spans="1:2">
      <c r="A31" s="3" t="s">
        <v>491</v>
      </c>
    </row>
    <row r="32" spans="1:2">
      <c r="A32" s="4" t="s">
        <v>492</v>
      </c>
      <c r="B32" s="4" t="s">
        <v>497</v>
      </c>
    </row>
    <row r="33" spans="1:2">
      <c r="A33" s="4" t="s">
        <v>508</v>
      </c>
    </row>
    <row r="34" spans="1:2">
      <c r="A34" s="3" t="s">
        <v>491</v>
      </c>
    </row>
    <row r="35" spans="1:2">
      <c r="A35" s="4" t="s">
        <v>492</v>
      </c>
      <c r="B35" s="4" t="s">
        <v>500</v>
      </c>
    </row>
    <row r="36" spans="1:2">
      <c r="A36" s="4" t="s">
        <v>509</v>
      </c>
    </row>
    <row r="37" spans="1:2">
      <c r="A37" s="3" t="s">
        <v>491</v>
      </c>
    </row>
    <row r="38" spans="1:2">
      <c r="A38" s="4" t="s">
        <v>492</v>
      </c>
      <c r="B38" s="4" t="s">
        <v>4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8"/>
  </cols>
  <sheetData>
    <row r="1" spans="1:2">
      <c r="A1" s="1" t="s">
        <v>510</v>
      </c>
      <c r="B1" s="2" t="s">
        <v>1</v>
      </c>
    </row>
    <row r="2" spans="1:2">
      <c r="B2" s="2" t="s">
        <v>2</v>
      </c>
    </row>
    <row r="3" spans="1:2">
      <c r="A3" s="3" t="s">
        <v>491</v>
      </c>
    </row>
    <row r="4" spans="1:2">
      <c r="A4" s="4" t="s">
        <v>511</v>
      </c>
      <c r="B4" s="4" t="s">
        <v>512</v>
      </c>
    </row>
    <row r="5" spans="1:2">
      <c r="A5" s="4" t="s">
        <v>513</v>
      </c>
    </row>
    <row r="6" spans="1:2">
      <c r="A6" s="3" t="s">
        <v>491</v>
      </c>
    </row>
    <row r="7" spans="1:2">
      <c r="A7" s="4" t="s">
        <v>514</v>
      </c>
      <c r="B7" s="4" t="s">
        <v>515</v>
      </c>
    </row>
    <row r="8" spans="1:2">
      <c r="A8" s="4" t="s">
        <v>516</v>
      </c>
    </row>
    <row r="9" spans="1:2">
      <c r="A9" s="3" t="s">
        <v>491</v>
      </c>
    </row>
    <row r="10" spans="1:2">
      <c r="A10" s="4" t="s">
        <v>514</v>
      </c>
      <c r="B10" s="4" t="s">
        <v>517</v>
      </c>
    </row>
    <row r="11" spans="1:2">
      <c r="A11" s="4" t="s">
        <v>518</v>
      </c>
    </row>
    <row r="12" spans="1:2">
      <c r="A12" s="3" t="s">
        <v>491</v>
      </c>
    </row>
    <row r="13" spans="1:2">
      <c r="A13" s="4" t="s">
        <v>514</v>
      </c>
      <c r="B13" s="4" t="s">
        <v>519</v>
      </c>
    </row>
    <row r="14" spans="1:2">
      <c r="A14" s="4" t="s">
        <v>520</v>
      </c>
    </row>
    <row r="15" spans="1:2">
      <c r="A15" s="3" t="s">
        <v>491</v>
      </c>
    </row>
    <row r="16" spans="1:2">
      <c r="A16" s="4" t="s">
        <v>514</v>
      </c>
      <c r="B16" s="4" t="s">
        <v>521</v>
      </c>
    </row>
    <row r="17" spans="1:2">
      <c r="A17" s="4" t="s">
        <v>522</v>
      </c>
    </row>
    <row r="18" spans="1:2">
      <c r="A18" s="3" t="s">
        <v>491</v>
      </c>
    </row>
    <row r="19" spans="1:2">
      <c r="A19" s="4" t="s">
        <v>514</v>
      </c>
      <c r="B19" s="4" t="s">
        <v>497</v>
      </c>
    </row>
    <row r="20" spans="1:2">
      <c r="A20" s="4" t="s">
        <v>523</v>
      </c>
    </row>
    <row r="21" spans="1:2">
      <c r="A21" s="3" t="s">
        <v>491</v>
      </c>
    </row>
    <row r="22" spans="1:2">
      <c r="A22" s="4" t="s">
        <v>514</v>
      </c>
      <c r="B22" s="4" t="s">
        <v>524</v>
      </c>
    </row>
    <row r="23" spans="1:2">
      <c r="A23" s="4" t="s">
        <v>525</v>
      </c>
    </row>
    <row r="24" spans="1:2">
      <c r="A24" s="3" t="s">
        <v>491</v>
      </c>
    </row>
    <row r="25" spans="1:2">
      <c r="A25" s="4" t="s">
        <v>514</v>
      </c>
      <c r="B25" s="4" t="s">
        <v>500</v>
      </c>
    </row>
    <row r="26" spans="1:2">
      <c r="A26" s="4" t="s">
        <v>526</v>
      </c>
    </row>
    <row r="27" spans="1:2">
      <c r="A27" s="3" t="s">
        <v>491</v>
      </c>
    </row>
    <row r="28" spans="1:2">
      <c r="A28" s="4" t="s">
        <v>514</v>
      </c>
      <c r="B28" s="4" t="s">
        <v>5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27</v>
      </c>
      <c r="B1" s="2" t="s">
        <v>1</v>
      </c>
    </row>
    <row r="2" spans="1:4">
      <c r="B2" s="2" t="s">
        <v>528</v>
      </c>
      <c r="C2" s="2" t="s">
        <v>529</v>
      </c>
      <c r="D2" s="2" t="s">
        <v>530</v>
      </c>
    </row>
    <row r="3" spans="1:4">
      <c r="A3" s="3" t="s">
        <v>491</v>
      </c>
    </row>
    <row r="4" spans="1:4">
      <c r="A4" s="4" t="s">
        <v>531</v>
      </c>
      <c r="B4" s="5" t="n">
        <v>78474</v>
      </c>
      <c r="C4" s="5" t="n">
        <v>56659</v>
      </c>
      <c r="D4" s="5" t="n">
        <v>1038</v>
      </c>
    </row>
    <row r="5" spans="1:4">
      <c r="A5" s="4" t="s">
        <v>532</v>
      </c>
      <c r="B5" s="5" t="n">
        <v>61812</v>
      </c>
      <c r="C5" s="5" t="n">
        <v>15238</v>
      </c>
      <c r="D5" s="5" t="n">
        <v>2053</v>
      </c>
    </row>
    <row r="6" spans="1:4">
      <c r="A6" s="4" t="s">
        <v>533</v>
      </c>
    </row>
    <row r="7" spans="1:4">
      <c r="A7" s="3" t="s">
        <v>491</v>
      </c>
    </row>
    <row r="8" spans="1:4">
      <c r="A8" s="4" t="s">
        <v>534</v>
      </c>
      <c r="B8"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536</v>
      </c>
      <c r="C1" s="2" t="s">
        <v>2</v>
      </c>
    </row>
    <row r="2" spans="1:3">
      <c r="A2" s="3" t="s">
        <v>537</v>
      </c>
    </row>
    <row r="3" spans="1:3">
      <c r="A3" s="4" t="s">
        <v>538</v>
      </c>
      <c r="C3" s="5" t="n">
        <v>73435</v>
      </c>
    </row>
    <row r="4" spans="1:3">
      <c r="A4" s="4" t="s">
        <v>539</v>
      </c>
      <c r="C4" s="6" t="n">
        <v>83459</v>
      </c>
    </row>
    <row r="5" spans="1:3">
      <c r="A5" s="4" t="s">
        <v>540</v>
      </c>
    </row>
    <row r="6" spans="1:3">
      <c r="A6" s="3" t="s">
        <v>537</v>
      </c>
    </row>
    <row r="7" spans="1:3">
      <c r="A7" s="4" t="s">
        <v>538</v>
      </c>
      <c r="C7" s="6" t="n">
        <v>99880</v>
      </c>
    </row>
    <row r="8" spans="1:3">
      <c r="A8" s="4" t="s">
        <v>541</v>
      </c>
      <c r="C8" s="6" t="n">
        <v>10703</v>
      </c>
    </row>
    <row r="9" spans="1:3">
      <c r="A9" s="4" t="s">
        <v>539</v>
      </c>
      <c r="C9" s="6" t="n">
        <v>110583</v>
      </c>
    </row>
    <row r="10" spans="1:3">
      <c r="A10" s="4" t="s">
        <v>542</v>
      </c>
      <c r="B10" s="4" t="s">
        <v>543</v>
      </c>
    </row>
    <row r="11" spans="1:3">
      <c r="A11" s="4" t="s">
        <v>544</v>
      </c>
    </row>
    <row r="12" spans="1:3">
      <c r="A12" s="3" t="s">
        <v>537</v>
      </c>
    </row>
    <row r="13" spans="1:3">
      <c r="A13" s="4" t="s">
        <v>545</v>
      </c>
      <c r="C13" s="5" t="n">
        <v>34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6</v>
      </c>
      <c r="B1" s="2" t="s">
        <v>547</v>
      </c>
      <c r="C1" s="2" t="s">
        <v>1</v>
      </c>
    </row>
    <row r="2" spans="1:5">
      <c r="B2" s="2" t="s">
        <v>548</v>
      </c>
      <c r="C2" s="2" t="s">
        <v>548</v>
      </c>
      <c r="D2" s="2" t="s">
        <v>529</v>
      </c>
      <c r="E2" s="2" t="s">
        <v>530</v>
      </c>
    </row>
    <row r="3" spans="1:5">
      <c r="A3" s="3" t="s">
        <v>549</v>
      </c>
    </row>
    <row r="4" spans="1:5">
      <c r="A4" s="4" t="s">
        <v>550</v>
      </c>
      <c r="B4" s="5" t="n">
        <v>55890</v>
      </c>
      <c r="C4" s="5" t="n">
        <v>169338</v>
      </c>
    </row>
    <row r="5" spans="1:5">
      <c r="A5" s="4" t="s">
        <v>551</v>
      </c>
      <c r="B5" s="5" t="n">
        <v>76199</v>
      </c>
    </row>
    <row r="6" spans="1:5">
      <c r="A6" s="4" t="s">
        <v>552</v>
      </c>
      <c r="C6" s="6" t="n">
        <v>600</v>
      </c>
    </row>
    <row r="7" spans="1:5">
      <c r="A7" s="4" t="s">
        <v>553</v>
      </c>
      <c r="C7" s="5" t="n">
        <v>742929</v>
      </c>
    </row>
    <row r="8" spans="1:5">
      <c r="A8" s="4" t="s">
        <v>554</v>
      </c>
      <c r="C8" s="6" t="n">
        <v>55226</v>
      </c>
    </row>
    <row r="9" spans="1:5">
      <c r="A9" s="4" t="s">
        <v>555</v>
      </c>
      <c r="C9" s="6" t="n">
        <v>843275</v>
      </c>
    </row>
    <row r="10" spans="1:5">
      <c r="A10" s="4" t="s">
        <v>118</v>
      </c>
      <c r="C10" s="6" t="n">
        <v>320276</v>
      </c>
      <c r="D10" s="5" t="n">
        <v>273447</v>
      </c>
      <c r="E10" s="5" t="n">
        <v>49106</v>
      </c>
    </row>
    <row r="11" spans="1:5">
      <c r="A11" s="4" t="s">
        <v>242</v>
      </c>
    </row>
    <row r="12" spans="1:5">
      <c r="A12" s="3" t="s">
        <v>549</v>
      </c>
    </row>
    <row r="13" spans="1:5">
      <c r="A13" s="4" t="s">
        <v>556</v>
      </c>
      <c r="C13" s="6" t="n">
        <v>334964</v>
      </c>
    </row>
    <row r="14" spans="1:5">
      <c r="A14" s="4" t="s">
        <v>557</v>
      </c>
    </row>
    <row r="15" spans="1:5">
      <c r="A15" s="3" t="s">
        <v>549</v>
      </c>
    </row>
    <row r="16" spans="1:5">
      <c r="A16" s="4" t="s">
        <v>554</v>
      </c>
      <c r="C16" s="6" t="n">
        <v>40326</v>
      </c>
    </row>
    <row r="17" spans="1:5">
      <c r="A17" s="4" t="s">
        <v>558</v>
      </c>
    </row>
    <row r="18" spans="1:5">
      <c r="A18" s="3" t="s">
        <v>549</v>
      </c>
    </row>
    <row r="19" spans="1:5">
      <c r="A19" s="4" t="s">
        <v>550</v>
      </c>
      <c r="C19" s="6" t="n">
        <v>132089</v>
      </c>
    </row>
    <row r="20" spans="1:5">
      <c r="A20" s="4" t="s">
        <v>556</v>
      </c>
      <c r="C20" s="6" t="n">
        <v>132089</v>
      </c>
    </row>
    <row r="21" spans="1:5">
      <c r="A21" s="4" t="s">
        <v>559</v>
      </c>
    </row>
    <row r="22" spans="1:5">
      <c r="A22" s="3" t="s">
        <v>549</v>
      </c>
    </row>
    <row r="23" spans="1:5">
      <c r="A23" s="4" t="s">
        <v>556</v>
      </c>
      <c r="C23" s="6" t="n">
        <v>563246</v>
      </c>
    </row>
    <row r="24" spans="1:5">
      <c r="A24" s="4" t="s">
        <v>560</v>
      </c>
      <c r="C24" s="6" t="n">
        <v>527951</v>
      </c>
    </row>
    <row r="25" spans="1:5">
      <c r="A25" s="4" t="s">
        <v>118</v>
      </c>
      <c r="C25" s="6" t="n">
        <v>32694</v>
      </c>
    </row>
    <row r="26" spans="1:5">
      <c r="A26" s="4" t="s">
        <v>561</v>
      </c>
    </row>
    <row r="27" spans="1:5">
      <c r="A27" s="3" t="s">
        <v>549</v>
      </c>
    </row>
    <row r="28" spans="1:5">
      <c r="A28" s="4" t="s">
        <v>556</v>
      </c>
      <c r="C28" s="6" t="n">
        <v>334964</v>
      </c>
    </row>
    <row r="29" spans="1:5">
      <c r="A29" s="4" t="s">
        <v>560</v>
      </c>
      <c r="C29" s="6" t="n">
        <v>334964</v>
      </c>
    </row>
    <row r="30" spans="1:5">
      <c r="A30" s="4" t="s">
        <v>562</v>
      </c>
    </row>
    <row r="31" spans="1:5">
      <c r="A31" s="3" t="s">
        <v>549</v>
      </c>
    </row>
    <row r="32" spans="1:5">
      <c r="A32" s="4" t="s">
        <v>560</v>
      </c>
      <c r="C32" s="6" t="n">
        <v>192987</v>
      </c>
    </row>
    <row r="33" spans="1:5">
      <c r="A33" s="4" t="s">
        <v>563</v>
      </c>
    </row>
    <row r="34" spans="1:5">
      <c r="A34" s="3" t="s">
        <v>549</v>
      </c>
    </row>
    <row r="35" spans="1:5">
      <c r="A35" s="4" t="s">
        <v>556</v>
      </c>
      <c r="C35" s="6" t="n">
        <v>18712</v>
      </c>
    </row>
    <row r="36" spans="1:5">
      <c r="A36" s="4" t="s">
        <v>564</v>
      </c>
    </row>
    <row r="37" spans="1:5">
      <c r="A37" s="3" t="s">
        <v>549</v>
      </c>
    </row>
    <row r="38" spans="1:5">
      <c r="A38" s="4" t="s">
        <v>556</v>
      </c>
      <c r="C38" s="6" t="n">
        <v>16583</v>
      </c>
    </row>
    <row r="39" spans="1:5">
      <c r="A39" s="4" t="s">
        <v>565</v>
      </c>
    </row>
    <row r="40" spans="1:5">
      <c r="A40" s="3" t="s">
        <v>549</v>
      </c>
    </row>
    <row r="41" spans="1:5">
      <c r="A41" s="4" t="s">
        <v>566</v>
      </c>
      <c r="C41" s="6" t="n">
        <v>60020</v>
      </c>
    </row>
    <row r="42" spans="1:5">
      <c r="A42" s="4" t="s">
        <v>567</v>
      </c>
    </row>
    <row r="43" spans="1:5">
      <c r="A43" s="3" t="s">
        <v>549</v>
      </c>
    </row>
    <row r="44" spans="1:5">
      <c r="A44" s="4" t="s">
        <v>554</v>
      </c>
      <c r="C44" s="5" t="n">
        <v>4032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8</v>
      </c>
      <c r="B1" s="2" t="s">
        <v>547</v>
      </c>
      <c r="C1" s="2" t="s">
        <v>1</v>
      </c>
    </row>
    <row r="2" spans="1:5">
      <c r="B2" s="2" t="s">
        <v>2</v>
      </c>
      <c r="C2" s="2" t="s">
        <v>2</v>
      </c>
      <c r="D2" s="2" t="s">
        <v>65</v>
      </c>
      <c r="E2" s="2" t="s">
        <v>109</v>
      </c>
    </row>
    <row r="3" spans="1:5">
      <c r="A3" s="3" t="s">
        <v>569</v>
      </c>
    </row>
    <row r="4" spans="1:5">
      <c r="A4" s="4" t="s">
        <v>570</v>
      </c>
      <c r="C4" s="5" t="n">
        <v>320276</v>
      </c>
      <c r="D4" s="5" t="n">
        <v>273447</v>
      </c>
      <c r="E4" s="5" t="n">
        <v>49106</v>
      </c>
    </row>
    <row r="5" spans="1:5">
      <c r="A5" s="4" t="s">
        <v>571</v>
      </c>
      <c r="C5" s="6" t="n">
        <v>742929</v>
      </c>
    </row>
    <row r="6" spans="1:5">
      <c r="A6" s="4" t="s">
        <v>554</v>
      </c>
      <c r="C6" s="6" t="n">
        <v>55226</v>
      </c>
    </row>
    <row r="7" spans="1:5">
      <c r="A7" s="4" t="s">
        <v>572</v>
      </c>
      <c r="C7" s="6" t="n">
        <v>100346</v>
      </c>
    </row>
    <row r="8" spans="1:5">
      <c r="A8" s="4" t="s">
        <v>573</v>
      </c>
      <c r="C8" s="6" t="n">
        <v>623266</v>
      </c>
    </row>
    <row r="9" spans="1:5">
      <c r="A9" s="4" t="s">
        <v>574</v>
      </c>
      <c r="C9" s="6" t="n">
        <v>843275</v>
      </c>
    </row>
    <row r="10" spans="1:5">
      <c r="A10" s="4" t="s">
        <v>575</v>
      </c>
    </row>
    <row r="11" spans="1:5">
      <c r="A11" s="3" t="s">
        <v>569</v>
      </c>
    </row>
    <row r="12" spans="1:5">
      <c r="A12" s="4" t="s">
        <v>570</v>
      </c>
      <c r="B12" s="5" t="n">
        <v>32479</v>
      </c>
    </row>
    <row r="13" spans="1:5">
      <c r="A13" s="4" t="s">
        <v>242</v>
      </c>
    </row>
    <row r="14" spans="1:5">
      <c r="A14" s="3" t="s">
        <v>569</v>
      </c>
    </row>
    <row r="15" spans="1:5">
      <c r="A15" s="4" t="s">
        <v>576</v>
      </c>
      <c r="C15" s="6" t="n">
        <v>334964</v>
      </c>
    </row>
    <row r="16" spans="1:5">
      <c r="A16" s="4" t="s">
        <v>245</v>
      </c>
    </row>
    <row r="17" spans="1:5">
      <c r="A17" s="3" t="s">
        <v>569</v>
      </c>
    </row>
    <row r="18" spans="1:5">
      <c r="A18" s="4" t="s">
        <v>576</v>
      </c>
      <c r="C18" s="6" t="n">
        <v>192987</v>
      </c>
    </row>
    <row r="19" spans="1:5">
      <c r="A19" s="4" t="s">
        <v>572</v>
      </c>
      <c r="C19" s="6" t="n">
        <v>54020</v>
      </c>
    </row>
    <row r="20" spans="1:5">
      <c r="A20" s="4" t="s">
        <v>558</v>
      </c>
    </row>
    <row r="21" spans="1:5">
      <c r="A21" s="3" t="s">
        <v>569</v>
      </c>
    </row>
    <row r="22" spans="1:5">
      <c r="A22" s="4" t="s">
        <v>576</v>
      </c>
      <c r="C22" s="6" t="n">
        <v>132089</v>
      </c>
    </row>
    <row r="23" spans="1:5">
      <c r="A23" s="4" t="s">
        <v>573</v>
      </c>
      <c r="C23" s="6" t="n">
        <v>132089</v>
      </c>
    </row>
    <row r="24" spans="1:5">
      <c r="A24" s="4" t="s">
        <v>559</v>
      </c>
    </row>
    <row r="25" spans="1:5">
      <c r="A25" s="3" t="s">
        <v>569</v>
      </c>
    </row>
    <row r="26" spans="1:5">
      <c r="A26" s="4" t="s">
        <v>576</v>
      </c>
      <c r="C26" s="6" t="n">
        <v>563246</v>
      </c>
    </row>
    <row r="27" spans="1:5">
      <c r="A27" s="4" t="s">
        <v>570</v>
      </c>
      <c r="C27" s="6" t="n">
        <v>32694</v>
      </c>
    </row>
    <row r="28" spans="1:5">
      <c r="A28" s="4" t="s">
        <v>572</v>
      </c>
      <c r="C28" s="6" t="n">
        <v>60020</v>
      </c>
    </row>
    <row r="29" spans="1:5">
      <c r="A29" s="4" t="s">
        <v>573</v>
      </c>
      <c r="C29" s="6" t="n">
        <v>623266</v>
      </c>
    </row>
    <row r="30" spans="1:5">
      <c r="A30" s="4" t="s">
        <v>577</v>
      </c>
    </row>
    <row r="31" spans="1:5">
      <c r="A31" s="3" t="s">
        <v>569</v>
      </c>
    </row>
    <row r="32" spans="1:5">
      <c r="A32" s="4" t="s">
        <v>578</v>
      </c>
      <c r="C32" s="6" t="n">
        <v>32694</v>
      </c>
    </row>
    <row r="33" spans="1:5">
      <c r="A33" s="4" t="s">
        <v>561</v>
      </c>
    </row>
    <row r="34" spans="1:5">
      <c r="A34" s="3" t="s">
        <v>569</v>
      </c>
    </row>
    <row r="35" spans="1:5">
      <c r="A35" s="4" t="s">
        <v>576</v>
      </c>
      <c r="C35" s="6" t="n">
        <v>334964</v>
      </c>
    </row>
    <row r="36" spans="1:5">
      <c r="A36" s="4" t="s">
        <v>573</v>
      </c>
      <c r="C36" s="6" t="n">
        <v>334964</v>
      </c>
    </row>
    <row r="37" spans="1:5">
      <c r="A37" s="4" t="s">
        <v>579</v>
      </c>
    </row>
    <row r="38" spans="1:5">
      <c r="A38" s="3" t="s">
        <v>569</v>
      </c>
    </row>
    <row r="39" spans="1:5">
      <c r="A39" s="4" t="s">
        <v>576</v>
      </c>
      <c r="C39" s="6" t="n">
        <v>192987</v>
      </c>
    </row>
    <row r="40" spans="1:5">
      <c r="A40" s="4" t="s">
        <v>572</v>
      </c>
      <c r="C40" s="6" t="n">
        <v>54020</v>
      </c>
    </row>
    <row r="41" spans="1:5">
      <c r="A41" s="4" t="s">
        <v>573</v>
      </c>
      <c r="C41" s="6" t="n">
        <v>247007</v>
      </c>
    </row>
    <row r="42" spans="1:5">
      <c r="A42" s="4" t="s">
        <v>563</v>
      </c>
    </row>
    <row r="43" spans="1:5">
      <c r="A43" s="3" t="s">
        <v>569</v>
      </c>
    </row>
    <row r="44" spans="1:5">
      <c r="A44" s="4" t="s">
        <v>576</v>
      </c>
      <c r="C44" s="6" t="n">
        <v>18712</v>
      </c>
    </row>
    <row r="45" spans="1:5">
      <c r="A45" s="4" t="s">
        <v>572</v>
      </c>
      <c r="C45" s="6" t="n">
        <v>6000</v>
      </c>
    </row>
    <row r="46" spans="1:5">
      <c r="A46" s="4" t="s">
        <v>573</v>
      </c>
      <c r="C46" s="6" t="n">
        <v>24712</v>
      </c>
    </row>
    <row r="47" spans="1:5">
      <c r="A47" s="4" t="s">
        <v>564</v>
      </c>
    </row>
    <row r="48" spans="1:5">
      <c r="A48" s="3" t="s">
        <v>569</v>
      </c>
    </row>
    <row r="49" spans="1:5">
      <c r="A49" s="4" t="s">
        <v>576</v>
      </c>
      <c r="C49" s="6" t="n">
        <v>16583</v>
      </c>
    </row>
    <row r="50" spans="1:5">
      <c r="A50" s="4" t="s">
        <v>573</v>
      </c>
      <c r="C50" s="6" t="n">
        <v>16583</v>
      </c>
    </row>
    <row r="51" spans="1:5">
      <c r="A51" s="4" t="s">
        <v>580</v>
      </c>
    </row>
    <row r="52" spans="1:5">
      <c r="A52" s="3" t="s">
        <v>569</v>
      </c>
    </row>
    <row r="53" spans="1:5">
      <c r="A53" s="4" t="s">
        <v>581</v>
      </c>
      <c r="C53" s="6" t="n">
        <v>14900</v>
      </c>
    </row>
    <row r="54" spans="1:5">
      <c r="A54" s="4" t="s">
        <v>554</v>
      </c>
      <c r="C54" s="6" t="n">
        <v>40326</v>
      </c>
    </row>
    <row r="55" spans="1:5">
      <c r="A55" s="4" t="s">
        <v>582</v>
      </c>
      <c r="C55" s="5" t="n">
        <v>5522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5</v>
      </c>
    </row>
    <row r="2" spans="1:3">
      <c r="A2" s="3" t="s">
        <v>223</v>
      </c>
    </row>
    <row r="3" spans="1:3">
      <c r="A3" s="4" t="s">
        <v>584</v>
      </c>
      <c r="B3" s="5" t="n">
        <v>679581</v>
      </c>
      <c r="C3" s="5" t="n">
        <v>1703550</v>
      </c>
    </row>
    <row r="4" spans="1:3">
      <c r="A4" s="4" t="s">
        <v>585</v>
      </c>
      <c r="B4" s="6" t="n">
        <v>623595</v>
      </c>
      <c r="C4" s="6" t="n">
        <v>777280</v>
      </c>
    </row>
    <row r="5" spans="1:3">
      <c r="A5" s="4" t="s">
        <v>67</v>
      </c>
      <c r="B5" s="5" t="n">
        <v>1303176</v>
      </c>
      <c r="C5" s="5" t="n">
        <v>24808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5</v>
      </c>
    </row>
    <row r="2" spans="1:3">
      <c r="A2" s="3" t="s">
        <v>587</v>
      </c>
    </row>
    <row r="3" spans="1:3">
      <c r="A3" s="4" t="s">
        <v>68</v>
      </c>
      <c r="B3" s="5" t="n">
        <v>673323</v>
      </c>
      <c r="C3" s="5" t="n">
        <v>2034133</v>
      </c>
    </row>
    <row r="4" spans="1:3">
      <c r="A4" s="4" t="s">
        <v>588</v>
      </c>
    </row>
    <row r="5" spans="1:3">
      <c r="A5" s="3" t="s">
        <v>587</v>
      </c>
    </row>
    <row r="6" spans="1:3">
      <c r="A6" s="4" t="s">
        <v>68</v>
      </c>
      <c r="B6" s="6" t="n">
        <v>374000</v>
      </c>
      <c r="C6" s="6" t="n">
        <v>1600</v>
      </c>
    </row>
    <row r="7" spans="1:3">
      <c r="A7" s="4" t="s">
        <v>589</v>
      </c>
    </row>
    <row r="8" spans="1:3">
      <c r="A8" s="3" t="s">
        <v>587</v>
      </c>
    </row>
    <row r="9" spans="1:3">
      <c r="A9" s="4" t="s">
        <v>68</v>
      </c>
      <c r="B9" s="6" t="n">
        <v>184923</v>
      </c>
      <c r="C9" s="6" t="n">
        <v>1663245</v>
      </c>
    </row>
    <row r="10" spans="1:3">
      <c r="A10" s="4" t="s">
        <v>590</v>
      </c>
    </row>
    <row r="11" spans="1:3">
      <c r="A11" s="3" t="s">
        <v>587</v>
      </c>
    </row>
    <row r="12" spans="1:3">
      <c r="A12" s="4" t="s">
        <v>68</v>
      </c>
      <c r="B12" s="6" t="n">
        <v>41164</v>
      </c>
      <c r="C12" s="5" t="n">
        <v>369288</v>
      </c>
    </row>
    <row r="13" spans="1:3">
      <c r="A13" s="4" t="s">
        <v>591</v>
      </c>
    </row>
    <row r="14" spans="1:3">
      <c r="A14" s="3" t="s">
        <v>587</v>
      </c>
    </row>
    <row r="15" spans="1:3">
      <c r="A15" s="4" t="s">
        <v>68</v>
      </c>
      <c r="B15" s="6" t="n">
        <v>60260</v>
      </c>
    </row>
    <row r="16" spans="1:3">
      <c r="A16" s="4" t="s">
        <v>592</v>
      </c>
    </row>
    <row r="17" spans="1:3">
      <c r="A17" s="3" t="s">
        <v>587</v>
      </c>
    </row>
    <row r="18" spans="1:3">
      <c r="A18" s="4" t="s">
        <v>68</v>
      </c>
      <c r="B18" s="5" t="n">
        <v>129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5</v>
      </c>
    </row>
    <row r="2" spans="1:3">
      <c r="A2" s="3" t="s">
        <v>226</v>
      </c>
    </row>
    <row r="3" spans="1:3">
      <c r="A3" s="4" t="s">
        <v>594</v>
      </c>
      <c r="B3" s="5" t="n">
        <v>673022</v>
      </c>
      <c r="C3" s="5" t="n">
        <v>20327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5</v>
      </c>
    </row>
    <row r="2" spans="1:3">
      <c r="A2" s="3" t="s">
        <v>229</v>
      </c>
    </row>
    <row r="3" spans="1:3">
      <c r="A3" s="4" t="s">
        <v>596</v>
      </c>
      <c r="B3" s="5" t="n">
        <v>51166</v>
      </c>
      <c r="C3" s="5" t="n">
        <v>61830</v>
      </c>
    </row>
    <row r="4" spans="1:3">
      <c r="A4" s="4" t="s">
        <v>597</v>
      </c>
      <c r="B4" s="6" t="n">
        <v>22982</v>
      </c>
      <c r="C4" s="6" t="n">
        <v>27805</v>
      </c>
    </row>
    <row r="5" spans="1:3">
      <c r="A5" s="4" t="s">
        <v>598</v>
      </c>
      <c r="B5" s="6" t="n">
        <v>10303</v>
      </c>
      <c r="C5" s="6" t="n">
        <v>7193</v>
      </c>
    </row>
    <row r="6" spans="1:3">
      <c r="A6" s="4" t="s">
        <v>599</v>
      </c>
      <c r="B6" s="6" t="n">
        <v>5704</v>
      </c>
      <c r="C6" s="6" t="n">
        <v>10146</v>
      </c>
    </row>
    <row r="7" spans="1:3">
      <c r="A7" s="4" t="s">
        <v>70</v>
      </c>
      <c r="B7" s="5" t="n">
        <v>90155</v>
      </c>
      <c r="C7" s="5" t="n">
        <v>1069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5</v>
      </c>
    </row>
    <row r="2" spans="1:3">
      <c r="A2" s="3" t="s">
        <v>229</v>
      </c>
    </row>
    <row r="3" spans="1:3">
      <c r="A3" s="4" t="s">
        <v>601</v>
      </c>
      <c r="B3" s="5" t="n">
        <v>655</v>
      </c>
      <c r="C3" s="5" t="n">
        <v>6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2</v>
      </c>
      <c r="B1" s="2" t="s">
        <v>2</v>
      </c>
      <c r="C1" s="2" t="s">
        <v>65</v>
      </c>
    </row>
    <row r="2" spans="1:3">
      <c r="A2" s="3" t="s">
        <v>231</v>
      </c>
    </row>
    <row r="3" spans="1:3">
      <c r="A3" s="4" t="s">
        <v>603</v>
      </c>
      <c r="B3" s="5" t="n">
        <v>36835</v>
      </c>
      <c r="C3" s="5" t="n">
        <v>845</v>
      </c>
    </row>
    <row r="4" spans="1:3">
      <c r="A4" s="4" t="s">
        <v>604</v>
      </c>
      <c r="B4" s="6" t="n">
        <v>255934</v>
      </c>
      <c r="C4" s="6" t="n">
        <v>109672</v>
      </c>
    </row>
    <row r="5" spans="1:3">
      <c r="A5" s="4" t="s">
        <v>605</v>
      </c>
      <c r="B5" s="6" t="n">
        <v>59645</v>
      </c>
      <c r="C5" s="6" t="n">
        <v>30054</v>
      </c>
    </row>
    <row r="6" spans="1:3">
      <c r="A6" s="4" t="s">
        <v>606</v>
      </c>
      <c r="B6" s="6" t="n">
        <v>38672</v>
      </c>
      <c r="C6" s="6" t="n">
        <v>49501</v>
      </c>
    </row>
    <row r="7" spans="1:3">
      <c r="A7" s="4" t="s">
        <v>71</v>
      </c>
      <c r="B7" s="5" t="n">
        <v>391086</v>
      </c>
      <c r="C7" s="5" t="n">
        <v>1900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07</v>
      </c>
      <c r="B1" s="2" t="s">
        <v>547</v>
      </c>
      <c r="C1" s="2" t="s">
        <v>1</v>
      </c>
    </row>
    <row r="2" spans="1:3">
      <c r="B2" s="2" t="s">
        <v>2</v>
      </c>
      <c r="C2" s="2" t="s">
        <v>2</v>
      </c>
    </row>
    <row r="3" spans="1:3">
      <c r="A3" s="3" t="s">
        <v>608</v>
      </c>
    </row>
    <row r="4" spans="1:3">
      <c r="A4" s="4" t="s">
        <v>550</v>
      </c>
      <c r="B4" s="5" t="n">
        <v>55890</v>
      </c>
      <c r="C4" s="5" t="n">
        <v>169338</v>
      </c>
    </row>
    <row r="5" spans="1:3">
      <c r="A5" s="4" t="s">
        <v>550</v>
      </c>
    </row>
    <row r="6" spans="1:3">
      <c r="A6" s="3" t="s">
        <v>608</v>
      </c>
    </row>
    <row r="7" spans="1:3">
      <c r="A7" s="4" t="s">
        <v>556</v>
      </c>
      <c r="C7" s="5" t="n">
        <v>1320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5</v>
      </c>
    </row>
    <row r="2" spans="1:3">
      <c r="A2" s="3" t="s">
        <v>234</v>
      </c>
    </row>
    <row r="3" spans="1:3">
      <c r="A3" s="4" t="s">
        <v>610</v>
      </c>
      <c r="B3" s="5" t="n">
        <v>41423</v>
      </c>
      <c r="C3" s="5" t="n">
        <v>25939</v>
      </c>
    </row>
    <row r="4" spans="1:3">
      <c r="A4" s="4" t="s">
        <v>611</v>
      </c>
      <c r="B4" s="6" t="n">
        <v>7773</v>
      </c>
      <c r="C4" s="6" t="n">
        <v>29138</v>
      </c>
    </row>
    <row r="5" spans="1:3">
      <c r="A5" s="4" t="s">
        <v>612</v>
      </c>
      <c r="B5" s="6" t="n">
        <v>21217</v>
      </c>
      <c r="C5" s="6" t="n">
        <v>21267</v>
      </c>
    </row>
    <row r="6" spans="1:3">
      <c r="A6" s="4" t="s">
        <v>79</v>
      </c>
      <c r="B6" s="6" t="n">
        <v>14681</v>
      </c>
      <c r="C6" s="6" t="n">
        <v>9347</v>
      </c>
    </row>
    <row r="7" spans="1:3">
      <c r="A7" s="4" t="s">
        <v>613</v>
      </c>
      <c r="B7" s="5" t="n">
        <v>85094</v>
      </c>
      <c r="C7" s="5" t="n">
        <v>856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614</v>
      </c>
      <c r="B1" s="2" t="s">
        <v>1</v>
      </c>
    </row>
    <row r="2" spans="1:7">
      <c r="B2" s="2" t="s">
        <v>2</v>
      </c>
      <c r="C2" s="2" t="s">
        <v>65</v>
      </c>
      <c r="D2" s="2" t="s">
        <v>615</v>
      </c>
      <c r="E2" s="2" t="s">
        <v>616</v>
      </c>
      <c r="F2" s="2" t="s">
        <v>617</v>
      </c>
      <c r="G2" s="2" t="s">
        <v>618</v>
      </c>
    </row>
    <row r="3" spans="1:7">
      <c r="A3" s="3" t="s">
        <v>619</v>
      </c>
    </row>
    <row r="4" spans="1:7">
      <c r="A4" s="4" t="s">
        <v>620</v>
      </c>
      <c r="B4" s="5" t="n">
        <v>112385</v>
      </c>
      <c r="C4" s="5" t="n">
        <v>63106</v>
      </c>
    </row>
    <row r="5" spans="1:7">
      <c r="A5" s="4" t="s">
        <v>621</v>
      </c>
      <c r="B5" s="6" t="n">
        <v>30335</v>
      </c>
      <c r="C5" s="6" t="n">
        <v>74726</v>
      </c>
    </row>
    <row r="6" spans="1:7">
      <c r="A6" s="4" t="s">
        <v>622</v>
      </c>
      <c r="B6" s="6" t="n">
        <v>-9194</v>
      </c>
      <c r="C6" s="6" t="n">
        <v>-10752</v>
      </c>
    </row>
    <row r="7" spans="1:7">
      <c r="A7" s="4" t="s">
        <v>560</v>
      </c>
      <c r="B7" s="6" t="n">
        <v>-55226</v>
      </c>
    </row>
    <row r="8" spans="1:7">
      <c r="A8" s="4" t="s">
        <v>623</v>
      </c>
      <c r="B8" s="6" t="n">
        <v>-12457</v>
      </c>
      <c r="C8" s="6" t="n">
        <v>-14695</v>
      </c>
    </row>
    <row r="9" spans="1:7">
      <c r="A9" s="4" t="s">
        <v>624</v>
      </c>
      <c r="B9" s="5" t="n">
        <v>65843</v>
      </c>
      <c r="C9" s="5" t="n">
        <v>112385</v>
      </c>
    </row>
    <row r="10" spans="1:7">
      <c r="A10" s="4" t="s">
        <v>625</v>
      </c>
    </row>
    <row r="11" spans="1:7">
      <c r="A11" s="3" t="s">
        <v>619</v>
      </c>
    </row>
    <row r="12" spans="1:7">
      <c r="A12" s="4" t="s">
        <v>626</v>
      </c>
      <c r="B12" s="4" t="s">
        <v>627</v>
      </c>
      <c r="C12" s="4" t="s">
        <v>627</v>
      </c>
      <c r="G12" s="4" t="s">
        <v>627</v>
      </c>
    </row>
    <row r="13" spans="1:7">
      <c r="A13" s="4" t="s">
        <v>620</v>
      </c>
      <c r="B13" s="5" t="n">
        <v>39278</v>
      </c>
    </row>
    <row r="14" spans="1:7">
      <c r="A14" s="4" t="s">
        <v>621</v>
      </c>
      <c r="C14" s="5" t="n">
        <v>40231</v>
      </c>
    </row>
    <row r="15" spans="1:7">
      <c r="A15" s="4" t="s">
        <v>622</v>
      </c>
      <c r="B15" s="6" t="n">
        <v>-2253</v>
      </c>
      <c r="C15" s="6" t="n">
        <v>-953</v>
      </c>
    </row>
    <row r="16" spans="1:7">
      <c r="A16" s="4" t="s">
        <v>624</v>
      </c>
      <c r="B16" s="5" t="n">
        <v>37025</v>
      </c>
      <c r="C16" s="5" t="n">
        <v>39278</v>
      </c>
    </row>
    <row r="17" spans="1:7">
      <c r="A17" s="4" t="s">
        <v>628</v>
      </c>
    </row>
    <row r="18" spans="1:7">
      <c r="A18" s="3" t="s">
        <v>619</v>
      </c>
    </row>
    <row r="19" spans="1:7">
      <c r="A19" s="4" t="s">
        <v>626</v>
      </c>
      <c r="B19" s="4" t="s">
        <v>629</v>
      </c>
      <c r="C19" s="4" t="s">
        <v>629</v>
      </c>
    </row>
    <row r="20" spans="1:7">
      <c r="A20" s="4" t="s">
        <v>620</v>
      </c>
      <c r="B20" s="5" t="n">
        <v>36127</v>
      </c>
      <c r="C20" s="5" t="n">
        <v>38479</v>
      </c>
    </row>
    <row r="21" spans="1:7">
      <c r="A21" s="4" t="s">
        <v>622</v>
      </c>
      <c r="B21" s="6" t="n">
        <v>-1963</v>
      </c>
      <c r="C21" s="6" t="n">
        <v>-2352</v>
      </c>
    </row>
    <row r="22" spans="1:7">
      <c r="A22" s="4" t="s">
        <v>560</v>
      </c>
      <c r="B22" s="6" t="n">
        <v>-29164</v>
      </c>
    </row>
    <row r="23" spans="1:7">
      <c r="A23" s="4" t="s">
        <v>624</v>
      </c>
      <c r="B23" s="5" t="n">
        <v>5000</v>
      </c>
      <c r="C23" s="5" t="n">
        <v>36127</v>
      </c>
    </row>
    <row r="24" spans="1:7">
      <c r="A24" s="4" t="s">
        <v>630</v>
      </c>
    </row>
    <row r="25" spans="1:7">
      <c r="A25" s="3" t="s">
        <v>619</v>
      </c>
    </row>
    <row r="26" spans="1:7">
      <c r="A26" s="4" t="s">
        <v>626</v>
      </c>
      <c r="B26" s="4" t="s">
        <v>629</v>
      </c>
    </row>
    <row r="27" spans="1:7">
      <c r="A27" s="4" t="s">
        <v>621</v>
      </c>
      <c r="B27" s="5" t="n">
        <v>25200</v>
      </c>
    </row>
    <row r="28" spans="1:7">
      <c r="A28" s="4" t="s">
        <v>560</v>
      </c>
      <c r="B28" s="6" t="n">
        <v>-14900</v>
      </c>
    </row>
    <row r="29" spans="1:7">
      <c r="A29" s="4" t="s">
        <v>624</v>
      </c>
      <c r="B29" s="5" t="n">
        <v>10300</v>
      </c>
    </row>
    <row r="30" spans="1:7">
      <c r="A30" s="4" t="s">
        <v>631</v>
      </c>
    </row>
    <row r="31" spans="1:7">
      <c r="A31" s="3" t="s">
        <v>619</v>
      </c>
    </row>
    <row r="32" spans="1:7">
      <c r="A32" s="4" t="s">
        <v>626</v>
      </c>
      <c r="B32" s="4" t="s">
        <v>627</v>
      </c>
      <c r="C32" s="4" t="s">
        <v>627</v>
      </c>
      <c r="D32" s="4" t="s">
        <v>632</v>
      </c>
      <c r="E32" s="4" t="s">
        <v>632</v>
      </c>
      <c r="F32" s="4" t="s">
        <v>633</v>
      </c>
    </row>
    <row r="33" spans="1:7">
      <c r="A33" s="4" t="s">
        <v>620</v>
      </c>
      <c r="B33" s="5" t="n">
        <v>18062</v>
      </c>
    </row>
    <row r="34" spans="1:7">
      <c r="A34" s="4" t="s">
        <v>621</v>
      </c>
      <c r="C34" s="5" t="n">
        <v>18150</v>
      </c>
    </row>
    <row r="35" spans="1:7">
      <c r="A35" s="4" t="s">
        <v>622</v>
      </c>
      <c r="B35" s="6" t="n">
        <v>-1386</v>
      </c>
      <c r="C35" s="6" t="n">
        <v>-88</v>
      </c>
    </row>
    <row r="36" spans="1:7">
      <c r="A36" s="4" t="s">
        <v>560</v>
      </c>
      <c r="B36" s="6" t="n">
        <v>-8176</v>
      </c>
    </row>
    <row r="37" spans="1:7">
      <c r="A37" s="4" t="s">
        <v>624</v>
      </c>
      <c r="B37" s="5" t="n">
        <v>8500</v>
      </c>
      <c r="C37" s="5" t="n">
        <v>18062</v>
      </c>
    </row>
    <row r="38" spans="1:7">
      <c r="A38" s="4" t="s">
        <v>634</v>
      </c>
    </row>
    <row r="39" spans="1:7">
      <c r="A39" s="3" t="s">
        <v>619</v>
      </c>
    </row>
    <row r="40" spans="1:7">
      <c r="A40" s="4" t="s">
        <v>626</v>
      </c>
      <c r="B40" s="4" t="s">
        <v>635</v>
      </c>
      <c r="C40" s="4" t="s">
        <v>636</v>
      </c>
    </row>
    <row r="41" spans="1:7">
      <c r="A41" s="4" t="s">
        <v>620</v>
      </c>
      <c r="B41" s="5" t="n">
        <v>11653</v>
      </c>
    </row>
    <row r="42" spans="1:7">
      <c r="A42" s="4" t="s">
        <v>621</v>
      </c>
      <c r="C42" s="5" t="n">
        <v>12549</v>
      </c>
    </row>
    <row r="43" spans="1:7">
      <c r="A43" s="4" t="s">
        <v>622</v>
      </c>
      <c r="B43" s="6" t="n">
        <v>-385</v>
      </c>
      <c r="C43" s="6" t="n">
        <v>-896</v>
      </c>
    </row>
    <row r="44" spans="1:7">
      <c r="A44" s="4" t="s">
        <v>623</v>
      </c>
      <c r="B44" s="6" t="n">
        <v>-11268</v>
      </c>
    </row>
    <row r="45" spans="1:7">
      <c r="A45" s="4" t="s">
        <v>624</v>
      </c>
      <c r="C45" s="6" t="n">
        <v>11653</v>
      </c>
    </row>
    <row r="46" spans="1:7">
      <c r="A46" s="4" t="s">
        <v>637</v>
      </c>
    </row>
    <row r="47" spans="1:7">
      <c r="A47" s="3" t="s">
        <v>619</v>
      </c>
    </row>
    <row r="48" spans="1:7">
      <c r="A48" s="4" t="s">
        <v>620</v>
      </c>
      <c r="C48" s="6" t="n">
        <v>16912</v>
      </c>
    </row>
    <row r="49" spans="1:7">
      <c r="A49" s="4" t="s">
        <v>622</v>
      </c>
      <c r="C49" s="6" t="n">
        <v>-2217</v>
      </c>
    </row>
    <row r="50" spans="1:7">
      <c r="A50" s="4" t="s">
        <v>623</v>
      </c>
      <c r="C50" s="6" t="n">
        <v>-14695</v>
      </c>
    </row>
    <row r="51" spans="1:7">
      <c r="A51" s="4" t="s">
        <v>638</v>
      </c>
    </row>
    <row r="52" spans="1:7">
      <c r="A52" s="3" t="s">
        <v>619</v>
      </c>
    </row>
    <row r="53" spans="1:7">
      <c r="A53" s="4" t="s">
        <v>620</v>
      </c>
      <c r="B53" s="6" t="n">
        <v>7265</v>
      </c>
      <c r="C53" s="6" t="n">
        <v>7715</v>
      </c>
    </row>
    <row r="54" spans="1:7">
      <c r="A54" s="4" t="s">
        <v>621</v>
      </c>
      <c r="B54" s="6" t="n">
        <v>5135</v>
      </c>
      <c r="C54" s="6" t="n">
        <v>3796</v>
      </c>
    </row>
    <row r="55" spans="1:7">
      <c r="A55" s="4" t="s">
        <v>622</v>
      </c>
      <c r="B55" s="6" t="n">
        <v>-3207</v>
      </c>
      <c r="C55" s="6" t="n">
        <v>-4246</v>
      </c>
    </row>
    <row r="56" spans="1:7">
      <c r="A56" s="4" t="s">
        <v>560</v>
      </c>
      <c r="B56" s="6" t="n">
        <v>-2986</v>
      </c>
    </row>
    <row r="57" spans="1:7">
      <c r="A57" s="4" t="s">
        <v>623</v>
      </c>
      <c r="B57" s="6" t="n">
        <v>-1189</v>
      </c>
    </row>
    <row r="58" spans="1:7">
      <c r="A58" s="4" t="s">
        <v>624</v>
      </c>
      <c r="B58" s="5" t="n">
        <v>5018</v>
      </c>
      <c r="C58" s="5" t="n">
        <v>7265</v>
      </c>
    </row>
    <row r="59" spans="1:7">
      <c r="A59" s="4" t="s">
        <v>639</v>
      </c>
    </row>
    <row r="60" spans="1:7">
      <c r="A60" s="3" t="s">
        <v>619</v>
      </c>
    </row>
    <row r="61" spans="1:7">
      <c r="A61" s="4" t="s">
        <v>626</v>
      </c>
      <c r="B61" s="4" t="s">
        <v>640</v>
      </c>
      <c r="C61" s="4" t="s">
        <v>640</v>
      </c>
    </row>
    <row r="62" spans="1:7">
      <c r="A62" s="4" t="s">
        <v>641</v>
      </c>
    </row>
    <row r="63" spans="1:7">
      <c r="A63" s="3" t="s">
        <v>619</v>
      </c>
    </row>
    <row r="64" spans="1:7">
      <c r="A64" s="4" t="s">
        <v>626</v>
      </c>
      <c r="B64" s="4" t="s">
        <v>642</v>
      </c>
      <c r="C64" s="4" t="s">
        <v>62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643</v>
      </c>
      <c r="B1" s="2" t="s">
        <v>644</v>
      </c>
      <c r="C1" s="2" t="s">
        <v>645</v>
      </c>
      <c r="D1" s="2" t="s">
        <v>618</v>
      </c>
      <c r="E1" s="2" t="s">
        <v>646</v>
      </c>
      <c r="F1" s="2" t="s">
        <v>2</v>
      </c>
      <c r="G1" s="2" t="s">
        <v>65</v>
      </c>
      <c r="H1" s="2" t="s">
        <v>109</v>
      </c>
    </row>
    <row r="2" spans="1:8">
      <c r="A2" s="3" t="s">
        <v>619</v>
      </c>
    </row>
    <row r="3" spans="1:8">
      <c r="A3" s="4" t="s">
        <v>647</v>
      </c>
      <c r="F3" s="5" t="n">
        <v>5135</v>
      </c>
      <c r="G3" s="5" t="n">
        <v>36896</v>
      </c>
      <c r="H3" s="5" t="n">
        <v>26179</v>
      </c>
    </row>
    <row r="4" spans="1:8">
      <c r="A4" s="4" t="s">
        <v>648</v>
      </c>
      <c r="F4" s="5" t="n">
        <v>-795149</v>
      </c>
    </row>
    <row r="5" spans="1:8">
      <c r="A5" s="4" t="s">
        <v>625</v>
      </c>
    </row>
    <row r="6" spans="1:8">
      <c r="A6" s="3" t="s">
        <v>619</v>
      </c>
    </row>
    <row r="7" spans="1:8">
      <c r="A7" s="4" t="s">
        <v>647</v>
      </c>
      <c r="D7" s="5" t="n">
        <v>9800</v>
      </c>
      <c r="E7" s="5" t="n">
        <v>1199</v>
      </c>
    </row>
    <row r="8" spans="1:8">
      <c r="A8" s="4" t="s">
        <v>626</v>
      </c>
      <c r="D8" s="4" t="s">
        <v>627</v>
      </c>
      <c r="F8" s="4" t="s">
        <v>627</v>
      </c>
      <c r="G8" s="4" t="s">
        <v>627</v>
      </c>
    </row>
    <row r="9" spans="1:8">
      <c r="A9" s="4" t="s">
        <v>649</v>
      </c>
      <c r="D9" s="4" t="s">
        <v>515</v>
      </c>
    </row>
    <row r="10" spans="1:8">
      <c r="A10" s="4" t="s">
        <v>650</v>
      </c>
      <c r="C10" s="5" t="n">
        <v>2</v>
      </c>
      <c r="D10" s="5" t="n">
        <v>2</v>
      </c>
    </row>
    <row r="11" spans="1:8">
      <c r="A11" s="4" t="s">
        <v>651</v>
      </c>
      <c r="D11" s="5" t="n">
        <v>29232</v>
      </c>
    </row>
    <row r="12" spans="1:8">
      <c r="A12" s="4" t="s">
        <v>652</v>
      </c>
      <c r="C12" s="5" t="n">
        <v>28512</v>
      </c>
    </row>
    <row r="13" spans="1:8">
      <c r="A13" s="4" t="s">
        <v>653</v>
      </c>
    </row>
    <row r="14" spans="1:8">
      <c r="A14" s="3" t="s">
        <v>619</v>
      </c>
    </row>
    <row r="15" spans="1:8">
      <c r="A15" s="4" t="s">
        <v>654</v>
      </c>
      <c r="B15" s="5" t="n">
        <v>40000</v>
      </c>
    </row>
    <row r="16" spans="1:8">
      <c r="A16" s="4" t="s">
        <v>655</v>
      </c>
      <c r="B16" s="4" t="s">
        <v>656</v>
      </c>
    </row>
    <row r="17" spans="1:8">
      <c r="A17" s="4" t="s">
        <v>657</v>
      </c>
      <c r="B17" s="4" t="s">
        <v>500</v>
      </c>
    </row>
    <row r="18" spans="1:8">
      <c r="A18" s="4" t="s">
        <v>658</v>
      </c>
      <c r="F18" s="4" t="s">
        <v>659</v>
      </c>
    </row>
    <row r="19" spans="1:8">
      <c r="A19" s="4" t="s">
        <v>660</v>
      </c>
    </row>
    <row r="20" spans="1:8">
      <c r="A20" s="3" t="s">
        <v>619</v>
      </c>
    </row>
    <row r="21" spans="1:8">
      <c r="A21" s="4" t="s">
        <v>648</v>
      </c>
      <c r="C21" s="5" t="n">
        <v>720</v>
      </c>
    </row>
    <row r="22" spans="1:8">
      <c r="A22" s="4" t="s">
        <v>661</v>
      </c>
    </row>
    <row r="23" spans="1:8">
      <c r="A23" s="3" t="s">
        <v>619</v>
      </c>
    </row>
    <row r="24" spans="1:8">
      <c r="A24" s="4" t="s">
        <v>662</v>
      </c>
      <c r="C24" s="7" t="n">
        <v>3.5</v>
      </c>
    </row>
    <row r="25" spans="1:8">
      <c r="A25" s="4" t="s">
        <v>663</v>
      </c>
    </row>
    <row r="26" spans="1:8">
      <c r="A26" s="3" t="s">
        <v>619</v>
      </c>
    </row>
    <row r="27" spans="1:8">
      <c r="A27" s="4" t="s">
        <v>626</v>
      </c>
      <c r="D27" s="4" t="s">
        <v>6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5</v>
      </c>
      <c r="B1" s="2" t="s">
        <v>666</v>
      </c>
      <c r="C1" s="2" t="s">
        <v>2</v>
      </c>
      <c r="D1" s="2" t="s">
        <v>65</v>
      </c>
      <c r="E1" s="2" t="s">
        <v>109</v>
      </c>
      <c r="F1" s="2" t="s">
        <v>667</v>
      </c>
      <c r="G1" s="2" t="s">
        <v>668</v>
      </c>
    </row>
    <row r="2" spans="1:7">
      <c r="A2" s="3" t="s">
        <v>619</v>
      </c>
    </row>
    <row r="3" spans="1:7">
      <c r="A3" s="4" t="s">
        <v>647</v>
      </c>
      <c r="C3" s="5" t="n">
        <v>5135</v>
      </c>
      <c r="D3" s="5" t="n">
        <v>36896</v>
      </c>
      <c r="E3" s="5" t="n">
        <v>26179</v>
      </c>
    </row>
    <row r="4" spans="1:7">
      <c r="A4" s="4" t="s">
        <v>669</v>
      </c>
    </row>
    <row r="5" spans="1:7">
      <c r="A5" s="3" t="s">
        <v>619</v>
      </c>
    </row>
    <row r="6" spans="1:7">
      <c r="A6" s="4" t="s">
        <v>626</v>
      </c>
      <c r="B6" s="4" t="s">
        <v>670</v>
      </c>
      <c r="F6" s="4" t="s">
        <v>671</v>
      </c>
      <c r="G6" s="4" t="s">
        <v>671</v>
      </c>
    </row>
    <row r="7" spans="1:7">
      <c r="A7" s="4" t="s">
        <v>672</v>
      </c>
      <c r="G7" s="5" t="n">
        <v>8563</v>
      </c>
    </row>
    <row r="8" spans="1:7">
      <c r="A8" s="4" t="s">
        <v>647</v>
      </c>
      <c r="B8" s="5" t="n">
        <v>39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3</v>
      </c>
      <c r="B1" s="2" t="s">
        <v>617</v>
      </c>
      <c r="C1" s="2" t="s">
        <v>615</v>
      </c>
      <c r="D1" s="2" t="s">
        <v>616</v>
      </c>
      <c r="E1" s="2" t="s">
        <v>2</v>
      </c>
      <c r="F1" s="2" t="s">
        <v>65</v>
      </c>
      <c r="G1" s="2" t="s">
        <v>109</v>
      </c>
    </row>
    <row r="2" spans="1:7">
      <c r="A2" s="3" t="s">
        <v>619</v>
      </c>
    </row>
    <row r="3" spans="1:7">
      <c r="A3" s="4" t="s">
        <v>647</v>
      </c>
      <c r="E3" s="5" t="n">
        <v>5135</v>
      </c>
      <c r="F3" s="5" t="n">
        <v>36896</v>
      </c>
      <c r="G3" s="5" t="n">
        <v>26179</v>
      </c>
    </row>
    <row r="4" spans="1:7">
      <c r="A4" s="4" t="s">
        <v>554</v>
      </c>
      <c r="E4" s="5" t="n">
        <v>55226</v>
      </c>
    </row>
    <row r="5" spans="1:7">
      <c r="A5" s="4" t="s">
        <v>631</v>
      </c>
    </row>
    <row r="6" spans="1:7">
      <c r="A6" s="3" t="s">
        <v>619</v>
      </c>
    </row>
    <row r="7" spans="1:7">
      <c r="A7" s="4" t="s">
        <v>626</v>
      </c>
      <c r="B7" s="4" t="s">
        <v>633</v>
      </c>
      <c r="C7" s="4" t="s">
        <v>632</v>
      </c>
      <c r="D7" s="4" t="s">
        <v>632</v>
      </c>
      <c r="E7" s="4" t="s">
        <v>627</v>
      </c>
      <c r="F7" s="4" t="s">
        <v>627</v>
      </c>
    </row>
    <row r="8" spans="1:7">
      <c r="A8" s="4" t="s">
        <v>647</v>
      </c>
      <c r="B8" s="5" t="n">
        <v>750</v>
      </c>
      <c r="C8" s="5" t="n">
        <v>17400</v>
      </c>
      <c r="D8" s="5" t="n">
        <v>17400</v>
      </c>
    </row>
    <row r="9" spans="1:7">
      <c r="A9" s="4" t="s">
        <v>674</v>
      </c>
      <c r="B9" s="4" t="s">
        <v>675</v>
      </c>
    </row>
    <row r="10" spans="1:7">
      <c r="A10" s="4" t="s">
        <v>554</v>
      </c>
      <c r="E10" s="5" t="n">
        <v>81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 customWidth="1" max="5" min="5" width="21"/>
    <col customWidth="1" max="6" min="6" width="21"/>
  </cols>
  <sheetData>
    <row r="1" spans="1:6">
      <c r="A1" s="1" t="s">
        <v>676</v>
      </c>
      <c r="B1" s="2" t="s">
        <v>677</v>
      </c>
      <c r="C1" s="2" t="s">
        <v>548</v>
      </c>
      <c r="D1" s="2" t="s">
        <v>529</v>
      </c>
      <c r="E1" s="2" t="s">
        <v>530</v>
      </c>
      <c r="F1" s="2" t="s">
        <v>678</v>
      </c>
    </row>
    <row r="2" spans="1:6">
      <c r="A2" s="3" t="s">
        <v>619</v>
      </c>
    </row>
    <row r="3" spans="1:6">
      <c r="A3" s="4" t="s">
        <v>78</v>
      </c>
      <c r="C3" s="5" t="n">
        <v>1954471000</v>
      </c>
      <c r="D3" s="5" t="n">
        <v>1489859000</v>
      </c>
      <c r="E3" s="5" t="n">
        <v>277445000</v>
      </c>
      <c r="F3" s="5" t="n">
        <v>2259000</v>
      </c>
    </row>
    <row r="4" spans="1:6">
      <c r="A4" s="4" t="s">
        <v>554</v>
      </c>
      <c r="C4" s="6" t="n">
        <v>55226000</v>
      </c>
    </row>
    <row r="5" spans="1:6">
      <c r="A5" s="4" t="s">
        <v>679</v>
      </c>
    </row>
    <row r="6" spans="1:6">
      <c r="A6" s="3" t="s">
        <v>619</v>
      </c>
    </row>
    <row r="7" spans="1:6">
      <c r="A7" s="4" t="s">
        <v>680</v>
      </c>
      <c r="B7" s="4" t="s">
        <v>519</v>
      </c>
    </row>
    <row r="8" spans="1:6">
      <c r="A8" s="4" t="s">
        <v>681</v>
      </c>
      <c r="B8" s="6" t="n">
        <v>2</v>
      </c>
    </row>
    <row r="9" spans="1:6">
      <c r="A9" s="4" t="s">
        <v>682</v>
      </c>
      <c r="B9" s="4" t="s">
        <v>519</v>
      </c>
    </row>
    <row r="10" spans="1:6">
      <c r="A10" s="4" t="s">
        <v>683</v>
      </c>
    </row>
    <row r="11" spans="1:6">
      <c r="A11" s="3" t="s">
        <v>619</v>
      </c>
    </row>
    <row r="12" spans="1:6">
      <c r="A12" s="4" t="s">
        <v>78</v>
      </c>
      <c r="B12" s="5" t="n">
        <v>0</v>
      </c>
    </row>
    <row r="13" spans="1:6">
      <c r="A13" s="4" t="s">
        <v>684</v>
      </c>
      <c r="B13" s="5" t="n">
        <v>25200000</v>
      </c>
    </row>
    <row r="14" spans="1:6">
      <c r="A14" s="4" t="s">
        <v>630</v>
      </c>
    </row>
    <row r="15" spans="1:6">
      <c r="A15" s="3" t="s">
        <v>619</v>
      </c>
    </row>
    <row r="16" spans="1:6">
      <c r="A16" s="4" t="s">
        <v>626</v>
      </c>
      <c r="B16" s="4" t="s">
        <v>629</v>
      </c>
    </row>
    <row r="17" spans="1:6">
      <c r="A17" s="4" t="s">
        <v>685</v>
      </c>
      <c r="C17" s="6" t="n">
        <v>32717000</v>
      </c>
    </row>
    <row r="18" spans="1:6">
      <c r="A18" s="4" t="s">
        <v>684</v>
      </c>
      <c r="C18" s="6" t="n">
        <v>10300000</v>
      </c>
    </row>
    <row r="19" spans="1:6">
      <c r="A19" s="4" t="s">
        <v>554</v>
      </c>
      <c r="C19" s="5" t="n">
        <v>14900000</v>
      </c>
    </row>
    <row r="20" spans="1:6">
      <c r="A20" s="4" t="s">
        <v>686</v>
      </c>
    </row>
    <row r="21" spans="1:6">
      <c r="A21" s="3" t="s">
        <v>619</v>
      </c>
    </row>
    <row r="22" spans="1:6">
      <c r="A22" s="4" t="s">
        <v>687</v>
      </c>
      <c r="B22" s="4" t="s">
        <v>675</v>
      </c>
    </row>
    <row r="23" spans="1:6">
      <c r="A23" s="4" t="s">
        <v>688</v>
      </c>
    </row>
    <row r="24" spans="1:6">
      <c r="A24" s="3" t="s">
        <v>619</v>
      </c>
    </row>
    <row r="25" spans="1:6">
      <c r="A25" s="4" t="s">
        <v>626</v>
      </c>
      <c r="B25" s="4" t="s">
        <v>6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91</v>
      </c>
    </row>
    <row r="2" spans="1:2">
      <c r="A2" s="3" t="s">
        <v>692</v>
      </c>
    </row>
    <row r="3" spans="1:2">
      <c r="A3" s="4" t="s">
        <v>693</v>
      </c>
      <c r="B3" s="5" t="n">
        <v>100</v>
      </c>
    </row>
    <row r="4" spans="1:2">
      <c r="A4" s="4" t="s">
        <v>77</v>
      </c>
      <c r="B4" s="6" t="n">
        <v>2810</v>
      </c>
    </row>
    <row r="5" spans="1:2">
      <c r="A5" s="4" t="s">
        <v>694</v>
      </c>
      <c r="B5" s="6" t="n">
        <v>2910</v>
      </c>
    </row>
    <row r="6" spans="1:2">
      <c r="A6" s="4" t="s">
        <v>684</v>
      </c>
      <c r="B6" s="6" t="n">
        <v>25200</v>
      </c>
    </row>
    <row r="7" spans="1:2">
      <c r="A7" s="4" t="s">
        <v>695</v>
      </c>
      <c r="B7" s="5" t="n">
        <v>222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697</v>
      </c>
      <c r="C2" s="2" t="s">
        <v>616</v>
      </c>
    </row>
    <row r="3" spans="1:3">
      <c r="A3" s="3" t="s">
        <v>619</v>
      </c>
    </row>
    <row r="4" spans="1:3">
      <c r="A4" s="4" t="s">
        <v>693</v>
      </c>
      <c r="B4" s="5" t="n">
        <v>41361</v>
      </c>
      <c r="C4" s="5" t="n">
        <v>53203</v>
      </c>
    </row>
    <row r="5" spans="1:3">
      <c r="A5" s="4" t="s">
        <v>698</v>
      </c>
      <c r="B5" s="6" t="n">
        <v>265111</v>
      </c>
      <c r="C5" s="6" t="n">
        <v>158931</v>
      </c>
    </row>
    <row r="6" spans="1:3">
      <c r="A6" s="4" t="s">
        <v>699</v>
      </c>
      <c r="B6" s="6" t="n">
        <v>96450</v>
      </c>
      <c r="C6" s="6" t="n">
        <v>18798</v>
      </c>
    </row>
    <row r="7" spans="1:3">
      <c r="A7" s="4" t="s">
        <v>700</v>
      </c>
      <c r="B7" s="6" t="n">
        <v>98259</v>
      </c>
      <c r="C7" s="6" t="n">
        <v>53269</v>
      </c>
    </row>
    <row r="8" spans="1:3">
      <c r="A8" s="4" t="s">
        <v>111</v>
      </c>
      <c r="B8" s="6" t="n">
        <v>12759</v>
      </c>
      <c r="C8" s="6" t="n">
        <v>3274</v>
      </c>
    </row>
    <row r="9" spans="1:3">
      <c r="A9" s="4" t="s">
        <v>126</v>
      </c>
      <c r="B9" s="6" t="n">
        <v>-26279</v>
      </c>
      <c r="C9" s="6" t="n">
        <v>-15027</v>
      </c>
    </row>
    <row r="10" spans="1:3">
      <c r="A10" s="4" t="s">
        <v>625</v>
      </c>
    </row>
    <row r="11" spans="1:3">
      <c r="A11" s="3" t="s">
        <v>619</v>
      </c>
    </row>
    <row r="12" spans="1:3">
      <c r="A12" s="4" t="s">
        <v>693</v>
      </c>
      <c r="B12" s="6" t="n">
        <v>5584</v>
      </c>
      <c r="C12" s="6" t="n">
        <v>8807</v>
      </c>
    </row>
    <row r="13" spans="1:3">
      <c r="A13" s="4" t="s">
        <v>698</v>
      </c>
      <c r="B13" s="6" t="n">
        <v>163888</v>
      </c>
      <c r="C13" s="6" t="n">
        <v>53762</v>
      </c>
    </row>
    <row r="14" spans="1:3">
      <c r="A14" s="4" t="s">
        <v>699</v>
      </c>
      <c r="B14" s="6" t="n">
        <v>65765</v>
      </c>
      <c r="C14" s="6" t="n">
        <v>4514</v>
      </c>
    </row>
    <row r="15" spans="1:3">
      <c r="A15" s="4" t="s">
        <v>700</v>
      </c>
      <c r="B15" s="6" t="n">
        <v>87659</v>
      </c>
      <c r="C15" s="6" t="n">
        <v>40000</v>
      </c>
    </row>
    <row r="16" spans="1:3">
      <c r="A16" s="4" t="s">
        <v>111</v>
      </c>
      <c r="B16" s="6" t="n">
        <v>219</v>
      </c>
    </row>
    <row r="17" spans="1:3">
      <c r="A17" s="4" t="s">
        <v>126</v>
      </c>
      <c r="B17" s="6" t="n">
        <v>-4665</v>
      </c>
      <c r="C17" s="6" t="n">
        <v>-1944</v>
      </c>
    </row>
    <row r="18" spans="1:3">
      <c r="A18" s="4" t="s">
        <v>628</v>
      </c>
    </row>
    <row r="19" spans="1:3">
      <c r="A19" s="3" t="s">
        <v>619</v>
      </c>
    </row>
    <row r="20" spans="1:3">
      <c r="A20" s="4" t="s">
        <v>693</v>
      </c>
      <c r="B20" s="6" t="n">
        <v>9565</v>
      </c>
      <c r="C20" s="6" t="n">
        <v>5900</v>
      </c>
    </row>
    <row r="21" spans="1:3">
      <c r="A21" s="4" t="s">
        <v>698</v>
      </c>
      <c r="B21" s="6" t="n">
        <v>68608</v>
      </c>
      <c r="C21" s="6" t="n">
        <v>91767</v>
      </c>
    </row>
    <row r="22" spans="1:3">
      <c r="A22" s="4" t="s">
        <v>699</v>
      </c>
      <c r="B22" s="6" t="n">
        <v>25776</v>
      </c>
      <c r="C22" s="6" t="n">
        <v>13167</v>
      </c>
    </row>
    <row r="23" spans="1:3">
      <c r="A23" s="4" t="s">
        <v>700</v>
      </c>
      <c r="C23" s="6" t="n">
        <v>7163</v>
      </c>
    </row>
    <row r="24" spans="1:3">
      <c r="A24" s="4" t="s">
        <v>111</v>
      </c>
      <c r="B24" s="6" t="n">
        <v>5093</v>
      </c>
      <c r="C24" s="6" t="n">
        <v>2149</v>
      </c>
    </row>
    <row r="25" spans="1:3">
      <c r="A25" s="4" t="s">
        <v>126</v>
      </c>
      <c r="B25" s="6" t="n">
        <v>-8668</v>
      </c>
      <c r="C25" s="6" t="n">
        <v>-5901</v>
      </c>
    </row>
    <row r="26" spans="1:3">
      <c r="A26" s="4" t="s">
        <v>631</v>
      </c>
    </row>
    <row r="27" spans="1:3">
      <c r="A27" s="3" t="s">
        <v>619</v>
      </c>
    </row>
    <row r="28" spans="1:3">
      <c r="A28" s="4" t="s">
        <v>693</v>
      </c>
      <c r="B28" s="6" t="n">
        <v>15232</v>
      </c>
    </row>
    <row r="29" spans="1:3">
      <c r="A29" s="4" t="s">
        <v>698</v>
      </c>
      <c r="B29" s="6" t="n">
        <v>10277</v>
      </c>
    </row>
    <row r="30" spans="1:3">
      <c r="A30" s="4" t="s">
        <v>699</v>
      </c>
      <c r="B30" s="6" t="n">
        <v>1722</v>
      </c>
    </row>
    <row r="31" spans="1:3">
      <c r="A31" s="4" t="s">
        <v>111</v>
      </c>
      <c r="B31" s="6" t="n">
        <v>425</v>
      </c>
    </row>
    <row r="32" spans="1:3">
      <c r="A32" s="4" t="s">
        <v>126</v>
      </c>
      <c r="B32" s="6" t="n">
        <v>-2624</v>
      </c>
    </row>
    <row r="33" spans="1:3">
      <c r="A33" s="4" t="s">
        <v>638</v>
      </c>
    </row>
    <row r="34" spans="1:3">
      <c r="A34" s="3" t="s">
        <v>619</v>
      </c>
    </row>
    <row r="35" spans="1:3">
      <c r="A35" s="4" t="s">
        <v>693</v>
      </c>
      <c r="B35" s="6" t="n">
        <v>10980</v>
      </c>
      <c r="C35" s="6" t="n">
        <v>26538</v>
      </c>
    </row>
    <row r="36" spans="1:3">
      <c r="A36" s="4" t="s">
        <v>698</v>
      </c>
      <c r="B36" s="6" t="n">
        <v>22338</v>
      </c>
      <c r="C36" s="6" t="n">
        <v>12900</v>
      </c>
    </row>
    <row r="37" spans="1:3">
      <c r="A37" s="4" t="s">
        <v>699</v>
      </c>
      <c r="B37" s="6" t="n">
        <v>3187</v>
      </c>
      <c r="C37" s="6" t="n">
        <v>662</v>
      </c>
    </row>
    <row r="38" spans="1:3">
      <c r="A38" s="4" t="s">
        <v>700</v>
      </c>
      <c r="B38" s="6" t="n">
        <v>10600</v>
      </c>
      <c r="C38" s="6" t="n">
        <v>6106</v>
      </c>
    </row>
    <row r="39" spans="1:3">
      <c r="A39" s="4" t="s">
        <v>111</v>
      </c>
      <c r="B39" s="6" t="n">
        <v>7022</v>
      </c>
      <c r="C39" s="6" t="n">
        <v>1125</v>
      </c>
    </row>
    <row r="40" spans="1:3">
      <c r="A40" s="4" t="s">
        <v>126</v>
      </c>
      <c r="B40" s="5" t="n">
        <v>-10322</v>
      </c>
      <c r="C40" s="6" t="n">
        <v>-5081</v>
      </c>
    </row>
    <row r="41" spans="1:3">
      <c r="A41" s="4" t="s">
        <v>634</v>
      </c>
    </row>
    <row r="42" spans="1:3">
      <c r="A42" s="3" t="s">
        <v>619</v>
      </c>
    </row>
    <row r="43" spans="1:3">
      <c r="A43" s="4" t="s">
        <v>693</v>
      </c>
      <c r="C43" s="6" t="n">
        <v>11958</v>
      </c>
    </row>
    <row r="44" spans="1:3">
      <c r="A44" s="4" t="s">
        <v>698</v>
      </c>
      <c r="C44" s="6" t="n">
        <v>502</v>
      </c>
    </row>
    <row r="45" spans="1:3">
      <c r="A45" s="4" t="s">
        <v>699</v>
      </c>
      <c r="C45" s="6" t="n">
        <v>455</v>
      </c>
    </row>
    <row r="46" spans="1:3">
      <c r="A46" s="4" t="s">
        <v>126</v>
      </c>
      <c r="C46" s="5" t="n">
        <v>-21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65</v>
      </c>
    </row>
    <row r="3" spans="1:3">
      <c r="A3" s="3" t="s">
        <v>702</v>
      </c>
    </row>
    <row r="4" spans="1:3">
      <c r="A4" s="4" t="s">
        <v>620</v>
      </c>
      <c r="B4" s="5" t="n">
        <v>363427</v>
      </c>
      <c r="C4" s="5" t="n">
        <v>163463</v>
      </c>
    </row>
    <row r="5" spans="1:3">
      <c r="A5" s="4" t="s">
        <v>621</v>
      </c>
      <c r="B5" s="6" t="n">
        <v>140592</v>
      </c>
      <c r="C5" s="6" t="n">
        <v>228198</v>
      </c>
    </row>
    <row r="6" spans="1:3">
      <c r="A6" s="4" t="s">
        <v>703</v>
      </c>
      <c r="B6" s="6" t="n">
        <v>-243965</v>
      </c>
      <c r="C6" s="6" t="n">
        <v>83393</v>
      </c>
    </row>
    <row r="7" spans="1:3">
      <c r="A7" s="4" t="s">
        <v>704</v>
      </c>
      <c r="B7" s="6" t="n">
        <v>-10801</v>
      </c>
      <c r="C7" s="6" t="n">
        <v>-111627</v>
      </c>
    </row>
    <row r="8" spans="1:3">
      <c r="A8" s="4" t="s">
        <v>624</v>
      </c>
      <c r="B8" s="6" t="n">
        <v>249253</v>
      </c>
      <c r="C8" s="6" t="n">
        <v>363427</v>
      </c>
    </row>
    <row r="9" spans="1:3">
      <c r="A9" s="4" t="s">
        <v>705</v>
      </c>
    </row>
    <row r="10" spans="1:3">
      <c r="A10" s="3" t="s">
        <v>702</v>
      </c>
    </row>
    <row r="11" spans="1:3">
      <c r="A11" s="4" t="s">
        <v>620</v>
      </c>
      <c r="C11" s="6" t="n">
        <v>75154</v>
      </c>
    </row>
    <row r="12" spans="1:3">
      <c r="A12" s="4" t="s">
        <v>621</v>
      </c>
      <c r="B12" s="6" t="n">
        <v>28016</v>
      </c>
    </row>
    <row r="13" spans="1:3">
      <c r="A13" s="4" t="s">
        <v>703</v>
      </c>
      <c r="B13" s="6" t="n">
        <v>-3012</v>
      </c>
      <c r="C13" s="6" t="n">
        <v>36473</v>
      </c>
    </row>
    <row r="14" spans="1:3">
      <c r="A14" s="4" t="s">
        <v>704</v>
      </c>
      <c r="C14" s="6" t="n">
        <v>-111627</v>
      </c>
    </row>
    <row r="15" spans="1:3">
      <c r="A15" s="4" t="s">
        <v>624</v>
      </c>
      <c r="B15" s="6" t="n">
        <v>25004</v>
      </c>
    </row>
    <row r="16" spans="1:3">
      <c r="A16" s="4" t="s">
        <v>706</v>
      </c>
    </row>
    <row r="17" spans="1:3">
      <c r="A17" s="3" t="s">
        <v>702</v>
      </c>
    </row>
    <row r="18" spans="1:3">
      <c r="A18" s="4" t="s">
        <v>620</v>
      </c>
      <c r="B18" s="6" t="n">
        <v>160000</v>
      </c>
    </row>
    <row r="19" spans="1:3">
      <c r="A19" s="4" t="s">
        <v>621</v>
      </c>
      <c r="C19" s="6" t="n">
        <v>135000</v>
      </c>
    </row>
    <row r="20" spans="1:3">
      <c r="A20" s="4" t="s">
        <v>703</v>
      </c>
      <c r="B20" s="6" t="n">
        <v>-113000</v>
      </c>
      <c r="C20" s="6" t="n">
        <v>25000</v>
      </c>
    </row>
    <row r="21" spans="1:3">
      <c r="A21" s="4" t="s">
        <v>624</v>
      </c>
      <c r="B21" s="6" t="n">
        <v>47000</v>
      </c>
      <c r="C21" s="6" t="n">
        <v>160000</v>
      </c>
    </row>
    <row r="22" spans="1:3">
      <c r="A22" s="4" t="s">
        <v>707</v>
      </c>
    </row>
    <row r="23" spans="1:3">
      <c r="A23" s="3" t="s">
        <v>702</v>
      </c>
    </row>
    <row r="24" spans="1:3">
      <c r="A24" s="4" t="s">
        <v>621</v>
      </c>
      <c r="B24" s="6" t="n">
        <v>65653</v>
      </c>
    </row>
    <row r="25" spans="1:3">
      <c r="A25" s="4" t="s">
        <v>703</v>
      </c>
      <c r="B25" s="6" t="n">
        <v>-11833</v>
      </c>
    </row>
    <row r="26" spans="1:3">
      <c r="A26" s="4" t="s">
        <v>624</v>
      </c>
      <c r="B26" s="6" t="n">
        <v>53820</v>
      </c>
    </row>
    <row r="27" spans="1:3">
      <c r="A27" s="4" t="s">
        <v>708</v>
      </c>
    </row>
    <row r="28" spans="1:3">
      <c r="A28" s="3" t="s">
        <v>702</v>
      </c>
    </row>
    <row r="29" spans="1:3">
      <c r="A29" s="4" t="s">
        <v>620</v>
      </c>
      <c r="B29" s="6" t="n">
        <v>40000</v>
      </c>
    </row>
    <row r="30" spans="1:3">
      <c r="A30" s="4" t="s">
        <v>621</v>
      </c>
      <c r="C30" s="6" t="n">
        <v>40000</v>
      </c>
    </row>
    <row r="31" spans="1:3">
      <c r="A31" s="4" t="s">
        <v>624</v>
      </c>
      <c r="B31" s="6" t="n">
        <v>40000</v>
      </c>
      <c r="C31" s="6" t="n">
        <v>40000</v>
      </c>
    </row>
    <row r="32" spans="1:3">
      <c r="A32" s="4" t="s">
        <v>709</v>
      </c>
    </row>
    <row r="33" spans="1:3">
      <c r="A33" s="3" t="s">
        <v>702</v>
      </c>
    </row>
    <row r="34" spans="1:3">
      <c r="A34" s="4" t="s">
        <v>620</v>
      </c>
      <c r="B34" s="6" t="n">
        <v>10254</v>
      </c>
    </row>
    <row r="35" spans="1:3">
      <c r="A35" s="4" t="s">
        <v>621</v>
      </c>
      <c r="B35" s="6" t="n">
        <v>8000</v>
      </c>
    </row>
    <row r="36" spans="1:3">
      <c r="A36" s="4" t="s">
        <v>703</v>
      </c>
      <c r="B36" s="6" t="n">
        <v>-5654</v>
      </c>
    </row>
    <row r="37" spans="1:3">
      <c r="A37" s="4" t="s">
        <v>624</v>
      </c>
      <c r="B37" s="6" t="n">
        <v>12600</v>
      </c>
      <c r="C37" s="6" t="n">
        <v>10254</v>
      </c>
    </row>
    <row r="38" spans="1:3">
      <c r="A38" s="4" t="s">
        <v>710</v>
      </c>
    </row>
    <row r="39" spans="1:3">
      <c r="A39" s="3" t="s">
        <v>702</v>
      </c>
    </row>
    <row r="40" spans="1:3">
      <c r="A40" s="4" t="s">
        <v>620</v>
      </c>
      <c r="B40" s="6" t="n">
        <v>10254</v>
      </c>
      <c r="C40" s="6" t="n">
        <v>2326</v>
      </c>
    </row>
    <row r="41" spans="1:3">
      <c r="A41" s="4" t="s">
        <v>621</v>
      </c>
      <c r="C41" s="6" t="n">
        <v>9000</v>
      </c>
    </row>
    <row r="42" spans="1:3">
      <c r="A42" s="4" t="s">
        <v>703</v>
      </c>
      <c r="C42" s="6" t="n">
        <v>-1072</v>
      </c>
    </row>
    <row r="43" spans="1:3">
      <c r="A43" s="4" t="s">
        <v>624</v>
      </c>
      <c r="C43" s="6" t="n">
        <v>10254</v>
      </c>
    </row>
    <row r="44" spans="1:3">
      <c r="A44" s="4" t="s">
        <v>711</v>
      </c>
    </row>
    <row r="45" spans="1:3">
      <c r="A45" s="3" t="s">
        <v>702</v>
      </c>
    </row>
    <row r="46" spans="1:3">
      <c r="A46" s="4" t="s">
        <v>621</v>
      </c>
      <c r="B46" s="6" t="n">
        <v>13487</v>
      </c>
    </row>
    <row r="47" spans="1:3">
      <c r="A47" s="4" t="s">
        <v>703</v>
      </c>
      <c r="B47" s="6" t="n">
        <v>699</v>
      </c>
    </row>
    <row r="48" spans="1:3">
      <c r="A48" s="4" t="s">
        <v>624</v>
      </c>
      <c r="B48" s="6" t="n">
        <v>14186</v>
      </c>
    </row>
    <row r="49" spans="1:3">
      <c r="A49" s="4" t="s">
        <v>712</v>
      </c>
    </row>
    <row r="50" spans="1:3">
      <c r="A50" s="3" t="s">
        <v>702</v>
      </c>
    </row>
    <row r="51" spans="1:3">
      <c r="A51" s="4" t="s">
        <v>620</v>
      </c>
      <c r="B51" s="6" t="n">
        <v>5944</v>
      </c>
    </row>
    <row r="52" spans="1:3">
      <c r="A52" s="4" t="s">
        <v>621</v>
      </c>
      <c r="B52" s="6" t="n">
        <v>3000</v>
      </c>
      <c r="C52" s="6" t="n">
        <v>5911</v>
      </c>
    </row>
    <row r="53" spans="1:3">
      <c r="A53" s="4" t="s">
        <v>703</v>
      </c>
      <c r="B53" s="6" t="n">
        <v>1573</v>
      </c>
      <c r="C53" s="6" t="n">
        <v>33</v>
      </c>
    </row>
    <row r="54" spans="1:3">
      <c r="A54" s="4" t="s">
        <v>624</v>
      </c>
      <c r="B54" s="6" t="n">
        <v>10517</v>
      </c>
      <c r="C54" s="6" t="n">
        <v>5944</v>
      </c>
    </row>
    <row r="55" spans="1:3">
      <c r="A55" s="4" t="s">
        <v>713</v>
      </c>
    </row>
    <row r="56" spans="1:3">
      <c r="A56" s="3" t="s">
        <v>702</v>
      </c>
    </row>
    <row r="57" spans="1:3">
      <c r="A57" s="4" t="s">
        <v>620</v>
      </c>
      <c r="B57" s="6" t="n">
        <v>44000</v>
      </c>
    </row>
    <row r="58" spans="1:3">
      <c r="A58" s="4" t="s">
        <v>703</v>
      </c>
      <c r="B58" s="6" t="n">
        <v>-40500</v>
      </c>
      <c r="C58" s="6" t="n">
        <v>44000</v>
      </c>
    </row>
    <row r="59" spans="1:3">
      <c r="A59" s="4" t="s">
        <v>624</v>
      </c>
      <c r="B59" s="6" t="n">
        <v>3500</v>
      </c>
      <c r="C59" s="6" t="n">
        <v>44000</v>
      </c>
    </row>
    <row r="60" spans="1:3">
      <c r="A60" s="4" t="s">
        <v>714</v>
      </c>
    </row>
    <row r="61" spans="1:3">
      <c r="A61" s="3" t="s">
        <v>702</v>
      </c>
    </row>
    <row r="62" spans="1:3">
      <c r="A62" s="4" t="s">
        <v>620</v>
      </c>
      <c r="B62" s="6" t="n">
        <v>91816</v>
      </c>
    </row>
    <row r="63" spans="1:3">
      <c r="A63" s="4" t="s">
        <v>621</v>
      </c>
      <c r="B63" s="6" t="n">
        <v>6909</v>
      </c>
    </row>
    <row r="64" spans="1:3">
      <c r="A64" s="4" t="s">
        <v>703</v>
      </c>
      <c r="B64" s="6" t="n">
        <v>-69255</v>
      </c>
    </row>
    <row r="65" spans="1:3">
      <c r="A65" s="4" t="s">
        <v>704</v>
      </c>
      <c r="B65" s="6" t="n">
        <v>-10475</v>
      </c>
    </row>
    <row r="66" spans="1:3">
      <c r="A66" s="4" t="s">
        <v>624</v>
      </c>
      <c r="B66" s="6" t="n">
        <v>18995</v>
      </c>
      <c r="C66" s="6" t="n">
        <v>91816</v>
      </c>
    </row>
    <row r="67" spans="1:3">
      <c r="A67" s="4" t="s">
        <v>714</v>
      </c>
    </row>
    <row r="68" spans="1:3">
      <c r="A68" s="3" t="s">
        <v>702</v>
      </c>
    </row>
    <row r="69" spans="1:3">
      <c r="A69" s="4" t="s">
        <v>620</v>
      </c>
      <c r="B69" s="6" t="n">
        <v>37632</v>
      </c>
      <c r="C69" s="6" t="n">
        <v>15620</v>
      </c>
    </row>
    <row r="70" spans="1:3">
      <c r="A70" s="4" t="s">
        <v>621</v>
      </c>
      <c r="C70" s="6" t="n">
        <v>19939</v>
      </c>
    </row>
    <row r="71" spans="1:3">
      <c r="A71" s="4" t="s">
        <v>703</v>
      </c>
      <c r="C71" s="6" t="n">
        <v>2073</v>
      </c>
    </row>
    <row r="72" spans="1:3">
      <c r="A72" s="4" t="s">
        <v>624</v>
      </c>
      <c r="C72" s="6" t="n">
        <v>37632</v>
      </c>
    </row>
    <row r="73" spans="1:3">
      <c r="A73" s="4" t="s">
        <v>715</v>
      </c>
    </row>
    <row r="74" spans="1:3">
      <c r="A74" s="3" t="s">
        <v>702</v>
      </c>
    </row>
    <row r="75" spans="1:3">
      <c r="A75" s="4" t="s">
        <v>620</v>
      </c>
      <c r="B75" s="6" t="n">
        <v>9564</v>
      </c>
    </row>
    <row r="76" spans="1:3">
      <c r="A76" s="4" t="s">
        <v>621</v>
      </c>
      <c r="B76" s="6" t="n">
        <v>3127</v>
      </c>
    </row>
    <row r="77" spans="1:3">
      <c r="A77" s="4" t="s">
        <v>703</v>
      </c>
      <c r="B77" s="6" t="n">
        <v>-2983</v>
      </c>
    </row>
    <row r="78" spans="1:3">
      <c r="A78" s="4" t="s">
        <v>704</v>
      </c>
      <c r="B78" s="6" t="n">
        <v>-225</v>
      </c>
    </row>
    <row r="79" spans="1:3">
      <c r="A79" s="4" t="s">
        <v>624</v>
      </c>
      <c r="B79" s="6" t="n">
        <v>9483</v>
      </c>
      <c r="C79" s="6" t="n">
        <v>9564</v>
      </c>
    </row>
    <row r="80" spans="1:3">
      <c r="A80" s="4" t="s">
        <v>715</v>
      </c>
    </row>
    <row r="81" spans="1:3">
      <c r="A81" s="3" t="s">
        <v>702</v>
      </c>
    </row>
    <row r="82" spans="1:3">
      <c r="A82" s="4" t="s">
        <v>620</v>
      </c>
      <c r="B82" s="6" t="n">
        <v>4500</v>
      </c>
    </row>
    <row r="83" spans="1:3">
      <c r="A83" s="4" t="s">
        <v>621</v>
      </c>
      <c r="C83" s="6" t="n">
        <v>3834</v>
      </c>
    </row>
    <row r="84" spans="1:3">
      <c r="A84" s="4" t="s">
        <v>703</v>
      </c>
      <c r="C84" s="6" t="n">
        <v>666</v>
      </c>
    </row>
    <row r="85" spans="1:3">
      <c r="A85" s="4" t="s">
        <v>624</v>
      </c>
      <c r="C85" s="6" t="n">
        <v>4500</v>
      </c>
    </row>
    <row r="86" spans="1:3">
      <c r="A86" s="4" t="s">
        <v>716</v>
      </c>
    </row>
    <row r="87" spans="1:3">
      <c r="A87" s="3" t="s">
        <v>702</v>
      </c>
    </row>
    <row r="88" spans="1:3">
      <c r="A88" s="4" t="s">
        <v>620</v>
      </c>
      <c r="B88" s="6" t="n">
        <v>1849</v>
      </c>
    </row>
    <row r="89" spans="1:3">
      <c r="A89" s="4" t="s">
        <v>621</v>
      </c>
      <c r="B89" s="6" t="n">
        <v>12400</v>
      </c>
      <c r="C89" s="6" t="n">
        <v>1849</v>
      </c>
    </row>
    <row r="90" spans="1:3">
      <c r="A90" s="4" t="s">
        <v>704</v>
      </c>
      <c r="B90" s="6" t="n">
        <v>-101</v>
      </c>
    </row>
    <row r="91" spans="1:3">
      <c r="A91" s="4" t="s">
        <v>624</v>
      </c>
      <c r="B91" s="6" t="n">
        <v>14148</v>
      </c>
      <c r="C91" s="6" t="n">
        <v>1849</v>
      </c>
    </row>
    <row r="92" spans="1:3">
      <c r="A92" s="4" t="s">
        <v>717</v>
      </c>
    </row>
    <row r="93" spans="1:3">
      <c r="A93" s="3" t="s">
        <v>702</v>
      </c>
    </row>
    <row r="94" spans="1:3">
      <c r="A94" s="4" t="s">
        <v>620</v>
      </c>
      <c r="C94" s="6" t="n">
        <v>5210</v>
      </c>
    </row>
    <row r="95" spans="1:3">
      <c r="A95" s="4" t="s">
        <v>704</v>
      </c>
      <c r="C95" s="6" t="n">
        <v>-5210</v>
      </c>
    </row>
    <row r="96" spans="1:3">
      <c r="A96" s="4" t="s">
        <v>718</v>
      </c>
    </row>
    <row r="97" spans="1:3">
      <c r="A97" s="3" t="s">
        <v>702</v>
      </c>
    </row>
    <row r="98" spans="1:3">
      <c r="A98" s="4" t="s">
        <v>620</v>
      </c>
      <c r="B98" s="6" t="n">
        <v>17611</v>
      </c>
      <c r="C98" s="6" t="n">
        <v>12401</v>
      </c>
    </row>
    <row r="99" spans="1:3">
      <c r="A99" s="4" t="s">
        <v>704</v>
      </c>
      <c r="C99" s="6" t="n">
        <v>5210</v>
      </c>
    </row>
    <row r="100" spans="1:3">
      <c r="A100" s="4" t="s">
        <v>624</v>
      </c>
      <c r="C100" s="6" t="n">
        <v>17611</v>
      </c>
    </row>
    <row r="101" spans="1:3">
      <c r="A101" s="4" t="s">
        <v>719</v>
      </c>
    </row>
    <row r="102" spans="1:3">
      <c r="A102" s="3" t="s">
        <v>702</v>
      </c>
    </row>
    <row r="103" spans="1:3">
      <c r="A103" s="4" t="s">
        <v>620</v>
      </c>
      <c r="B103" s="6" t="n">
        <v>7500</v>
      </c>
    </row>
    <row r="104" spans="1:3">
      <c r="A104" s="4" t="s">
        <v>703</v>
      </c>
      <c r="C104" s="6" t="n">
        <v>7500</v>
      </c>
    </row>
    <row r="105" spans="1:3">
      <c r="A105" s="4" t="s">
        <v>624</v>
      </c>
      <c r="C105" s="6" t="n">
        <v>7500</v>
      </c>
    </row>
    <row r="106" spans="1:3">
      <c r="A106" s="4" t="s">
        <v>720</v>
      </c>
    </row>
    <row r="107" spans="1:3">
      <c r="A107" s="3" t="s">
        <v>702</v>
      </c>
    </row>
    <row r="108" spans="1:3">
      <c r="A108" s="4" t="s">
        <v>620</v>
      </c>
      <c r="B108" s="6" t="n">
        <v>5064</v>
      </c>
      <c r="C108" s="6" t="n">
        <v>3075</v>
      </c>
    </row>
    <row r="109" spans="1:3">
      <c r="A109" s="4" t="s">
        <v>621</v>
      </c>
      <c r="C109" s="6" t="n">
        <v>2000</v>
      </c>
    </row>
    <row r="110" spans="1:3">
      <c r="A110" s="4" t="s">
        <v>703</v>
      </c>
      <c r="C110" s="6" t="n">
        <v>-11</v>
      </c>
    </row>
    <row r="111" spans="1:3">
      <c r="A111" s="4" t="s">
        <v>624</v>
      </c>
      <c r="C111" s="6" t="n">
        <v>5064</v>
      </c>
    </row>
    <row r="112" spans="1:3">
      <c r="A112" s="4" t="s">
        <v>721</v>
      </c>
    </row>
    <row r="113" spans="1:3">
      <c r="A113" s="3" t="s">
        <v>702</v>
      </c>
    </row>
    <row r="114" spans="1:3">
      <c r="A114" s="4" t="s">
        <v>620</v>
      </c>
      <c r="B114" s="6" t="n">
        <v>4611</v>
      </c>
    </row>
    <row r="115" spans="1:3">
      <c r="A115" s="4" t="s">
        <v>621</v>
      </c>
      <c r="C115" s="6" t="n">
        <v>4566</v>
      </c>
    </row>
    <row r="116" spans="1:3">
      <c r="A116" s="4" t="s">
        <v>703</v>
      </c>
      <c r="C116" s="6" t="n">
        <v>45</v>
      </c>
    </row>
    <row r="117" spans="1:3">
      <c r="A117" s="4" t="s">
        <v>624</v>
      </c>
      <c r="C117" s="6" t="n">
        <v>4611</v>
      </c>
    </row>
    <row r="118" spans="1:3">
      <c r="A118" s="4" t="s">
        <v>722</v>
      </c>
    </row>
    <row r="119" spans="1:3">
      <c r="A119" s="3" t="s">
        <v>702</v>
      </c>
    </row>
    <row r="120" spans="1:3">
      <c r="A120" s="4" t="s">
        <v>620</v>
      </c>
      <c r="B120" s="6" t="n">
        <v>12389</v>
      </c>
      <c r="C120" s="6" t="n">
        <v>10591</v>
      </c>
    </row>
    <row r="121" spans="1:3">
      <c r="A121" s="4" t="s">
        <v>621</v>
      </c>
      <c r="C121" s="6" t="n">
        <v>2124</v>
      </c>
    </row>
    <row r="122" spans="1:3">
      <c r="A122" s="4" t="s">
        <v>703</v>
      </c>
      <c r="C122" s="6" t="n">
        <v>-326</v>
      </c>
    </row>
    <row r="123" spans="1:3">
      <c r="A123" s="4" t="s">
        <v>624</v>
      </c>
      <c r="C123" s="6" t="n">
        <v>12389</v>
      </c>
    </row>
    <row r="124" spans="1:3">
      <c r="A124" s="4" t="s">
        <v>723</v>
      </c>
    </row>
    <row r="125" spans="1:3">
      <c r="A125" s="3" t="s">
        <v>702</v>
      </c>
    </row>
    <row r="126" spans="1:3">
      <c r="A126" s="4" t="s">
        <v>620</v>
      </c>
      <c r="B126" s="5" t="n">
        <v>12073</v>
      </c>
      <c r="C126" s="6" t="n">
        <v>39086</v>
      </c>
    </row>
    <row r="127" spans="1:3">
      <c r="A127" s="4" t="s">
        <v>621</v>
      </c>
      <c r="C127" s="6" t="n">
        <v>3975</v>
      </c>
    </row>
    <row r="128" spans="1:3">
      <c r="A128" s="4" t="s">
        <v>703</v>
      </c>
      <c r="C128" s="6" t="n">
        <v>-30988</v>
      </c>
    </row>
    <row r="129" spans="1:3">
      <c r="A129" s="4" t="s">
        <v>624</v>
      </c>
      <c r="C129" s="5" t="n">
        <v>1207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0"/>
    <col customWidth="1" max="5" min="5" width="21"/>
    <col customWidth="1" max="6" min="6" width="21"/>
    <col customWidth="1" max="7" min="7" width="21"/>
    <col customWidth="1" max="8" min="8" width="80"/>
    <col customWidth="1" max="9" min="9" width="21"/>
    <col customWidth="1" max="10" min="10" width="27"/>
    <col customWidth="1" max="11" min="11" width="21"/>
    <col customWidth="1" max="12" min="12" width="21"/>
    <col customWidth="1" max="13" min="13" width="21"/>
    <col customWidth="1" max="14" min="14" width="14"/>
  </cols>
  <sheetData>
    <row r="1" spans="1:14">
      <c r="A1" s="1" t="s">
        <v>724</v>
      </c>
      <c r="B1" s="2" t="s">
        <v>725</v>
      </c>
      <c r="C1" s="2" t="s">
        <v>726</v>
      </c>
      <c r="D1" s="2" t="s">
        <v>727</v>
      </c>
      <c r="E1" s="2" t="s">
        <v>728</v>
      </c>
      <c r="F1" s="2" t="s">
        <v>729</v>
      </c>
      <c r="G1" s="2" t="s">
        <v>730</v>
      </c>
      <c r="H1" s="2" t="s">
        <v>731</v>
      </c>
      <c r="I1" s="2" t="s">
        <v>529</v>
      </c>
      <c r="J1" s="2" t="s">
        <v>732</v>
      </c>
      <c r="K1" s="2" t="s">
        <v>733</v>
      </c>
      <c r="L1" s="2" t="s">
        <v>734</v>
      </c>
      <c r="M1" s="2" t="s">
        <v>735</v>
      </c>
      <c r="N1" s="2" t="s">
        <v>736</v>
      </c>
    </row>
    <row r="2" spans="1:14">
      <c r="A2" s="3" t="s">
        <v>702</v>
      </c>
    </row>
    <row r="3" spans="1:14">
      <c r="A3" s="4" t="s">
        <v>195</v>
      </c>
      <c r="H3" s="5" t="n">
        <v>446000</v>
      </c>
      <c r="I3" s="5" t="n">
        <v>18790000</v>
      </c>
      <c r="J3" s="5" t="n">
        <v>770000</v>
      </c>
    </row>
    <row r="4" spans="1:14">
      <c r="A4" s="4" t="s">
        <v>122</v>
      </c>
      <c r="H4" s="6" t="n">
        <v>-64420000</v>
      </c>
      <c r="I4" s="6" t="n">
        <v>-10752000</v>
      </c>
      <c r="J4" s="5" t="n">
        <v>-1473000</v>
      </c>
    </row>
    <row r="5" spans="1:14">
      <c r="A5" s="4" t="s">
        <v>737</v>
      </c>
      <c r="H5" s="6" t="n">
        <v>135000000</v>
      </c>
    </row>
    <row r="6" spans="1:14">
      <c r="A6" s="4" t="s">
        <v>738</v>
      </c>
      <c r="H6" s="5" t="n">
        <v>47000000</v>
      </c>
      <c r="I6" s="5" t="n">
        <v>160000000</v>
      </c>
    </row>
    <row r="7" spans="1:14">
      <c r="A7" s="4" t="s">
        <v>739</v>
      </c>
      <c r="J7" s="6" t="n">
        <v>27782491</v>
      </c>
    </row>
    <row r="8" spans="1:14">
      <c r="A8" s="4" t="s">
        <v>740</v>
      </c>
      <c r="F8" s="6" t="n">
        <v>2</v>
      </c>
    </row>
    <row r="9" spans="1:14">
      <c r="A9" s="4" t="s">
        <v>741</v>
      </c>
    </row>
    <row r="10" spans="1:14">
      <c r="A10" s="3" t="s">
        <v>702</v>
      </c>
    </row>
    <row r="11" spans="1:14">
      <c r="A11" s="4" t="s">
        <v>626</v>
      </c>
      <c r="H11" s="4" t="s">
        <v>742</v>
      </c>
      <c r="I11" s="4" t="s">
        <v>743</v>
      </c>
    </row>
    <row r="12" spans="1:14">
      <c r="A12" s="4" t="s">
        <v>739</v>
      </c>
      <c r="H12" s="6" t="n">
        <v>2805560</v>
      </c>
    </row>
    <row r="13" spans="1:14">
      <c r="A13" s="4" t="s">
        <v>276</v>
      </c>
    </row>
    <row r="14" spans="1:14">
      <c r="A14" s="3" t="s">
        <v>702</v>
      </c>
    </row>
    <row r="15" spans="1:14">
      <c r="A15" s="4" t="s">
        <v>744</v>
      </c>
      <c r="H15" s="5" t="n">
        <v>-113000000</v>
      </c>
      <c r="I15" s="5" t="n">
        <v>25000000</v>
      </c>
    </row>
    <row r="16" spans="1:14">
      <c r="A16" s="4" t="s">
        <v>637</v>
      </c>
    </row>
    <row r="17" spans="1:14">
      <c r="A17" s="3" t="s">
        <v>702</v>
      </c>
    </row>
    <row r="18" spans="1:14">
      <c r="A18" s="4" t="s">
        <v>745</v>
      </c>
      <c r="G18" s="5" t="n">
        <v>13460000</v>
      </c>
    </row>
    <row r="19" spans="1:14">
      <c r="A19" s="4" t="s">
        <v>746</v>
      </c>
      <c r="G19" s="5" t="n">
        <v>7540000</v>
      </c>
    </row>
    <row r="20" spans="1:14">
      <c r="A20" s="4" t="s">
        <v>626</v>
      </c>
      <c r="N20" s="4" t="s">
        <v>747</v>
      </c>
    </row>
    <row r="21" spans="1:14">
      <c r="A21" s="4" t="s">
        <v>195</v>
      </c>
      <c r="E21" s="5" t="n">
        <v>0</v>
      </c>
    </row>
    <row r="22" spans="1:14">
      <c r="A22" s="4" t="s">
        <v>122</v>
      </c>
      <c r="E22" s="5" t="n">
        <v>8678000</v>
      </c>
    </row>
    <row r="23" spans="1:14">
      <c r="A23" s="4" t="s">
        <v>748</v>
      </c>
    </row>
    <row r="24" spans="1:14">
      <c r="A24" s="3" t="s">
        <v>702</v>
      </c>
    </row>
    <row r="25" spans="1:14">
      <c r="A25" s="4" t="s">
        <v>749</v>
      </c>
      <c r="B25" s="5" t="n">
        <v>80526000</v>
      </c>
    </row>
    <row r="26" spans="1:14">
      <c r="A26" s="4" t="s">
        <v>740</v>
      </c>
      <c r="B26" s="6" t="n">
        <v>2</v>
      </c>
    </row>
    <row r="27" spans="1:14">
      <c r="A27" s="4" t="s">
        <v>750</v>
      </c>
      <c r="B27" s="5" t="n">
        <v>100000</v>
      </c>
    </row>
    <row r="28" spans="1:14">
      <c r="A28" s="4" t="s">
        <v>751</v>
      </c>
    </row>
    <row r="29" spans="1:14">
      <c r="A29" s="3" t="s">
        <v>702</v>
      </c>
    </row>
    <row r="30" spans="1:14">
      <c r="A30" s="4" t="s">
        <v>752</v>
      </c>
      <c r="B30" s="6" t="n">
        <v>15656242</v>
      </c>
    </row>
    <row r="31" spans="1:14">
      <c r="A31" s="4" t="s">
        <v>753</v>
      </c>
      <c r="B31" s="7" t="n">
        <v>5.41</v>
      </c>
    </row>
    <row r="32" spans="1:14">
      <c r="A32" s="4" t="s">
        <v>754</v>
      </c>
      <c r="H32" s="4" t="s">
        <v>755</v>
      </c>
    </row>
    <row r="33" spans="1:14">
      <c r="A33" s="4" t="s">
        <v>756</v>
      </c>
    </row>
    <row r="34" spans="1:14">
      <c r="A34" s="3" t="s">
        <v>702</v>
      </c>
    </row>
    <row r="35" spans="1:14">
      <c r="A35" s="4" t="s">
        <v>752</v>
      </c>
      <c r="B35" s="6" t="n">
        <v>2152733</v>
      </c>
    </row>
    <row r="36" spans="1:14">
      <c r="A36" s="4" t="s">
        <v>753</v>
      </c>
      <c r="B36" s="7" t="n">
        <v>3.74</v>
      </c>
    </row>
    <row r="37" spans="1:14">
      <c r="A37" s="4" t="s">
        <v>754</v>
      </c>
      <c r="H37" s="4" t="s">
        <v>757</v>
      </c>
    </row>
    <row r="38" spans="1:14">
      <c r="A38" s="4" t="s">
        <v>758</v>
      </c>
    </row>
    <row r="39" spans="1:14">
      <c r="A39" s="3" t="s">
        <v>702</v>
      </c>
    </row>
    <row r="40" spans="1:14">
      <c r="A40" s="4" t="s">
        <v>749</v>
      </c>
      <c r="B40" s="5" t="n">
        <v>25626000</v>
      </c>
      <c r="H40" s="5" t="n">
        <v>24000000</v>
      </c>
    </row>
    <row r="41" spans="1:14">
      <c r="A41" s="4" t="s">
        <v>739</v>
      </c>
      <c r="B41" s="6" t="n">
        <v>17808975</v>
      </c>
    </row>
    <row r="42" spans="1:14">
      <c r="A42" s="4" t="s">
        <v>759</v>
      </c>
    </row>
    <row r="43" spans="1:14">
      <c r="A43" s="3" t="s">
        <v>702</v>
      </c>
    </row>
    <row r="44" spans="1:14">
      <c r="A44" s="4" t="s">
        <v>749</v>
      </c>
      <c r="B44" s="5" t="n">
        <v>54800000</v>
      </c>
      <c r="H44" s="5" t="n">
        <v>44300000</v>
      </c>
    </row>
    <row r="45" spans="1:14">
      <c r="A45" s="4" t="s">
        <v>760</v>
      </c>
    </row>
    <row r="46" spans="1:14">
      <c r="A46" s="3" t="s">
        <v>702</v>
      </c>
    </row>
    <row r="47" spans="1:14">
      <c r="A47" s="4" t="s">
        <v>749</v>
      </c>
      <c r="B47" s="5" t="n">
        <v>80526000</v>
      </c>
    </row>
    <row r="48" spans="1:14">
      <c r="A48" s="4" t="s">
        <v>761</v>
      </c>
      <c r="H48" s="4" t="s">
        <v>762</v>
      </c>
    </row>
    <row r="49" spans="1:14">
      <c r="A49" s="4" t="s">
        <v>655</v>
      </c>
      <c r="B49" s="4" t="s">
        <v>763</v>
      </c>
    </row>
    <row r="50" spans="1:14">
      <c r="A50" s="4" t="s">
        <v>764</v>
      </c>
      <c r="H50" s="4" t="s">
        <v>765</v>
      </c>
    </row>
    <row r="51" spans="1:14">
      <c r="A51" s="4" t="s">
        <v>766</v>
      </c>
    </row>
    <row r="52" spans="1:14">
      <c r="A52" s="3" t="s">
        <v>702</v>
      </c>
    </row>
    <row r="53" spans="1:14">
      <c r="A53" s="4" t="s">
        <v>749</v>
      </c>
      <c r="K53" s="5" t="n">
        <v>13243000</v>
      </c>
      <c r="L53" s="5" t="n">
        <v>10000</v>
      </c>
    </row>
    <row r="54" spans="1:14">
      <c r="A54" s="4" t="s">
        <v>767</v>
      </c>
    </row>
    <row r="55" spans="1:14">
      <c r="A55" s="3" t="s">
        <v>702</v>
      </c>
    </row>
    <row r="56" spans="1:14">
      <c r="A56" s="4" t="s">
        <v>749</v>
      </c>
      <c r="H56" s="5" t="n">
        <v>804000</v>
      </c>
      <c r="K56" s="6" t="n">
        <v>2390000</v>
      </c>
    </row>
    <row r="57" spans="1:14">
      <c r="A57" s="4" t="s">
        <v>768</v>
      </c>
    </row>
    <row r="58" spans="1:14">
      <c r="A58" s="3" t="s">
        <v>702</v>
      </c>
    </row>
    <row r="59" spans="1:14">
      <c r="A59" s="4" t="s">
        <v>749</v>
      </c>
      <c r="H59" s="6" t="n">
        <v>9520000</v>
      </c>
      <c r="K59" s="5" t="n">
        <v>10853000</v>
      </c>
    </row>
    <row r="60" spans="1:14">
      <c r="A60" s="4" t="s">
        <v>769</v>
      </c>
    </row>
    <row r="61" spans="1:14">
      <c r="A61" s="3" t="s">
        <v>702</v>
      </c>
    </row>
    <row r="62" spans="1:14">
      <c r="A62" s="4" t="s">
        <v>770</v>
      </c>
      <c r="C62" s="6" t="n">
        <v>248473</v>
      </c>
    </row>
    <row r="63" spans="1:14">
      <c r="A63" s="4" t="s">
        <v>771</v>
      </c>
      <c r="C63" s="5" t="n">
        <v>13487000</v>
      </c>
    </row>
    <row r="64" spans="1:14">
      <c r="A64" s="4" t="s">
        <v>772</v>
      </c>
      <c r="C64" s="4" t="s">
        <v>773</v>
      </c>
    </row>
    <row r="65" spans="1:14">
      <c r="A65" s="4" t="s">
        <v>774</v>
      </c>
    </row>
    <row r="66" spans="1:14">
      <c r="A66" s="3" t="s">
        <v>702</v>
      </c>
    </row>
    <row r="67" spans="1:14">
      <c r="A67" s="4" t="s">
        <v>775</v>
      </c>
      <c r="M67" s="5" t="n">
        <v>3000000</v>
      </c>
    </row>
    <row r="68" spans="1:14">
      <c r="A68" s="4" t="s">
        <v>776</v>
      </c>
      <c r="D68" s="4" t="s">
        <v>777</v>
      </c>
    </row>
    <row r="69" spans="1:14">
      <c r="A69" s="4" t="s">
        <v>778</v>
      </c>
      <c r="D69" s="4" t="s">
        <v>664</v>
      </c>
    </row>
    <row r="70" spans="1:14">
      <c r="A70" s="4" t="s">
        <v>779</v>
      </c>
    </row>
    <row r="71" spans="1:14">
      <c r="A71" s="3" t="s">
        <v>702</v>
      </c>
    </row>
    <row r="72" spans="1:14">
      <c r="A72" s="4" t="s">
        <v>749</v>
      </c>
      <c r="D72" s="5" t="n">
        <v>3000000</v>
      </c>
    </row>
    <row r="73" spans="1:14">
      <c r="A73" s="4" t="s">
        <v>780</v>
      </c>
      <c r="M73" s="6" t="n">
        <v>3000000</v>
      </c>
    </row>
    <row r="74" spans="1:14">
      <c r="A74" s="4" t="s">
        <v>781</v>
      </c>
    </row>
    <row r="75" spans="1:14">
      <c r="A75" s="3" t="s">
        <v>702</v>
      </c>
    </row>
    <row r="76" spans="1:14">
      <c r="A76" s="4" t="s">
        <v>749</v>
      </c>
      <c r="M76" s="5" t="n">
        <v>6000000</v>
      </c>
    </row>
    <row r="77" spans="1:14">
      <c r="A77" s="4" t="s">
        <v>782</v>
      </c>
    </row>
    <row r="78" spans="1:14">
      <c r="A78" s="3" t="s">
        <v>702</v>
      </c>
    </row>
    <row r="79" spans="1:14">
      <c r="A79" s="4" t="s">
        <v>783</v>
      </c>
      <c r="H79" s="6" t="n">
        <v>3500000</v>
      </c>
      <c r="I79" s="6" t="n">
        <v>44000000</v>
      </c>
    </row>
    <row r="80" spans="1:14">
      <c r="A80" s="4" t="s">
        <v>784</v>
      </c>
      <c r="H80" s="5" t="n">
        <v>40500000</v>
      </c>
      <c r="I80" s="5" t="n">
        <v>4000000</v>
      </c>
    </row>
    <row r="81" spans="1:14">
      <c r="A81" s="4" t="s">
        <v>785</v>
      </c>
    </row>
    <row r="82" spans="1:14">
      <c r="A82" s="3" t="s">
        <v>702</v>
      </c>
    </row>
    <row r="83" spans="1:14">
      <c r="A83" s="4" t="s">
        <v>786</v>
      </c>
      <c r="H83" s="6" t="n">
        <v>31619975</v>
      </c>
    </row>
    <row r="84" spans="1:14">
      <c r="A84" s="4" t="s">
        <v>787</v>
      </c>
    </row>
    <row r="85" spans="1:14">
      <c r="A85" s="3" t="s">
        <v>702</v>
      </c>
    </row>
    <row r="86" spans="1:14">
      <c r="A86" s="4" t="s">
        <v>786</v>
      </c>
      <c r="H86" s="6" t="n">
        <v>11602370</v>
      </c>
    </row>
    <row r="87" spans="1:14">
      <c r="A87" s="4" t="s">
        <v>788</v>
      </c>
      <c r="H87" s="7" t="n">
        <v>1.5</v>
      </c>
    </row>
    <row r="88" spans="1:14">
      <c r="A88" s="4" t="s">
        <v>789</v>
      </c>
    </row>
    <row r="89" spans="1:14">
      <c r="A89" s="3" t="s">
        <v>702</v>
      </c>
    </row>
    <row r="90" spans="1:14">
      <c r="A90" s="4" t="s">
        <v>786</v>
      </c>
      <c r="H90" s="6" t="n">
        <v>5801184</v>
      </c>
    </row>
    <row r="91" spans="1:14">
      <c r="A91" s="4" t="s">
        <v>788</v>
      </c>
      <c r="H91" s="7" t="n">
        <v>2.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65</v>
      </c>
      <c r="D1" s="2" t="s">
        <v>791</v>
      </c>
    </row>
    <row r="2" spans="1:4">
      <c r="A2" s="3" t="s">
        <v>792</v>
      </c>
    </row>
    <row r="3" spans="1:4">
      <c r="A3" s="4" t="s">
        <v>793</v>
      </c>
      <c r="B3" s="5" t="n">
        <v>1915412</v>
      </c>
      <c r="C3" s="5" t="n">
        <v>1141673</v>
      </c>
    </row>
    <row r="4" spans="1:4">
      <c r="A4" s="4" t="s">
        <v>794</v>
      </c>
      <c r="B4" s="6" t="n">
        <v>-390609</v>
      </c>
      <c r="C4" s="6" t="n">
        <v>-45333</v>
      </c>
    </row>
    <row r="5" spans="1:4">
      <c r="A5" s="4" t="s">
        <v>795</v>
      </c>
      <c r="B5" s="6" t="n">
        <v>1524803</v>
      </c>
      <c r="C5" s="6" t="n">
        <v>1096340</v>
      </c>
      <c r="D5" s="5" t="n">
        <v>6962</v>
      </c>
    </row>
    <row r="6" spans="1:4">
      <c r="A6" s="4" t="s">
        <v>796</v>
      </c>
    </row>
    <row r="7" spans="1:4">
      <c r="A7" s="3" t="s">
        <v>792</v>
      </c>
    </row>
    <row r="8" spans="1:4">
      <c r="A8" s="4" t="s">
        <v>793</v>
      </c>
      <c r="B8" s="6" t="n">
        <v>876732</v>
      </c>
      <c r="C8" s="6" t="n">
        <v>361958</v>
      </c>
    </row>
    <row r="9" spans="1:4">
      <c r="A9" s="4" t="s">
        <v>797</v>
      </c>
    </row>
    <row r="10" spans="1:4">
      <c r="A10" s="3" t="s">
        <v>792</v>
      </c>
    </row>
    <row r="11" spans="1:4">
      <c r="A11" s="4" t="s">
        <v>793</v>
      </c>
      <c r="B11" s="6" t="n">
        <v>169754</v>
      </c>
    </row>
    <row r="12" spans="1:4">
      <c r="A12" s="4" t="s">
        <v>798</v>
      </c>
    </row>
    <row r="13" spans="1:4">
      <c r="A13" s="3" t="s">
        <v>792</v>
      </c>
    </row>
    <row r="14" spans="1:4">
      <c r="A14" s="4" t="s">
        <v>793</v>
      </c>
      <c r="B14" s="6" t="n">
        <v>300666</v>
      </c>
      <c r="C14" s="6" t="n">
        <v>175325</v>
      </c>
    </row>
    <row r="15" spans="1:4">
      <c r="A15" s="4" t="s">
        <v>799</v>
      </c>
    </row>
    <row r="16" spans="1:4">
      <c r="A16" s="3" t="s">
        <v>792</v>
      </c>
    </row>
    <row r="17" spans="1:4">
      <c r="A17" s="4" t="s">
        <v>793</v>
      </c>
      <c r="B17" s="6" t="n">
        <v>927</v>
      </c>
    </row>
    <row r="18" spans="1:4">
      <c r="A18" s="4" t="s">
        <v>800</v>
      </c>
    </row>
    <row r="19" spans="1:4">
      <c r="A19" s="3" t="s">
        <v>792</v>
      </c>
    </row>
    <row r="20" spans="1:4">
      <c r="A20" s="4" t="s">
        <v>793</v>
      </c>
      <c r="B20" s="6" t="n">
        <v>75964</v>
      </c>
      <c r="C20" s="6" t="n">
        <v>32264</v>
      </c>
    </row>
    <row r="21" spans="1:4">
      <c r="A21" s="4" t="s">
        <v>801</v>
      </c>
    </row>
    <row r="22" spans="1:4">
      <c r="A22" s="3" t="s">
        <v>792</v>
      </c>
    </row>
    <row r="23" spans="1:4">
      <c r="A23" s="4" t="s">
        <v>793</v>
      </c>
      <c r="B23" s="6" t="n">
        <v>65003</v>
      </c>
      <c r="C23" s="6" t="n">
        <v>37681</v>
      </c>
    </row>
    <row r="24" spans="1:4">
      <c r="A24" s="4" t="s">
        <v>802</v>
      </c>
    </row>
    <row r="25" spans="1:4">
      <c r="A25" s="3" t="s">
        <v>792</v>
      </c>
    </row>
    <row r="26" spans="1:4">
      <c r="A26" s="4" t="s">
        <v>793</v>
      </c>
      <c r="B26" s="6" t="n">
        <v>29978</v>
      </c>
      <c r="C26" s="6" t="n">
        <v>23495</v>
      </c>
    </row>
    <row r="27" spans="1:4">
      <c r="A27" s="4" t="s">
        <v>803</v>
      </c>
    </row>
    <row r="28" spans="1:4">
      <c r="A28" s="3" t="s">
        <v>792</v>
      </c>
    </row>
    <row r="29" spans="1:4">
      <c r="A29" s="4" t="s">
        <v>793</v>
      </c>
      <c r="B29" s="6" t="n">
        <v>30744</v>
      </c>
      <c r="C29" s="6" t="n">
        <v>19228</v>
      </c>
    </row>
    <row r="30" spans="1:4">
      <c r="A30" s="4" t="s">
        <v>804</v>
      </c>
    </row>
    <row r="31" spans="1:4">
      <c r="A31" s="3" t="s">
        <v>792</v>
      </c>
    </row>
    <row r="32" spans="1:4">
      <c r="A32" s="4" t="s">
        <v>793</v>
      </c>
      <c r="B32" s="5" t="n">
        <v>365644</v>
      </c>
      <c r="C32" s="5" t="n">
        <v>4917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5</v>
      </c>
      <c r="D2" s="2" t="s">
        <v>109</v>
      </c>
    </row>
    <row r="3" spans="1:4">
      <c r="A3" s="3" t="s">
        <v>792</v>
      </c>
    </row>
    <row r="4" spans="1:4">
      <c r="A4" s="4" t="s">
        <v>167</v>
      </c>
      <c r="B4" s="5" t="n">
        <v>73716</v>
      </c>
      <c r="C4" s="5" t="n">
        <v>30062</v>
      </c>
      <c r="D4" s="5" t="n">
        <v>8725</v>
      </c>
    </row>
    <row r="5" spans="1:4">
      <c r="A5" s="4" t="s">
        <v>242</v>
      </c>
    </row>
    <row r="6" spans="1:4">
      <c r="A6" s="3" t="s">
        <v>792</v>
      </c>
    </row>
    <row r="7" spans="1:4">
      <c r="A7" s="4" t="s">
        <v>806</v>
      </c>
      <c r="B7" s="6" t="n">
        <v>334964</v>
      </c>
    </row>
    <row r="8" spans="1:4">
      <c r="A8" s="4" t="s">
        <v>807</v>
      </c>
    </row>
    <row r="9" spans="1:4">
      <c r="A9" s="3" t="s">
        <v>792</v>
      </c>
    </row>
    <row r="10" spans="1:4">
      <c r="A10" s="4" t="s">
        <v>167</v>
      </c>
      <c r="B10" s="6" t="n">
        <v>52249</v>
      </c>
      <c r="C10" s="6" t="n">
        <v>25373</v>
      </c>
      <c r="D10" s="6" t="n">
        <v>7502</v>
      </c>
    </row>
    <row r="11" spans="1:4">
      <c r="A11" s="4" t="s">
        <v>806</v>
      </c>
      <c r="B11" s="6" t="n">
        <v>132089</v>
      </c>
    </row>
    <row r="12" spans="1:4">
      <c r="A12" s="4" t="s">
        <v>808</v>
      </c>
    </row>
    <row r="13" spans="1:4">
      <c r="A13" s="3" t="s">
        <v>792</v>
      </c>
    </row>
    <row r="14" spans="1:4">
      <c r="A14" s="4" t="s">
        <v>167</v>
      </c>
      <c r="B14" s="5" t="n">
        <v>21467</v>
      </c>
      <c r="C14" s="5" t="n">
        <v>4689</v>
      </c>
      <c r="D14" s="5" t="n">
        <v>12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9</v>
      </c>
      <c r="B1" s="2" t="s">
        <v>2</v>
      </c>
      <c r="C1" s="2" t="s">
        <v>65</v>
      </c>
      <c r="D1" s="2" t="s">
        <v>810</v>
      </c>
      <c r="E1" s="2" t="s">
        <v>791</v>
      </c>
    </row>
    <row r="2" spans="1:5">
      <c r="A2" s="3" t="s">
        <v>811</v>
      </c>
    </row>
    <row r="3" spans="1:5">
      <c r="A3" s="4" t="s">
        <v>812</v>
      </c>
      <c r="B3" s="5" t="n">
        <v>470658</v>
      </c>
      <c r="D3" s="5" t="n">
        <v>372430</v>
      </c>
    </row>
    <row r="4" spans="1:5">
      <c r="A4" s="4" t="s">
        <v>813</v>
      </c>
      <c r="B4" s="6" t="n">
        <v>392811</v>
      </c>
      <c r="D4" s="6" t="n">
        <v>342787</v>
      </c>
    </row>
    <row r="5" spans="1:5">
      <c r="A5" s="4" t="s">
        <v>814</v>
      </c>
      <c r="B5" s="6" t="n">
        <v>476366</v>
      </c>
      <c r="C5" s="5" t="n">
        <v>558070</v>
      </c>
      <c r="D5" s="6" t="n">
        <v>558070</v>
      </c>
      <c r="E5" s="5" t="n">
        <v>26282</v>
      </c>
    </row>
    <row r="6" spans="1:5">
      <c r="A6" s="4" t="s">
        <v>815</v>
      </c>
    </row>
    <row r="7" spans="1:5">
      <c r="A7" s="3" t="s">
        <v>811</v>
      </c>
    </row>
    <row r="8" spans="1:5">
      <c r="A8" s="4" t="s">
        <v>812</v>
      </c>
      <c r="B8" s="6" t="n">
        <v>66227</v>
      </c>
      <c r="D8" s="6" t="n">
        <v>57802</v>
      </c>
    </row>
    <row r="9" spans="1:5">
      <c r="A9" s="4" t="s">
        <v>813</v>
      </c>
      <c r="B9" s="6" t="n">
        <v>53797</v>
      </c>
      <c r="D9" s="6" t="n">
        <v>57678</v>
      </c>
    </row>
    <row r="10" spans="1:5">
      <c r="A10" s="4" t="s">
        <v>816</v>
      </c>
    </row>
    <row r="11" spans="1:5">
      <c r="A11" s="3" t="s">
        <v>811</v>
      </c>
    </row>
    <row r="12" spans="1:5">
      <c r="A12" s="4" t="s">
        <v>812</v>
      </c>
      <c r="B12" s="6" t="n">
        <v>74768</v>
      </c>
      <c r="D12" s="6" t="n">
        <v>42400</v>
      </c>
    </row>
    <row r="13" spans="1:5">
      <c r="A13" s="4" t="s">
        <v>813</v>
      </c>
      <c r="B13" s="6" t="n">
        <v>47117</v>
      </c>
      <c r="D13" s="6" t="n">
        <v>25297</v>
      </c>
    </row>
    <row r="14" spans="1:5">
      <c r="A14" s="4" t="s">
        <v>817</v>
      </c>
    </row>
    <row r="15" spans="1:5">
      <c r="A15" s="3" t="s">
        <v>811</v>
      </c>
    </row>
    <row r="16" spans="1:5">
      <c r="A16" s="4" t="s">
        <v>812</v>
      </c>
      <c r="B16" s="6" t="n">
        <v>63631</v>
      </c>
      <c r="D16" s="6" t="n">
        <v>104608</v>
      </c>
    </row>
    <row r="17" spans="1:5">
      <c r="A17" s="4" t="s">
        <v>813</v>
      </c>
      <c r="B17" s="6" t="n">
        <v>57250</v>
      </c>
      <c r="D17" s="6" t="n">
        <v>99587</v>
      </c>
    </row>
    <row r="18" spans="1:5">
      <c r="A18" s="4" t="s">
        <v>818</v>
      </c>
    </row>
    <row r="19" spans="1:5">
      <c r="A19" s="3" t="s">
        <v>811</v>
      </c>
    </row>
    <row r="20" spans="1:5">
      <c r="A20" s="4" t="s">
        <v>812</v>
      </c>
      <c r="B20" s="6" t="n">
        <v>240386</v>
      </c>
      <c r="D20" s="6" t="n">
        <v>153797</v>
      </c>
    </row>
    <row r="21" spans="1:5">
      <c r="A21" s="4" t="s">
        <v>813</v>
      </c>
      <c r="B21" s="6" t="n">
        <v>215044</v>
      </c>
      <c r="D21" s="6" t="n">
        <v>149360</v>
      </c>
    </row>
    <row r="22" spans="1:5">
      <c r="A22" s="4" t="s">
        <v>819</v>
      </c>
    </row>
    <row r="23" spans="1:5">
      <c r="A23" s="3" t="s">
        <v>811</v>
      </c>
    </row>
    <row r="24" spans="1:5">
      <c r="A24" s="4" t="s">
        <v>812</v>
      </c>
      <c r="B24" s="6" t="n">
        <v>16056</v>
      </c>
      <c r="D24" s="6" t="n">
        <v>9701</v>
      </c>
    </row>
    <row r="25" spans="1:5">
      <c r="A25" s="4" t="s">
        <v>813</v>
      </c>
      <c r="B25" s="6" t="n">
        <v>10013</v>
      </c>
      <c r="D25" s="6" t="n">
        <v>6819</v>
      </c>
    </row>
    <row r="26" spans="1:5">
      <c r="A26" s="4" t="s">
        <v>820</v>
      </c>
    </row>
    <row r="27" spans="1:5">
      <c r="A27" s="3" t="s">
        <v>811</v>
      </c>
    </row>
    <row r="28" spans="1:5">
      <c r="A28" s="4" t="s">
        <v>812</v>
      </c>
      <c r="B28" s="6" t="n">
        <v>9590</v>
      </c>
      <c r="D28" s="6" t="n">
        <v>4122</v>
      </c>
    </row>
    <row r="29" spans="1:5">
      <c r="A29" s="4" t="s">
        <v>813</v>
      </c>
      <c r="B29" s="6" t="n">
        <v>9590</v>
      </c>
      <c r="D29" s="6" t="n">
        <v>4046</v>
      </c>
    </row>
    <row r="30" spans="1:5">
      <c r="A30" s="4" t="s">
        <v>821</v>
      </c>
    </row>
    <row r="31" spans="1:5">
      <c r="A31" s="3" t="s">
        <v>811</v>
      </c>
    </row>
    <row r="32" spans="1:5">
      <c r="A32" s="4" t="s">
        <v>822</v>
      </c>
      <c r="B32" s="6" t="n">
        <v>7000</v>
      </c>
      <c r="D32" s="6" t="n">
        <v>151509</v>
      </c>
    </row>
    <row r="33" spans="1:5">
      <c r="A33" s="4" t="s">
        <v>823</v>
      </c>
    </row>
    <row r="34" spans="1:5">
      <c r="A34" s="3" t="s">
        <v>811</v>
      </c>
    </row>
    <row r="35" spans="1:5">
      <c r="A35" s="4" t="s">
        <v>822</v>
      </c>
      <c r="B35" s="5" t="n">
        <v>76555</v>
      </c>
      <c r="D35" s="5" t="n">
        <v>6377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824</v>
      </c>
      <c r="B1" s="2" t="s">
        <v>825</v>
      </c>
      <c r="C1" s="2" t="s">
        <v>645</v>
      </c>
      <c r="D1" s="2" t="s">
        <v>826</v>
      </c>
      <c r="E1" s="2" t="s">
        <v>827</v>
      </c>
      <c r="F1" s="2" t="s">
        <v>2</v>
      </c>
      <c r="G1" s="2" t="s">
        <v>2</v>
      </c>
      <c r="H1" s="2" t="s">
        <v>697</v>
      </c>
      <c r="I1" s="2" t="s">
        <v>65</v>
      </c>
      <c r="J1" s="2" t="s">
        <v>616</v>
      </c>
      <c r="K1" s="2" t="s">
        <v>109</v>
      </c>
      <c r="L1" s="2" t="s">
        <v>828</v>
      </c>
    </row>
    <row r="2" spans="1:12">
      <c r="A2" s="3" t="s">
        <v>829</v>
      </c>
    </row>
    <row r="3" spans="1:12">
      <c r="A3" s="4" t="s">
        <v>168</v>
      </c>
      <c r="G3" s="5" t="n">
        <v>51297</v>
      </c>
      <c r="I3" s="5" t="n">
        <v>16856</v>
      </c>
      <c r="K3" s="5" t="n">
        <v>11761</v>
      </c>
    </row>
    <row r="4" spans="1:12">
      <c r="A4" s="4" t="s">
        <v>830</v>
      </c>
      <c r="L4" s="4" t="s">
        <v>675</v>
      </c>
    </row>
    <row r="5" spans="1:12">
      <c r="A5" s="4" t="s">
        <v>831</v>
      </c>
      <c r="G5" s="6" t="n">
        <v>8660072</v>
      </c>
      <c r="I5" s="6" t="n">
        <v>27860631</v>
      </c>
      <c r="K5" s="6" t="n">
        <v>5230985</v>
      </c>
    </row>
    <row r="6" spans="1:12">
      <c r="A6" s="4" t="s">
        <v>832</v>
      </c>
      <c r="C6" s="5" t="n">
        <v>1353</v>
      </c>
    </row>
    <row r="7" spans="1:12">
      <c r="A7" s="4" t="s">
        <v>833</v>
      </c>
      <c r="D7" s="5" t="n">
        <v>106377</v>
      </c>
      <c r="E7" s="5" t="n">
        <v>2100</v>
      </c>
    </row>
    <row r="8" spans="1:12">
      <c r="A8" s="4" t="s">
        <v>834</v>
      </c>
      <c r="E8" s="6" t="n">
        <v>500</v>
      </c>
    </row>
    <row r="9" spans="1:12">
      <c r="A9" s="4" t="s">
        <v>835</v>
      </c>
      <c r="E9" s="5" t="n">
        <v>27302</v>
      </c>
    </row>
    <row r="10" spans="1:12">
      <c r="A10" s="4" t="s">
        <v>118</v>
      </c>
      <c r="G10" s="5" t="n">
        <v>320276</v>
      </c>
      <c r="I10" s="5" t="n">
        <v>273447</v>
      </c>
      <c r="K10" s="5" t="n">
        <v>49106</v>
      </c>
    </row>
    <row r="11" spans="1:12">
      <c r="A11" s="4" t="s">
        <v>836</v>
      </c>
    </row>
    <row r="12" spans="1:12">
      <c r="A12" s="3" t="s">
        <v>829</v>
      </c>
    </row>
    <row r="13" spans="1:12">
      <c r="A13" s="4" t="s">
        <v>830</v>
      </c>
      <c r="E13" s="4" t="s">
        <v>675</v>
      </c>
    </row>
    <row r="14" spans="1:12">
      <c r="A14" s="4" t="s">
        <v>837</v>
      </c>
      <c r="E14" s="5" t="n">
        <v>30421</v>
      </c>
    </row>
    <row r="15" spans="1:12">
      <c r="A15" s="4" t="s">
        <v>838</v>
      </c>
      <c r="E15" s="5" t="n">
        <v>3042</v>
      </c>
    </row>
    <row r="16" spans="1:12">
      <c r="A16" s="4" t="s">
        <v>118</v>
      </c>
      <c r="G16" s="6" t="n">
        <v>215</v>
      </c>
    </row>
    <row r="17" spans="1:12">
      <c r="A17" s="4" t="s">
        <v>839</v>
      </c>
    </row>
    <row r="18" spans="1:12">
      <c r="A18" s="3" t="s">
        <v>829</v>
      </c>
    </row>
    <row r="19" spans="1:12">
      <c r="A19" s="4" t="s">
        <v>831</v>
      </c>
      <c r="E19" s="6" t="n">
        <v>666362</v>
      </c>
    </row>
    <row r="20" spans="1:12">
      <c r="A20" s="4" t="s">
        <v>840</v>
      </c>
      <c r="E20" s="7" t="n">
        <v>37.07</v>
      </c>
    </row>
    <row r="21" spans="1:12">
      <c r="A21" s="4" t="s">
        <v>832</v>
      </c>
      <c r="E21" s="5" t="n">
        <v>24702</v>
      </c>
    </row>
    <row r="22" spans="1:12">
      <c r="A22" s="4" t="s">
        <v>841</v>
      </c>
      <c r="E22" s="6" t="n">
        <v>79892</v>
      </c>
    </row>
    <row r="23" spans="1:12">
      <c r="A23" s="4" t="s">
        <v>833</v>
      </c>
      <c r="E23" s="5" t="n">
        <v>9400</v>
      </c>
    </row>
    <row r="24" spans="1:12">
      <c r="A24" s="4" t="s">
        <v>842</v>
      </c>
    </row>
    <row r="25" spans="1:12">
      <c r="A25" s="3" t="s">
        <v>829</v>
      </c>
    </row>
    <row r="26" spans="1:12">
      <c r="A26" s="4" t="s">
        <v>841</v>
      </c>
      <c r="E26" s="6" t="n">
        <v>253586</v>
      </c>
    </row>
    <row r="27" spans="1:12">
      <c r="A27" s="4" t="s">
        <v>843</v>
      </c>
    </row>
    <row r="28" spans="1:12">
      <c r="A28" s="3" t="s">
        <v>829</v>
      </c>
    </row>
    <row r="29" spans="1:12">
      <c r="A29" s="4" t="s">
        <v>831</v>
      </c>
      <c r="D29" s="6" t="n">
        <v>1193237</v>
      </c>
      <c r="I29" s="6" t="n">
        <v>1193237</v>
      </c>
    </row>
    <row r="30" spans="1:12">
      <c r="A30" s="4" t="s">
        <v>832</v>
      </c>
      <c r="D30" s="5" t="n">
        <v>46119</v>
      </c>
    </row>
    <row r="31" spans="1:12">
      <c r="A31" s="4" t="s">
        <v>837</v>
      </c>
      <c r="D31" s="6" t="n">
        <v>71519</v>
      </c>
    </row>
    <row r="32" spans="1:12">
      <c r="A32" s="4" t="s">
        <v>838</v>
      </c>
      <c r="D32" s="5" t="n">
        <v>21456</v>
      </c>
    </row>
    <row r="33" spans="1:12">
      <c r="A33" s="4" t="s">
        <v>844</v>
      </c>
    </row>
    <row r="34" spans="1:12">
      <c r="A34" s="3" t="s">
        <v>829</v>
      </c>
    </row>
    <row r="35" spans="1:12">
      <c r="A35" s="4" t="s">
        <v>841</v>
      </c>
      <c r="D35" s="6" t="n">
        <v>2098304</v>
      </c>
    </row>
    <row r="36" spans="1:12">
      <c r="A36" s="4" t="s">
        <v>845</v>
      </c>
    </row>
    <row r="37" spans="1:12">
      <c r="A37" s="3" t="s">
        <v>829</v>
      </c>
    </row>
    <row r="38" spans="1:12">
      <c r="A38" s="4" t="s">
        <v>831</v>
      </c>
      <c r="D38" s="6" t="n">
        <v>595184</v>
      </c>
    </row>
    <row r="39" spans="1:12">
      <c r="A39" s="4" t="s">
        <v>118</v>
      </c>
      <c r="D39" s="5" t="n">
        <v>23004</v>
      </c>
    </row>
    <row r="40" spans="1:12">
      <c r="A40" s="4" t="s">
        <v>846</v>
      </c>
    </row>
    <row r="41" spans="1:12">
      <c r="A41" s="3" t="s">
        <v>829</v>
      </c>
    </row>
    <row r="42" spans="1:12">
      <c r="A42" s="4" t="s">
        <v>847</v>
      </c>
      <c r="D42" s="5" t="n">
        <v>42623</v>
      </c>
    </row>
    <row r="43" spans="1:12">
      <c r="A43" s="4" t="s">
        <v>848</v>
      </c>
    </row>
    <row r="44" spans="1:12">
      <c r="A44" s="3" t="s">
        <v>829</v>
      </c>
    </row>
    <row r="45" spans="1:12">
      <c r="A45" s="4" t="s">
        <v>118</v>
      </c>
      <c r="F45" s="5" t="n">
        <v>32479</v>
      </c>
    </row>
    <row r="46" spans="1:12">
      <c r="A46" s="4" t="s">
        <v>849</v>
      </c>
    </row>
    <row r="47" spans="1:12">
      <c r="A47" s="3" t="s">
        <v>829</v>
      </c>
    </row>
    <row r="48" spans="1:12">
      <c r="A48" s="4" t="s">
        <v>832</v>
      </c>
      <c r="B48" s="5" t="n">
        <v>43940</v>
      </c>
    </row>
    <row r="49" spans="1:12">
      <c r="A49" s="4" t="s">
        <v>833</v>
      </c>
      <c r="B49" s="6" t="n">
        <v>7866</v>
      </c>
    </row>
    <row r="50" spans="1:12">
      <c r="A50" s="4" t="s">
        <v>837</v>
      </c>
      <c r="B50" s="6" t="n">
        <v>58467</v>
      </c>
    </row>
    <row r="51" spans="1:12">
      <c r="A51" s="4" t="s">
        <v>838</v>
      </c>
      <c r="B51" s="6" t="n">
        <v>14617</v>
      </c>
    </row>
    <row r="52" spans="1:12">
      <c r="A52" s="4" t="s">
        <v>850</v>
      </c>
      <c r="B52" s="5" t="n">
        <v>36074</v>
      </c>
    </row>
    <row r="53" spans="1:12">
      <c r="A53" s="4" t="s">
        <v>245</v>
      </c>
    </row>
    <row r="54" spans="1:12">
      <c r="A54" s="3" t="s">
        <v>829</v>
      </c>
    </row>
    <row r="55" spans="1:12">
      <c r="A55" s="4" t="s">
        <v>556</v>
      </c>
      <c r="G55" s="6" t="n">
        <v>192987</v>
      </c>
    </row>
    <row r="56" spans="1:12">
      <c r="A56" s="4" t="s">
        <v>572</v>
      </c>
      <c r="G56" s="6" t="n">
        <v>54020</v>
      </c>
    </row>
    <row r="57" spans="1:12">
      <c r="A57" s="4" t="s">
        <v>807</v>
      </c>
    </row>
    <row r="58" spans="1:12">
      <c r="A58" s="3" t="s">
        <v>829</v>
      </c>
    </row>
    <row r="59" spans="1:12">
      <c r="A59" s="4" t="s">
        <v>168</v>
      </c>
      <c r="G59" s="6" t="n">
        <v>1030</v>
      </c>
      <c r="H59" s="5" t="n">
        <v>35</v>
      </c>
      <c r="J59" s="5" t="n">
        <v>95</v>
      </c>
    </row>
    <row r="60" spans="1:12">
      <c r="A60" s="4" t="s">
        <v>556</v>
      </c>
      <c r="G60" s="6" t="n">
        <v>132089</v>
      </c>
    </row>
    <row r="61" spans="1:12">
      <c r="A61" s="4" t="s">
        <v>808</v>
      </c>
    </row>
    <row r="62" spans="1:12">
      <c r="A62" s="3" t="s">
        <v>829</v>
      </c>
    </row>
    <row r="63" spans="1:12">
      <c r="A63" s="4" t="s">
        <v>168</v>
      </c>
      <c r="G63" s="5" t="n">
        <v>50267</v>
      </c>
      <c r="H63" s="5" t="n">
        <v>16821</v>
      </c>
      <c r="J63" s="5" t="n">
        <v>116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548</v>
      </c>
    </row>
    <row r="2" spans="1:2">
      <c r="A2" s="3" t="s">
        <v>852</v>
      </c>
    </row>
    <row r="3" spans="1:2">
      <c r="A3" s="4" t="s">
        <v>853</v>
      </c>
      <c r="B3" s="5" t="n">
        <v>51542</v>
      </c>
    </row>
    <row r="4" spans="1:2">
      <c r="A4" s="4" t="s">
        <v>854</v>
      </c>
      <c r="B4" s="6" t="n">
        <v>44709</v>
      </c>
    </row>
    <row r="5" spans="1:2">
      <c r="A5" s="4" t="s">
        <v>855</v>
      </c>
      <c r="B5" s="6" t="n">
        <v>43964</v>
      </c>
    </row>
    <row r="6" spans="1:2">
      <c r="A6" s="4" t="s">
        <v>856</v>
      </c>
      <c r="B6" s="6" t="n">
        <v>43701</v>
      </c>
    </row>
    <row r="7" spans="1:2">
      <c r="A7" s="4" t="s">
        <v>857</v>
      </c>
      <c r="B7" s="6" t="n">
        <v>43083</v>
      </c>
    </row>
    <row r="8" spans="1:2">
      <c r="A8" s="4" t="s">
        <v>858</v>
      </c>
      <c r="B8" s="5" t="n">
        <v>1658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7:20:27Z</dcterms:created>
  <dcterms:modified xmlns:dcterms="http://purl.org/dc/terms/" xmlns:xsi="http://www.w3.org/2001/XMLSchema-instance" xsi:type="dcterms:W3CDTF">2020-06-01T17:20:27Z</dcterms:modified>
</cp:coreProperties>
</file>